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pplemental Cash Flow Informat" sheetId="8" state="visible" r:id="rId8"/>
    <sheet xmlns:r="http://schemas.openxmlformats.org/officeDocument/2006/relationships" name="Note 1 - Summary of Significant" sheetId="9" state="visible" r:id="rId9"/>
    <sheet xmlns:r="http://schemas.openxmlformats.org/officeDocument/2006/relationships" name="Note 2 - Restructuring, Impairm" sheetId="10" state="visible" r:id="rId10"/>
    <sheet xmlns:r="http://schemas.openxmlformats.org/officeDocument/2006/relationships" name="Note 3 - Available-for-sale Inv" sheetId="11" state="visible" r:id="rId11"/>
    <sheet xmlns:r="http://schemas.openxmlformats.org/officeDocument/2006/relationships" name="Note 4 - Significant Customers" sheetId="12" state="visible" r:id="rId12"/>
    <sheet xmlns:r="http://schemas.openxmlformats.org/officeDocument/2006/relationships" name="Note 5 - Inventories, Net of In" sheetId="13" state="visible" r:id="rId13"/>
    <sheet xmlns:r="http://schemas.openxmlformats.org/officeDocument/2006/relationships" name="Note 6 - Income Taxes" sheetId="14" state="visible" r:id="rId14"/>
    <sheet xmlns:r="http://schemas.openxmlformats.org/officeDocument/2006/relationships" name="Note 7 - Investments" sheetId="15" state="visible" r:id="rId15"/>
    <sheet xmlns:r="http://schemas.openxmlformats.org/officeDocument/2006/relationships" name="Note 8 - Acquisitions" sheetId="16" state="visible" r:id="rId16"/>
    <sheet xmlns:r="http://schemas.openxmlformats.org/officeDocument/2006/relationships" name="Note 9 - Property, Plant and Eq" sheetId="17" state="visible" r:id="rId17"/>
    <sheet xmlns:r="http://schemas.openxmlformats.org/officeDocument/2006/relationships" name="Note 10 - Goodwill and Other In" sheetId="18" state="visible" r:id="rId18"/>
    <sheet xmlns:r="http://schemas.openxmlformats.org/officeDocument/2006/relationships" name="Note 11 - Other Assets and Othe" sheetId="19" state="visible" r:id="rId19"/>
    <sheet xmlns:r="http://schemas.openxmlformats.org/officeDocument/2006/relationships" name="Note 12 - Debt" sheetId="20" state="visible" r:id="rId20"/>
    <sheet xmlns:r="http://schemas.openxmlformats.org/officeDocument/2006/relationships" name="Note 13 - Employee Retirement P" sheetId="21" state="visible" r:id="rId21"/>
    <sheet xmlns:r="http://schemas.openxmlformats.org/officeDocument/2006/relationships" name="Note 14 - Commitments, Continge" sheetId="22" state="visible" r:id="rId22"/>
    <sheet xmlns:r="http://schemas.openxmlformats.org/officeDocument/2006/relationships" name="Note 15 - Hedging Activities" sheetId="23" state="visible" r:id="rId23"/>
    <sheet xmlns:r="http://schemas.openxmlformats.org/officeDocument/2006/relationships" name="Note 16 - Fair Value Measuremen" sheetId="24" state="visible" r:id="rId24"/>
    <sheet xmlns:r="http://schemas.openxmlformats.org/officeDocument/2006/relationships" name="Note 17 - Shareholders' Equity" sheetId="25" state="visible" r:id="rId25"/>
    <sheet xmlns:r="http://schemas.openxmlformats.org/officeDocument/2006/relationships" name="Note 18 - Earnings Per Common S" sheetId="26" state="visible" r:id="rId26"/>
    <sheet xmlns:r="http://schemas.openxmlformats.org/officeDocument/2006/relationships" name="Note 19 - Share-based Compensat" sheetId="27" state="visible" r:id="rId27"/>
    <sheet xmlns:r="http://schemas.openxmlformats.org/officeDocument/2006/relationships" name="Note 20 - Reportable Segments" sheetId="28" state="visible" r:id="rId28"/>
    <sheet xmlns:r="http://schemas.openxmlformats.org/officeDocument/2006/relationships" name="Schedule II - Valuation Account" sheetId="29" state="visible" r:id="rId29"/>
    <sheet xmlns:r="http://schemas.openxmlformats.org/officeDocument/2006/relationships" name="Quarterly Operating Results (Un"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5 - Inventories, Net of 33" sheetId="33" state="visible" r:id="rId33"/>
    <sheet xmlns:r="http://schemas.openxmlformats.org/officeDocument/2006/relationships" name="Note 6 - Income Taxes (Tables)" sheetId="34" state="visible" r:id="rId34"/>
    <sheet xmlns:r="http://schemas.openxmlformats.org/officeDocument/2006/relationships" name="Note 7 - Investments (Tables)" sheetId="35" state="visible" r:id="rId35"/>
    <sheet xmlns:r="http://schemas.openxmlformats.org/officeDocument/2006/relationships" name="Note 8 - Acquisitions (Tables)" sheetId="36" state="visible" r:id="rId36"/>
    <sheet xmlns:r="http://schemas.openxmlformats.org/officeDocument/2006/relationships" name="Note 9 - Property, Plant and 37" sheetId="37" state="visible" r:id="rId37"/>
    <sheet xmlns:r="http://schemas.openxmlformats.org/officeDocument/2006/relationships" name="Note 10 - Goodwill and Other 38" sheetId="38" state="visible" r:id="rId38"/>
    <sheet xmlns:r="http://schemas.openxmlformats.org/officeDocument/2006/relationships" name="Note 11 - Other Assets and Ot39" sheetId="39" state="visible" r:id="rId39"/>
    <sheet xmlns:r="http://schemas.openxmlformats.org/officeDocument/2006/relationships" name="Note 12 - Debt (Tables)" sheetId="40" state="visible" r:id="rId40"/>
    <sheet xmlns:r="http://schemas.openxmlformats.org/officeDocument/2006/relationships" name="Note 13 - Employee Retirement41" sheetId="41" state="visible" r:id="rId41"/>
    <sheet xmlns:r="http://schemas.openxmlformats.org/officeDocument/2006/relationships" name="Note 14 - Commitments, Contin42" sheetId="42" state="visible" r:id="rId42"/>
    <sheet xmlns:r="http://schemas.openxmlformats.org/officeDocument/2006/relationships" name="Note 15 - Hedging Activities (T" sheetId="43" state="visible" r:id="rId43"/>
    <sheet xmlns:r="http://schemas.openxmlformats.org/officeDocument/2006/relationships" name="Note 16 - Fair Value Measurem44" sheetId="44" state="visible" r:id="rId44"/>
    <sheet xmlns:r="http://schemas.openxmlformats.org/officeDocument/2006/relationships" name="Note 17 - Shareholders' Equity " sheetId="45" state="visible" r:id="rId45"/>
    <sheet xmlns:r="http://schemas.openxmlformats.org/officeDocument/2006/relationships" name="Note 18 - Earnings Per Common46" sheetId="46" state="visible" r:id="rId46"/>
    <sheet xmlns:r="http://schemas.openxmlformats.org/officeDocument/2006/relationships" name="Note 19 - Share-based Compens47" sheetId="47" state="visible" r:id="rId47"/>
    <sheet xmlns:r="http://schemas.openxmlformats.org/officeDocument/2006/relationships" name="Note 20 - Reportable Segments (" sheetId="48" state="visible" r:id="rId48"/>
    <sheet xmlns:r="http://schemas.openxmlformats.org/officeDocument/2006/relationships" name="Schedule II - Valuation Accou49" sheetId="49" state="visible" r:id="rId49"/>
    <sheet xmlns:r="http://schemas.openxmlformats.org/officeDocument/2006/relationships" name="Quarterly Operating Results (50" sheetId="50" state="visible" r:id="rId50"/>
    <sheet xmlns:r="http://schemas.openxmlformats.org/officeDocument/2006/relationships" name="Supplemental Cash Flow Inform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2 - Restructuring, Impai55" sheetId="55" state="visible" r:id="rId55"/>
    <sheet xmlns:r="http://schemas.openxmlformats.org/officeDocument/2006/relationships" name="Note 3 - Available-for-sale I56" sheetId="56" state="visible" r:id="rId56"/>
    <sheet xmlns:r="http://schemas.openxmlformats.org/officeDocument/2006/relationships" name="Note 4 - Significant Customers " sheetId="57" state="visible" r:id="rId57"/>
    <sheet xmlns:r="http://schemas.openxmlformats.org/officeDocument/2006/relationships" name="Note 5 - Inventories, Net of 58" sheetId="58" state="visible" r:id="rId58"/>
    <sheet xmlns:r="http://schemas.openxmlformats.org/officeDocument/2006/relationships" name="Note 6 - Income Taxes (Details " sheetId="59" state="visible" r:id="rId59"/>
    <sheet xmlns:r="http://schemas.openxmlformats.org/officeDocument/2006/relationships" name="Note 6 - Income Taxes - Income " sheetId="60" state="visible" r:id="rId60"/>
    <sheet xmlns:r="http://schemas.openxmlformats.org/officeDocument/2006/relationships" name="Note 6 - Income Taxes - Current" sheetId="61" state="visible" r:id="rId61"/>
    <sheet xmlns:r="http://schemas.openxmlformats.org/officeDocument/2006/relationships" name="Note 6 - Income Taxes - Reconci" sheetId="62" state="visible" r:id="rId62"/>
    <sheet xmlns:r="http://schemas.openxmlformats.org/officeDocument/2006/relationships" name="Note 6 - Income Taxes - Tax Eff" sheetId="63" state="visible" r:id="rId63"/>
    <sheet xmlns:r="http://schemas.openxmlformats.org/officeDocument/2006/relationships" name="Note 6 - Income Taxes - Net Def" sheetId="64" state="visible" r:id="rId64"/>
    <sheet xmlns:r="http://schemas.openxmlformats.org/officeDocument/2006/relationships" name="Note 6 - Income Taxes - Deferre" sheetId="65" state="visible" r:id="rId65"/>
    <sheet xmlns:r="http://schemas.openxmlformats.org/officeDocument/2006/relationships" name="Note 6 - Income Taxes - Recon66" sheetId="66" state="visible" r:id="rId66"/>
    <sheet xmlns:r="http://schemas.openxmlformats.org/officeDocument/2006/relationships" name="Note 7 - Investments (Details T" sheetId="67" state="visible" r:id="rId67"/>
    <sheet xmlns:r="http://schemas.openxmlformats.org/officeDocument/2006/relationships" name="Note 7 - Investments - Investme" sheetId="68" state="visible" r:id="rId68"/>
    <sheet xmlns:r="http://schemas.openxmlformats.org/officeDocument/2006/relationships" name="Note 7 - Investments - Results " sheetId="69" state="visible" r:id="rId69"/>
    <sheet xmlns:r="http://schemas.openxmlformats.org/officeDocument/2006/relationships" name="Note 7 - Investments - Gain of " sheetId="70" state="visible" r:id="rId70"/>
    <sheet xmlns:r="http://schemas.openxmlformats.org/officeDocument/2006/relationships" name="Note 7 - Investments - Amount o" sheetId="71" state="visible" r:id="rId71"/>
    <sheet xmlns:r="http://schemas.openxmlformats.org/officeDocument/2006/relationships" name="Note 8 - Acquisitions (Details " sheetId="72" state="visible" r:id="rId72"/>
    <sheet xmlns:r="http://schemas.openxmlformats.org/officeDocument/2006/relationships" name="Note 8 - Acquisitions - Recogni" sheetId="73" state="visible" r:id="rId73"/>
    <sheet xmlns:r="http://schemas.openxmlformats.org/officeDocument/2006/relationships" name="Note 8 - Acquisitions - Fair Va" sheetId="74" state="visible" r:id="rId74"/>
    <sheet xmlns:r="http://schemas.openxmlformats.org/officeDocument/2006/relationships" name="Note 8 - Acquisitions - Fair 75" sheetId="75" state="visible" r:id="rId75"/>
    <sheet xmlns:r="http://schemas.openxmlformats.org/officeDocument/2006/relationships" name="Note 8 - Acquisitions - Net Gai" sheetId="76" state="visible" r:id="rId76"/>
    <sheet xmlns:r="http://schemas.openxmlformats.org/officeDocument/2006/relationships" name="Note 8 - Acquisitions - Net G77" sheetId="77" state="visible" r:id="rId77"/>
    <sheet xmlns:r="http://schemas.openxmlformats.org/officeDocument/2006/relationships" name="Note 9 - Property, Plant and 78" sheetId="78" state="visible" r:id="rId78"/>
    <sheet xmlns:r="http://schemas.openxmlformats.org/officeDocument/2006/relationships" name="Note 9 - Property, Plant and 79" sheetId="79" state="visible" r:id="rId79"/>
    <sheet xmlns:r="http://schemas.openxmlformats.org/officeDocument/2006/relationships" name="Note 10 - Goodwill and Other 80" sheetId="80" state="visible" r:id="rId80"/>
    <sheet xmlns:r="http://schemas.openxmlformats.org/officeDocument/2006/relationships" name="Note 10 - Goodwill and Other 81" sheetId="81" state="visible" r:id="rId81"/>
    <sheet xmlns:r="http://schemas.openxmlformats.org/officeDocument/2006/relationships" name="Note 10 - Goodwill and Other 82" sheetId="82" state="visible" r:id="rId82"/>
    <sheet xmlns:r="http://schemas.openxmlformats.org/officeDocument/2006/relationships" name="Note 11 - Other Assets and Ot83" sheetId="83" state="visible" r:id="rId83"/>
    <sheet xmlns:r="http://schemas.openxmlformats.org/officeDocument/2006/relationships" name="Note 11 - Other Assets and Ot84" sheetId="84" state="visible" r:id="rId84"/>
    <sheet xmlns:r="http://schemas.openxmlformats.org/officeDocument/2006/relationships" name="Note 12 - Debt (Details Textual" sheetId="85" state="visible" r:id="rId85"/>
    <sheet xmlns:r="http://schemas.openxmlformats.org/officeDocument/2006/relationships" name="Note 12 - Debt - Long-term Debt" sheetId="86" state="visible" r:id="rId86"/>
    <sheet xmlns:r="http://schemas.openxmlformats.org/officeDocument/2006/relationships" name="Note 12 - Debt - Long-term De87" sheetId="87" state="visible" r:id="rId87"/>
    <sheet xmlns:r="http://schemas.openxmlformats.org/officeDocument/2006/relationships" name="Note 12 - Debt - Debt Maturitie" sheetId="88" state="visible" r:id="rId88"/>
    <sheet xmlns:r="http://schemas.openxmlformats.org/officeDocument/2006/relationships" name="Note 13 - Employee Retirement89" sheetId="89" state="visible" r:id="rId89"/>
    <sheet xmlns:r="http://schemas.openxmlformats.org/officeDocument/2006/relationships" name="Note 13 - Employee Retirement90" sheetId="90" state="visible" r:id="rId90"/>
    <sheet xmlns:r="http://schemas.openxmlformats.org/officeDocument/2006/relationships" name="Note 13 - Employee Retirement91" sheetId="91" state="visible" r:id="rId91"/>
    <sheet xmlns:r="http://schemas.openxmlformats.org/officeDocument/2006/relationships" name="Note 13 - Employee Retirement92" sheetId="92" state="visible" r:id="rId92"/>
    <sheet xmlns:r="http://schemas.openxmlformats.org/officeDocument/2006/relationships" name="Note 13 - Employee Retirement93" sheetId="93" state="visible" r:id="rId93"/>
    <sheet xmlns:r="http://schemas.openxmlformats.org/officeDocument/2006/relationships" name="Note 13 - Employee Retirement94" sheetId="94" state="visible" r:id="rId94"/>
    <sheet xmlns:r="http://schemas.openxmlformats.org/officeDocument/2006/relationships" name="Note 13 - Employee Retirement95" sheetId="95" state="visible" r:id="rId95"/>
    <sheet xmlns:r="http://schemas.openxmlformats.org/officeDocument/2006/relationships" name="Note 13 - Employee Retirement96" sheetId="96" state="visible" r:id="rId96"/>
    <sheet xmlns:r="http://schemas.openxmlformats.org/officeDocument/2006/relationships" name="Note 13 - Employee Retirement97" sheetId="97" state="visible" r:id="rId97"/>
    <sheet xmlns:r="http://schemas.openxmlformats.org/officeDocument/2006/relationships" name="Note 13 - Employee Retirement98" sheetId="98" state="visible" r:id="rId98"/>
    <sheet xmlns:r="http://schemas.openxmlformats.org/officeDocument/2006/relationships" name="Note 13 - Employee Retirement99" sheetId="99" state="visible" r:id="rId99"/>
    <sheet xmlns:r="http://schemas.openxmlformats.org/officeDocument/2006/relationships" name="Note 13 - Employee Retiremen100" sheetId="100" state="visible" r:id="rId100"/>
    <sheet xmlns:r="http://schemas.openxmlformats.org/officeDocument/2006/relationships" name="Note 13 - Employee Retiremen101" sheetId="101" state="visible" r:id="rId101"/>
    <sheet xmlns:r="http://schemas.openxmlformats.org/officeDocument/2006/relationships" name="Note 13 - Employee Retiremen102" sheetId="102" state="visible" r:id="rId102"/>
    <sheet xmlns:r="http://schemas.openxmlformats.org/officeDocument/2006/relationships" name="Note 14 - Commitments, Conti103" sheetId="103" state="visible" r:id="rId103"/>
    <sheet xmlns:r="http://schemas.openxmlformats.org/officeDocument/2006/relationships" name="Note 14 - Commitments, Conti104" sheetId="104" state="visible" r:id="rId104"/>
    <sheet xmlns:r="http://schemas.openxmlformats.org/officeDocument/2006/relationships" name="Note 14 - Commitments, Conti105" sheetId="105" state="visible" r:id="rId105"/>
    <sheet xmlns:r="http://schemas.openxmlformats.org/officeDocument/2006/relationships" name="Note 15 - Hedging Activities (D" sheetId="106" state="visible" r:id="rId106"/>
    <sheet xmlns:r="http://schemas.openxmlformats.org/officeDocument/2006/relationships" name="Note 15 - Hedging Activities - " sheetId="107" state="visible" r:id="rId107"/>
    <sheet xmlns:r="http://schemas.openxmlformats.org/officeDocument/2006/relationships" name="Note 15 - Hedging Activities108" sheetId="108" state="visible" r:id="rId108"/>
    <sheet xmlns:r="http://schemas.openxmlformats.org/officeDocument/2006/relationships" name="Note 15 - Hedging Activities109" sheetId="109" state="visible" r:id="rId109"/>
    <sheet xmlns:r="http://schemas.openxmlformats.org/officeDocument/2006/relationships" name="Note 16 - Fair Value Measure110" sheetId="110" state="visible" r:id="rId110"/>
    <sheet xmlns:r="http://schemas.openxmlformats.org/officeDocument/2006/relationships" name="Note 16 - Fair Value Measure111" sheetId="111" state="visible" r:id="rId111"/>
    <sheet xmlns:r="http://schemas.openxmlformats.org/officeDocument/2006/relationships" name="Note 16 - Fair Value Measure112" sheetId="112" state="visible" r:id="rId112"/>
    <sheet xmlns:r="http://schemas.openxmlformats.org/officeDocument/2006/relationships" name="Note 17 - Shareholders' Equi113" sheetId="113" state="visible" r:id="rId113"/>
    <sheet xmlns:r="http://schemas.openxmlformats.org/officeDocument/2006/relationships" name="Note 17 - Shareholders' Equi114" sheetId="114" state="visible" r:id="rId114"/>
    <sheet xmlns:r="http://schemas.openxmlformats.org/officeDocument/2006/relationships" name="Note 17 - Shareholders' Equi115" sheetId="115" state="visible" r:id="rId115"/>
    <sheet xmlns:r="http://schemas.openxmlformats.org/officeDocument/2006/relationships" name="Note 17 - Shareholders' Equi116" sheetId="116" state="visible" r:id="rId116"/>
    <sheet xmlns:r="http://schemas.openxmlformats.org/officeDocument/2006/relationships" name="Note 18 - Earnings Per Commo117" sheetId="117" state="visible" r:id="rId117"/>
    <sheet xmlns:r="http://schemas.openxmlformats.org/officeDocument/2006/relationships" name="Note 19 - Share-based Compen118" sheetId="118" state="visible" r:id="rId118"/>
    <sheet xmlns:r="http://schemas.openxmlformats.org/officeDocument/2006/relationships" name="Note 19 - Share-based Compen119" sheetId="119" state="visible" r:id="rId119"/>
    <sheet xmlns:r="http://schemas.openxmlformats.org/officeDocument/2006/relationships" name="Note 19 - Share-based Compen120" sheetId="120" state="visible" r:id="rId120"/>
    <sheet xmlns:r="http://schemas.openxmlformats.org/officeDocument/2006/relationships" name="Note 19 - Share-based Compen121" sheetId="121" state="visible" r:id="rId121"/>
    <sheet xmlns:r="http://schemas.openxmlformats.org/officeDocument/2006/relationships" name="Note 20 - Reportable Segment122" sheetId="122" state="visible" r:id="rId122"/>
    <sheet xmlns:r="http://schemas.openxmlformats.org/officeDocument/2006/relationships" name="Note 20 - Reportable Segments -" sheetId="123" state="visible" r:id="rId123"/>
    <sheet xmlns:r="http://schemas.openxmlformats.org/officeDocument/2006/relationships" name="Note 20 - Reportable Segment124" sheetId="124" state="visible" r:id="rId124"/>
    <sheet xmlns:r="http://schemas.openxmlformats.org/officeDocument/2006/relationships" name="Note 20 - Reportable Segment125" sheetId="125" state="visible" r:id="rId125"/>
    <sheet xmlns:r="http://schemas.openxmlformats.org/officeDocument/2006/relationships" name="Note 20 - Reportable Segment126" sheetId="126" state="visible" r:id="rId126"/>
    <sheet xmlns:r="http://schemas.openxmlformats.org/officeDocument/2006/relationships" name="Note 20 - Reportable Segment127" sheetId="127" state="visible" r:id="rId127"/>
    <sheet xmlns:r="http://schemas.openxmlformats.org/officeDocument/2006/relationships" name="Schedule II - Valuation Acco128" sheetId="128" state="visible" r:id="rId128"/>
    <sheet xmlns:r="http://schemas.openxmlformats.org/officeDocument/2006/relationships" name="Quarterly Operating Results 129" sheetId="129" state="visible" r:id="rId129"/>
  </sheets>
  <definedNames/>
  <calcPr calcId="124519" fullCalcOnLoad="1"/>
</workbook>
</file>

<file path=xl/sharedStrings.xml><?xml version="1.0" encoding="utf-8"?>
<sst xmlns="http://schemas.openxmlformats.org/spreadsheetml/2006/main" uniqueCount="1560">
  <si>
    <t>Document And Entity Information - USD ($) $ in Billions</t>
  </si>
  <si>
    <t>12 Months Ended</t>
  </si>
  <si>
    <t>Dec. 31, 2016</t>
  </si>
  <si>
    <t>Jan. 31, 2017</t>
  </si>
  <si>
    <t>Jun. 30, 2016</t>
  </si>
  <si>
    <t>Document Information [Line Items]</t>
  </si>
  <si>
    <t>Entity Registrant Name</t>
  </si>
  <si>
    <t>CORNING INC /NY</t>
  </si>
  <si>
    <t>Entity Central Index Key</t>
  </si>
  <si>
    <t>Trading Symbol</t>
  </si>
  <si>
    <t>glw</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Income - USD ($) $ in Thousands</t>
  </si>
  <si>
    <t>Dec. 31, 2015</t>
  </si>
  <si>
    <t>Dec. 31, 2014</t>
  </si>
  <si>
    <t>Net sales</t>
  </si>
  <si>
    <t>[1]</t>
  </si>
  <si>
    <t>Cost of sales</t>
  </si>
  <si>
    <t>Gross margin</t>
  </si>
  <si>
    <t>Operating expenses:</t>
  </si>
  <si>
    <t>Selling, general and administrative expenses</t>
  </si>
  <si>
    <t>Research, development and engineering expenses</t>
  </si>
  <si>
    <t>Amortization of purchased intangibles</t>
  </si>
  <si>
    <t>Restructuring, impairment and other charges (Note 2)</t>
  </si>
  <si>
    <t>Operating income</t>
  </si>
  <si>
    <t>Equity in earnings of affiliated companies (Note 7)</t>
  </si>
  <si>
    <t>Interest income</t>
  </si>
  <si>
    <t>Interest expense</t>
  </si>
  <si>
    <t>Transaction-related gain, net (Note 8)</t>
  </si>
  <si>
    <t xml:space="preserve"> </t>
  </si>
  <si>
    <t>Translated earnings contract (loss) gain, net</t>
  </si>
  <si>
    <t>Gain on realignment of equity investment</t>
  </si>
  <si>
    <t>Other (expense) income, net</t>
  </si>
  <si>
    <t>Income before income taxes</t>
  </si>
  <si>
    <t>Benefit (provision) for income taxes (Note 6)</t>
  </si>
  <si>
    <t>Net income attributable to Corning Incorporated</t>
  </si>
  <si>
    <t>Earnings per common share attributable to Corning Incorporated:</t>
  </si>
  <si>
    <t>Basic (Note 18) (in dollars per share)</t>
  </si>
  <si>
    <t>Diluted (Note 18) (in dollars per share)</t>
  </si>
  <si>
    <t>Dividends declared per common share (1) (in dollars per share)</t>
  </si>
  <si>
    <t>[2]</t>
  </si>
  <si>
    <t>Net sales are attributed to countries based on location of customer.</t>
  </si>
  <si>
    <t>The first quarter 2015 dividend was declared on December 3, 2014.</t>
  </si>
  <si>
    <t>Consolidated Statements of Comprehensive Income - USD ($) $ in Millions</t>
  </si>
  <si>
    <t>Foreign currency translation adjustments and other</t>
  </si>
  <si>
    <t>Net unrealized (losses) gains on investments</t>
  </si>
  <si>
    <t>Unamortized gains (losses) and prior service credits (costs) for postretirement benefit plans</t>
  </si>
  <si>
    <t>Net unrealized gains (losses) on designated hedges</t>
  </si>
  <si>
    <t>Other comprehensive income (loss), net of tax (Note 17)</t>
  </si>
  <si>
    <t>Comprehensive income attributable to Corning Incorporated</t>
  </si>
  <si>
    <t>Consolidated Balance Sheets - USD ($) $ in Thousands</t>
  </si>
  <si>
    <t>Current assets:</t>
  </si>
  <si>
    <t>Cash and cash equivalents</t>
  </si>
  <si>
    <t>Short-term investments, at fair value (Note 3)</t>
  </si>
  <si>
    <t>Trade accounts receivable, net of doubtful accounts and allowances - $59 and $48</t>
  </si>
  <si>
    <t>Inventories, net of inventory reserves - $151 and $146 (Note 5)</t>
  </si>
  <si>
    <t>Other current assets (Note 8, 11 and 15)</t>
  </si>
  <si>
    <t>Total current assets</t>
  </si>
  <si>
    <t>Investments (Note 7)</t>
  </si>
  <si>
    <t>Property, plant and equipment, net of accumulated depreciation - $9,884 and $9,188 (Note 9)</t>
  </si>
  <si>
    <t>Goodwill, net (Note 10)</t>
  </si>
  <si>
    <t>Other intangible assets, net (Note 10)</t>
  </si>
  <si>
    <t>Deferred income taxes (Note 6)</t>
  </si>
  <si>
    <t>Other assets (Note 8, 11 and 15)</t>
  </si>
  <si>
    <t>Total Assets</t>
  </si>
  <si>
    <t>Current liabilities:</t>
  </si>
  <si>
    <t>Current portion of long-term debt and short-term borrowings (Note 12)</t>
  </si>
  <si>
    <t>Accounts payable</t>
  </si>
  <si>
    <t>Other accrued liabilities (Note 11 and 14)</t>
  </si>
  <si>
    <t>Total current liabilities</t>
  </si>
  <si>
    <t>Long-term debt</t>
  </si>
  <si>
    <t>Postretirement benefits other than pensions (Note 13)</t>
  </si>
  <si>
    <t>Other liabilities (Note 11 and 14)</t>
  </si>
  <si>
    <t>Total liabilities</t>
  </si>
  <si>
    <t>Commitments and contingencies (Note 14)</t>
  </si>
  <si>
    <t>Shareholders’ equity (Note 17):</t>
  </si>
  <si>
    <t>Convertible preferred stock, Series A – Par value $100 per share; Shares authorized 3,100; Shares issued: 2,300</t>
  </si>
  <si>
    <t>Common stock – Par value $0.50 per share; Shares authorized: 3.8 billion; Shares issued: 1,691 million and 1,681 million</t>
  </si>
  <si>
    <t>Additional paid-in capital – common stock</t>
  </si>
  <si>
    <t>Retained earnings</t>
  </si>
  <si>
    <t>Treasury stock, at cost; shares held: 765 million and 551 million</t>
  </si>
  <si>
    <t>Accumulated other comprehensive loss</t>
  </si>
  <si>
    <t>Total Corning Incorporated shareholders’ equity</t>
  </si>
  <si>
    <t>Noncontrolling interests</t>
  </si>
  <si>
    <t>Total equity</t>
  </si>
  <si>
    <t>Total Liabilities and Equity</t>
  </si>
  <si>
    <t>Consolidated Balance Sheets (Parentheticals) - USD ($) $ in Millions</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Thousands</t>
  </si>
  <si>
    <t>Cash Flows from Operating Activities:</t>
  </si>
  <si>
    <t>Net income</t>
  </si>
  <si>
    <t>Adjustments to reconcile net income to net cash provided by operating activities:</t>
  </si>
  <si>
    <t>Depreciation</t>
  </si>
  <si>
    <t>Restructuring, impairment and other charges</t>
  </si>
  <si>
    <t>Stock compensation charges</t>
  </si>
  <si>
    <t>Equity in earnings of affiliated companies</t>
  </si>
  <si>
    <t>Dividends received from affiliated companies</t>
  </si>
  <si>
    <t>Deferred tax (benefit) provision</t>
  </si>
  <si>
    <t>Restructuring payments</t>
  </si>
  <si>
    <t>Customer deposits</t>
  </si>
  <si>
    <t>Employee benefit payments in excess of expense</t>
  </si>
  <si>
    <t>Translated earnings contract loss (gain)</t>
  </si>
  <si>
    <t>Unrealized translation losses on transactions</t>
  </si>
  <si>
    <t>Contingent consideration fair value adjustment</t>
  </si>
  <si>
    <t>Changes in certain working capital items:</t>
  </si>
  <si>
    <t>Trade accounts receivable</t>
  </si>
  <si>
    <t>Inventories</t>
  </si>
  <si>
    <t>Other current assets</t>
  </si>
  <si>
    <t>Accounts payable and other current liabilities</t>
  </si>
  <si>
    <t>Other, net</t>
  </si>
  <si>
    <t>Net cash provided by operating activities</t>
  </si>
  <si>
    <t>Cash Flows from Investing Activities:</t>
  </si>
  <si>
    <t>Capital expenditures</t>
  </si>
  <si>
    <t>Acquisitions of businesses, net of cash (paid) received</t>
  </si>
  <si>
    <t>Proceeds from sale of a business</t>
  </si>
  <si>
    <t>Investment in unconsolidated entities</t>
  </si>
  <si>
    <t>Cash received on realignment of equity investment</t>
  </si>
  <si>
    <t>Proceeds from sale of assets to related party</t>
  </si>
  <si>
    <t>(Payments) repayments of loans to unconsolidated entities</t>
  </si>
  <si>
    <t>Short-term investments – acquisitions</t>
  </si>
  <si>
    <t>Short-term investments – liquidations</t>
  </si>
  <si>
    <t>Realized gains on translated earnings contracts</t>
  </si>
  <si>
    <t>Net cash provided by (used in) investing activities</t>
  </si>
  <si>
    <t>Cash Flows from Financing Activities:</t>
  </si>
  <si>
    <t>Net repayments of short-term borrowings and current portion of long-term debt</t>
  </si>
  <si>
    <t>Proceeds from issuance of long-term debt</t>
  </si>
  <si>
    <t>Proceeds from issuance of short-term debt, net</t>
  </si>
  <si>
    <t>(Payments) proceeds from issuance of commercial paper</t>
  </si>
  <si>
    <t>Payments from the settlement of interest rate swap agreements</t>
  </si>
  <si>
    <t>Principal payments under capital lease obligations</t>
  </si>
  <si>
    <t>Proceeds from issuance of preferred stock (1)</t>
  </si>
  <si>
    <t>Proceeds received for asset financing and related incentives, net</t>
  </si>
  <si>
    <t>Proceeds from the exercise of stock options</t>
  </si>
  <si>
    <t>Repurchases of common stock for treasury</t>
  </si>
  <si>
    <t>Dividends paid</t>
  </si>
  <si>
    <t>Net cash used in financing activities</t>
  </si>
  <si>
    <t>Effect of exchange rates on cash</t>
  </si>
  <si>
    <t>Net increase (decrease) in cash and cash equivalents</t>
  </si>
  <si>
    <t>Cash and cash equivalents at beginning of year</t>
  </si>
  <si>
    <t>Cash and cash equivalents at end of year</t>
  </si>
  <si>
    <t>In the first quarter of 2014, Corning issued 1,900 shares of Preferred Stock to Samsung Display Co., Ltd. in connection with the acquisition of their equity interests in Samsung Corning Precision Materials Co., Ltd. (Note 8). Corning also issued to Samsung Display an additional 400 shares of Preferred Stock at closing, for an issue price of $400 million in cash (Note 17).</t>
  </si>
  <si>
    <t>Consolidated Statements of Changes in Shareholders' Equity - USD ($) $ in Millions</t>
  </si>
  <si>
    <t>Preferred Stock [Member]</t>
  </si>
  <si>
    <t>Common Stock [Member]</t>
  </si>
  <si>
    <t>Additional Paid-in Capital [Member]</t>
  </si>
  <si>
    <t>Retained Earnings [Member]</t>
  </si>
  <si>
    <t>Treasury Stock [Member]</t>
  </si>
  <si>
    <t>AOCI Attributable to Parent [Member]</t>
  </si>
  <si>
    <t>Parent [Member]</t>
  </si>
  <si>
    <t>Noncontrolling Interest [Member]</t>
  </si>
  <si>
    <t>Total</t>
  </si>
  <si>
    <t>Balance at Dec. 31, 2013</t>
  </si>
  <si>
    <t>Other comprehensive loss</t>
  </si>
  <si>
    <t>Shares issued for acquisition of equity investment company</t>
  </si>
  <si>
    <t>Shares issued for cash</t>
  </si>
  <si>
    <t>Purchase of common stock for treasury</t>
  </si>
  <si>
    <t>Shares issued to benefit plans and for option exercises</t>
  </si>
  <si>
    <t>Dividends on shares</t>
  </si>
  <si>
    <t>Balance at Dec. 31, 2014</t>
  </si>
  <si>
    <t>Balance at Dec. 31, 2015</t>
  </si>
  <si>
    <t>Balance at Dec. 31, 2016</t>
  </si>
  <si>
    <t>Supplemental Cash Flow Information</t>
  </si>
  <si>
    <t>Notes to Financial Statements</t>
  </si>
  <si>
    <t>Cash Flow, Supplemental Disclosures [Text Block]</t>
  </si>
  <si>
    <t xml:space="preserve"> (1) In the first 2014, 1,900 8). Corning also issued to Samsung Display an additional 400 $400 17).</t>
  </si>
  <si>
    <t>Note 1 - Summary of Significant Accounting Policies</t>
  </si>
  <si>
    <t>Significant Accounting Policies [Text Block]</t>
  </si>
  <si>
    <t>1. Organization Corning Incorporated is a provider of high-performance glass for notebook computers, flat panel desktop monitors, LCD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 Basis of Presentation and Principles of Consolidation Our consolidated financial statements were prepared in conformity with generally accepted accounting principles in the U.S. and include the assets, liabilities, revenues and expenses of all majority-owned subsidiaries over which Corning exercises control. The equity method of accounting is used for investments in affiliated companies that are not controlled by Corning and in which our interest is generally between 20% 50% 20% 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 All material intercompany accounts, transactions and profits are eliminated in consolidation. Certain prior year amounts have been reclassified to conform to the current-year presentation. These reclassifications had no impact on our results of operations, financial position, or changes in shareholders’ equity. Samsung Corning Precision Materials Co., Ltd. (“Samsung Corning Precision Materials”) On January 15, 2014, 100% first 2014. first 2014. Refer to Note 8 Dow Corning Prior to May 31, 2016, May 31, 2016, December 2015. 50% 100% $4.8 Refer to Note 7 Use of Estimates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Revenue Recognition 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 Research and Development Costs Research and development costs are charged to expense as incurred. Research and development costs totaled $637 2016, $638 2015 $701 2014.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foreign currency transaction gains of $21 December 31, 2016, $22 $60 December 31, 2015 2014,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incom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Share-Based Compensation Corning’s share-based compensation programs include employee stock option grants, time-based restricted stock awards and time-based restricted stock units, as more fully described in Note 19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Cash and Cash Equivalents Cash equivalents consist of highly liquid investments that are readily convertible into cash. We consider securities with contractual maturities of three Supplemental disclosure of cash flow information follows (in millions): Years ended December 31, 2016 2015 2014 Non-cash transactions: Accruals for capital expenditures $ 381 $ 298 $ 358 Cash paid for interest and income taxes: Interest (1) $ 184 $ 178 $ 171 Income taxes, net of refunds received $ 293 $ 253 $ 577 (1) Included in this amount are approximately $23 $35 $40 2016, 2015 2014, Allowance for Doubtful Accounts The Company’s allowance for doubtful accounts is determined based on a variety of factors that affect the potential collectability of the related receivables, including length of time receivables are past due, customer credit ratings, financial stability of customers, specific one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Inventories Inventories are stated at the lower of cost (first first Property, Plant and Equipment, Net of Accumulated Depreciation Land, buildings, and equipment, including precious metals, are recorded at cost. Depreciation is based on estimated useful lives of properties using the straight-line method. Except as described in Note 2 9 10 40 2 20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Goodwill and Other Intangible Assets Goodwill is the excess of cost of an acquired entity over the amounts assigned to assets acquired and liabilities assumed in a business combination. Goodwill relates to and is assigned directly to a specific reporting unit. Reporting units are either operating segments or one may two three zero two zero The qualitative process includes an extensive review of expectations for the long-term growth of our businesses and forecasting future cash flows. If we are required to perform the two Other intangible assets include patents, trademarks, and other intangible assets acquired from an independent party. Such intangible assets have a definite life and are amortized on a straight-line basis over estimated useful lives ranging from 4 50 Impairment of Long-Lived Assets We review the recoverability of our long-lived assets, such as plant and equipment and intangible assets, when events or changes in circumstances occur that indicate the carrying value of the asset or asset group may 2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our defined benefit pension plans consist of two 1) 2) 10% fourth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Refer to Note 13 Treasury Stock Shares of common stock repurchased by us are recorded at cost as treasury stock and result in a reduction of Shareholders’ Equity in the consolidated balance sheets. From time to time, treasury shares may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The Company is subject to income taxes in the United States and in numerous foreign jurisdictions. With minor exceptions, no provision is made for U.S. income taxes on the undistributed earnings of wholly-owned foreign subsidiaries because substantially all such earnings are indefinitely reinvested in those companies. Provision for the tax consequences of distributions, if any, from consolidated foreign subsidiaries is recorded in the year in which the earnings are no longer indefinitely reinvested in those subsidiaries. Equity Method Investments Our equity method investments are reviewed for impairment on a periodic basis or if an event occurs or circumstances change that indicate the carrying amount may ● Absence of our ability to recover the carrying amount; ● Inability of the equity affiliate to sustain an earnings capacity which would justify the carrying amount of the investment; and ● Significant litigation, bankruptcy or other events that could impact recoverability.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 Fair Value of Financial Instruments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Derivative Instruments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These financial exposures are managed in accordance with corporate policies and procedures.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as where the effects of the hedged item are recorded, typically sales, cost of sales or other (expense) income, net. Changes in the fair value of derivatives not designated as hedging instruments are recorded in the Consolidated Statements of Income in the Translated earnings contract (loss) gain, net and the Other (expense) income, net lines . New Accounting Standards In May 2014, 2014 09, 606. 2015 2016, five December 15, 2017, 2018. Corning’s equity affiliates are currently evaluating their material contracts, and have not concluded on the potential impact of adopting ASU 2014 09 In February 2016, 2016 02, 842), 840. 2016 02 2016 02 2016 02 December 15, 2018, 2016 02 2016 02 In March 2016, 2016 09, 718): 2016 09 2016 09 December 15, 2016, 2016 09 2017. In August 2016, 2016 15, 230): 2016 15 2016 15 December 15, 2017, December 15, 2018. 2016 15 In October 2016, 2016 16, 740): 2016 16 December 15, 2017, first 2016 16 In January 2017, 2017 04, 350). 2017 04 second two 2017 04 December 15, 2019, January 1, 2017. 2017.</t>
  </si>
  <si>
    <t>Note 2 - Restructuring, Impairment and Other Charges</t>
  </si>
  <si>
    <t>Restructuring and Related Activities Disclosure [Text Block]</t>
  </si>
  <si>
    <t>2. 2016 For the year ended December 31, 2016, $77 $14 $62 $1 $12 Cash payments for employee-related and exit activity related to the 2016 2016. December 31, 2016, 2015 2014 2015 For the year ended December 31, 2015, not $40 2014 For the year ended December 31, 2014, $71 $48 $22 $1 $39 Cash payments for employee-related and exit activity related to the 2014 2015.</t>
  </si>
  <si>
    <t>Note 3 - Available-for-sale Investments</t>
  </si>
  <si>
    <t>Investments in Debt and Marketable Equity Securities (and Certain Trading Assets) Disclosure [Text Block]</t>
  </si>
  <si>
    <t>3. At December 31, 2015, $100 December 31, 2016 2015, $29 $33 $32 $37 December 31, 2016 2015, We have no plans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 Proceeds from sales and maturities of short-term investments totaled $121 $1.6 $1.2 2016, 2015 2014,</t>
  </si>
  <si>
    <t>Note 4 - Significant Customers</t>
  </si>
  <si>
    <t>Significant Customers [Text Block]</t>
  </si>
  <si>
    <t>4. For 2016 2015, 11% 2014, 14%</t>
  </si>
  <si>
    <t>Note 5 - Inventories, Net of Inventory Reserves</t>
  </si>
  <si>
    <t>Inventory Disclosure [Text Block]</t>
  </si>
  <si>
    <t xml:space="preserve">5. Inventories, net of inventory reserves comprise the following (in millions): December 31, 2016 2015 Finished goods $ 606 $ 633 Work in process 303 264 Raw materials and accessories 270 200 Supplies and packing materials 292 288 Total inventories, net of inventory reserves $ 1,471 $ 1,385 </t>
  </si>
  <si>
    <t>Note 6 - Income Taxes</t>
  </si>
  <si>
    <t>Income Tax Disclosure [Text Block]</t>
  </si>
  <si>
    <t xml:space="preserve">6. Income before income taxes follows (in millions): Years ended December 31, 2016 2015 2014 U.S. companies $ 2,658 $ 426 $ 2,384 Non-U.S. companies 1,034 1,060 1,184 Income before income taxes $ 3,692 $ 1,486 $ 3,568 The current and deferred amounts of the benefit (provision) for income taxes follow (in millions): Years ended December 31, 2016 2015 2014 Current: Federal $ (1 ) $ (40 ) $ (38 ) State and municipal (17 ) (20 ) (32 ) Foreign (287 ) (33 ) (414 ) Deferred: Federal 310 (144 ) (411 ) State and municipal 48 (30 ) 9 Foreign (50 ) 120 (210 ) Benefit (provision) for income taxes $ 3 $ (147 ) $ (1,096 ) Amounts are reflected in the preceding tables based on the location of the taxing authorities. Reconciliation of the U.S. statutory income tax rate to our effective tax rate for operations follows: Years ended December 31, 2016 2015 2014 Statutory U.S. income tax rate 35.0 % 35.0 % 35.0 % State income tax (benefit), net of federal effect (0.3 ) 0.1 4.9 Rate difference on foreign earnings (1) (9.2 ) (19.8 ) (8.3 ) Uncertain tax positions (0.1 ) 4.3 (0.1 ) Equity earnings impact (0.4 ) (5.4 ) (2.0 ) Valuation allowances 1.2 (4.2 ) 0.8 Realignment of Dow Corning interest (2) (28.2 ) Other items, net 1.9 (0.1 ) 0.4 Effective income tax (benefit) rate (0.1 )% 9.9 % 30.7 % (1) Tax benefit is primarily for excess foreign tax credits resulting from the inclusion of foreign earnings in U.S. income and the income of subsidiaries with lower statutory rates than the U.S. (2) Refer to Note 7 The tax effects of temporary differences and carryforwards that gave rise to significant portions of the deferred tax assets and liabilities follows (in millions): December 31, 2016 2015 Loss and tax credit carryforwards $ 1,465 $ 1,151 Other assets 62 69 Asset impairments and restructuring reserves 154 153 Postretirement medical and life benefits 283 276 Other accrued liabilities 190 265 Other employee benefits 462 505 Gross deferred tax assets 2,616 2,419 Valuation allowance (270 ) (238 ) Total deferred tax assets 2,346 2,181 Intangible and other assets (104 ) (181 ) Fixed assets (234 ) (284 ) Total deferred tax liabilities (338 ) (465 ) Net deferred tax assets $ 2,008 $ 1,716 The net deferred tax assets are classified in our consolidated balance sheets as follows (in millions): December 31, 2016 2015 Deferred tax assets $ 2,325 $ 2,056 Deferred tax liabilities (317 ) (340 ) Net deferred tax assets $ 2,008 $ 1,716 Details on deferred tax assets for loss and tax credit carryforwards at December 31, 2016 Expiration Amount 2017-2021 2022-2026 2027-2036 Indefinite Net operating losses $ 416 $ 144 $ 46 $ 8 $ 218 Tax credits 1,049 420 70 523 36 Totals as of December 31, 2016 $ 1,465 $ 564 $ 116 $ 531 $ 254 Currently, the recognition of windfall tax benefits from stock-based compensation deducted on the tax return is prohibited until realized through a reduction of income tax payable. In 2017, 2016 09, $233 Deferred tax assets are to be reduced by a valuation allowance if, based on the weight of available positive and negative evidence, it is more likely than not (a likelihood of greater than 50 $5.6 December 31, 2016, $116 20 $2.8 10 December 31, 2016 2015 $270 $238 The following is a tabular reconciliation of the total amount of unrecognized tax benefits (in millions): 2016 2015 Balance at January 1 $ 253 $ 10 Additions based on tax positions related to the current year 10 Additions for tax positions of prior years 4 245 Reductions for tax positions of prior years (18 ) (1 ) Settlements and lapse of statute of limitations (6 ) (1 ) Balance at December 31 $ 243 $ 253 The 2015 $221 of which $31 December 31, 2016 2015 $92 $102 We recognize accrued interest and penalties associated with uncertain tax positions as part of tax expense. For the years ended December 31, 2016 2015 December 31, 2016 2015 We do not expect a material change to the amount of unrecognized tax benefits in the next 12 Corning Incorporated, as the common parent company, and all 80% December 31, 2012. December 31, 2004, Corning Incorporated and its U.S. subsidiaries file income tax returns on a combined, unitary or stand-alone basis in multiple state and local jurisdictions, which generally have statutes of limitations ranging from 3 5 Our foreign subsidiaries file income tax returns in the countries in which they have operations. Generally, these countries have statutes of limitations ranging from 3 7 (2009, 2015 (2015 (2015 Corning continues to indefinitely reinvest substantially all of its foreign earnings, with the exception of an immaterial amount of current earnings that have very low or no tax cost associated with their repatriation. Our current analysis indicates that we have sufficient U.S. liquidity, including borrowing capacity, to fund foreseeable U.S. cash needs without requiring the repatriation of foreign cash. One time or unusual items may December 31, 2016, $12.6 </t>
  </si>
  <si>
    <t>Note 7 - Investments</t>
  </si>
  <si>
    <t>Equity Method Investments and Joint Ventures Disclosure [Text Block]</t>
  </si>
  <si>
    <t xml:space="preserve">7. Investments are comprised of the following (in millions): Ownership December 31, interest 2016 2015 Affiliated companies accounted for by the equity method Dow Corning (1) 50% $ 1,483 All other (2) 20% to 50% $ 269 422 269 1,905 Other investments 67 70 Subtotal Investment Assets $ 336 $ 1,975 Affiliated companies accounted for by the equity method HSG (3) 50% $ 241 Subtotal Investment Liabilities $ 241 (1) Amount reflects Corning’s direct ownership interest in Dow Corning at December 31, 2015. . (2) Amount reflects Corning’s direct ownership interests in the affiliated companies at December 31, 2016 December 31, 2015. (3) HSG indirectly holds an 80.5% Affiliated Companies at Equity The results of operations and financial position of the investments accounted for under the equity method follow (in millions): Years ended December 31, 2016 2015 2014 Statement of operations: Net sales $ 4,024 $ 6,461 $ 7,124 Gross profit $ 1,006 $ 1,606 $ 1,701 Net income $ 565 $ 586 $ 647 Corning’s equity in earnings of affiliated companies $ 284 $ 299 $ 266 Related party transactions: Corning sales to affiliated companies $ 95 $ 75 $ 53 Corning purchases from affiliated companies $ 19 $ 19 $ 25 Corning transfers of assets, at cost, to affiliated companies $ 42 Dividends received from affiliated companies $ 85 $ 143 $ 130 Royalty income from affiliated companies $ 2 December 31, 2016 2015 Balance sheet: Current assets $ 1,522 $ 5,228 Noncurrent assets $ 2,112 $ 6,453 Short-term borrowings, including current portion of long-term debt $ 3 $ 6 Other current liabilities $ 715 $ 1,461 Long-term debt $ 23 $ 800 Other long-term liabilities $ 2,523 $ 4,557 Non-controlling interest $ 267 $ 631 Related party transactions: Balances due from affiliated companies $ 27 $ 11 Balances due to affiliated companies $ 1 We have contractual agreements with several of our equity affiliates which include sales, purchasing, licensing and technology agreements. At December 31, 2015, $2 December 31, 2016 Samsung Corning Precision Materials Prior to December 2013, 50% 42.5% three 7%. fourth 2013, October 2013, three $506 September 30, 2013. 50% 57.5%. December 31, 2013. As further discussed in Note 8 January 15, 2014, 100% first 2014. first 2014. Dow Corning On May 31, 2016, December 2015. 50% 100% $4.8 Prior to realignment, HSG, a consolidated subsidiary of Dow Corning, was an indirect equity investment of Corning. Upon completion of the exchange, Corning now has a direct equity investment in HSG. Because our ownership percentage in HSG did not change as a result of the realignment, the investment in HSG is recorded at its carrying value, which had a negative carrying value of $383 one 2014 Corning’s financial statements as of December 31, 2016 $105 $2,676 Cash $ 4,818 Carrying Value of Dow Corning Equity Investment (1,560 ) Carrying Value of HSG Equity Investment (383 ) Other (1) (199 ) Gain $ 2,676 (1) Primarily consists of the release of accumulated other comprehensive income items related to unamortized actuarial losses related to Dow Corning’s pension plan and foreign currency translation gains in the amounts of $260 $45 For the period ended December 31, 2016, May 31, 2016, five May 31, 2016 Years ended December 31, 2016 2015 2014 Statement of operations: Net sales $ 2,215 $ 5,649 $ 6,221 Gross profit (1) $ 588 $ 1,472 $ 1,543 Net income attributable to Dow Corning $ 163 $ 563 $ 513 Corning’s equity in earnings of Dow Corning $ 82 $ 281 $ 252 Related party transactions: Corning purchases from Dow Corning $ 7 $ 15 $ 15 Dividends received from Dow Corning $ 20 $ 143 $ 125 December 31, 2015 Balance sheet: Current assets $ 4,511 Noncurrent assets $ 6,064 Short-term borrowings, including current portion of long-term debt $ 6 Other current liabilities $ 1,305 Long-term debt $ 785 Other long-term liabilities $ 4,539 Non-controlling interest $ 631 (1) Gross profit for the five May 31, 2016 $100 (2015: $233 2014: $273 Pittsburgh Corning Corporation and Asbestos Litigation. 50% 11 2000 April 2016. December 31, 2015, $528 December 31, 2016, $290 second 2016, $238 $56 second 2016 $25 $290 December 31, 2016, 2018 2022 $220 $70 second 2017 twelve Non-PCC Asbestos Claims Insurance Litigation Corning is a defendant in certain cases alleging injuries from asbestos unrelated to PCC (the “non-PCC asbestos claims”) which had been stayed pending the confirmation of the Plan. The stay was lifted on August 25, 2016. $150 may Several of Corning’s insurers have commenced litigation in state courts for a declaration of the rights and obligations of the parties under insurance policies, including rights that may A summary of changes of the estimated asbestos litigation liability is as follows (in millions): Amended PCC Plan Equity Fixed Series Non-PCC Total Asbestos Fair Value of Asbestos Litigation Liability as of December 31, 2015 $ 238 $ 290 $ 150 $ 678 Contribution of PCC &amp; PCE Equity Interests - Carrying Value (182 ) (182 ) Gain on Contribution of Equity Interests (56 ) (56 ) Other adjustments (1 ) (1 ) Asbestos Litigation Liability as of December 31 , 2016 $ 0 $ 290 $ 149 $ 439 </t>
  </si>
  <si>
    <t>Note 8 - Acquisitions</t>
  </si>
  <si>
    <t>Business Combination Disclosure [Text Block]</t>
  </si>
  <si>
    <t>8. Acquisitions Year ended December 31, 201 6 There were no material acquisitions completed in 2016. 10 2016 . Year ended December 31, 2015 Corning completed five 2015. 2015 five Cash and cash equivalents $ 2 Trade receivables 63 Inventory 47 Property, plant and equipment 117 Other intangible assets 286 Other current and non-current assets 27 Current and non-current liabilities (117 ) Total identified net assets 425 Purchase consideration (725 ) Goodwill (1) $ 300 (1) The goodwill recognized is partially deductible for U.S. income tax purposes. The goodwill was allocated to the Optical Communications and All Other reporting segment in the amount of $213 $87 The goodwill generated from these acquisitions is primarily related to the value of the product portfolio and customer/distribution networks acquired, combined with Corning’s existing business segments, as well as market participant synergies and other intangibles that do not qualify for separate recognition. The acquired amortizable intangible assets have a weighted-average useful life of approximately 10 Acquisition-related costs of $11 December 31, 2015 Year ended December 31, 2014 On January 15, 2014, two The acquisition of Samsung Corning Precision Materials was accounted for under the purchase method of accounting in accordance with business combination accounting guidance. Accordingly, the purchase price was allocated to the assets acquired and liabilities assumed, based on their fair value on the date of acquisition. The fair value was determined based on the fair value of consideration transferred for the remaining equity interest of Samsung Display’s shares. In connection with the purchase of Samsung Display’s equity interest in Samsung Corning Precision Materials pursuant to the Framework Agreement, the Company designated a new series of its preferred stock as Fixed Rate Cumulative Convertible Preferred Stock, Series A, par value $100 2,300 $1 1,900 400 Corning issued 1,900 $1.9 2 As a result of the acquisition of Samsung Corning Precision Materials in January 2014, 3) 2018: one December 31, 2017, $665 $100 2018 $196 On December 29, 2015, $300 $246 December 29, 2015, $458 $212 As of December 31, 2016 December 31, 2015, 2018 $289 $246 The following table summarizes the total fair value of Samsung Corning Precision Materials at the acquisition date including the net consideration transferred to acquire the remaining 42.5% Net consideration applied to acquired assets Samsung Corning Samsung Ownership percentage 42.5 % 57.5 % 100 % Fair value based on $1.9 billion consideration transferred $ 1,911 $ 2,588 $ 4,499 Less contingent consideration - receivable (196 ) (265 ) (461 ) Net fair value of consideration 100% 1,715 2,323 4,038 Corning’s loss on royalty contract (136 ) (184 ) (320 ) Fair value post-acquisition $ 1,579 $ 2,139 $ 3,718 Corning’s fair value 57.5% post-acquisition 2,139 Total fair value at January 15, 2014 $ 3,718 The $1.9 42.5% $4 As a result of the acquisition of Samsung Corning Precision Materials, Corning reacquired its technology license rights and effectively settled its pre-existing royalty contract with the acquired entity, Samsung Corning Precision Materials. With regard to the reacquired right, Corning engaged a third zero. 3% 12% $320 100% Because the pre-existing contract was unfavorable to Corning, a portion of the consideration transferred was deemed to be applicable to the effective settlement of the royalty contract between Corning and the acquiree, Samsung Corning Precision Materials. The $320 ● At acquisition, since the contract with Samsung Corning Precision Materials was effectively settled, Corning recognized a loss of $320 $320 $184 57.5% $2.3 $2.1 ● At acquisition, since the seller, Samsung Display, was a 42.5% 42.5%, $136 $320 $136 $1.6 The net economic effect to Corning following the transaction was a net loss of $136 $320 $184 The gain on the previously held equity investment was calculated based on the fair value of the entity immediately preceding the acquisition of Samsung Corning Precision Materials. As the pre-existing contract was treated as a separate transaction, the pre-existing contract was not taken into consideration when calculating the gain on the previously held equity interest. The net gain on previously owned equity was calculated as follows: December 2013 Investment Balance $ 3,709 Dividend (1) (1,574 ) Other (18 ) Net investment book balance at 1/15/2014 $ 2,117 Fair value Samsung Corning Precision Materials $ 4,038 57.5% of Samsung Corning Precision Materials (2) 2,323 Working capital adjustment and other 52 57.5% of the pre-acquisition fair value of assets $ 2,375 Gain on previously held equity investment (2) $ 258 Translation gain 136 Net gain $ 394 (1) In conjunction with the Framework Agreement, the parties agreed to have Samsung Corning Precision Materials distribute all cash and cash equivalents as a dividend to the shareholders of record as of December 31, 2013. $1.6 (2) As Corning was a 57.5% $184 The following table summarizes the amounts of identified assets acquired and liabilities assumed at acquisition date and recorded measurement period adjustments. Corning has completed its accounting for the acquisition of Samsung Corning Precision Materials and its review of deferred taxes. Recognized amounts of identified assets acquired and liabilities assumed (in millions): Cash and cash equivalents (1) $ 133 Trade receivables (3) 357 Inventory (3) 105 Property, plant and equipment (3) 3,595 Other current and non-current assets (3) 71 Debt – current (32 ) Accounts payable and accrued expenses (3) (357 ) Other current and non-current liabilities (3) (294 ) Total identified net assets (3) 3,578 Non-controlling interests 15 Fair value of Samsung Corning Precision Materials on acquisition date (3,718 ) Goodwill (2)(3) $ 125 (1) Cash and cash equivalents are presented net of the 2014 $2.8 (2) The goodwill recognized is not deductible for U.S. income tax purposes. The goodwill was allocated to the Display Technologies segment. (3) During 2014, $60 The goodwill is primarily attributable to the workforce of the acquired business and the synergies expected to result from the integration of Corning Precision Materials. Acquisition-related costs of $93 December 31, 2014 $1,317 $1,343 $1,761 December 31, 2016, 2015 2014,</t>
  </si>
  <si>
    <t>Note 9 - Property, Plant and Equipment, Net of Accumulated Depreciation</t>
  </si>
  <si>
    <t>Property, Plant and Equipment Disclosure [Text Block]</t>
  </si>
  <si>
    <t>9. Property, plant and equipment, net of accumulated depreciation follow (in millions): December 31, 2016 2015 Land $ 435 $ 438 Buildings 5,540 5,504 Equipment 14,973 14,688 Construction in progress 1,482 1,206 22,430 21,836 Accumulated depreciation (9,884 ) (9,188 ) Total $ 12,546 $ 12,648 Approximately $23 $35 $40 2016, 2015 2014, Manufacturing equipment includes certain components of production equipment that are constructed of precious metals. At December 31, 2016 2015, $3 December 31, 2016, 2015 2014 $20 $19 $21</t>
  </si>
  <si>
    <t>Note 10 - Goodwill and Other Intangible Assets</t>
  </si>
  <si>
    <t>Goodwill and Intangible Assets Disclosure [Text Block]</t>
  </si>
  <si>
    <t>10. Goodwill Changes in the carrying amount of goodwill for the twelve December 31, 2016 2015 Display Optical Specialty Life All Total Balance at December 31, 2014 $ 134 $ 238 $ 198 $ 580 $ 1,150 Acquired goodwill (1) 220 $ 87 307 Measurement period adjustment (7 ) (7 ) Foreign currency translation adjustment (6 ) (12 ) (4 ) (18 ) (1 ) (41 ) Other (2) (44 ) 15 (29 ) Balance at December 31, 2015 $ 128 $ 439 $ 150 $ 562 $ 101 $ 1,380 Acquired goodwill (3) 205 205 Measurement period adjustment (4 ) (4 ) Foreign currency translation adjustment (2 ) 5 (4 ) (3 ) (4 ) Balance at December 31, 2016 $ 126 $ 645 $ 150 $ 558 $ 98 $ 1,577 (1) The Company completed four first 2015 one fourth 2015. 8 (2) In the fourth 2015, 2014 $29 fourth (3) The Company completed two December 31, 2016 $356 Corning’s gross goodwill balance for the fiscal years ended December 31, 2016 2015 $8.1 $7.9 $6.5 December 31, 2016 2015, Other Intangible Assets Other intangible assets follow (in millions): December 31, 2016 2015 Gross Accumulated Net Gross Accumulated Net Amortized intangible assets: Patents, trademarks &amp; trade names $ 360 $ 176 $ 184 $ 350 $ 162 $ 188 Customer list and other 761 149 612 621 103 518 Total $ 1,121 $ 325 $ 796 $ 971 $ 265 $ 706 Amortized intangible assets are primarily related to the Optical Communications and Life Sciences segments. The net carrying amount of intangible assets increased by $90 December 31, 2016, $150 $4 $64 Amortization expense related to these intangible assets is estimated to be $68 2017 2019, $65 2020 2021.</t>
  </si>
  <si>
    <t>Note 11 - Other Assets and Other Liabilities</t>
  </si>
  <si>
    <t>Other Assets Liabilities Disclosure [Text Block]</t>
  </si>
  <si>
    <t xml:space="preserve"> 11. Other Assets and Other Liabilities Other assets follow (in millions): December 31, 2016 2015 Current assets: Derivative instruments $ 435 $ 522 Other current assets 370 390 Other current assets $ 805 $ 912 Non-current assets: Derivative instruments $ 146 $ 473 Contingent consideration asset 289 246 Other non-current assets 836 774 Other assets $ 1,271 $ 1,493 Other liabilities follow (in millions): December 31, 2016 2015 Current liabilities: Wages and employee benefits $ 487 $ 491 Income taxes 150 53 Asbestos litigation 70 238 Derivative instruments 88 55 Other current liabilities 621 471 Other accrued liabilities $ 1,416 $ 1,308 Non-current liabilities: Asbestos litigation $ 369 $ 440 Derivative instruments 282 88 Investment in Hemlock Semiconductor Group (1) 241 Defined benefit pension plan liabilities 692 672 Other non-current liabilities 1,221 1,042 Other liabilities $ 2,805 $ 2,242 (1) The negative carrying value resulted from a one 2014 7 Asbestos Litigation Corning and PPG each owned 50% two 7 Customer Deposits In December 2015, it will locate a Gen 10.5 2018. As part of this investment, Corning and a Chinese customer have entered into a long-term supply agreement that commits the customer to the purchase of Gen 10.5 non-refundable cash deposit in the amount of approximately $400 10 $185 2016 $197 2015. 2016 2015,</t>
  </si>
  <si>
    <t>Note 12 - Debt</t>
  </si>
  <si>
    <t>Debt Disclosure [Text Block]</t>
  </si>
  <si>
    <t xml:space="preserve"> 12. Debt (In millions) December 31, 2016 2015 Current portion of long-term debt and short-term borrowings Current portion of long-term debt $ 256 $ 91 Commercial paper 481 Total current portion of long-term debt and short-term borrowings $ 256 $ 572 Long-term debt Debentures, 8.875%, due 2016 $ 64 Debentures, 1.45%, due 2017 $ 250 249 Debentures, 1.5%, due 2018 374 373 Debentures, 6.625%, due 2019 245 245 Debentures, 4.25%, due 2020 290 290 Debentures, 8.875%, due 2021 67 68 Debentures, 2.9%, due 2022 372 372 Debentures, 3.70%, due 2023 248 248 Medium-term notes, average rate 7.66%, due through 2023 45 45 Debentures, 7.00%, due 2024 99 99 Debentures, 6.85%, due 2029 167 168 Debentures, callable, 7.25%, due 2036 248 248 Debentures, 4.70%, due 2037 248 247 Debentures, 5.75%, due 2040 395 395 Debentures, 4.75%, due 2042 495 495 Other, average rate 5.02%, due through 2042 359 375 Total long-term debt 3,902 3,981 Less current portion of long-term debt 256 91 Long-term debt $ 3,646 $ 3,890 At December 31, 2016 2015, 1.5% 7.0%, December 31, 2015, 0.6%. December 31, 2016. Based on borrowing rates currently available to us for loans with similar terms and maturities, the fair value of long-term debt was $3.9 December 31, 2016 $4.1 December 31, 2015. 2 secondary The following table shows debt maturities by year at December 31, 2016 2017 2018 2019 2020 2021 Thereafter $ 256 $ 379 $ 254 $ 305 $ 67 $ 2,655 * Excludes interest rate swap gains and bond discounts. Debt Issuances and Retirements 2016 ● In the third 2016, $1 $2 $2 2019. 2015 ● In the second 2015, $375 1.50% May 8, 2018 $375 2.90% May 15, 2022. $745</t>
  </si>
  <si>
    <t>Note 13 - Employee Retirement Plans</t>
  </si>
  <si>
    <t>Pension and Other Postretirement Benefits Disclosure [Text Block]</t>
  </si>
  <si>
    <t xml:space="preserve"> 13. Employee Retirement Plans Defined Benefit Plans We have defined benefit pension plans covering certain domestic and international employees. Our funding policy has been to contribute, as necessary, an amount in excess of the minimum requirements in order to achieve the Company’s long-term funding targets. In 2016, $73 $16 2015, $65 $35 2017, not $23 2017. Corning offers postretirement plans that provide health care and life insurance benefits for retirees and eligible dependents. Certain employees may 120% 2005 65 2008 2009 65 2010, 2011 January 1, 2007 100% Obligations and Funded Status The change in benefit obligation and funded status of our employee retirement plans follows (in millions): Total Domestic International December 31, 2016 2015 2016 2015 2016 2015 Change in benefit obligation Benefit obligation at beginning of year $ 3,715 $ 3,809 $ 3,161 $ 3,222 $ 554 $ 587 Service cost 85 90 61 64 24 26 Interest cost 124 144 111 126 13 18 Plan participants’ contributions 1 1 1 1 Actuarial loss (gain) 229 (95 ) 145 (87 ) 84 (8 ) Other (3 ) (8 ) 1 (4 ) (8 ) Benefits paid (210 ) (188 ) (191 ) (165 ) (19 ) (23 ) Foreign currency translation (54 ) (38 ) (54 ) (38 ) Benefit obligation at end of year $ 3,887 $ 3,715 $ 3,289 $ 3,161 $ 598 $ 554 Change in plan assets Fair value of plan assets at beginning of year $ 3,058 $ 3,263 $ 2,616 $ 2,814 $ 442 $ 449 Actual gain (loss) on plan assets 310 (108 ) 235 (111 ) 75 3 Employer contributions 125 116 104 77 21 39 Plan participants’ contributions 1 1 1 1 Benefits paid (210 ) (188 ) (191 ) (165 ) (19 ) (23 ) Foreign currency translation (59 ) (26 ) (59 ) (26 ) Fair value of plan assets at end of year $ 3,225 $ 3,058 $ 2,765 $ 2,616 $ 460 $ 442 Funded status at end of year Fair value of plan assets $ 3,225 $ 3,058 $ 2,765 $ 2,616 $ 460 $ 442 Benefit obligations (3,887 ) (3,715 ) (3,289 ) (3,161 ) (598 ) (554 ) Funded status of plans $ (662 ) $ (657 ) $ (524 ) $ (545 ) $ (138 ) $ (112 ) Amounts recognized in the consolidated balance sheets consist of: Noncurrent asset $ 35 $ 50 $ 35 $ 50 Current liability (18 ) (35 ) $ (13 ) $ (30 ) (5 ) (5 ) Noncurrent liability (679 ) (672 ) (511 ) (515 ) (168 ) (157 ) Recognized liability $ (662 ) $ (657 ) $ (524 ) $ (545 ) $ (138 ) $ (112 ) Amounts recognized in accumulated other comprehensive income consist of: Net actuarial loss $ 348 $ 332 $ 311 $ 305 $ 37 $ 27 Prior service cost (credit) 30 35 31 37 (1 ) (2 ) Amount recognized at end of year $ 378 $ 367 $ 342 $ 342 $ 36 $ 25 The accumulated benefit obligation for defined benefit pension plans was $3.6 $3.5 December 31, 2016 2015, Postretirement benefits December 31, 2016 2015 Change in benefit obligation Benefit obligation at beginning of year $ 763 $ 862 Service cost 9 13 Interest cost 26 33 Plan participants’ contributions 8 7 Actuarial loss (gain) 16 (97 ) Other 2 4 Benefits paid (50 ) (61 ) Medicare subsidy received 2 2 Benefit obligation at end of year $ 776 $ 763 Funded status at end of year Fair value of plan assets $ 0 $ 0 Benefit obligations (776 ) (763 ) Funded status of plans $ (776 ) $ (763 ) Amounts recognized in the consolidated balance sheets consist of: Current liability $ (39 ) $ (45 ) Noncurrent liability (737 ) (718 ) Recognized liability $ (776 ) $ (763 ) Amounts recognized in accumulated other comprehensive income consist of: Net actuarial loss $ 50 $ 33 Prior service credit (15 ) (19 ) Amount recognized at end of year $ 35 $ 14 The following information is presented for pension plans where the projected benefit obligation as of December 31, 2016 2015 December 31, 2016 2015 Projected benefit obligation $ 3,607 $ 3,341 Fair value of plan assets $ 2,787 $ 2,635 In 2016, one The following information is presented for pension plans where the accumulated benefit obligation as of December 31, 2016 2015 December 31, 2016 2015 Accumulated benefit obligation $ 3,285 $ 3,159 Fair value of plan assets $ 2,786 $ 2,634 In 2016, The components of net periodic benefit expense for our employee retirement plans follow (in millions): Total pension benefits Domestic pension benefits International pension benefits December 31, 2016 2015 2014 2016 2015 2014 2016 2015 2014 Service cost $ 85 $ 90 $ 82 $ 61 $ 64 $ 55 $ 24 $ 26 $ 27 Interest cost 124 144 160 111 126 137 13 18 23 Expected return on plan assets (165 ) (178 ) (174 ) (153 ) (166 ) (159 ) (12 ) (12 ) (15 ) Amortization of prior service cost (credit) 6 6 6 6 7 7 (1 ) (1 ) Recognition of actuarial loss 67 165 29 55 162 4 12 3 25 Total net periodic benefit expense $ 117 $ 227 $ 103 $ 80 $ 193 $ 44 $ 37 $ 34 $ 59 Settlement charge 1 1 Total expense $ 118 $ $ 103 $ 81 $ $ $ 37 $ $ 59 Other changes in plan assets and benefit obligations recognized in other comprehensive income: Curtailment effects $ (3 ) $ (3 ) Settlements $ (2 ) $ (1 ) (2 ) $ (2 ) $ (1 ) (2 ) Current year actuarial loss 84 191 212 63 $ 189 $ 198 $ 21 2 14 Recognition of actuarial (loss) (64 ) (165 ) (29 ) (55 ) (162 ) (4 ) (9 ) (3 ) (25 ) Current year prior service cost 25 25 Amortization of prior service (cost) credit (6 ) (6 ) (6 ) (6 ) (7 ) (7 ) 1 1 Total recognized in other comprehensive (income) loss $ 12 $ 19 $ 197 $ 0 $ 20 $ 212 $ 12 $ (1 ) $ (15 ) Total recognized in net periodic benefit cost and other comprehensive (income) loss $ 130 $ 246 $ 300 $ 81 $ 213 $ 256 $ 49 $ 33 $ 44 Postretirement benefits 2016 2015 2014 Service cost $ 9 $ 13 $ 11 Interest cost 26 33 38 Amortization of net gain (loss) (1 ) 3 Amortization of prior service credit (4 ) (7 ) (6 ) Total net periodic benefit expense $ 30 $ 42 $ 43 Other changes in plan assets and benefit obligations recognized in other comprehensive income: Current year actuarial loss (gain) $ 15 $ (96 ) $ 49 Amortization of actuarial gain (loss) 1 (3 ) Current year prior service credit (5 ) Amortization of prior service credit 5 7 6 Total recognized in other comprehensive loss (income) $ 21 $ (92 ) $ 50 Total recognized in net periodic benefit cost and other comprehensive loss (income) $ 51 $ (50 ) $ 93 The Company expects to recognize $6 2017 $1 $3 2017.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approximately 350 375 four 10% 40% Mortality is one seven December 31, 2014, 2000 October 27, 2014, 2000. fourth 2014, 2014 2D Prior to the December 31, 2015 25 Beginning with the December 31, 2015 Moving to a more granular approach has a limited impact on the determination of the respective benefit obligations. The only impacts will be as a result of the elimination of the rounding of the discount rate that occurred in the traditional approach and the use of specific cash flows for Corning’s non-qualified pension plans, while separately applying the yield curve to each separate OPEB plan instead of aggregating the OPEB plan cash flows. This change will result in a decrease in the interest cost and service cost components of net periodic pension and OPEB costs. For the year ended December 31, 2017, $23 $5 This change is a change in accounting estimate and therefore applied prospectively (beginning with the next measurement date of December 31, 2015). Measurement of postretirement benefit expense is based on assumptions used to value the postretirement benefit obligation at the beginning of the year. The weighted-average assumptions used to determine benefit obligations at December 31 Pension benefits Domestic International Postretirement benefits 2016 2015 2014 2016 2015 2014 2016 2015 2014 Discount rate 4.01 % 4.24 % 4.00 % 2.29 % 3.23 % 3.21 % 4.07 % 4.31 % 4.00 % Rate of compensation increase 3.50 % 3.50 % 3.50 % 3.97 % 3.92 % 3.88 % The weighted-average assumptions used to determine net periodic benefit cost for years ended December 31 Pension benefits Domestic International Postretirement benefits 2016 2015 2014 2016 2015 2014 2016 2015 2014 Discount rate 4.24 % 4.00 % 4.75 % 3.23 % 3.21 % 4.08 % 4.31 % 4.00 % 4.75 % Expected return on plan assets 6.00 % 6.00 % 6.25 % 2.89 % 2.97 % 4.12 % Rate of compensation increase 3.50 % 3.50 % 4.00 % 3.92 % 3.88 % 3.85 % The assumed rate of return was determined based on the current interest rate environment and historical market premiums relative to fixed income rates of equities and other asset classes. Reasonableness of the results is tested using models provided by the plan actuaries. Assumed health care trend rates at December 31 2016 2015 Health care cost trend rate assumed for next year 6.75 % 7 % Rate that the cost trend rate gradually declines to 5 % 5 % Year that the rate reaches the ultimate trend rate 2024 2024 Assumed health care cost trend rates have a significant effect on the amounts reported for the health care plans. A one One-percentage-point One-percentage-point Effect on annual total of service and interest cost (credit) $ 3 $ (3 ) Effect on postretirement benefit obligation $ 55 $ (45 ) Plan Assets Corning’s expected long-term rates of return on plan assets reflect the average rates of earnings expected on the funds invested to provide for the benefits included in our domestic and international projected benefit obligations. We based these rates on asset/liability forecast modeling, which is based on our current asset allocation, the return and standard deviation for each asset class, current market conditions and transitions from current conditions to long-term returns. The Company’s overall investment strategy is to obtain sufficient return to offset or exceed inflation and provide adequate liquidity to meet the benefit obligations of the pension plan. Investments are made in public securities to ensure adequate liquidity to support benefit payments. Domestic and international stocks and bonds provide diversification to the portfolio. The target allocation range for global equity investment is 20% 25% 60%, 5% 15%, 0% 5%, The following tables provide fair value measurement information for the Company’s major categories; Level 1 2 3 December 31, 2016 December 31, 2015 (in millions) Total (Level 1) (Level 2) (Level 3) Total (Level 1) (Level 2) (Level 3) Equity securities: U.S. companies $ 318 $ 47 $ 271 $ 336 $ 51 $ 285 International companies 340 90 250 322 79 243 Fixed income: U.S. corporate bonds 1,608 175 1,433 1,566 158 1,408 Private equity (1) 137 $ 137 163 $ 163 Real estate (2) 150 150 61 61 Cash equivalents 100 100 71 71 Commodities (3) 112 112 97 97 Total $ 2,765 $ 412 $ 2,066 $ 287 $ 2,616 $ 359 $ 2,033 $ 224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The following tables provide fair value measurement information for the Company’s major categories; Level 1 2 3 December 31, 2016 December 31, 2015 (in millions) Total (Level 1) (Level 2) (Level 3) Total (Level 1) (Level 2) (Level 3) Equity securities: U.S. companies $ 7 $ 7 $ 7 $ 7 International companies 26 26 23 23 Fixed income: International fixed income 385 $ 321 64 347 $ 286 61 Insurance contracts 2 $ 2 3 $ 3 Mortgages 2 2 Cash equivalents 40 40 60 60 Total $ 460 $ 361 $ 97 $ 2 $ 442 $ 346 $ 91 $ 5 The tables below set forth a summary of changes in the fair value of the defined benefit plans Level 3 December 31, 2016 2015: Level 3 assets – Domestic Level 3 assets – International Year ended December 2016 Year ended December 2016 (in millions) Private Real Mortgages Insurance Beginning balance at December 31, 2015 $ 163 $ 61 $ 2 $ 3 Actual return on plan assets relating to assets still held at the reporting date 14 (7 ) Transfers in and/or out of level 3 (40 ) 96 (2 ) (1 ) Ending balance at December 31, 2016 $ 137 $ 150 $ 0 $ 2 Level 3 assets – Domestic Level 3 assets – International Year ended December 2015 Year ended December 2015 (in millions) Private Real Mortgages Insurance Beginning balance at December 31, 2014 $ 192 $ 84 $ 7 $ 5 Actual return on plan assets relating to assets still held at the reporting date 16 12 Transfers in and/or out of level 3 (45 ) (35 ) (5 ) (2 ) Ending balance at December 31, 2015 $ 163 $ 61 $ 2 $ 3 Credit Risk 58% Currency Risk 12% Liquidity Risk 10% 3 may At December 31, 2016 2015, Cash Flow Data In 2017, $23 The following reflects the gross benefit payments that are expected to be paid for our domestic and international defined benefit pension plans, the postretirement medical and life plans and the gross amount of annual Medicare Part D federal subsidy expected to be received (in millions): Expected benefit payments Domestic International Postretirement Expected federal subsidy payments 2017 $ 182 $ 19 $ 43 $ 3 2018 $ 189 $ 24 $ 42 $ 3 2019 $ 196 $ 24 $ 42 $ 3 2020 $ 201 $ 27 $ 42 $ 3 2021 $ 206 $ 27 $ 43 $ 3 2022-2026 $ 1,118 $ 172 $ 215 $ 17 Other Benefit Plans We offer defined contribution plans covering employees meeting certain eligibility requirements. Total consolidated defined contribution plan expense was $56 $53 $62 December 31, 2016, 2015 2014,</t>
  </si>
  <si>
    <t>Note 14 - Commitments, Contingencies, and Guarantees</t>
  </si>
  <si>
    <t>Commitments and Contingencies Disclosure [Text Block]</t>
  </si>
  <si>
    <t>14. The amounts of our obligations follow (in millions): Amount of commitment and contingency expiration per period Total Less than 1 to 3 3 to 5 5 years and Performance bonds and guarantees $ 178 $ 102 $ 2 $ 74 Stand-by letters of credit (1) 51 44 $ 1 6 Credit facility to equity company 30 30 Loan guarantees 8 1 7 Subtotal of commitment expirations per period $ 267 $ 176 $ 3 $ 1 $ 87 Purchase obligations (6) $ 231 $ 127 $ 81 $ 20 $ 3 Capital expenditure obligations (2) 378 378 Total debt (3) 3,557 250 625 362 2,320 Interest on long-term debt (4) 2,222 162 299 259 1,502 Capital leases and financing obligations 359 6 8 10 335 Imputed interest on capital leases and financing obligations 231 18 36 36 141 Minimum rental commitments 545 68 111 76 290 Amended PCC Plan (7) 290 70 85 85 50 Uncertain tax positions (5) 48 Subtotal of contractual obligation payments due by period (5) $ 7,861 $ 1,079 $ 1,245 $ 848 $ 4,641 Total commitments and contingencies (5) $ 8,128 $ 1,255 $ 1,248 $ 849 $ 4,728 (1) At December 31, 2016, $39 $51 (2) Capital expenditure obligations primarily reflect amounts associated with our capital expansion activities. (3) Total debt above is stated at maturity value, and excludes interest rate swap gains/losses and bond discounts. (4) The estimate of interest payments assumes interest is paid through the date of maturity or expiration of the related debt, based upon stated rates in the respective debt instruments. (5) At December 31, 2016, $48 (6) Purchase obligations are enforceable and legally binding obligations which primarily consist of raw material and energy-related take-or-pay contracts. (7) See Note 7 We are required, at the time a guarantee is issued, to recognize a liability for the fair value or market value of the obligation it assumes. In the normal course of our business, we do not routinely provide significant third third We believe a significant majority of these guarantees and contingent liabilities will expire without being funded. Minimum rental commitments under leases outstanding at December 31, 2016 2017 2018 2019 2020 2021 2022 and $ 68 $ 63 $ 48 $ 40 $ 36 $ 290 Total rental expense was $105 2016, $94 2015 $92 2014. Product warranty liability accruals at December 31, 2016 December 31, 2015 Corning is a defendant in various lawsuit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Corning has been named by the Environmental Protection Agency (the Agency) under the Superfund Act, or by state governments under similar state laws, as a potentially responsible party for 17 may December 31, 2016 December 31, 2015, $43 $37 The ability of certain subsidiaries and affiliated companies to transfer funds is limited by provisions of foreign government regulations, affiliate agreements and certain loan agreements. At December 31, 2016,</t>
  </si>
  <si>
    <t>Note 15 - Hedging Activities</t>
  </si>
  <si>
    <t>Derivative Instruments and Hedging Activities Disclosure [Text Block]</t>
  </si>
  <si>
    <t>15. Corning is exposed to interest rate and foreign currency risks due to the movement of these rates. The areas in which exchange rate fluctuations affect us include: ● Financial instruments and transactions denominated in foreign currencies, which impact earnings; and ● The translation of net assets in foreign subsidiaries for which the functional currency is not the U.S. dollar, which impacts our net equity. Our most significant foreign currency exposures relate to the Japanese yen, South Korean won, New Taiwan dollar, Chinese yuan, and the euro. We seek to mitigate the impact of exchange rate movements in our income statement by using over-the-counter (OTC) derivative instruments including foreign exchange forward and option contracts. In general, these hedges expire coincident with the timing of the underlying foreign currency commitments and transactions. We are exposed to potential losses in the event of non-performance by our counterparties to these derivative contracts. However, we minimize this risk by maintaining a diverse group of highly-rated major international financial institutions. We do not expect to record any losses as a result of such counterparty default. Neither we nor our counterparties are required to post collateral for these financial instruments. The Company qualified for and elected the end-user exception to the mandatory swap clearing requirement of the Dodd-Frank Act. Cash Flow Hedges Our cash flow hedging activities utilize OTC foreign exchange forward contracts and options to reduce the risk that movements in exchange rates will adversely affect the net cash flows resulting from the sale of products to foreign customers and purchases from foreign suppliers. Our cash flow hedging activity also uses interest rate swaps to reduce the risk of increases in benchmark interest rates on the probable issuance of debt and associated interest payments. In the fourth 2014, In the first 2015, two first 2015 May 5, 2015. $375 1.50% May 8, 2018 $375 2.90% May 15, 2022. Corning uses a regression analysis to monitor the effectiveness of its cash flow hedges both prospectively and retrospectively. Through December 31, 2016, December 31, 2016, 12 $28 Fair Value Hedges In October 2012, two $550 one Corning utilizes the long haul method for effectiveness analysis, both retrospectively and prospectively. The analysis excludes the impact of credit risk from the assessment of hedge effectiveness. The amount recorded in current period earnings in the other (expense) income, net component, relative to ineffectiveness, is nominal for the year ended December 31, 2016. Net gains and losses from fair value hedges and the effects of the corresponding hedged item are recorded on the same line item in the consolidated statements of income. Undesignated Hedges Corning also uses OTC foreign exchange forward and option contracts that are not designated as hedging instruments for accounting purposes. The undesignated hedges limit exposures to foreign functional currency fluctuations related to certain subsidiaries’ monetary assets, monetary liabilities and net earnings in foreign currencies. A significant portion of the Company’s non-U.S. revenues and expenses are denominated in Japanese yen, South Korean won, New Taiwan dollar, Chinese yuan and euro. When these revenues and expenses are translated back to U.S. dollars, the Company is exposed to foreign exchange rate movements. To protect translated earnings against movements in these currencies, the Company has entered into a series of zero With a zero zero zero zero 2022 2017 December 31, 2016, zero $1 The Company extended its foreign exchange hedge program in 2016 2018 2022. December 31, 2016, $14 December 31, 2016 $1 The fair value of these derivative contracts are recorded as either assets (gain position) or liabilities (loss position) on the Consolidated Balance Sheet. Changes in the fair value of the derivative contracts are recorded currently in earnings in the Translated earnings contract (loss) gain, net line of the Consolidated Statement of Income. The following table summarizes the notional amounts and respective fair values of Corning’s derivative financial instruments on a gross basis for December 31, 2016 December 31, 2015 Asset derivatives Liability derivatives Notional amount Balance Fair value Balance Fair value 2016 2015 sheet location 2016 2015 sheet location 2016 2015 Derivatives designated as hedging instruments Foreign exchange contracts (1) $ 458 $ 782 Other current assets $ 1 $ 5 Other accrued liabilities $ (29 ) $ (10 ) Other assets 1 Other liabilities (23 ) Interest rate contracts 550 550 Other assets Other liabilities (5 ) (4 ) Derivatives not designated as hedging instruments Foreign exchange contracts, other 890 1,095 Other current assets 11 6 Other accrued liabilities (7 ) (12 ) Translated earnings contracts 16,711 11,972 Other current assets 423 511 Other accrued liabilities (52 ) (33 ) Other assets 146 472 Other liabilities (277 ) (61 ) Total derivatives $ 18,609 $ 14,399 $ 581 $ 995 $ (370 ) $ (143 ) (1) Cash flow hedges with a typical duration of 24 The following tables summarize the effect on the consolidated financial statements relating to Corning’s derivative financial instruments (in millions): Effect of derivative instruments on the consolidated financial statements for the years ended December 31 Derivatives (Loss)/gain recognized in other Location of gain/(loss) reclassified from Gain/(loss) reclassified from (1) relationships 2016 2015 2014 effective/ineffective 2016 2015 2014 Cash flow hedges Net sales $ 4 $ 20 $ 3 Interest rate hedge $ (7 ) $ (3 ) Cost of sales (36 ) 6 7 Foreign exchange contracts $ (33 ) (17 ) 20 Other (expense) income, net (2 ) Total cash flow hedges $ (33 ) $ (24 ) $ 17 $ (34 ) $ 26 $ 10 Gain (loss) recognized in income Undesignated Location of gain/(loss) 2016 2015 2014 Foreign exchange contracts – balance sheet Translated earnings contract gain (loss), net $ 4 $ 8 $ 29 Foreign exchange contracts – loans Translated earnings contract (loss) gain, net (31 ) (3 ) 13 Translated earnings contracts Translated earnings contract (loss) gain, net (448 ) 80 1,369 Total undesignated $ (475 ) $ 85 $ 1,411 (1) There were no 2016 2015.</t>
  </si>
  <si>
    <t>Note 16 - Fair Value Measurements</t>
  </si>
  <si>
    <t>Fair Value Disclosures [Text Block]</t>
  </si>
  <si>
    <t>16. Fair value standards under U.S. GAAP define fair value, establish a framework for measuring fair value in applying generally accepted accounting principles, and require disclosures about fair value measurements. The standards also identify two one three The following tables provide f Fair value measurements at reporting date using (in millions) December 31, Quoted prices in Significant other Significant Current assets: Short-term investments Other current assets (1) $ 435 $ 435 Non-current assets: Other assets (1)(2) $ 464 $ 175 $ 289 Current liabilities: Other accrued liabilities (1) $ 88 $ 88 Non-current liabilities: Other liabilities (1) $ 282 $ 282 (1) Derivative assets and liabilities include foreign exchange contracts which are measured using observable quoted prices for similar assets and liabilities. (2) Other assets include asset-backed securities which are measured using observable quoted prices for similar assets and a contingent consideration asset which was measured by applying an option pricing model using projected future Corning Precision Materials’ revenue. Fair value measurements at reporting date using (in millions) December 31, Quoted prices in Significant other Significant Current assets: Short-term investments $ 100 $ 100 Other current assets (1) $ 522 $ 522 Non-current assets: Other assets (1)(2) $ 752 $ 506 $ 246 Current liabilities: Other accrued liabilities (1) $ 55 $ 55 Non-current liabilities: Other liabilities (1)(2) $ 98 $ 88 $ 10 (1) Derivative assets and liabilities include foreign exchange contract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s. Level 3 Roll-Forward – Other Assets (in millions) 2016 2015 Beginning balance $ 246 $ 445 Unrealized gains (loss) 43 13 Transfer in (out) of level 3 (212 ) Ending balance $ 289 $ 246 As a result of the acquisition of Samsung Corning Precision Materials in January 2014, 3) 2018: one December 31, 2017, $665 $100 2018 $196 On December 29, 2015, $300 $246 December 29, 2015, $458 $212 As of December 31, 2016 2015, 2018 $289 $246 There were no December 31, 2016 2015.</t>
  </si>
  <si>
    <t>Note 17 - Shareholders' Equity</t>
  </si>
  <si>
    <t>Stockholders' Equity Note Disclosure [Text Block]</t>
  </si>
  <si>
    <t>17. Fixed Rate Cumulative Convertible Preferred Stock, Series A On January 15, 2014, $100 1,900 $1 $1.9 $400 Dividends on the Preferred Stock are cumulative and accrue at the annual rate of 4.25% $1 50,000 one December 31, 2016, seventh of Samsung Corning Precision Materials, the Preferred Stock will be convertible, in whole or in part, at the option of the holder. The Company has the right, at its option, to cause some or all of the shares of Preferred Stock to be converted into Common Stock, if, for 25 40 $35 seventh first may Share Repurchases 2014 On March 4, 2014, $2 October 22, 2013 January 15, 2014 “March 2014 “2014 2014 $1.25 52.5 $1.25 2014 May 28, 2014, 8.7 2014 61.2 2014 In addition to the shares repurchased through the 2014 December 31, 2014, 36.9 $750 March 2014 fourth 2014, 98.1 $2 On December 3, 2014, $1.5 “December 2014 December 31, 2016. 2015 On July 15, 2015, $2 “July 2015 October 26, 2015 $4 July 2015 “2015 2015 On October 28, 2015, $1.25 “2015 2015 July 2015 2015 $1.25 October 29, 2015 53.1 On January 19, 2016, 2015 15.9 January 22, 2016 2015 69 2015 In addition to the shares repurchased through the 2015 98 $2 December 2014 July 2015 167 $3.25 2015. 2016 In July 2016, “2016 2015 2016 $2.0 July 74.4 two 12.3 fourth 2016, 86.7 2016 In addition to the 2016 December 31, 2016, 110 $2.2 2015 197.1 $4.2 2016. The following table presents changes in capital stock for the period from January 1, 2014 December 31, 2016 Common stock Treasury stock Shares Par value Shares Cost Balance at December 31, 2013 1,661 $ 831 (262 ) $ (4,099 ) Shares issued to benefit plans and for option exercises 11 5 (2 ) Shares purchased for treasury (135 ) (2,612 ) Other, net (1 ) (14 ) Balance at December 31, 2014 (1) 1,672 $ 836 (398 ) $ (6,727 ) Shares issued to benefit plans and for option exercises 9 4 (1 ) Shares purchased for treasury (151 ) (2,978 ) Other, net (2 ) (19 ) Balance at December 31, 2015 1,681 $ 840 (551 ) $ (9,725 ) Shares issued to benefit plans and for option exercises 10 6 (2 ) Shares purchased for treasury (214 ) (4,409 ) Other, net (16 ) Balance at December 31, 2016 1,691 $ 846 (765 ) $ (14,152 ) (1) On January 15, 2014, 2,300 $100 $1 $2.3 2014. Accumulated Other Comprehensive Income (Loss) A summary of changes in the components of accumulated other comprehensive income (loss), including our proportionate share of equity method investee’s accumulated other comprehensive income (loss), is as follows (in millions) (1) : Foreign Unamortized Net Net Accumulated Balance at December 31, 2013 $ 492 $ (428 ) $ (14 ) $ (6 ) $ 44 Other comprehensive (loss) income before reclassifications (4) (821 ) (172 ) 4 10 (979 ) Amounts reclassified from accumulated other comprehensive income (loss) (2)(8) 18 1 (6 ) 13 Equity method affiliates (3)(8) (252 ) (127 ) (6 ) (385 ) Net current-period other comprehensive (loss) income (1,073 ) (281 ) (1 ) 4 (1,351 ) Balance at December 31, 2014 $ (581 ) $ (709 ) $ (15 ) $ (2 ) $ (1,307 ) Other comprehensive (loss) income before reclassifications (5) $ (487 ) $ (59 ) $ (18 ) $ (564 ) Amounts reclassified from accumulated other comprehensive income (loss) (2) 105 $ 1 (20 ) 86 Equity method affiliates (3) (103 ) 75 2 (26 ) Net current-period other comprehensive (loss) income (590 ) 121 1 (36 ) (504 ) Balance at December 31, 2015 $ (1,171 ) $ (588 ) $ (14 ) $ (38 ) $ (1,811 ) Other comprehensive income before reclassifications (6) $ (89 ) $ (63 ) $ (2 ) $ (21 ) $ (175 ) Amounts reclassified from accumulated other comprehensive income (loss) (2) 40 22 62 Equity method affiliates (3)(7) (15 ) 264 (1 ) 248 Net current-period other comprehensive (loss) income (104 ) 241 (3 ) 1 135 Balance at December 31, 2016 $ (1,275 ) $ (347 ) $ (17 ) $ (37 ) $ (1,676 ) (1) All amounts are after tax. Amounts in parentheses indicate debits to accumulated other comprehensive income. (2) Tax effects of reclassifications are disclosed separately in this Note 17. (3) Tax effects related to equity method affiliates are not significant in the reported periods except for the tax expense of $20 2016. (4) Amounts are net of total tax benefit of $96 $(7) $104 $(1) (5) Amounts are net of total tax benefit of $41 $35 $6 (6) Amounts are net of total tax benefit of $52 $36 $12 $3 $1 (7) Most of the changes in equity method affiliate accumulated other comprehensive income components in 2016 7 (8) Certain amounts have been reclassified to conform to the current year presentation of accumulated other comprehensive income changes related to equity method affiliates. See Note 8 (In millions) Reclassifications Out of Accumulated Other Comprehensive Income (AOCI) by Component (1) Amount reclassified from AOCI Affected line item Years ended December 31, in the consolidated Details about AOCI Components 2016 2015 2014 statements of income Amortization of net actuarial loss $ (62 ) $ (168 ) $ (29 ) (2) Amortization of prior service (cost) credit (1 ) 1 (2) (63 ) (167 ) (29 ) Total before tax 23 62 11 Tax benefit $ (40 ) $ (105 ) $ (18 ) Net of tax Realized gains (losses) on investments $ (1 ) $ (1 ) Other income (expense), net Tax expense $ (1 ) $ (1 ) Net of tax Realized (losses) gains on designated hedges $ 4 $ 20 $ 3 Sales (36 ) 6 7 Cost of sales (2 ) Other expense (income), net (34 ) 26 10 Total before tax 12 (6 ) (4 ) Tax benefit (expense) $ (22 ) $ 20 $ 6 Net of tax Total reclassifications for the period $ (62 ) $ (86 ) $ (13 ) Net of tax (1) Amounts in parentheses indicate debits to the statement of income. (2) These accumulated other comprehensive income components are included in net periodic pension cost. See Note 13 for additional details.</t>
  </si>
  <si>
    <t>Note 18 - Earnings Per Common Share</t>
  </si>
  <si>
    <t>Earnings Per Share [Text Block]</t>
  </si>
  <si>
    <t xml:space="preserve">18. Basic earnings per common share are computed by dividing income attributable to common shareholders by the weighted-average number of common shares outstanding for the period. Diluted earnings per common share assumes the issuance of common shares for all potentially dilutive securities outstanding. The reconciliation of the amounts used to compute basic and diluted earnings per common share from operations follows (in millions, except per share amounts): Years ended December 31, 2016 2015 2014 Net income attributable to Corning Incorporated $ 3,695 $ 1,339 $ 2,472 Less: Series A convertible preferred stock dividend 98 98 94 Net income available to common stockholders - basic 3,597 1,241 2,378 Plus: Series A convertible preferred stock dividend 98 98 94 Net income available to common stockholders - diluted $ 3,695 $ 1,339 $ 2,472 Weighted-average common shares outstanding - basic 1,020 1,219 1,305 Effect of dilutive securities: Stock options and other dilutive securities 9 9 12 Series A convertible preferred stock 115 115 110 Weighted-average common shares outstanding - diluted 1,144 1,343 1,427 Basic earnings per common share $ 3.53 $ 1.02 $ 1.82 Diluted earnings per common share $ 3.23 $ 1.00 $ 1.73 Anti-dilutive potential shares excluded from diluted earnings per common share: Employee stock options and awards 15 22 24 Accelerated share repurchase forward contract 15 3 Total 15 37 27 </t>
  </si>
  <si>
    <t>Note 19 - Share-based Compensation</t>
  </si>
  <si>
    <t>Disclosure of Compensation Related Costs, Share-based Payments [Text Block]</t>
  </si>
  <si>
    <t xml:space="preserve">19. Stock Compensation Plans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6, 69 The Company measures and recognizes compensation cost for all share-based payment awards made to employees and directors based on estimated fair values. The fair value of awards granted subsequent to January 1, 2006 15 Total share-based compensation cost of $42 $46 $58 December 31, 2016, 2015 2014, Stock Options Corning’s stock option plans provide non-qualified and incentive stock options to purchase authorized but unissued shares, or treasury shares, at the market price on the grant date and generally become exercisable in installments from one five 10 The following table summarizes information concerning stock options outstanding including the related transactions under the stock option plans for the year ended December 31, 2016: Number of Weighted- Weighted- Aggregate Options outstanding as of December 31, 2015 42,738 $ 19.40 Granted 1,680 20.01 Exercised (8,549 ) 16.16 Forfeited and expired (4,362 ) 25.97 Options outstanding as of December 31, 2016 31,507 19.40 3.79 $ 160,932 Options expected to vest as of December 31, 2016 31,469 19.40 3.79 160,794 Options exercisable as of December 31, 2016 26,723 19.15 2.98 144,236 The aggregate intrinsic value (market value of stock less option exercise price) in the preceding table represents the total pretax intrinsic value, based on the Company’s closing stock price on December 30, 2016, December 31, 2016, 18 The weighted-average grant-date fair value for options granted for the years ended December 31, 2016, 2015 2014 $6.31, $7.99 $8.29, December 31, 2016, 2015 2014 $22 $36 $16 December 31, 2016, 2015 2014, $11 $14 $22 As of December 31, 2016, $6 1.7 Proceeds received from the exercise of stock options were $138 December 31, 2016, December 31, 2016, 2015 2014 $53 $48 $69 December 31, 2016, 2015 2014. 6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zero The following inputs were used for the valuation of option grants under our Stock Option Plans: 2016 2015 2014 Expected volatility 37.1 - 43.1% 43.6 - 44.9% 45.4 - 46.2% Weighted-average volatility 37.1 - 43.1% 43.6 - 44.9% 45.4 - 46.2% Expected dividends 2.28 - 2.94% 1.92 - 2.68% 1.90 - 2.09% Risk-free rate 1.4 - 2.1% 1.9 - 2.1% 2.0 - 2.2% Average risk-free rate 1.4 - 2.1% 1.9 - 2.1% 2.0 - 2.2% Expected term (in years) 7.4 - 7.4 7.2 - 7.2 7.2 - 7.2 Pre-vesting departure rate 0.6 - 0.6% 0.6 - 0.6% 0.5 - 0.5%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en one ten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15, December 31, 2016: Shares Weighted- Non-vested shares and share units at December 31, 2015 5,242 $ 17.91 Granted 1,518 20.80 Vested (2,014 ) 14.78 Forfeited (106 ) 20.58 Non-vested shares and share units at December 31, 2016 4,640 $ 20.15 As of December 31, 2016, $25 2.1 December 31, 2016, 2015 2014 $27 $32 $32 $31 $32 $36 December 31, 2016, 2015 2014, </t>
  </si>
  <si>
    <t>Note 20 - Reportable Segments</t>
  </si>
  <si>
    <t>Segment Reporting Disclosure [Text Block]</t>
  </si>
  <si>
    <t>20. Our reportable segments are as follows: ● Display Technologies – manufactures glass substrates for flat panel liquid crystal displays. ● Optical Communications – manufactures carrier network and enterprise network components for the telecommunications industry. ● Environmental Technologies – manufactures ceramic substrates and filters for automotive and diesel applications. ● Specialty Materials – manufactures products that provide more than 150 ● Life Sciences – manufactures glass and plastic labware, equipment, media and reagents to provide workflow solutions for scientific applications. All other segments that do not meet the quantitative threshold for separate reporting have been grouped as “All Other.” This group is primarily comprised of the results of Corning’s Pharmaceutical Technologies business, our non-LCD glass business , new product lines and development projects, as well as certain corporate investments such as Eurokera and Keraglass equity affiliates.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The following provides historical segment information as described above: Segment Information Display Optical Environmental Specialty Life All Total For the year ended Net sales $ 3,238 $ 3,005 $ 1,032 $ 1,124 $ 839 $ 152 $ 9,390 Depreciation (1) $ 598 $ 175 $ 129 $ 109 $ 58 $ 50 $ 1,119 Amortization of purchased intangibles $ 35 $ 20 $ 8 $ 63 Research, development and engineering expenses (2) $ 45 $ 147 $ 102 $ 126 $ 24 $ 191 $ 635 Restructuring, impairment and other charges $ 4 $ 5 $ 5 $ 12 $ 3 $ 40 $ 69 Equity in earnings (loss) of affiliated companies $ 1 $ (6 ) $ (5 ) Income tax (provision) benefit $ (372 ) $ (129 ) $ (65 ) $ (85 ) $ (28 ) $ 114 $ (565 ) Net income (loss) (3) $ 935 $ 245 $ 133 $ 174 $ 58 $ (240 ) $ 1,305 Investment in affiliated companies, at equity $ 41 $ (1 ) $ 32 $ 252 $ 324 Segment assets (4) $ 8,032 $ 2,010 $ 1,267 $ 1,604 $ 504 $ 750 $ 14,167 Capital expenditures $ 464 $ 245 $ 97 $ 120 $ 39 $ 56 $ 1,021 For the year ended Net sales $ 3,086 $ 2,980 $ 1,053 $ 1,107 $ 821 $ 64 $ 9,111 Depreciation (1) $ 605 $ 163 $ 125 $ 112 $ 60 $ 43 $ 1,108 Amortization of purchased intangibles $ 32 $ 20 $ 1 $ 53 Research, development and engineering expenses (2) $ 105 $ 138 $ 93 $ 113 $ 23 $ 186 $ 658 Equity in earnings (loss) of affiliated companies $ (9 ) $ 17 $ 8 Income tax (provision) benefit $ (499 ) $ (115 ) $ (78 ) $ (85 ) $ (30 ) $ 89 $ (718 ) Net income (loss) (3) $ 1,095 $ 237 $ 161 $ 167 $ 61 $ (202 ) $ 1,519 Investment in affiliated companies, at equity $ 43 $ 1 $ 32 $ 261 $ 337 Segment assets (4) $ 8,344 $ 1,783 $ 1,288 $ 1,407 $ 514 $ 738 $ 14,074 Capital expenditures $ 594 $ 171 $ 117 $ 88 $ 32 $ 57 $ 1,059 For the year ended Net sales $ 3,851 $ 2,652 $ 1,092 $ 1,205 $ 862 $ 53 $ 9,715 Depreciation (1) $ 676 $ 154 $ 119 $ 113 $ 60 $ 31 $ 1,153 Amortization of purchased intangibles $ 10 $ 22 $ 32 Research, development and engineering expenses (2) $ 138 $ 141 $ 91 $ 140 $ 22 $ 177 $ 709 Restructuring, impairment and other charges $ 50 $ 17 $ 1 $ 68 Equity in earnings (loss) of affiliated companies $ (20 ) $ 2 $ 18 Income tax (provision) benefit $ (608 ) $ (111 ) $ (89 ) $ (75 ) $ (33 ) $ 83 $ (833 ) Net income (loss) (3) $ 1,396 $ 194 $ 178 $ 138 $ 67 $ (198 ) $ 1,775 Investment in affiliated companies, at equity $ 63 $ 2 $ 32 $ 214 $ 311 Segment assets (4) $ 8,863 $ 1,737 $ 1,297 $ 1,288 $ 553 $ 518 $ 14,256 Capital expenditures $ 492 $ 145 $ 173 $ 104 $ 30 $ 101 $ 1,045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 A reconciliation of reportable segment net income (loss) to consolidated net income follows (in millions): Years ended December 31, 2016 2015 2014 Net income of reportable segments $ 1,545 $ 1,721 $ 1,973 Net loss of All Other (240 ) (202 ) (198 ) Unallocated amounts: Net financing costs (1) (107 ) (111 ) (113 ) Share-based compensation expense (42 ) (46 ) (58 ) Exploratory research (107 ) (109 ) (102 ) Corporate contributions (49 ) (52 ) (43 ) Gain on realignment of equity investment 2,676 Equity in earnings of affiliated companies, net of impairments (2) 292 291 269 Unrealized (loss) gain on translated earnings contracts (649 ) (573 ) 1,095 Resolution of Department of Justice investigation (98 ) Income tax benefit (provision) 573 568 (267 ) Other corporate items (99 ) (148 ) (84 ) Net income $ 3,695 $ 1,339 $ 2,472 (1) Net financing costs include interest income, interest expense, and interest costs and investment gains and losses associated with benefit plans. (2) Primarily represents the equity earnings of Hemlock Semiconductor Group in 2016, 2015 2014. A reconciliation of reportable segment assets to consolidated total assets follows (in millions): December 31, 2016 2015 2014 Total assets of reportable segments $ 13,417 $ 13,336 $ 13,738 Non-reportable segments 750 738 518 Unallocated amounts: Current assets (1) 6,070 5,488 7,402 Investments (2) 12 1,638 1,490 Property, plant and equipment, net (3) 1,681 1,692 1,657 Other non-current assets (4) 5,969 5,635 5,258 Total assets $ 27,899 $ 28,527 $ 30,063 (1) Includes current corporate assets, primarily cash, short-term investments, current portion of long-term derivative assets and deferred taxes. (2) Primarily represents the equity earnings of Dow Corning. (3) Represents corporate property not specifically identifiable to an operating segment. (4) Includes non-current corporate assets, pension assets, long-term derivative assets and deferred taxes. For the year ended December 31, 2016, 10% ● In the Display Technologies segment, three 65% ● In the Optical Communications segment, one 15% ● In the Environmental Technologies segment, three 85% ● In the Specialty Materials segment, three 56% ● In the Life Sciences segment, two 46% Selected financial information concerning the Company’s product lines and reportable segments follow (in millions): Years Ended December 31, Revenues from External Customers 2016 2015 2014 Display Technologies $ 3,238 $ 3,086 $ 3,851 Optical Communications Carrier network 2,274 2,194 2,036 Enterprise network 731 786 616 Total Optical Communications 3,005 2,980 2,652 Environmental Technologies Automotive and other 585 528 528 Diesel 447 525 564 Total Environmental Technologies 1,032 1,053 1,092 Specialty Materials Corning Gorilla Glass 807 810 846 Advanced optics and other specialty glass 317 297 359 Total Specialty Materials 1,124 1,107 1,205 Life Sciences Labware 512 512 536 Cell culture products 327 309 326 Total Life Science 839 821 862 All Other 152 64 53 $ 9,390 $ 9,111 $ 9,715 Information concerning principal geographic areas was as follows (in millions): 2016 2015 2014 Net (2) Long- (1) Net (2) Long- (1) Net (2) Long- (1) North America United States $ 2,625 $ 6,473 $ 2,719 $ 8,241 $ 2,275 $ 7,998 Canada 282 142 244 144 311 Mexico 50 134 37 135 35 50 Total North America 2,957 6,749 3,000 8,520 2,621 8,048 Asia Pacific Japan 450 1,008 440 1,160 608 1,311 Taiwan 840 2,347 841 2,301 1,092 2,005 China 2,083 1,140 1,869 1,036 1,893 1,115 Korea 1,444 3,413 1,501 3,552 1,882 3,595 Other 363 167 331 98 308 109 Total Asia Pacific 5,180 8,075 4,982 8,147 5,783 8,135 Europe Germany 363 154 326 189 397 217 France 83 266 90 263 81 277 United Kingdom 182 41 164 47 187 47 Other 352 1,047 311 987 369 1,109 Total Europe 980 1,508 891 1,486 1,034 1,650 All Other 273 44 238 36 277 55 Total $ 9,390 $ 16,376 $ 9,111 $ 18,189 $ 9,715 $ 17,888 (1) Long-lived assets primarily include investments, plant and equipment, goodwill and other intangible assets. In 2014 2015, (2) Net sales are attributed to countries based on location of customer.</t>
  </si>
  <si>
    <t>Schedule II - Valuation Accounts and Reserves</t>
  </si>
  <si>
    <t>Schedule of Valuation and Qualifying Accounts Disclosure [Text Block]</t>
  </si>
  <si>
    <t xml:space="preserve">Corning Incorporated and Subsidiary Companies Schedule II – Valuation Accounts and Reserves (in millions) Year ended December 31, 2016 Balance at Additions Net Balance at Doubtful accounts and allowances $ 48 $ 11 $ 59 Deferred tax valuation allowance $ 238 $ 55 $ 23 $ 270 Accumulated amortization of purchased intangible assets $ 265 $ 64 $ 4 $ 325 Reserves for accrued costs of business restructuring $ 3 $ 15 $ 13 $ 5 Year ended December 31, 2015 Balance at Additions Net Balance at Doubtful accounts and allowances $ 47 $ 1 $ 48 Deferred tax valuation allowance $ 298 $ 30 $ 90 $ 238 Accumulated amortization of purchased intangible assets $ 216 $ 49 $ 265 Reserves for accrued costs of business restructuring $ 44 $ 41 $ 3 Year ended December 31, 2014 Balance at Additions Net Balance at Doubtful accounts and allowances $ 28 $ 19 $ 47 Deferred tax valuation allowance $ 286 $ 186 $ 174 $ 298 Accumulated amortization of purchased intangible assets $ 185 $ 31 $ 216 Reserves for accrued costs of business restructuring $ 44 $ 49 $ 49 $ 44 </t>
  </si>
  <si>
    <t>Quarterly Operating Results (Unaudited)</t>
  </si>
  <si>
    <t>Quarterly Financial Information [Text Block]</t>
  </si>
  <si>
    <t xml:space="preserve">Quarterly Operating Results (unaudited) (In millions, except per share amounts) 2016 First Second Third Fourth Total Net sales $ 2,047 $ 2,360 $ 2,507 $ 2,476 $ 9,390 Gross margin $ 764 $ 951 $ 1,041 $ 990 $ 3,746 Equity in earnings of affiliated companies $ 59 $ 41 $ 19 $ 165 $ 284 Benefit (provision) for income taxes $ 304 $ 504 $ 27 $ (832 ) $ 3 Net (loss) income attributable to Corning Incorporated $ (368 ) $ 2,207 $ 284 $ 1,572 $ 3,695 Basic (loss) earnings per common share $ (0.36 ) $ 2.06 $ 0.27 $ 1.64 $ 3.53 Diluted (loss) earnings per common share $ (0.36 ) $ 1.87 $ 0.26 $ 1.47 $ 3.23 2015 First Second Third Fourth Total Net sales $ 2,265 $ 2,343 $ 2,272 $ 2,231 $ 9,111 Gross margin $ 929 $ 975 $ 892 $ 857 $ 3,653 Equity in earnings of affiliated companies $ 94 $ 62 $ 39 $ 104 $ 299 (Provision) benefit for income taxes $ (86 ) $ (110 ) $ (6 ) $ 55 $ (147 ) Net income attributable to Corning Incorporated $ 407 $ 496 $ 212 $ 224 $ 1,339 Basic earnings per common share $ 0.30 $ 0.38 $ 0.16 $ 0.17 $ 1.02 Diluted earnings per common share $ 0.29 $ 0.36 $ 0.15 $ 0.17 $ 1.00 </t>
  </si>
  <si>
    <t>Significant Accounting Policies (Policies)</t>
  </si>
  <si>
    <t>Accounting Policies [Abstract]</t>
  </si>
  <si>
    <t>Consolidation, Policy [Policy Text Block]</t>
  </si>
  <si>
    <t>Basis of Presentation and Principles of Consolidation Our consolidated financial statements were prepared in conformity with generally accepted accounting principles in the U.S. and include the assets, liabilities, revenues and expenses of all majority-owned subsidiaries over which Corning exercises control. The equity method of accounting is used for investments in affiliated companies that are not controlled by Corning and in which our interest is generally between 20% 50% 20% 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 All material intercompany accounts, transactions and profits are eliminated in consolidation. Certain prior year amounts have been reclassified to conform to the current-year presentation. These reclassifications had no impact on our results of operations, financial position, or changes in shareholders’ equity.</t>
  </si>
  <si>
    <t>Business Combinations Policy [Policy Text Block]</t>
  </si>
  <si>
    <t>Samsung Corning Precision Materials Co., Ltd. (“Samsung Corning Precision Materials”) On January 15, 2014, 100% first 2014. first 2014. Refer to Note 8 Dow Corning Prior to May 31, 2016, May 31, 2016, December 2015. 50% 100% $4.8 Refer to Note 7</t>
  </si>
  <si>
    <t>Use of Estimates, Policy [Policy Text Block]</t>
  </si>
  <si>
    <t>Use of Estimates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t>
  </si>
  <si>
    <t>Revenue Recognition, Policy [Policy Text Block]</t>
  </si>
  <si>
    <t>Revenue Recognition 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t>
  </si>
  <si>
    <t>Research, Development, and Computer Software, Policy [Policy Text Block]</t>
  </si>
  <si>
    <t>Research and Development Costs Research and development costs are charged to expense as incurred. Research and development costs totaled $637 2016, $638 2015 $701 2014.</t>
  </si>
  <si>
    <t>Foreign Currency Transactions and Translations Policy [Policy Text Block]</t>
  </si>
  <si>
    <t>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foreign currency transaction gains of $21 December 31, 2016, $22 $60 December 31, 2015 2014,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incom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t>
  </si>
  <si>
    <t>Compensation Related Costs, Policy [Policy Text Block]</t>
  </si>
  <si>
    <t>Share-Based Compensation Corning’s share-based compensation programs include employee stock option grants, time-based restricted stock awards and time-based restricted stock units, as more fully described in Note 19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t>
  </si>
  <si>
    <t>Cash and Cash Equivalents, Policy [Policy Text Block]</t>
  </si>
  <si>
    <t>Cash and Cash Equivalents Cash equivalents consist of highly liquid investments that are readily convertible into cash. We consider securities with contractual maturities of three Supplemental disclosure of cash flow information follows (in millions): Years ended December 31, 2016 2015 2014 Non-cash transactions: Accruals for capital expenditures $ 381 $ 298 $ 358 Cash paid for interest and income taxes: Interest (1) $ 184 $ 178 $ 171 Income taxes, net of refunds received $ 293 $ 253 $ 577 (1) Included in this amount are approximately $23 $35 $40 2016, 2015 2014,</t>
  </si>
  <si>
    <t>Receivables, Policy [Policy Text Block]</t>
  </si>
  <si>
    <t>Allowance for Doubtful Accounts The Company’s allowance for doubtful accounts is determined based on a variety of factors that affect the potential collectability of the related receivables, including length of time receivables are past due, customer credit ratings, financial stability of customers, specific one</t>
  </si>
  <si>
    <t>Asset Retirement Obligations and Environmental Cost, Policy [Policy Text Block]</t>
  </si>
  <si>
    <t>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t>
  </si>
  <si>
    <t>Inventory, Policy [Policy Text Block]</t>
  </si>
  <si>
    <t>Inventories Inventories are stated at the lower of cost (first first</t>
  </si>
  <si>
    <t>Property, Plant and Equipment, Policy [Policy Text Block]</t>
  </si>
  <si>
    <t>Property, Plant and Equipment, Net of Accumulated Depreciation Land, buildings, and equipment, including precious metals, are recorded at cost. Depreciation is based on estimated useful lives of properties using the straight-line method. Except as described in Note 2 9 10 40 2 20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t>
  </si>
  <si>
    <t>Goodwill and Intangible Assets, Policy [Policy Text Block]</t>
  </si>
  <si>
    <t>Goodwill and Other Intangible Assets Goodwill is the excess of cost of an acquired entity over the amounts assigned to assets acquired and liabilities assumed in a business combination. Goodwill relates to and is assigned directly to a specific reporting unit. Reporting units are either operating segments or one may two three zero two zero The qualitative process includes an extensive review of expectations for the long-term growth of our businesses and forecasting future cash flows. If we are required to perform the two Other intangible assets include patents, trademarks, and other intangible assets acquired from an independent party. Such intangible assets have a definite life and are amortized on a straight-line basis over estimated useful lives ranging from 4 50</t>
  </si>
  <si>
    <t>Impairment or Disposal of Long-Lived Assets, Policy [Policy Text Block]</t>
  </si>
  <si>
    <t>Impairment of Long-Lived Assets We review the recoverability of our long-lived assets, such as plant and equipment and intangible assets, when events or changes in circumstances occur that indicate the carrying value of the asset or asset group may 2</t>
  </si>
  <si>
    <t>Pension and Other Postretirement Plans, Pensions, Policy [Policy Text Block]</t>
  </si>
  <si>
    <t>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our defined benefit pension plans consist of two 1) 2) 10% fourth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Refer to Note 13</t>
  </si>
  <si>
    <t>Treasury Stock [Policy Text Block]</t>
  </si>
  <si>
    <t>Treasury Stock Shares of common stock repurchased by us are recorded at cost as treasury stock and result in a reduction of Shareholders’ Equity in the consolidated balance sheets. From time to time, treasury shares may</t>
  </si>
  <si>
    <t>Income Tax, Policy [Policy Text Block]</t>
  </si>
  <si>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The Company is subject to income taxes in the United States and in numerous foreign jurisdictions. With minor exceptions, no provision is made for U.S. income taxes on the undistributed earnings of wholly-owned foreign subsidiaries because substantially all such earnings are indefinitely reinvested in those companies. Provision for the tax consequences of distributions, if any, from consolidated foreign subsidiaries is recorded in the year in which the earnings are no longer indefinitely reinvested in those subsidiaries.</t>
  </si>
  <si>
    <t>Equity Method Investments, Policy [Policy Text Block]</t>
  </si>
  <si>
    <t>Equity Method Investments Our equity method investments are reviewed for impairment on a periodic basis or if an event occurs or circumstances change that indicate the carrying amount may ● Absence of our ability to recover the carrying amount; ● Inability of the equity affiliate to sustain an earnings capacity which would justify the carrying amount of the investment; and ● Significant litigation, bankruptcy or other events that could impact recoverability.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t>
  </si>
  <si>
    <t>Fair Value of Financial Instruments, Policy [Policy Text Block]</t>
  </si>
  <si>
    <t>Fair Value of Financial Instruments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Derivatives, Policy [Policy Text Block]</t>
  </si>
  <si>
    <t>Derivative Instruments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These financial exposures are managed in accordance with corporate policies and procedures.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as where the effects of the hedged item are recorded, typically sales, cost of sales or other (expense) income, net. Changes in the fair value of derivatives not designated as hedging instruments are recorded in the Consolidated Statements of Income in the Translated earnings contract (loss) gain, net and the Other (expense) income, net lines .</t>
  </si>
  <si>
    <t>New Accounting Pronouncements, Policy [Policy Text Block]</t>
  </si>
  <si>
    <t>New Accounting Standards In May 2014, 2014 09, 606. 2015 2016, five December 15, 2017, 2018. Corning’s equity affiliates are currently evaluating their material contracts, and have not concluded on the potential impact of adopting ASU 2014 09 In February 2016, 2016 02, 842), 840. 2016 02 2016 02 2016 02 December 15, 2018, 2016 02 2016 02 In March 2016, 2016 09, 718): 2016 09 2016 09 December 15, 2016, 2016 09 2017. In August 2016, 2016 15, 230): 2016 15 2016 15 December 15, 2017, December 15, 2018. 2016 15 In October 2016, 2016 16, 740): 2016 16 December 15, 2017, first 2016 16 In January 2017, 2017 04, 350). 2017 04 second two 2017 04 December 15, 2019, January 1, 2017. 2017.</t>
  </si>
  <si>
    <t>Note 1 - Summary of Significant Accounting Policies (Tables)</t>
  </si>
  <si>
    <t>Notes Tables</t>
  </si>
  <si>
    <t>Schedule of Cash Flow, Supplemental Disclosures [Table Text Block]</t>
  </si>
  <si>
    <t xml:space="preserve"> Years ended December 31, 2016 2015 2014 Non-cash transactions: Accruals for capital expenditures $ 381 $ 298 $ 358 Cash paid for interest and income taxes: Interest (1) $ 184 $ 178 $ 171 Income taxes, net of refunds received $ 293 $ 253 $ 577 </t>
  </si>
  <si>
    <t>Property Plant and Equipment Estimated Useful Lives [Table Text Block]</t>
  </si>
  <si>
    <t xml:space="preserve"> Asset type Range of useful life (in years) Computer hardware and software 3 to 7 Manufacturing equipment 2 to 15 Furniture and fixtures 5 to 10 Transportation equipment 3 to 20</t>
  </si>
  <si>
    <t>Note 5 - Inventories, Net of Inventory Reserves (Tables)</t>
  </si>
  <si>
    <t>Schedule of Inventory, Current [Table Text Block]</t>
  </si>
  <si>
    <t xml:space="preserve"> December 31, 2016 2015 Finished goods $ 606 $ 633 Work in process 303 264 Raw materials and accessories 270 200 Supplies and packing materials 292 288 Total inventories, net of inventory reserves $ 1,471 $ 1,385 </t>
  </si>
  <si>
    <t>Note 6 - Income Taxes (Tables)</t>
  </si>
  <si>
    <t>Schedule of Income before Income Tax, Domestic and Foreign [Table Text Block]</t>
  </si>
  <si>
    <t xml:space="preserve"> Years ended December 31, 2016 2015 2014 U.S. companies $ 2,658 $ 426 $ 2,384 Non-U.S. companies 1,034 1,060 1,184 Income before income taxes $ 3,692 $ 1,486 $ 3,568 </t>
  </si>
  <si>
    <t>Schedule of Components of Income Tax Expense (Benefit) [Table Text Block]</t>
  </si>
  <si>
    <t xml:space="preserve"> Years ended December 31, 2016 2015 2014 Current: Federal $ (1 ) $ (40 ) $ (38 ) State and municipal (17 ) (20 ) (32 ) Foreign (287 ) (33 ) (414 ) Deferred: Federal 310 (144 ) (411 ) State and municipal 48 (30 ) 9 Foreign (50 ) 120 (210 ) Benefit (provision) for income taxes $ 3 $ (147 ) $ (1,096 )</t>
  </si>
  <si>
    <t>Schedule of Effective Income Tax Rate Reconciliation [Table Text Block]</t>
  </si>
  <si>
    <t xml:space="preserve"> Years ended December 31, 2016 2015 2014 Statutory U.S. income tax rate 35.0 % 35.0 % 35.0 % State income tax (benefit), net of federal effect (0.3 ) 0.1 4.9 Rate difference on foreign earnings (1) (9.2 ) (19.8 ) (8.3 ) Uncertain tax positions (0.1 ) 4.3 (0.1 ) Equity earnings impact (0.4 ) (5.4 ) (2.0 ) Valuation allowances 1.2 (4.2 ) 0.8 Realignment of Dow Corning interest (2) (28.2 ) Other items, net 1.9 (0.1 ) 0.4 Effective income tax (benefit) rate (0.1 )% 9.9 % 30.7 %</t>
  </si>
  <si>
    <t>Schedule of Deferred Tax Assets and Liabilities [Table Text Block]</t>
  </si>
  <si>
    <t xml:space="preserve"> December 31, 2016 2015 Loss and tax credit carryforwards $ 1,465 $ 1,151 Other assets 62 69 Asset impairments and restructuring reserves 154 153 Postretirement medical and life benefits 283 276 Other accrued liabilities 190 265 Other employee benefits 462 505 Gross deferred tax assets 2,616 2,419 Valuation allowance (270 ) (238 ) Total deferred tax assets 2,346 2,181 Intangible and other assets (104 ) (181 ) Fixed assets (234 ) (284 ) Total deferred tax liabilities (338 ) (465 ) Net deferred tax assets $ 2,008 $ 1,716 </t>
  </si>
  <si>
    <t>Schedule of Net Deferred Tax Assets [Table Text Block]</t>
  </si>
  <si>
    <t xml:space="preserve"> December 31, 2016 2015 Deferred tax assets $ 2,325 $ 2,056 Deferred tax liabilities (317 ) (340 ) Net deferred tax assets $ 2,008 $ 1,716 </t>
  </si>
  <si>
    <t>Summary of Tax Credit Carryforwards [Table Text Block]</t>
  </si>
  <si>
    <t xml:space="preserve"> Expiration Amount 2017-2021 2022-2026 2027-2036 Indefinite Net operating losses $ 416 $ 144 $ 46 $ 8 $ 218 Tax credits 1,049 420 70 523 36 Totals as of December 31, 2016 $ 1,465 $ 564 $ 116 $ 531 $ 254 </t>
  </si>
  <si>
    <t>Summary of Income Tax Contingencies [Table Text Block]</t>
  </si>
  <si>
    <t xml:space="preserve"> 2016 2015 Balance at January 1 $ 253 $ 10 Additions based on tax positions related to the current year 10 Additions for tax positions of prior years 4 245 Reductions for tax positions of prior years (18 ) (1 ) Settlements and lapse of statute of limitations (6 ) (1 ) Balance at December 31 $ 243 $ 253 </t>
  </si>
  <si>
    <t>Note 7 - Investments (Tables)</t>
  </si>
  <si>
    <t>Equity Method Investments [Table Text Block]</t>
  </si>
  <si>
    <t xml:space="preserve"> Ownership December 31, interest 2016 2015 Affiliated companies accounted for by the equity method Dow Corning (1) 50% $ 1,483 All other (2) 20% to 50% $ 269 422 269 1,905 Other investments 67 70 Subtotal Investment Assets $ 336 $ 1,975 Affiliated companies accounted for by the equity method HSG (3) 50% $ 241 Subtotal Investment Liabilities $ 241 </t>
  </si>
  <si>
    <t>Schedule of Affiliate Result of Operations [Table Text Block]</t>
  </si>
  <si>
    <t xml:space="preserve"> Years ended December 31, 2016 2015 2014 Statement of operations: Net sales $ 4,024 $ 6,461 $ 7,124 Gross profit $ 1,006 $ 1,606 $ 1,701 Net income $ 565 $ 586 $ 647 Corning’s equity in earnings of affiliated companies $ 284 $ 299 $ 266 Related party transactions: Corning sales to affiliated companies $ 95 $ 75 $ 53 Corning purchases from affiliated companies $ 19 $ 19 $ 25 Corning transfers of assets, at cost, to affiliated companies $ 42 Dividends received from affiliated companies $ 85 $ 143 $ 130 Royalty income from affiliated companies $ 2 December 31, 2016 2015 Balance sheet: Current assets $ 1,522 $ 5,228 Noncurrent assets $ 2,112 $ 6,453 Short-term borrowings, including current portion of long-term debt $ 3 $ 6 Other current liabilities $ 715 $ 1,461 Long-term debt $ 23 $ 800 Other long-term liabilities $ 2,523 $ 4,557 Non-controlling interest $ 267 $ 631 Related party transactions: Balances due from affiliated companies $ 27 $ 11 Balances due to affiliated companies $ 1 Years ended December 31, 2016 2015 2014 Statement of operations: Net sales $ 2,215 $ 5,649 $ 6,221 Gross profit (1) $ 588 $ 1,472 $ 1,543 Net income attributable to Dow Corning $ 163 $ 563 $ 513 Corning’s equity in earnings of Dow Corning $ 82 $ 281 $ 252 Related party transactions: Corning purchases from Dow Corning $ 7 $ 15 $ 15 Dividends received from Dow Corning $ 20 $ 143 $ 125 December 31, 2015 Balance sheet: Current assets $ 4,511 Noncurrent assets $ 6,064 Short-term borrowings, including current portion of long-term debt $ 6 Other current liabilities $ 1,305 Long-term debt $ 785 Other long-term liabilities $ 4,539 Non-controlling interest $ 631 </t>
  </si>
  <si>
    <t>Investment Gain on Realignment [Table Text Block]</t>
  </si>
  <si>
    <t xml:space="preserve"> Cash $ 4,818 Carrying Value of Dow Corning Equity Investment (1,560 ) Carrying Value of HSG Equity Investment (383 ) Other (1) (199 ) Gain $ 2,676 </t>
  </si>
  <si>
    <t>Schedule of Loss Contingencies by Contingency [Table Text Block]</t>
  </si>
  <si>
    <t xml:space="preserve"> Amended PCC Plan Equity Fixed Series Non-PCC Total Asbestos Fair Value of Asbestos Litigation Liability as of December 31, 2015 $ 238 $ 290 $ 150 $ 678 Contribution of PCC &amp; PCE Equity Interests - Carrying Value (182 ) (182 ) Gain on Contribution of Equity Interests (56 ) (56 ) Other adjustments (1 ) (1 ) Asbestos Litigation Liability as of December 31 , 2016 $ 0 $ 290 $ 149 $ 439 </t>
  </si>
  <si>
    <t>Note 8 - Acquisitions (Tables)</t>
  </si>
  <si>
    <t>Schedule of Recognized Identified Assets Acquired and Liabilities Assumed [Table Text Block]</t>
  </si>
  <si>
    <t xml:space="preserve"> Cash and cash equivalents $ 2 Trade receivables 63 Inventory 47 Property, plant and equipment 117 Other intangible assets 286 Other current and non-current assets 27 Current and non-current liabilities (117 ) Total identified net assets 425 Purchase consideration (725 ) Goodwill (1) $ 300 Cash and cash equivalents (1) $ 133 Trade receivables (3) 357 Inventory (3) 105 Property, plant and equipment (3) 3,595 Other current and non-current assets (3) 71 Debt – current (32 ) Accounts payable and accrued expenses (3) (357 ) Other current and non-current liabilities (3) (294 ) Total identified net assets (3) 3,578 Non-controlling interests 15 Fair value of Samsung Corning Precision Materials on acquisition date (3,718 ) Goodwill (2)(3) $ 125 </t>
  </si>
  <si>
    <t>Schedule of Business Acquisition Net Consideration Applied to Acquired Assets [Table Text Block]</t>
  </si>
  <si>
    <t xml:space="preserve"> Net consideration applied to acquired assets Samsung Corning Samsung Ownership percentage 42.5 % 57.5 % 100 % Fair value based on $1.9 billion consideration transferred $ 1,911 $ 2,588 $ 4,499 Less contingent consideration - receivable (196 ) (265 ) (461 ) Net fair value of consideration 100% 1,715 2,323 4,038 Corning’s loss on royalty contract (136 ) (184 ) (320 ) Fair value post-acquisition $ 1,579 $ 2,139 $ 3,718 Corning’s fair value 57.5% post-acquisition 2,139 Total fair value at January 15, 2014 $ 3,718 </t>
  </si>
  <si>
    <t>Schedule of Business Acquisitions, by Acquisition [Table Text Block]</t>
  </si>
  <si>
    <t xml:space="preserve"> December 2013 Investment Balance $ 3,709 Dividend (1) (1,574 ) Other (18 ) Net investment book balance at 1/15/2014 $ 2,117 Fair value Samsung Corning Precision Materials $ 4,038 57.5% of Samsung Corning Precision Materials (2) 2,323 Working capital adjustment and other 52 57.5% of the pre-acquisition fair value of assets $ 2,375 Gain on previously held equity investment (2) $ 258 Translation gain 136 Net gain $ 394 </t>
  </si>
  <si>
    <t>Note 9 - Property, Plant and Equipment, Net of Accumulated Depreciation (Tables)</t>
  </si>
  <si>
    <t>Property, Plant and Equipment [Table Text Block]</t>
  </si>
  <si>
    <t xml:space="preserve"> December 31, 2016 2015 Land $ 435 $ 438 Buildings 5,540 5,504 Equipment 14,973 14,688 Construction in progress 1,482 1,206 22,430 21,836 Accumulated depreciation (9,884 ) (9,188 ) Total $ 12,546 $ 12,648 </t>
  </si>
  <si>
    <t>Note 10 - Goodwill and Other Intangible Assets (Tables)</t>
  </si>
  <si>
    <t>Schedule of Goodwill [Table Text Block]</t>
  </si>
  <si>
    <t xml:space="preserve"> Display Optical Specialty Life All Total Balance at December 31, 2014 $ 134 $ 238 $ 198 $ 580 $ 1,150 Acquired goodwill (1) 220 $ 87 307 Measurement period adjustment (7 ) (7 ) Foreign currency translation adjustment (6 ) (12 ) (4 ) (18 ) (1 ) (41 ) Other (2) (44 ) 15 (29 ) Balance at December 31, 2015 $ 128 $ 439 $ 150 $ 562 $ 101 $ 1,380 Acquired goodwill (3) 205 205 Measurement period adjustment (4 ) (4 ) Foreign currency translation adjustment (2 ) 5 (4 ) (3 ) (4 ) Balance at December 31, 2016 $ 126 $ 645 $ 150 $ 558 $ 98 $ 1,577 </t>
  </si>
  <si>
    <t>Schedule of Finite-Lived Intangible Assets [Table Text Block]</t>
  </si>
  <si>
    <t xml:space="preserve"> December 31, 2016 2015 Gross Accumulated Net Gross Accumulated Net Amortized intangible assets: Patents, trademarks &amp; trade names $ 360 $ 176 $ 184 $ 350 $ 162 $ 188 Customer list and other 761 149 612 621 103 518 Total $ 1,121 $ 325 $ 796 $ 971 $ 265 $ 706 </t>
  </si>
  <si>
    <t>Note 11 - Other Assets and Other Liabilities (Tables)</t>
  </si>
  <si>
    <t>Schedule of Other Assets and Other Liabilities [Table Text Block]</t>
  </si>
  <si>
    <t xml:space="preserve"> December 31, 2016 2015 Current assets: Derivative instruments $ 435 $ 522 Other current assets 370 390 Other current assets $ 805 $ 912 Non-current assets: Derivative instruments $ 146 $ 473 Contingent consideration asset 289 246 Other non-current assets 836 774 Other assets $ 1,271 $ 1,493 December 31, 2016 2015 Current liabilities: Wages and employee benefits $ 487 $ 491 Income taxes 150 53 Asbestos litigation 70 238 Derivative instruments 88 55 Other current liabilities 621 471 Other accrued liabilities $ 1,416 $ 1,308 Non-current liabilities: Asbestos litigation $ 369 $ 440 Derivative instruments 282 88 Investment in Hemlock Semiconductor Group (1) 241 Defined benefit pension plan liabilities 692 672 Other non-current liabilities 1,221 1,042 Other liabilities $ 2,805 $ 2,242 </t>
  </si>
  <si>
    <t>Note 12 - Debt (Tables)</t>
  </si>
  <si>
    <t>Schedule of Debt [Table Text Block]</t>
  </si>
  <si>
    <t xml:space="preserve"> December 31, 2016 2015 Current portion of long-term debt and short-term borrowings Current portion of long-term debt $ 256 $ 91 Commercial paper 481 Total current portion of long-term debt and short-term borrowings $ 256 $ 572 Long-term debt Debentures, 8.875%, due 2016 $ 64 Debentures, 1.45%, due 2017 $ 250 249 Debentures, 1.5%, due 2018 374 373 Debentures, 6.625%, due 2019 245 245 Debentures, 4.25%, due 2020 290 290 Debentures, 8.875%, due 2021 67 68 Debentures, 2.9%, due 2022 372 372 Debentures, 3.70%, due 2023 248 248 Medium-term notes, average rate 7.66%, due through 2023 45 45 Debentures, 7.00%, due 2024 99 99 Debentures, 6.85%, due 2029 167 168 Debentures, callable, 7.25%, due 2036 248 248 Debentures, 4.70%, due 2037 248 247 Debentures, 5.75%, due 2040 395 395 Debentures, 4.75%, due 2042 495 495 Other, average rate 5.02%, due through 2042 359 375 Total long-term debt 3,902 3,981 Less current portion of long-term debt 256 91 Long-term debt $ 3,646 $ 3,890 </t>
  </si>
  <si>
    <t>Schedule of Maturities of Long-term Debt [Table Text Block]</t>
  </si>
  <si>
    <t xml:space="preserve"> 2017 2018 2019 2020 2021 Thereafter $ 256 $ 379 $ 254 $ 305 $ 67 $ 2,655 </t>
  </si>
  <si>
    <t>Note 13 - Employee Retirement Plans (Tables)</t>
  </si>
  <si>
    <t>Changes in Projected Benefit Obligations, Fair Value of Plan Assets, and Funded Status of Plan [Table Text Block]</t>
  </si>
  <si>
    <t xml:space="preserve"> Total Domestic International December 31, 2016 2015 2016 2015 2016 2015 Change in benefit obligation Benefit obligation at beginning of year $ 3,715 $ 3,809 $ 3,161 $ 3,222 $ 554 $ 587 Service cost 85 90 61 64 24 26 Interest cost 124 144 111 126 13 18 Plan participants’ contributions 1 1 1 1 Actuarial loss (gain) 229 (95 ) 145 (87 ) 84 (8 ) Other (3 ) (8 ) 1 (4 ) (8 ) Benefits paid (210 ) (188 ) (191 ) (165 ) (19 ) (23 ) Foreign currency translation (54 ) (38 ) (54 ) (38 ) Benefit obligation at end of year $ 3,887 $ 3,715 $ 3,289 $ 3,161 $ 598 $ 554 Change in plan assets Fair value of plan assets at beginning of year $ 3,058 $ 3,263 $ 2,616 $ 2,814 $ 442 $ 449 Actual gain (loss) on plan assets 310 (108 ) 235 (111 ) 75 3 Employer contributions 125 116 104 77 21 39 Plan participants’ contributions 1 1 1 1 Benefits paid (210 ) (188 ) (191 ) (165 ) (19 ) (23 ) Foreign currency translation (59 ) (26 ) (59 ) (26 ) Fair value of plan assets at end of year $ 3,225 $ 3,058 $ 2,765 $ 2,616 $ 460 $ 442 Funded status at end of year Fair value of plan assets $ 3,225 $ 3,058 $ 2,765 $ 2,616 $ 460 $ 442 Benefit obligations (3,887 ) (3,715 ) (3,289 ) (3,161 ) (598 ) (554 ) Funded status of plans $ (662 ) $ (657 ) $ (524 ) $ (545 ) $ (138 ) $ (112 ) Amounts recognized in the consolidated balance sheets consist of: Noncurrent asset $ 35 $ 50 $ 35 $ 50 Current liability (18 ) (35 ) $ (13 ) $ (30 ) (5 ) (5 ) Noncurrent liability (679 ) (672 ) (511 ) (515 ) (168 ) (157 ) Recognized liability $ (662 ) $ (657 ) $ (524 ) $ (545 ) $ (138 ) $ (112 ) Amounts recognized in accumulated other comprehensive income consist of: Net actuarial loss $ 348 $ 332 $ 311 $ 305 $ 37 $ 27 Prior service cost (credit) 30 35 31 37 (1 ) (2 ) Amount recognized at end of year $ 378 $ 367 $ 342 $ 342 $ 36 $ 25 </t>
  </si>
  <si>
    <t>Schedule of Benefit Obligations in Excess of Fair Value of Plan Assets [Table Text Block]</t>
  </si>
  <si>
    <t xml:space="preserve"> December 31, 2016 2015 Projected benefit obligation $ 3,607 $ 3,341 Fair value of plan assets $ 2,787 $ 2,635 </t>
  </si>
  <si>
    <t>Schedule of Accumulated Benefit Obligations in Excess of Fair Value of Plan Assets [Table Text Block]</t>
  </si>
  <si>
    <t xml:space="preserve"> December 31, 2016 2015 Accumulated benefit obligation $ 3,285 $ 3,159 Fair value of plan assets $ 2,786 $ 2,634 </t>
  </si>
  <si>
    <t>Schedule of Net Benefit Costs [Table Text Block]</t>
  </si>
  <si>
    <t xml:space="preserve"> Total pension benefits Domestic pension benefits International pension benefits December 31, 2016 2015 2014 2016 2015 2014 2016 2015 2014 Service cost $ 85 $ 90 $ 82 $ 61 $ 64 $ 55 $ 24 $ 26 $ 27 Interest cost 124 144 160 111 126 137 13 18 23 Expected return on plan assets (165 ) (178 ) (174 ) (153 ) (166 ) (159 ) (12 ) (12 ) (15 ) Amortization of prior service cost (credit) 6 6 6 6 7 7 (1 ) (1 ) Recognition of actuarial loss 67 165 29 55 162 4 12 3 25 Total net periodic benefit expense $ 117 $ 227 $ 103 $ 80 $ 193 $ 44 $ 37 $ 34 $ 59 Settlement charge 1 1 Total expense $ 118 $ $ 103 $ 81 $ $ $ 37 $ $ 59 Other changes in plan assets and benefit obligations recognized in other comprehensive income: Curtailment effects $ (3 ) $ (3 ) Settlements $ (2 ) $ (1 ) (2 ) $ (2 ) $ (1 ) (2 ) Current year actuarial loss 84 191 212 63 $ 189 $ 198 $ 21 2 14 Recognition of actuarial (loss) (64 ) (165 ) (29 ) (55 ) (162 ) (4 ) (9 ) (3 ) (25 ) Current year prior service cost 25 25 Amortization of prior service (cost) credit (6 ) (6 ) (6 ) (6 ) (7 ) (7 ) 1 1 Total recognized in other comprehensive (income) loss $ 12 $ 19 $ 197 $ 0 $ 20 $ 212 $ 12 $ (1 ) $ (15 ) Total recognized in net periodic benefit cost and other comprehensive (income) loss $ 130 $ 246 $ 300 $ 81 $ 213 $ 256 $ 49 $ 33 $ 44 </t>
  </si>
  <si>
    <t>Schedule of Assumptions Used [Table Text Block]</t>
  </si>
  <si>
    <t xml:space="preserve"> Pension benefits Domestic International Postretirement benefits 2016 2015 2014 2016 2015 2014 2016 2015 2014 Discount rate 4.01 % 4.24 % 4.00 % 2.29 % 3.23 % 3.21 % 4.07 % 4.31 % 4.00 % Rate of compensation increase 3.50 % 3.50 % 3.50 % 3.97 % 3.92 % 3.88 % Pension benefits Domestic International Postretirement benefits 2016 2015 2014 2016 2015 2014 2016 2015 2014 Discount rate 4.24 % 4.00 % 4.75 % 3.23 % 3.21 % 4.08 % 4.31 % 4.00 % 4.75 % Expected return on plan assets 6.00 % 6.00 % 6.25 % 2.89 % 2.97 % 4.12 % Rate of compensation increase 3.50 % 3.50 % 4.00 % 3.92 % 3.88 % 3.85 % </t>
  </si>
  <si>
    <t>Schedule of Health Care Cost Trend Rates [Table Text Block]</t>
  </si>
  <si>
    <t xml:space="preserve"> Assumed health care trend rates at December 31 2016 2015 Health care cost trend rate assumed for next year 6.75 % 7 % Rate that the cost trend rate gradually declines to 5 % 5 % Year that the rate reaches the ultimate trend rate 2024 2024 </t>
  </si>
  <si>
    <t>Schedule of Effect of One-Percentage-Point Change in Assumed Health Care Cost Trend Rates [Table Text Block]</t>
  </si>
  <si>
    <t xml:space="preserve"> One-percentage-point One-percentage-point Effect on annual total of service and interest cost (credit) $ 3 $ (3 ) Effect on postretirement benefit obligation $ 55 $ (45 )</t>
  </si>
  <si>
    <t>Fair Value, Assets Measured on Recurring Basis, Unobservable Input Reconciliation [Table Text Block]</t>
  </si>
  <si>
    <t xml:space="preserve"> Level 3 Roll-Forward – Other Assets (in millions) 2016 2015 Beginning balance $ 246 $ 445 Unrealized gains (loss) 43 13 Transfer in (out) of level 3 (212 ) Ending balance $ 289 $ 246 </t>
  </si>
  <si>
    <t>Schedule of Expected Benefit Payments [Table Text Block]</t>
  </si>
  <si>
    <t xml:space="preserve"> Expected benefit payments Domestic International Postretirement Expected federal subsidy payments 2017 $ 182 $ 19 $ 43 $ 3 2018 $ 189 $ 24 $ 42 $ 3 2019 $ 196 $ 24 $ 42 $ 3 2020 $ 201 $ 27 $ 42 $ 3 2021 $ 206 $ 27 $ 43 $ 3 2022-2026 $ 1,118 $ 172 $ 215 $ 17 </t>
  </si>
  <si>
    <t>Foreign Pension Plan [Member]</t>
  </si>
  <si>
    <t>Fair Value, Assets Measured on Recurring Basis [Table Text Block]</t>
  </si>
  <si>
    <t xml:space="preserve"> December 31, 2016 December 31, 2015 (in millions) Total (Level 1) (Level 2) (Level 3) Total (Level 1) (Level 2) (Level 3) Equity securities: U.S. companies $ 7 $ 7 $ 7 $ 7 International companies 26 26 23 23 Fixed income: International fixed income 385 $ 321 64 347 $ 286 61 Insurance contracts 2 $ 2 3 $ 3 Mortgages 2 2 Cash equivalents 40 40 60 60 Total $ 460 $ 361 $ 97 $ 2 $ 442 $ 346 $ 91 $ 5 </t>
  </si>
  <si>
    <t>United States Pension Plan of US Entity [Member]</t>
  </si>
  <si>
    <t xml:space="preserve"> December 31, 2016 December 31, 2015 (in millions) Total (Level 1) (Level 2) (Level 3) Total (Level 1) (Level 2) (Level 3) Equity securities: U.S. companies $ 318 $ 47 $ 271 $ 336 $ 51 $ 285 International companies 340 90 250 322 79 243 Fixed income: U.S. corporate bonds 1,608 175 1,433 1,566 158 1,408 Private equity (1) 137 $ 137 163 $ 163 Real estate (2) 150 150 61 61 Cash equivalents 100 100 71 71 Commodities (3) 112 112 97 97 Total $ 2,765 $ 412 $ 2,066 $ 287 $ 2,616 $ 359 $ 2,033 $ 224 </t>
  </si>
  <si>
    <t>Other Postretirement Benefit Plan [Member]</t>
  </si>
  <si>
    <t xml:space="preserve"> Postretirement benefits December 31, 2016 2015 Change in benefit obligation Benefit obligation at beginning of year $ 763 $ 862 Service cost 9 13 Interest cost 26 33 Plan participants’ contributions 8 7 Actuarial loss (gain) 16 (97 ) Other 2 4 Benefits paid (50 ) (61 ) Medicare subsidy received 2 2 Benefit obligation at end of year $ 776 $ 763 Funded status at end of year Fair value of plan assets $ 0 $ 0 Benefit obligations (776 ) (763 ) Funded status of plans $ (776 ) $ (763 ) Amounts recognized in the consolidated balance sheets consist of: Current liability $ (39 ) $ (45 ) Noncurrent liability (737 ) (718 ) Recognized liability $ (776 ) $ (763 ) Amounts recognized in accumulated other comprehensive income consist of: Net actuarial loss $ 50 $ 33 Prior service credit (15 ) (19 ) Amount recognized at end of year $ 35 $ 14 </t>
  </si>
  <si>
    <t xml:space="preserve"> Postretirement benefits 2016 2015 2014 Service cost $ 9 $ 13 $ 11 Interest cost 26 33 38 Amortization of net gain (loss) (1 ) 3 Amortization of prior service credit (4 ) (7 ) (6 ) Total net periodic benefit expense $ 30 $ 42 $ 43 Other changes in plan assets and benefit obligations recognized in other comprehensive income: Current year actuarial loss (gain) $ 15 $ (96 ) $ 49 Amortization of actuarial gain (loss) 1 (3 ) Current year prior service credit (5 ) Amortization of prior service credit 5 7 6 Total recognized in other comprehensive loss (income) $ 21 $ (92 ) $ 50 Total recognized in net periodic benefit cost and other comprehensive loss (income) $ 51 $ (50 ) $ 93 </t>
  </si>
  <si>
    <t>Pension Plan [Member]</t>
  </si>
  <si>
    <t xml:space="preserve"> Level 3 assets – Domestic Level 3 assets – International Year ended December 2016 Year ended December 2016 (in millions) Private Real Mortgages Insurance Beginning balance at December 31, 2015 $ 163 $ 61 $ 2 $ 3 Actual return on plan assets relating to assets still held at the reporting date 14 (7 ) Transfers in and/or out of level 3 (40 ) 96 (2 ) (1 ) Ending balance at December 31, 2016 $ 137 $ 150 $ 0 $ 2 Level 3 assets – Domestic Level 3 assets – International Year ended December 2015 Year ended December 2015 (in millions) Private Real Mortgages Insurance Beginning balance at December 31, 2014 $ 192 $ 84 $ 7 $ 5 Actual return on plan assets relating to assets still held at the reporting date 16 12 Transfers in and/or out of level 3 (45 ) (35 ) (5 ) (2 ) Ending balance at December 31, 2015 $ 163 $ 61 $ 2 $ 3 </t>
  </si>
  <si>
    <t>Note 14 - Commitments, Contingencies, and Guarantees (Tables)</t>
  </si>
  <si>
    <t>Recorded Unconditional Purchase Obligations [Table Text Block]</t>
  </si>
  <si>
    <t xml:space="preserve"> Amount of commitment and contingency expiration per period Total Less than 1 to 3 3 to 5 5 years and Performance bonds and guarantees $ 178 $ 102 $ 2 $ 74 Stand-by letters of credit (1) 51 44 $ 1 6 Credit facility to equity company 30 30 Loan guarantees 8 1 7 Subtotal of commitment expirations per period $ 267 $ 176 $ 3 $ 1 $ 87 Purchase obligations (6) $ 231 $ 127 $ 81 $ 20 $ 3 Capital expenditure obligations (2) 378 378 Total debt (3) 3,557 250 625 362 2,320 Interest on long-term debt (4) 2,222 162 299 259 1,502 Capital leases and financing obligations 359 6 8 10 335 Imputed interest on capital leases and financing obligations 231 18 36 36 141 Minimum rental commitments 545 68 111 76 290 Amended PCC Plan (7) 290 70 85 85 50 Uncertain tax positions (5) 48 Subtotal of contractual obligation payments due by period (5) $ 7,861 $ 1,079 $ 1,245 $ 848 $ 4,641 Total commitments and contingencies (5) $ 8,128 $ 1,255 $ 1,248 $ 849 $ 4,728 </t>
  </si>
  <si>
    <t>Schedule of Future Minimum Rental Payments for Operating Leases [Table Text Block]</t>
  </si>
  <si>
    <t xml:space="preserve"> 2017 2018 2019 2020 2021 2022 and $ 68 $ 63 $ 48 $ 40 $ 36 $ 290 </t>
  </si>
  <si>
    <t>Note 15 - Hedging Activities (Tables)</t>
  </si>
  <si>
    <t>Schedule of Notional Amounts of Outstanding Derivative Positions [Table Text Block]</t>
  </si>
  <si>
    <t xml:space="preserve"> Asset derivatives Liability derivatives Notional amount Balance Fair value Balance Fair value 2016 2015 sheet location 2016 2015 sheet location 2016 2015 Derivatives designated as hedging instruments Foreign exchange contracts (1) $ 458 $ 782 Other current assets $ 1 $ 5 Other accrued liabilities $ (29 ) $ (10 ) Other assets 1 Other liabilities (23 ) Interest rate contracts 550 550 Other assets Other liabilities (5 ) (4 ) Derivatives not designated as hedging instruments Foreign exchange contracts, other 890 1,095 Other current assets 11 6 Other accrued liabilities (7 ) (12 ) Translated earnings contracts 16,711 11,972 Other current assets 423 511 Other accrued liabilities (52 ) (33 ) Other assets 146 472 Other liabilities (277 ) (61 ) Total derivatives $ 18,609 $ 14,399 $ 581 $ 995 $ (370 ) $ (143 )</t>
  </si>
  <si>
    <t>Not Designated as Hedging Instrument [Member]</t>
  </si>
  <si>
    <t>Schedule of Derivative Instruments, Effect on Other Comprehensive Income (Loss) [Table Text Block]</t>
  </si>
  <si>
    <t xml:space="preserve"> Gain (loss) recognized in income Undesignated Location of gain/(loss) 2016 2015 2014 Foreign exchange contracts – balance sheet Translated earnings contract gain (loss), net $ 4 $ 8 $ 29 Foreign exchange contracts – loans Translated earnings contract (loss) gain, net (31 ) (3 ) 13 Translated earnings contracts Translated earnings contract (loss) gain, net (448 ) 80 1,369 Total undesignated $ (475 ) $ 85 $ 1,411 </t>
  </si>
  <si>
    <t>Designated as Hedging Instrument [Member]</t>
  </si>
  <si>
    <t xml:space="preserve"> Effect of derivative instruments on the consolidated financial statements for the years ended December 31 Derivatives (Loss)/gain recognized in other Location of gain/(loss) reclassified from Gain/(loss) reclassified from (1) relationships 2016 2015 2014 effective/ineffective 2016 2015 2014 Cash flow hedges Net sales $ 4 $ 20 $ 3 Interest rate hedge $ (7 ) $ (3 ) Cost of sales (36 ) 6 7 Foreign exchange contracts $ (33 ) (17 ) 20 Other (expense) income, net (2 ) Total cash flow hedges $ (33 ) $ (24 ) $ 17 $ (34 ) $ 26 $ 10 </t>
  </si>
  <si>
    <t>Note 16 - Fair Value Measurements (Tables)</t>
  </si>
  <si>
    <t>Schedule of Fair Value, Assets and Liabilities Measured on Recurring Basis [Table Text Block]</t>
  </si>
  <si>
    <t xml:space="preserve"> Fair value measurements at reporting date using (in millions) December 31, Quoted prices in Significant other Significant Current assets: Short-term investments Other current assets (1) $ 435 $ 435 Non-current assets: Other assets (1)(2) $ 464 $ 175 $ 289 Current liabilities: Other accrued liabilities (1) $ 88 $ 88 Non-current liabilities: Other liabilities (1) $ 282 $ 282 Fair value measurements at reporting date using (in millions) December 31, Quoted prices in Significant other Significant Current assets: Short-term investments $ 100 $ 100 Other current assets (1) $ 522 $ 522 Non-current assets: Other assets (1)(2) $ 752 $ 506 $ 246 Current liabilities: Other accrued liabilities (1) $ 55 $ 55 Non-current liabilities: Other liabilities (1)(2) $ 98 $ 88 $ 10 </t>
  </si>
  <si>
    <t>Note 17 - Shareholders' Equity (Tables)</t>
  </si>
  <si>
    <t>Schedule of Stockholders Equity [Table Text Block]</t>
  </si>
  <si>
    <t xml:space="preserve"> Common stock Treasury stock Shares Par value Shares Cost Balance at December 31, 2013 1,661 $ 831 (262 ) $ (4,099 ) Shares issued to benefit plans and for option exercises 11 5 (2 ) Shares purchased for treasury (135 ) (2,612 ) Other, net (1 ) (14 ) Balance at December 31, 2014 (1) 1,672 $ 836 (398 ) $ (6,727 ) Shares issued to benefit plans and for option exercises 9 4 (1 ) Shares purchased for treasury (151 ) (2,978 ) Other, net (2 ) (19 ) Balance at December 31, 2015 1,681 $ 840 (551 ) $ (9,725 ) Shares issued to benefit plans and for option exercises 10 6 (2 ) Shares purchased for treasury (214 ) (4,409 ) Other, net (16 ) Balance at December 31, 2016 1,691 $ 846 (765 ) $ (14,152 )</t>
  </si>
  <si>
    <t>Comprehensive Income (Loss) [Table Text Block]</t>
  </si>
  <si>
    <t xml:space="preserve"> Foreign Unamortized Net Net Accumulated Balance at December 31, 2013 $ 492 $ (428 ) $ (14 ) $ (6 ) $ 44 Other comprehensive (loss) income before reclassifications (4) (821 ) (172 ) 4 10 (979 ) Amounts reclassified from accumulated other comprehensive income (loss) (2)(8) 18 1 (6 ) 13 Equity method affiliates (3)(8) (252 ) (127 ) (6 ) (385 ) Net current-period other comprehensive (loss) income (1,073 ) (281 ) (1 ) 4 (1,351 ) Balance at December 31, 2014 $ (581 ) $ (709 ) $ (15 ) $ (2 ) $ (1,307 ) Other comprehensive (loss) income before reclassifications (5) $ (487 ) $ (59 ) $ (18 ) $ (564 ) Amounts reclassified from accumulated other comprehensive income (loss) (2) 105 $ 1 (20 ) 86 Equity method affiliates (3) (103 ) 75 2 (26 ) Net current-period other comprehensive (loss) income (590 ) 121 1 (36 ) (504 ) Balance at December 31, 2015 $ (1,171 ) $ (588 ) $ (14 ) $ (38 ) $ (1,811 ) Other comprehensive income before reclassifications (6) $ (89 ) $ (63 ) $ (2 ) $ (21 ) $ (175 ) Amounts reclassified from accumulated other comprehensive income (loss) (2) 40 22 62 Equity method affiliates (3)(7) (15 ) 264 (1 ) 248 Net current-period other comprehensive (loss) income (104 ) 241 (3 ) 1 135 Balance at December 31, 2016 $ (1,275 ) $ (347 ) $ (17 ) $ (37 ) $ (1,676 )</t>
  </si>
  <si>
    <t>Reclassification out of Accumulated Other Comprehensive Income [Table Text Block]</t>
  </si>
  <si>
    <t xml:space="preserve"> Reclassifications Out of Accumulated Other Comprehensive Income (AOCI) by Component (1) Amount reclassified from AOCI Affected line item Years ended December 31, in the consolidated Details about AOCI Components 2016 2015 2014 statements of income Amortization of net actuarial loss $ (62 ) $ (168 ) $ (29 ) (2) Amortization of prior service (cost) credit (1 ) 1 (2) (63 ) (167 ) (29 ) Total before tax 23 62 11 Tax benefit $ (40 ) $ (105 ) $ (18 ) Net of tax Realized gains (losses) on investments $ (1 ) $ (1 ) Other income (expense), net Tax expense $ (1 ) $ (1 ) Net of tax Realized (losses) gains on designated hedges $ 4 $ 20 $ 3 Sales (36 ) 6 7 Cost of sales (2 ) Other expense (income), net (34 ) 26 10 Total before tax 12 (6 ) (4 ) Tax benefit (expense) $ (22 ) $ 20 $ 6 Net of tax Total reclassifications for the period $ (62 ) $ (86 ) $ (13 ) Net of tax </t>
  </si>
  <si>
    <t>Note 18 - Earnings Per Common Share (Tables)</t>
  </si>
  <si>
    <t>Schedule of Earnings Per Share, Basic and Diluted [Table Text Block]</t>
  </si>
  <si>
    <t xml:space="preserve"> Years ended December 31, 2016 2015 2014 Net income attributable to Corning Incorporated $ 3,695 $ 1,339 $ 2,472 Less: Series A convertible preferred stock dividend 98 98 94 Net income available to common stockholders - basic 3,597 1,241 2,378 Plus: Series A convertible preferred stock dividend 98 98 94 Net income available to common stockholders - diluted $ 3,695 $ 1,339 $ 2,472 Weighted-average common shares outstanding - basic 1,020 1,219 1,305 Effect of dilutive securities: Stock options and other dilutive securities 9 9 12 Series A convertible preferred stock 115 115 110 Weighted-average common shares outstanding - diluted 1,144 1,343 1,427 Basic earnings per common share $ 3.53 $ 1.02 $ 1.82 Diluted earnings per common share $ 3.23 $ 1.00 $ 1.73 Anti-dilutive potential shares excluded from diluted earnings per common share: Employee stock options and awards 15 22 24 Accelerated share repurchase forward contract 15 3 Total 15 37 27 </t>
  </si>
  <si>
    <t>Note 19 - Share-based Compensation (Tables)</t>
  </si>
  <si>
    <t>Schedule of Share-based Compensation, Stock Options, Activity [Table Text Block]</t>
  </si>
  <si>
    <t xml:space="preserve"> Number of Weighted- Weighted- Aggregate Options outstanding as of December 31, 2015 42,738 $ 19.40 Granted 1,680 20.01 Exercised (8,549 ) 16.16 Forfeited and expired (4,362 ) 25.97 Options outstanding as of December 31, 2016 31,507 19.40 3.79 $ 160,932 Options expected to vest as of December 31, 2016 31,469 19.40 3.79 160,794 Options exercisable as of December 31, 2016 26,723 19.15 2.98 144,236 </t>
  </si>
  <si>
    <t>Schedule of Share-based Payment Award, Stock Options, Valuation Assumptions [Table Text Block]</t>
  </si>
  <si>
    <t xml:space="preserve"> 2016 2015 2014 Expected volatility 37.1 - 43.1% 43.6 - 44.9% 45.4 - 46.2% Weighted-average volatility 37.1 - 43.1% 43.6 - 44.9% 45.4 - 46.2% Expected dividends 2.28 - 2.94% 1.92 - 2.68% 1.90 - 2.09% Risk-free rate 1.4 - 2.1% 1.9 - 2.1% 2.0 - 2.2% Average risk-free rate 1.4 - 2.1% 1.9 - 2.1% 2.0 - 2.2% Expected term (in years) 7.4 - 7.4 7.2 - 7.2 7.2 - 7.2 Pre-vesting departure rate 0.6 - 0.6% 0.6 - 0.6% 0.5 - 0.5%</t>
  </si>
  <si>
    <t>Schedule of Share-based Compensation, Restricted Stock and Restricted Stock Units Activity [Table Text Block]</t>
  </si>
  <si>
    <t xml:space="preserve"> Shares Weighted- Non-vested shares and share units at December 31, 2015 5,242 $ 17.91 Granted 1,518 20.80 Vested (2,014 ) 14.78 Forfeited (106 ) 20.58 Non-vested shares and share units at December 31, 2016 4,640 $ 20.15 </t>
  </si>
  <si>
    <t>Note 20 - Reportable Segments (Tables)</t>
  </si>
  <si>
    <t>Schedule of Segment Reporting Information, by Segment [Table Text Block]</t>
  </si>
  <si>
    <t xml:space="preserve"> Display Optical Environmental Specialty Life All Total For the year ended Net sales $ 3,238 $ 3,005 $ 1,032 $ 1,124 $ 839 $ 152 $ 9,390 Depreciation (1) $ 598 $ 175 $ 129 $ 109 $ 58 $ 50 $ 1,119 Amortization of purchased intangibles $ 35 $ 20 $ 8 $ 63 Research, development and engineering expenses (2) $ 45 $ 147 $ 102 $ 126 $ 24 $ 191 $ 635 Restructuring, impairment and other charges $ 4 $ 5 $ 5 $ 12 $ 3 $ 40 $ 69 Equity in earnings (loss) of affiliated companies $ 1 $ (6 ) $ (5 ) Income tax (provision) benefit $ (372 ) $ (129 ) $ (65 ) $ (85 ) $ (28 ) $ 114 $ (565 ) Net income (loss) (3) $ 935 $ 245 $ 133 $ 174 $ 58 $ (240 ) $ 1,305 Investment in affiliated companies, at equity $ 41 $ (1 ) $ 32 $ 252 $ 324 Segment assets (4) $ 8,032 $ 2,010 $ 1,267 $ 1,604 $ 504 $ 750 $ 14,167 Capital expenditures $ 464 $ 245 $ 97 $ 120 $ 39 $ 56 $ 1,021 For the year ended Net sales $ 3,086 $ 2,980 $ 1,053 $ 1,107 $ 821 $ 64 $ 9,111 Depreciation (1) $ 605 $ 163 $ 125 $ 112 $ 60 $ 43 $ 1,108 Amortization of purchased intangibles $ 32 $ 20 $ 1 $ 53 Research, development and engineering expenses (2) $ 105 $ 138 $ 93 $ 113 $ 23 $ 186 $ 658 Equity in earnings (loss) of affiliated companies $ (9 ) $ 17 $ 8 Income tax (provision) benefit $ (499 ) $ (115 ) $ (78 ) $ (85 ) $ (30 ) $ 89 $ (718 ) Net income (loss) (3) $ 1,095 $ 237 $ 161 $ 167 $ 61 $ (202 ) $ 1,519 Investment in affiliated companies, at equity $ 43 $ 1 $ 32 $ 261 $ 337 Segment assets (4) $ 8,344 $ 1,783 $ 1,288 $ 1,407 $ 514 $ 738 $ 14,074 Capital expenditures $ 594 $ 171 $ 117 $ 88 $ 32 $ 57 $ 1,059 For the year ended Net sales $ 3,851 $ 2,652 $ 1,092 $ 1,205 $ 862 $ 53 $ 9,715 Depreciation (1) $ 676 $ 154 $ 119 $ 113 $ 60 $ 31 $ 1,153 Amortization of purchased intangibles $ 10 $ 22 $ 32 Research, development and engineering expenses (2) $ 138 $ 141 $ 91 $ 140 $ 22 $ 177 $ 709 Restructuring, impairment and other charges $ 50 $ 17 $ 1 $ 68 Equity in earnings (loss) of affiliated companies $ (20 ) $ 2 $ 18 Income tax (provision) benefit $ (608 ) $ (111 ) $ (89 ) $ (75 ) $ (33 ) $ 83 $ (833 ) Net income (loss) (3) $ 1,396 $ 194 $ 178 $ 138 $ 67 $ (198 ) $ 1,775 Investment in affiliated companies, at equity $ 63 $ 2 $ 32 $ 214 $ 311 Segment assets (4) $ 8,863 $ 1,737 $ 1,297 $ 1,288 $ 553 $ 518 $ 14,256 Capital expenditures $ 492 $ 145 $ 173 $ 104 $ 30 $ 101 $ 1,045 </t>
  </si>
  <si>
    <t>Reconciliation of Revenue from Segments to Consolidated [Table Text Block]</t>
  </si>
  <si>
    <t xml:space="preserve"> Years ended December 31, 2016 2015 2014 Net income of reportable segments $ 1,545 $ 1,721 $ 1,973 Net loss of All Other (240 ) (202 ) (198 ) Unallocated amounts: Net financing costs (1) (107 ) (111 ) (113 ) Share-based compensation expense (42 ) (46 ) (58 ) Exploratory research (107 ) (109 ) (102 ) Corporate contributions (49 ) (52 ) (43 ) Gain on realignment of equity investment 2,676 Equity in earnings of affiliated companies, net of impairments (2) 292 291 269 Unrealized (loss) gain on translated earnings contracts (649 ) (573 ) 1,095 Resolution of Department of Justice investigation (98 ) Income tax benefit (provision) 573 568 (267 ) Other corporate items (99 ) (148 ) (84 ) Net income $ 3,695 $ 1,339 $ 2,472 </t>
  </si>
  <si>
    <t>Reconciliation of Assets from Segment to Consolidated [Table Text Block]</t>
  </si>
  <si>
    <t xml:space="preserve"> December 31, 2016 2015 2014 Total assets of reportable segments $ 13,417 $ 13,336 $ 13,738 Non-reportable segments 750 738 518 Unallocated amounts: Current assets (1) 6,070 5,488 7,402 Investments (2) 12 1,638 1,490 Property, plant and equipment, net (3) 1,681 1,692 1,657 Other non-current assets (4) 5,969 5,635 5,258 Total assets $ 27,899 $ 28,527 $ 30,063 </t>
  </si>
  <si>
    <t>Revenue from External Customers by Products and Services [Table Text Block]</t>
  </si>
  <si>
    <t xml:space="preserve"> Years Ended December 31, Revenues from External Customers 2016 2015 2014 Display Technologies $ 3,238 $ 3,086 $ 3,851 Optical Communications Carrier network 2,274 2,194 2,036 Enterprise network 731 786 616 Total Optical Communications 3,005 2,980 2,652 Environmental Technologies Automotive and other 585 528 528 Diesel 447 525 564 Total Environmental Technologies 1,032 1,053 1,092 Specialty Materials Corning Gorilla Glass 807 810 846 Advanced optics and other specialty glass 317 297 359 Total Specialty Materials 1,124 1,107 1,205 Life Sciences Labware 512 512 536 Cell culture products 327 309 326 Total Life Science 839 821 862 All Other 152 64 53 $ 9,390 $ 9,111 $ 9,715 </t>
  </si>
  <si>
    <t>Schedule of Revenue from External Customers and Long-Lived Assets, by Geographical Areas [Table Text Block]</t>
  </si>
  <si>
    <t xml:space="preserve"> 2016 2015 2014 Net (2) Long- (1) Net (2) Long- (1) Net (2) Long- (1) North America United States $ 2,625 $ 6,473 $ 2,719 $ 8,241 $ 2,275 $ 7,998 Canada 282 142 244 144 311 Mexico 50 134 37 135 35 50 Total North America 2,957 6,749 3,000 8,520 2,621 8,048 Asia Pacific Japan 450 1,008 440 1,160 608 1,311 Taiwan 840 2,347 841 2,301 1,092 2,005 China 2,083 1,140 1,869 1,036 1,893 1,115 Korea 1,444 3,413 1,501 3,552 1,882 3,595 Other 363 167 331 98 308 109 Total Asia Pacific 5,180 8,075 4,982 8,147 5,783 8,135 Europe Germany 363 154 326 189 397 217 France 83 266 90 263 81 277 United Kingdom 182 41 164 47 187 47 Other 352 1,047 311 987 369 1,109 Total Europe 980 1,508 891 1,486 1,034 1,650 All Other 273 44 238 36 277 55 Total $ 9,390 $ 16,376 $ 9,111 $ 18,189 $ 9,715 $ 17,888 </t>
  </si>
  <si>
    <t>Schedule II - Valuation Accounts and Reserves (Tables)</t>
  </si>
  <si>
    <t>Summary of Valuation Allowance [Table Text Block]</t>
  </si>
  <si>
    <t xml:space="preserve"> Year ended December 31, 2016 Balance at Additions Net Balance at Doubtful accounts and allowances $ 48 $ 11 $ 59 Deferred tax valuation allowance $ 238 $ 55 $ 23 $ 270 Accumulated amortization of purchased intangible assets $ 265 $ 64 $ 4 $ 325 Reserves for accrued costs of business restructuring $ 3 $ 15 $ 13 $ 5 Year ended December 31, 2015 Balance at Additions Net Balance at Doubtful accounts and allowances $ 47 $ 1 $ 48 Deferred tax valuation allowance $ 298 $ 30 $ 90 $ 238 Accumulated amortization of purchased intangible assets $ 216 $ 49 $ 265 Reserves for accrued costs of business restructuring $ 44 $ 41 $ 3 Year ended December 31, 2014 Balance at Additions Net Balance at Doubtful accounts and allowances $ 28 $ 19 $ 47 Deferred tax valuation allowance $ 286 $ 186 $ 174 $ 298 Accumulated amortization of purchased intangible assets $ 185 $ 31 $ 216 Reserves for accrued costs of business restructuring $ 44 $ 49 $ 49 $ 44 </t>
  </si>
  <si>
    <t>Quarterly Operating Results (Unaudited) (Tables)</t>
  </si>
  <si>
    <t>Quarterly Financial Information [Table Text Block]</t>
  </si>
  <si>
    <t xml:space="preserve"> 2016 First Second Third Fourth Total Net sales $ 2,047 $ 2,360 $ 2,507 $ 2,476 $ 9,390 Gross margin $ 764 $ 951 $ 1,041 $ 990 $ 3,746 Equity in earnings of affiliated companies $ 59 $ 41 $ 19 $ 165 $ 284 Benefit (provision) for income taxes $ 304 $ 504 $ 27 $ (832 ) $ 3 Net (loss) income attributable to Corning Incorporated $ (368 ) $ 2,207 $ 284 $ 1,572 $ 3,695 Basic (loss) earnings per common share $ (0.36 ) $ 2.06 $ 0.27 $ 1.64 $ 3.53 Diluted (loss) earnings per common share $ (0.36 ) $ 1.87 $ 0.26 $ 1.47 $ 3.23 2015 First Second Third Fourth Total Net sales $ 2,265 $ 2,343 $ 2,272 $ 2,231 $ 9,111 Gross margin $ 929 $ 975 $ 892 $ 857 $ 3,653 Equity in earnings of affiliated companies $ 94 $ 62 $ 39 $ 104 $ 299 (Provision) benefit for income taxes $ (86 ) $ (110 ) $ (6 ) $ 55 $ (147 ) Net income attributable to Corning Incorporated $ 407 $ 496 $ 212 $ 224 $ 1,339 Basic earnings per common share $ 0.30 $ 0.38 $ 0.16 $ 0.17 $ 1.02 Diluted earnings per common share $ 0.29 $ 0.36 $ 0.15 $ 0.17 $ 1.00 </t>
  </si>
  <si>
    <t>Supplemental Cash Flow Information (Details Textual) - USD ($) $ in Millions</t>
  </si>
  <si>
    <t>Jan. 15, 2014</t>
  </si>
  <si>
    <t>Mar. 31, 2014</t>
  </si>
  <si>
    <t>Stock Issued During Period, Value, New Issues</t>
  </si>
  <si>
    <t>Samsung Corning Precision Materials Co., Ltd. [Member] | Convertible Preferred Stock, Series A [Member]</t>
  </si>
  <si>
    <t>Stock Issued During Period, Shares, Acquisitions</t>
  </si>
  <si>
    <t>Samsung Corning Precision Materials Co., Ltd. [Member] | Convertible Preferred Stock, Series A [Member] | Additional Amount Issued at Closing [Member]</t>
  </si>
  <si>
    <t>Stock Issued During Period, Shares, New Issues</t>
  </si>
  <si>
    <t>Note 1 - Summary of Significant Accounting Policies (Details Textual) - USD ($) $ in Thousands</t>
  </si>
  <si>
    <t>May 31, 2016</t>
  </si>
  <si>
    <t>Dec. 31, 2013</t>
  </si>
  <si>
    <t>Nov. 30, 2013</t>
  </si>
  <si>
    <t>Equity Method Investment Ownership Percentage Minimum</t>
  </si>
  <si>
    <t>20.00%</t>
  </si>
  <si>
    <t>Equity Method Investment Ownership Percentage Maximum</t>
  </si>
  <si>
    <t>50.00%</t>
  </si>
  <si>
    <t>Minimum Voting Securities Owned</t>
  </si>
  <si>
    <t>Equity Method Investments</t>
  </si>
  <si>
    <t>Research and Development Expense</t>
  </si>
  <si>
    <t>Foreign Currency Transaction Gain (Loss), before Tax</t>
  </si>
  <si>
    <t>Interest Costs Capitalized</t>
  </si>
  <si>
    <t>Benchmark Percentage of Benefit Obligation or Market Related Value of Plan Assets</t>
  </si>
  <si>
    <t>10.00%</t>
  </si>
  <si>
    <t>Minimum [Member]</t>
  </si>
  <si>
    <t>Finite-Lived Intangible Asset, Useful Life</t>
  </si>
  <si>
    <t>4 years</t>
  </si>
  <si>
    <t>Maximum [Member]</t>
  </si>
  <si>
    <t>50 years</t>
  </si>
  <si>
    <t>Building [Member] | Minimum [Member]</t>
  </si>
  <si>
    <t>Property, Plant and Equipment, Useful Life</t>
  </si>
  <si>
    <t>10 years</t>
  </si>
  <si>
    <t>Building [Member] | Maximum [Member]</t>
  </si>
  <si>
    <t>40 years</t>
  </si>
  <si>
    <t>Equipment [Member] | Minimum [Member]</t>
  </si>
  <si>
    <t>2 years</t>
  </si>
  <si>
    <t>Equipment [Member] | Maximum [Member]</t>
  </si>
  <si>
    <t>20 years</t>
  </si>
  <si>
    <t>Samsung Corning Precision Materials Co., Ltd. [Member]</t>
  </si>
  <si>
    <t>Sale of Stock, Percentage of Ownership after Transaction</t>
  </si>
  <si>
    <t>100.00%</t>
  </si>
  <si>
    <t>Equity Method Investment, Ownership Percentage</t>
  </si>
  <si>
    <t>57.50%</t>
  </si>
  <si>
    <t>Dow Corning Corporation [Member]</t>
  </si>
  <si>
    <t>Subsidiary or Equity Method Investee, Cumulative Percentage Ownership after All Transactions</t>
  </si>
  <si>
    <t>Amount reflects Corning&amp;amp;#8217;s direct ownership interest in Dow Corning at December 31, 2015. Corning did not control Dow Corning.</t>
  </si>
  <si>
    <t>Note 1 - Summary of Significant Accounting Policies - Supplemental Disclosure of Cash Flow Information (Details) - USD ($) $ in Millions</t>
  </si>
  <si>
    <t>Accruals for capital expenditures</t>
  </si>
  <si>
    <t>Income taxes, net of refunds received</t>
  </si>
  <si>
    <t>Included in this amount are approximately $23 million, $35 million and $40 million of interest costs that were capitalized as part of property, plant and equipment, net of accumulated depreciation, in 2016, 2015 and 2014, respectively.</t>
  </si>
  <si>
    <t>Note 1 - Summary of Significant Accounting Policies - Useful Life of Equipment (Details)</t>
  </si>
  <si>
    <t>Computer Equipment [Member] | Minimum [Member]</t>
  </si>
  <si>
    <t>Property, Plant and Equipment, Useful Life (Year)</t>
  </si>
  <si>
    <t>3 years</t>
  </si>
  <si>
    <t>Computer Equipment [Member] | Maximum [Member]</t>
  </si>
  <si>
    <t>7 years</t>
  </si>
  <si>
    <t>Manufacturing Equipment [Member] | Minimum [Member]</t>
  </si>
  <si>
    <t>Manufacturing Equipment [Member] | Maximum [Member]</t>
  </si>
  <si>
    <t>15 years</t>
  </si>
  <si>
    <t>Furniture and Fixtures [Member] | Minimum [Member]</t>
  </si>
  <si>
    <t>5 years</t>
  </si>
  <si>
    <t>Furniture and Fixtures [Member] | Maximum [Member]</t>
  </si>
  <si>
    <t>Transportation Equipment [Member] | Minimum [Member]</t>
  </si>
  <si>
    <t>Transportation Equipment [Member] | Maximum [Member]</t>
  </si>
  <si>
    <t>Note 2 - Restructuring, Impairment and Other Charges (Details Textual) - USD ($) $ in Thousands</t>
  </si>
  <si>
    <t>Restructuring, Settlement and Impairment Provisions</t>
  </si>
  <si>
    <t>Payments for Restructuring</t>
  </si>
  <si>
    <t>Employee Related Costs [Member]</t>
  </si>
  <si>
    <t>Restructuring Charges</t>
  </si>
  <si>
    <t>Asset Disposals [Member]</t>
  </si>
  <si>
    <t>Asset Impairment Charges</t>
  </si>
  <si>
    <t>Minor Segment Restructurings, Exit Costs [Member]</t>
  </si>
  <si>
    <t>Note 3 - Available-for-sale Investments (Details Textual) - USD ($) $ in Thousands</t>
  </si>
  <si>
    <t>Available-for-sale Securities, Current</t>
  </si>
  <si>
    <t>Available-for-sale Securities, Noncurrent</t>
  </si>
  <si>
    <t>Available-for-sale Securities, Amortized Cost Basis</t>
  </si>
  <si>
    <t>Proceeds from Sale of Short-term Investments</t>
  </si>
  <si>
    <t>Note 4 - Significant Customers (Details Textual)</t>
  </si>
  <si>
    <t>Samsung Display Co., Ltd. [Member] | Sales Revenue, Net [Member] | Customer Concentration Risk [Member]</t>
  </si>
  <si>
    <t>Concentration Risk, Percentage</t>
  </si>
  <si>
    <t>11.00%</t>
  </si>
  <si>
    <t>14.00%</t>
  </si>
  <si>
    <t>Note 5 - Inventories, Net of Inventory Reserves - Inventories, Net (Details) - USD ($) $ in Millions</t>
  </si>
  <si>
    <t>Finished goods</t>
  </si>
  <si>
    <t>Work in process</t>
  </si>
  <si>
    <t>Raw materials and accessories</t>
  </si>
  <si>
    <t>Supplies and packing materials</t>
  </si>
  <si>
    <t>Total inventories, net of inventory reserves</t>
  </si>
  <si>
    <t>Note 6 - Income Taxes (Details Textual) - USD ($) $ in Millions</t>
  </si>
  <si>
    <t>Dec. 31, 2017</t>
  </si>
  <si>
    <t>US Profits Required to Realize Deferred Tax Assets</t>
  </si>
  <si>
    <t>Future US Profit Required Realizing Deferred Tax Assets Related to General Business Credits</t>
  </si>
  <si>
    <t>Period to Recognize US Deferred Tax Assets Related to General Business Credits</t>
  </si>
  <si>
    <t>Future Foreign Sourced Income Required Realizing Deferred Tax Assets</t>
  </si>
  <si>
    <t>Period to Recognize Deferred Tax Assets Associated With Foreign Tax Credits</t>
  </si>
  <si>
    <t>Deferred Tax Assets, Valuation Allowance</t>
  </si>
  <si>
    <t>Unrecognized Tax Benefits, Increase Resulting from Prior Period Tax Positions</t>
  </si>
  <si>
    <t>Unrecognized Tax Benefits that Would Impact Effective Tax Rate</t>
  </si>
  <si>
    <t>Percentage of United States Subsidiaries Join in Filing of Consolidated United States Federal Income Tax Returns</t>
  </si>
  <si>
    <t>80.00%</t>
  </si>
  <si>
    <t>Undistributed Earnings of Foreign Subsidiaries</t>
  </si>
  <si>
    <t>Foreign Tax Authority [Member] | National Tax Agency, Japan [Member] | Tax Year 2009 [Member]</t>
  </si>
  <si>
    <t>Open Tax Year</t>
  </si>
  <si>
    <t>Foreign Tax Authority [Member] | National Tax Agency, Japan [Member] | Tax Year 2015 and Onward [Member]</t>
  </si>
  <si>
    <t>Foreign Tax Authority [Member] | National Tax Administration of Taiwan [Member] | Earliest Tax Year [Member]</t>
  </si>
  <si>
    <t>Foreign Tax Authority [Member] | National Tax Service of Korea [Member] | Earliest Tax Year [Member]</t>
  </si>
  <si>
    <t>US Statutes of Limitations Period</t>
  </si>
  <si>
    <t>Foreign Statutes of Limitations Period</t>
  </si>
  <si>
    <t>Gross Transfer Pricing Adjustments [Member]</t>
  </si>
  <si>
    <t>Out of Period Transfer Pricing Adjustments [Member]</t>
  </si>
  <si>
    <t>Accounting Standards Update 2016-09 [Member] | Scenario, Forecast [Member]</t>
  </si>
  <si>
    <t>Cumulative Effect of New Accounting Principle in Period of Adoption</t>
  </si>
  <si>
    <t>Note 6 - Income Taxes - Income Before Income Taxes (Details) - USD ($) $ in Thousands</t>
  </si>
  <si>
    <t>U.S. companies</t>
  </si>
  <si>
    <t>Non-U.S. companies</t>
  </si>
  <si>
    <t>Note 6 - Income Taxes - Current and Deferred Amounts of Provision (Details) - USD ($) $ in Millions</t>
  </si>
  <si>
    <t>3 Months Ended</t>
  </si>
  <si>
    <t>Sep. 30, 2016</t>
  </si>
  <si>
    <t>Mar. 31, 2016</t>
  </si>
  <si>
    <t>Sep. 30, 2015</t>
  </si>
  <si>
    <t>Jun. 30, 2015</t>
  </si>
  <si>
    <t>Mar. 31, 2015</t>
  </si>
  <si>
    <t>Current:</t>
  </si>
  <si>
    <t>Federal</t>
  </si>
  <si>
    <t>State and municipal</t>
  </si>
  <si>
    <t>Foreign</t>
  </si>
  <si>
    <t>Deferred:</t>
  </si>
  <si>
    <t>Benefit (provision) for income taxes</t>
  </si>
  <si>
    <t>Note 6 - Income Taxes - Reconciliation of the U.S. Statutory Income Tax Rate to Effective Tax Rate (Details)</t>
  </si>
  <si>
    <t>Statutory U.S. income tax rate</t>
  </si>
  <si>
    <t>35.00%</t>
  </si>
  <si>
    <t>State income tax (benefit), net of federal effect</t>
  </si>
  <si>
    <t>(0.30%)</t>
  </si>
  <si>
    <t>0.10%</t>
  </si>
  <si>
    <t>4.90%</t>
  </si>
  <si>
    <t>Rate difference on foreign earnings (1)</t>
  </si>
  <si>
    <t>(9.20%)</t>
  </si>
  <si>
    <t>(19.80%)</t>
  </si>
  <si>
    <t>(8.30%)</t>
  </si>
  <si>
    <t>Uncertain tax positions</t>
  </si>
  <si>
    <t>(0.10%)</t>
  </si>
  <si>
    <t>4.30%</t>
  </si>
  <si>
    <t>Equity earnings impact</t>
  </si>
  <si>
    <t>(0.40%)</t>
  </si>
  <si>
    <t>(5.40%)</t>
  </si>
  <si>
    <t>(2.00%)</t>
  </si>
  <si>
    <t>Valuation allowances</t>
  </si>
  <si>
    <t>1.20%</t>
  </si>
  <si>
    <t>(4.20%)</t>
  </si>
  <si>
    <t>0.80%</t>
  </si>
  <si>
    <t>Realignment of Dow Corning interest (2)</t>
  </si>
  <si>
    <t>(28.20%)</t>
  </si>
  <si>
    <t>Other items, net</t>
  </si>
  <si>
    <t>1.90%</t>
  </si>
  <si>
    <t>0.40%</t>
  </si>
  <si>
    <t>Effective income tax (benefit) rate</t>
  </si>
  <si>
    <t>9.90%</t>
  </si>
  <si>
    <t>30.70%</t>
  </si>
  <si>
    <t>Tax benefit is primarily for excess foreign tax credits resulting from the inclusion of foreign earnings in U.S. income and the income of subsidiaries with lower statutory rates than the U.S.</t>
  </si>
  <si>
    <t>Refer to Note 7 (Investments) of the Consolidated Financial Statements for additional detail.</t>
  </si>
  <si>
    <t>Note 6 - Income Taxes - Tax Effects of Temporary Differences and Carryforwards of Deferred Tax Assets and Liabilities (Details) - USD ($) $ in Millions</t>
  </si>
  <si>
    <t>Loss and tax credit carryforwards</t>
  </si>
  <si>
    <t>Other assets</t>
  </si>
  <si>
    <t>Asset impairments and restructuring reserves</t>
  </si>
  <si>
    <t>Postretirement medical and life benefits</t>
  </si>
  <si>
    <t>Other accrued liabilities</t>
  </si>
  <si>
    <t>Other employee benefits</t>
  </si>
  <si>
    <t>Gross deferred tax assets</t>
  </si>
  <si>
    <t>Valuation allowance</t>
  </si>
  <si>
    <t>Total deferred tax assets</t>
  </si>
  <si>
    <t>Intangible and other assets</t>
  </si>
  <si>
    <t>Fixed assets</t>
  </si>
  <si>
    <t>Total deferred tax liabilities</t>
  </si>
  <si>
    <t>Net deferred tax assets</t>
  </si>
  <si>
    <t>Note 6 - Income Taxes - Net Deferred Tax Assets (Details) - USD ($) $ in Millions</t>
  </si>
  <si>
    <t>Deferred tax assets</t>
  </si>
  <si>
    <t>Deferred tax liabilities</t>
  </si>
  <si>
    <t>Note 6 - Income Taxes - Deferred Tax Assets for Loss and Tax Credit Carryforwards (Details) - USD ($) $ in Millions</t>
  </si>
  <si>
    <t>Net operating losses</t>
  </si>
  <si>
    <t>Tax credits</t>
  </si>
  <si>
    <t>Totals as of December 31, 2016</t>
  </si>
  <si>
    <t>Tax Years 2017 Through 2021 [Member]</t>
  </si>
  <si>
    <t>Tax Years 2022 Through 2026 [Member]</t>
  </si>
  <si>
    <t>Tax Years 2027 Through 2036 [Member]</t>
  </si>
  <si>
    <t>Indefinite [Member]</t>
  </si>
  <si>
    <t>Note 6 - Income Taxes - Reconciliation of Unrecognized Tax Benefits (Details) - USD ($) $ in Millions</t>
  </si>
  <si>
    <t>Balance at January 1</t>
  </si>
  <si>
    <t>Additions based on tax positions related to the current year</t>
  </si>
  <si>
    <t>Additions for tax positions of prior years</t>
  </si>
  <si>
    <t>Reductions for tax positions of prior years</t>
  </si>
  <si>
    <t>Settlements and lapse of statute of limitations</t>
  </si>
  <si>
    <t>Balance at December 31</t>
  </si>
  <si>
    <t>Note 7 - Investments (Details Textual) $ in Thousands</t>
  </si>
  <si>
    <t>May 31, 2016USD ($)</t>
  </si>
  <si>
    <t>Jun. 30, 2016USD ($)</t>
  </si>
  <si>
    <t>Dec. 31, 2013USD ($)</t>
  </si>
  <si>
    <t>Dec. 31, 2016USD ($)</t>
  </si>
  <si>
    <t>Dec. 31, 2015USD ($)</t>
  </si>
  <si>
    <t>Dec. 31, 2014USD ($)</t>
  </si>
  <si>
    <t>Retained Earnings, Undistributed Earnings from Equity Method Investees</t>
  </si>
  <si>
    <t>Minority Interests of Shareholders Acquired Number of Shareholders</t>
  </si>
  <si>
    <t>Removal of Carrying Value of Equity Method Investment</t>
  </si>
  <si>
    <t>Release of Deferred Tax Liabilities</t>
  </si>
  <si>
    <t>Realignment of Equity Investment, Gain (Loss)</t>
  </si>
  <si>
    <t>Defined Benefit Plan, Actuarial Gain (Loss)</t>
  </si>
  <si>
    <t>Loss Contingency, Accrual, Noncurrent</t>
  </si>
  <si>
    <t>Loss Contingency, Accrual, Current</t>
  </si>
  <si>
    <t>Asbestos Litigation [Member] | Amended Pittsburgh Corning Corporation Plan [Member]</t>
  </si>
  <si>
    <t>Asbestos Litigation [Member] | Non-PCC Asbestos Litigation [Member]</t>
  </si>
  <si>
    <t>Loss Contingency Accrual</t>
  </si>
  <si>
    <t>Loss Contingency Accrual, Period Increase (Decrease)</t>
  </si>
  <si>
    <t>Gain (Loss) on Investments</t>
  </si>
  <si>
    <t>Other Comprehensive Income (Loss), Foreign Currency Transaction and Translation Reclassification Adjustment from AOCI, Realized upon Sale or Liquidation, before Tax</t>
  </si>
  <si>
    <t>Reclassification out of Accumulated Other Comprehensive Income [Member]</t>
  </si>
  <si>
    <t>Foreign Currency Transaction Gain, before Tax</t>
  </si>
  <si>
    <t>Samsung Corning Precision Materials Co., Ltd. [Member] | Three Minority Shareholders [Member]</t>
  </si>
  <si>
    <t>7.00%</t>
  </si>
  <si>
    <t>Payments to Noncontrolling Interests</t>
  </si>
  <si>
    <t>Pittsburgh Corning Corporation PCC [Member]</t>
  </si>
  <si>
    <t>HSG [Member] | HSC Operating Partnernship [Member]</t>
  </si>
  <si>
    <t>80.50%</t>
  </si>
  <si>
    <t>Samsung Display Co., Ltd. [Member] | Samsung Corning Precision Materials Co., Ltd. [Member]</t>
  </si>
  <si>
    <t>42.50%</t>
  </si>
  <si>
    <t>PPG Industries, Inc. [Member] | Pittsburgh Corning Corporation PCC [Member]</t>
  </si>
  <si>
    <t>Note 7 - Investments - Investments (Details) - USD ($) $ in Thousands</t>
  </si>
  <si>
    <t>Ownership interest, minimum</t>
  </si>
  <si>
    <t>Ownership interest, maximum</t>
  </si>
  <si>
    <t>Investment in affiliated companies, at equity</t>
  </si>
  <si>
    <t>Other investments</t>
  </si>
  <si>
    <t>Investment assets</t>
  </si>
  <si>
    <t>Investment liabilities</t>
  </si>
  <si>
    <t>Ownership interest</t>
  </si>
  <si>
    <t>All Other [Member]</t>
  </si>
  <si>
    <t>HSG [Member] | Other Liabilities [Member]</t>
  </si>
  <si>
    <t>[3]</t>
  </si>
  <si>
    <t>Parent Company [Member] | Dow Corning Corporation [Member]</t>
  </si>
  <si>
    <t>Parent Company [Member] | All Other [Member]</t>
  </si>
  <si>
    <t>Parent Company [Member] | HSG [Member] | Other Liabilities [Member]</t>
  </si>
  <si>
    <t>Amount reflects Corning&amp;amp;#8217;s direct ownership interests in the affiliated companies at December 31, 2016 and December 31, 2015. Corning does not control any of such entities.</t>
  </si>
  <si>
    <t>HSG indirectly holds an 80.5% interest in a HSG operating partnership. The negative carrying value of the investment in HSG is recorded in Other Liabilities.</t>
  </si>
  <si>
    <t>Note 7 - Investments - Results From Operations (Details) - USD ($) $ in Thousands</t>
  </si>
  <si>
    <t>Proceeds from Equity Method Investment, Dividends or Distributions</t>
  </si>
  <si>
    <t>Affiliated Companies [Member]</t>
  </si>
  <si>
    <t>Gross profit</t>
  </si>
  <si>
    <t>Corning sales to affiliated companies</t>
  </si>
  <si>
    <t>Corning purchases from affiliated companies</t>
  </si>
  <si>
    <t>Corning transfers of assets, at cost, to affiliated companies</t>
  </si>
  <si>
    <t>Royalty income from affiliated companies</t>
  </si>
  <si>
    <t>Current assets</t>
  </si>
  <si>
    <t>Noncurrent assets</t>
  </si>
  <si>
    <t>Short-term borrowings, including current portion of long-term debt</t>
  </si>
  <si>
    <t>Other current liabilities</t>
  </si>
  <si>
    <t>Other long-term liabilities</t>
  </si>
  <si>
    <t>Non-controlling interest</t>
  </si>
  <si>
    <t>Balances due from affiliated companies</t>
  </si>
  <si>
    <t>Balances due to affiliated companies</t>
  </si>
  <si>
    <t>Gross profit for the five months ended May 31, 2016 includes R&amp;amp;D cost of $100 million (2015: $233 million and 2014: $273 million).</t>
  </si>
  <si>
    <t>Note 7 - Investments - Gain of Realignment (Details) - USD ($) $ in Thousands</t>
  </si>
  <si>
    <t>Cash</t>
  </si>
  <si>
    <t>Carrying Value of Dow Corning Equity Investment</t>
  </si>
  <si>
    <t>Carrying Value of HSG Equity Investment</t>
  </si>
  <si>
    <t>Gain</t>
  </si>
  <si>
    <t>Primarily consists of the release of accumulated other comprehensive income items related to unamortized actuarial losses related to Dow Corning's pension plan and foreign currency translation gains in the amounts of $260 million and $45 million, respectively.</t>
  </si>
  <si>
    <t>Note 7 - Investments - Amount of the Asbestos Litigation Liability (Details) $ in Thousands</t>
  </si>
  <si>
    <t>Amended PCC Plan [Member]</t>
  </si>
  <si>
    <t>Fair Value of Asbestos Litigation Liability</t>
  </si>
  <si>
    <t>Contribution of PCC &amp; PCE Equity Interests - Carrying Value</t>
  </si>
  <si>
    <t>Gain on Contribution of Equity Interests</t>
  </si>
  <si>
    <t>Other adjustments</t>
  </si>
  <si>
    <t>Asbestos Litigation Liability as of December 31, 2016</t>
  </si>
  <si>
    <t>Amended PCC Plan [Member] | Equity Interests [Member]</t>
  </si>
  <si>
    <t>Amended PCC Plan [Member] | Fixed Series of Payments [Member]</t>
  </si>
  <si>
    <t>Non-PCC Asbestos Litigation [Member]</t>
  </si>
  <si>
    <t>Note 8 - Acquisitions (Details Textual) $ / shares in Units, $ in Thousands</t>
  </si>
  <si>
    <t>Dec. 29, 2015USD ($)</t>
  </si>
  <si>
    <t>Jan. 15, 2014USD ($)$ / sharesshares</t>
  </si>
  <si>
    <t>Dec. 31, 2015USD ($)$ / sharesshares</t>
  </si>
  <si>
    <t>Mar. 31, 2014shares</t>
  </si>
  <si>
    <t>Dec. 31, 2016USD ($)$ / sharesshares</t>
  </si>
  <si>
    <t>Number of Businesses Acquired</t>
  </si>
  <si>
    <t>Goodwill</t>
  </si>
  <si>
    <t>Preferred Stock, Par or Stated Value Per Share | $ / shares</t>
  </si>
  <si>
    <t>Preferred Stock, Shares Issued | shares</t>
  </si>
  <si>
    <t>Stock Issued During Period, Value, Acquisitions</t>
  </si>
  <si>
    <t>Business Combination, Contingent Consideration, Asset</t>
  </si>
  <si>
    <t>Samsung Corning Precision Materials Co., Ltd. [Member] | Samsung Display Co., Ltd. [Member]</t>
  </si>
  <si>
    <t>Convertible Preferred Stock, Series A [Member]</t>
  </si>
  <si>
    <t>Selling, General and Administrative Expenses [Member]</t>
  </si>
  <si>
    <t>Business Combination, Acquisition Related Costs</t>
  </si>
  <si>
    <t>Patents Trademarks Trade Names Customer Lists and Other [Member]</t>
  </si>
  <si>
    <t>Acquired Finite-lived Intangible Assets, Weighted Average Useful Life</t>
  </si>
  <si>
    <t>Optical Communications [Member]</t>
  </si>
  <si>
    <t>Business Combination, Consideration Transferred</t>
  </si>
  <si>
    <t>Five Acquisitions [Member]</t>
  </si>
  <si>
    <t>Five Acquisitions [Member] | Optical Communications [Member]</t>
  </si>
  <si>
    <t>Five Acquisitions [Member] | All Other [Member]</t>
  </si>
  <si>
    <t>Business Combination Contingent Consideration Assets Assignment Agreement Threshold</t>
  </si>
  <si>
    <t>Business Combination, Consideration Transferred, Equity Interests Issued and Issuable</t>
  </si>
  <si>
    <t>Business Combination, Net Fair Value of Consideration, Including Subsequent Acquisition</t>
  </si>
  <si>
    <t>Fair Value of Reacquired Right</t>
  </si>
  <si>
    <t>Contractual Royalty Rate</t>
  </si>
  <si>
    <t>3.00%</t>
  </si>
  <si>
    <t>Current Market Rate of Royalty Contract</t>
  </si>
  <si>
    <t>12.00%</t>
  </si>
  <si>
    <t>Settlement of Preexisting Customer Relationship Including Subsequent Acquisition</t>
  </si>
  <si>
    <t>Percentage of Loss on Effective Settlement of Contract</t>
  </si>
  <si>
    <t>Settlement of Preexisting Customer Relationship Before Subsequent Acquisition</t>
  </si>
  <si>
    <t>Business Combination, Net Fair Value of Consideration, Before Subsequent Acquisition</t>
  </si>
  <si>
    <t>Business Combination, Step Acquisition, Equity Interest in Acquiree, Fair Value</t>
  </si>
  <si>
    <t>Settlement of Preexisting Customer Relationship</t>
  </si>
  <si>
    <t>Cash Dividends Paid by Consolidated Subsidiaries</t>
  </si>
  <si>
    <t>Business Combination, Provisional Information, Initial Accounting Incomplete, Adjustment, Consideration Transferred</t>
  </si>
  <si>
    <t>Business Combination, Increase in Net Sales From Consolidation of the Acquiree</t>
  </si>
  <si>
    <t>Samsung Corning Precision Materials Co., Ltd. [Member] | Revenues Generated by Samsung Corning Precision Materials [Member]</t>
  </si>
  <si>
    <t>Business Combination, Contingent Consideration Arrangements, Range of Outcomes, Value, High</t>
  </si>
  <si>
    <t>Samsung Corning Precision Materials Co., Ltd. [Member] | Volum of Certain Sales [Member]</t>
  </si>
  <si>
    <t>Samsung Corning Precision Materials Co., Ltd. [Member] | Samsung Displays Obligation to Pay or Right to Received [Member]</t>
  </si>
  <si>
    <t>Samsung Corning Precision Materials Co., Ltd. [Member] | Long Term Supply Agreements [Member]</t>
  </si>
  <si>
    <t>Share Price | $ / shares</t>
  </si>
  <si>
    <t>Stock Issued During Period, Shares, Acquisitions | shares</t>
  </si>
  <si>
    <t>Stock Issued During Period, Shares, New Issues | shares</t>
  </si>
  <si>
    <t>The goodwill recognized is partially deductible for U.S. income tax purposes. The goodwill was allocated to the Optical Communications and All Other reporting segment in the amount of $213 million and $87 million, respectively.</t>
  </si>
  <si>
    <t>As Corning was a 57.5% shareholder at the date of acquisition, immediately preceding the acquisition of Samsung Corning Precision Materials, Corning recognized an asset and respective gain as part of the calculation of its previously held equity investment which included approximately $184 million attributed to its economic interest in the royalty contract.</t>
  </si>
  <si>
    <t>Note 8 - Acquisitions - Recognized Amounts of Identified Assets Acquired and Liabilities Assumed (Details) - USD ($) $ in Thousands</t>
  </si>
  <si>
    <t>Display Technologies [Member]</t>
  </si>
  <si>
    <t>Trade receivables</t>
  </si>
  <si>
    <t>Inventory</t>
  </si>
  <si>
    <t>Property, plant and equipment</t>
  </si>
  <si>
    <t>Other intangible assets</t>
  </si>
  <si>
    <t>Other current and non-current assets</t>
  </si>
  <si>
    <t>Current and non-current liabilities</t>
  </si>
  <si>
    <t>Total identified net assets</t>
  </si>
  <si>
    <t>Purchase consideration</t>
  </si>
  <si>
    <t>[3],[4]</t>
  </si>
  <si>
    <t>[4]</t>
  </si>
  <si>
    <t>Debt – current</t>
  </si>
  <si>
    <t>Accounts payable and accrued expenses</t>
  </si>
  <si>
    <t>Non-controlling interests</t>
  </si>
  <si>
    <t>Fair value of Samsung Corning Precision Materials on acquisition date</t>
  </si>
  <si>
    <t>Samsung Corning Precision Materials Co., Ltd. [Member] | Display Technologies [Member]</t>
  </si>
  <si>
    <t>Cash and cash equivalents are presented net of the 2014 dividend distributed subsequent to the acquisition of Samsung Corning Precision Materials, in the amount of $2.8 billion.</t>
  </si>
  <si>
    <t>During 2014, the Company recorded total measurement period adjustments of $60 million for the acquisition of Corning Precision Materials primarily related to accrual of contingent liabilities and employee benefit obligations.</t>
  </si>
  <si>
    <t>The goodwill recognized is not deductible for U.S. income tax purposes. The goodwill was allocated to the Display Technologies segment.</t>
  </si>
  <si>
    <t>Note 8 - Acquisitions - Fair Value of Samsung Corning Precision Materials at Acquisition Date (Details) - USD ($) $ in Thousands</t>
  </si>
  <si>
    <t>Dec. 29, 2015</t>
  </si>
  <si>
    <t>Less contingent consideration - receivable</t>
  </si>
  <si>
    <t>Ownership percentage</t>
  </si>
  <si>
    <t>Fair value based on $1.9 billion consideration transferred</t>
  </si>
  <si>
    <t>Net fair value of consideration @ 100%</t>
  </si>
  <si>
    <t>57.5% of Samsung Corning Precision Materials (2)</t>
  </si>
  <si>
    <t>Fair value Samsung Corning Precision Materials</t>
  </si>
  <si>
    <t>Corning’s loss on royalty contract</t>
  </si>
  <si>
    <t>Fair value post-acquisition</t>
  </si>
  <si>
    <t>Corning’s fair value 57.5% post-acquisition</t>
  </si>
  <si>
    <t>Total fair value at January 15, 2014</t>
  </si>
  <si>
    <t>Note 8 - Acquisitions - Fair Value of Samsung Corning Precision Materials at Acquisition Date (Details) (Parentheticals) - Samsung Corning Precision Materials Co., Ltd. [Member] - USD ($) $ in Thousands</t>
  </si>
  <si>
    <t>Net fair value of consideration, percent</t>
  </si>
  <si>
    <t>Note 8 - Acquisitions - Net Gain on Previously Owned Equity (Details) - USD ($) $ in Thousands</t>
  </si>
  <si>
    <t>December 2013 Investment Balance</t>
  </si>
  <si>
    <t>Net investment book balance at 1/15/2014</t>
  </si>
  <si>
    <t>Other</t>
  </si>
  <si>
    <t>Working capital adjustment and other</t>
  </si>
  <si>
    <t>57.5% of the pre-acquisition fair value of assets</t>
  </si>
  <si>
    <t>Gain on previously held equity investment (2)</t>
  </si>
  <si>
    <t>Translation gain</t>
  </si>
  <si>
    <t>Net gain</t>
  </si>
  <si>
    <t>Note 8 - Acquisitions - Net Gain on Previously Owned Equity (Details) (Parentheticals) - Samsung Corning Precision Materials Co., Ltd. [Member]</t>
  </si>
  <si>
    <t>Pre-acquisition fair value of assets, Percent</t>
  </si>
  <si>
    <t>Note 9 - Property, Plant and Equipment, Net of Accumulated Depreciation (Details Textual) - USD ($) $ in Millions</t>
  </si>
  <si>
    <t>Precious Metals</t>
  </si>
  <si>
    <t>Depletion</t>
  </si>
  <si>
    <t>Note 9 - Property, Plant and Equipment, Net of Accumulated Depreciation - Property, Net (Details) - USD ($) $ in Millions</t>
  </si>
  <si>
    <t>Land [Member]</t>
  </si>
  <si>
    <t>Building [Member]</t>
  </si>
  <si>
    <t>Machinery and Equipment [Member]</t>
  </si>
  <si>
    <t>Construction in Progress [Member]</t>
  </si>
  <si>
    <t>Note 10 - Goodwill and Other Intangible Assets (Details Textual) $ in Thousands</t>
  </si>
  <si>
    <t>Goodwill, Gross</t>
  </si>
  <si>
    <t>Finite-Lived Intangible Assets, Period Increase (Decrease)</t>
  </si>
  <si>
    <t>Finite-lived Intangible Assets Acquired</t>
  </si>
  <si>
    <t>Finite Lived Intangible Assets, Foreign Currency Translation Gain (Loss)</t>
  </si>
  <si>
    <t>Amortization of Intangible Assets</t>
  </si>
  <si>
    <t>Finite-Lived Intangible Assets, Amortization Expense, Next Twelve Months</t>
  </si>
  <si>
    <t>Finite-Lived Intangible Assets, Amortization Expense, Year Four</t>
  </si>
  <si>
    <t>Other Segments [Member]</t>
  </si>
  <si>
    <t>Goodwill, Impairment Loss</t>
  </si>
  <si>
    <t>Goodwill, Impaired, Accumulated Impairment Loss</t>
  </si>
  <si>
    <t>Note 10 - Goodwill and Other Intangible Assets - Carrying Amount of Goodwill by Segment (Details) - USD ($) $ in Thousands</t>
  </si>
  <si>
    <t>Balance</t>
  </si>
  <si>
    <t>Acquired goodwill (1)</t>
  </si>
  <si>
    <t>Measurement period adjustment</t>
  </si>
  <si>
    <t>Foreign currency translation adjustment</t>
  </si>
  <si>
    <t>Specialty Materials [Member]</t>
  </si>
  <si>
    <t>Life Sciences [Member]</t>
  </si>
  <si>
    <t>The Company completed two acquisitions in the Optical Communications segment during the year ended December 31, 2016 with total purchase price of $356 million.</t>
  </si>
  <si>
    <t>The Company completed four acquisitions in the Optical Communications segment during the first quarter of 2015 and one acquisition that is being reported in All Other in the fourth quarter of 2015. Refer to Note 8 (Acquisitions) to the Consolidated Financial Statements for additional information on these acquisitions.</t>
  </si>
  <si>
    <t>In the fourth quarter of 2015, Corning made a change to the internal reporting structure related to a small acquisition in 2014 originally recorded in the Specialty Materials segment, which is now being reported in All Other. Additionally, a charge of $29 million for the impairment of goodwill related to this acquisition was recorded in the fourth quarter.</t>
  </si>
  <si>
    <t>Note 10 - Goodwill and Other Intangible Assets - Other Intangible Assets (Detail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Note 11 - Other Assets and Other Liabilities (Details Textual) - USD ($) $ in Thousands</t>
  </si>
  <si>
    <t>1 Months Ended</t>
  </si>
  <si>
    <t>Proceeds from Deposits from Customers</t>
  </si>
  <si>
    <t>Chinese Customer [Member]</t>
  </si>
  <si>
    <t>Customer Advances and Deposits, Nonrefundable</t>
  </si>
  <si>
    <t>Long-term Purchase Commitment, Period</t>
  </si>
  <si>
    <t>Pittsburgh Corning Corporation PCC [Member] | PPG Industries, Inc. [Member]</t>
  </si>
  <si>
    <t>Note 11 - Other Assets and Other Liabilities - Other Assets and Other Liabilities (Details) - USD ($) $ in Millions</t>
  </si>
  <si>
    <t>Derivative instruments</t>
  </si>
  <si>
    <t>Contingent consideration asset</t>
  </si>
  <si>
    <t>Other non-current assets</t>
  </si>
  <si>
    <t>Wages and employee benefits</t>
  </si>
  <si>
    <t>Income taxes</t>
  </si>
  <si>
    <t>Investment in Hemlock Semiconductor Group (1)</t>
  </si>
  <si>
    <t>Defined benefit pension plan liabilities</t>
  </si>
  <si>
    <t>Other non-current liabilities</t>
  </si>
  <si>
    <t>Other liabilities</t>
  </si>
  <si>
    <t>The negative carrying value resulted from a one-time charge to this entity in 2014 for the permanent abandonment of certain assets. Refer to Note 7 (Investments) to the Consolidated Financial Statements for additional information.</t>
  </si>
  <si>
    <t>Note 12 - Debt (Details Textual) - USD ($) $ in Thousands</t>
  </si>
  <si>
    <t>Debt, Weighted Average Interest Rate</t>
  </si>
  <si>
    <t>1.50%</t>
  </si>
  <si>
    <t>Debt Instrument, Fair Value Disclosure</t>
  </si>
  <si>
    <t>Increase (Decrease) to Commercial Paper Maximum Capacity</t>
  </si>
  <si>
    <t>Commercial Paper, Maximum Borrowing Capacity</t>
  </si>
  <si>
    <t>Proceeds from Issuance of Unsecured Debt</t>
  </si>
  <si>
    <t>Senior Notes [Member]</t>
  </si>
  <si>
    <t>1.50% Due May 8, 2018 [Member] | Senior Notes [Member]</t>
  </si>
  <si>
    <t>Debt Instrument, Face Amount</t>
  </si>
  <si>
    <t>Debt Instrument, Interest Rate, Stated Percentage</t>
  </si>
  <si>
    <t>2.90% Due May 15, 2022 [Member] | Senior Notes [Member]</t>
  </si>
  <si>
    <t>2.90%</t>
  </si>
  <si>
    <t>Amended Credit Facility [Member]</t>
  </si>
  <si>
    <t>Line of Credit Facility, Maximum Borrowing Capacity</t>
  </si>
  <si>
    <t>Commercial Paper [Member] | Maximum [Member]</t>
  </si>
  <si>
    <t>0.60%</t>
  </si>
  <si>
    <t>Note 12 - Debt - Long-term Debt (Details) - USD ($) $ in Millions</t>
  </si>
  <si>
    <t>Current portion of long-term debt</t>
  </si>
  <si>
    <t>Total current portion of long-term debt and short-term borrowings</t>
  </si>
  <si>
    <t>Total long-term debt</t>
  </si>
  <si>
    <t>Debentures, 8.875%, Due 2016 [Member]</t>
  </si>
  <si>
    <t>Debentures</t>
  </si>
  <si>
    <t>Debentures, 1.45%, Due 2017 [Member]</t>
  </si>
  <si>
    <t>Debentures, 1.5%, Due 2018 [Member]</t>
  </si>
  <si>
    <t>Debentures, 6.625%, Due 2019 [Member]</t>
  </si>
  <si>
    <t>Debentures, 4.25%, Due 2020 [Member]</t>
  </si>
  <si>
    <t>Debentures, 8.875%, Due 2021 [Member]</t>
  </si>
  <si>
    <t>Debentures, 2.9%, Due 2022 [Member]</t>
  </si>
  <si>
    <t>Debentures, 3.70%, due 2023 [Member]</t>
  </si>
  <si>
    <t>Medium-Term Notes, Average Rate 7.66%, Due Through 2023 [Member]</t>
  </si>
  <si>
    <t>Debentures, 7.00%, Due 2024 [Member]</t>
  </si>
  <si>
    <t>Debentures, 6.85%, Due 2029 [Member]</t>
  </si>
  <si>
    <t>Debentures, Callable, 7.25%, Due 2036 [Member]</t>
  </si>
  <si>
    <t>Debentures, 4.70%, Due 2037 [Member]</t>
  </si>
  <si>
    <t>Debentures, 5.75%, Due 2040 [Member]</t>
  </si>
  <si>
    <t>Debentures, 4.75%, Due 2042 [Member]</t>
  </si>
  <si>
    <t>Other, Average Rate 5.02%, Due Through 2042 [Member]</t>
  </si>
  <si>
    <t>Commercial Paper [Member]</t>
  </si>
  <si>
    <t>Commercial paper</t>
  </si>
  <si>
    <t>Note 12 - Debt - Long-term Debt (Details) (Parentheticals)</t>
  </si>
  <si>
    <t>Interest rate on debt</t>
  </si>
  <si>
    <t>8.875%</t>
  </si>
  <si>
    <t>Debt maturity date</t>
  </si>
  <si>
    <t>1.45%</t>
  </si>
  <si>
    <t>6.625%</t>
  </si>
  <si>
    <t>4.25%</t>
  </si>
  <si>
    <t>3.70%</t>
  </si>
  <si>
    <t>7.66%</t>
  </si>
  <si>
    <t>6.85%</t>
  </si>
  <si>
    <t>7.25%</t>
  </si>
  <si>
    <t>4.70%</t>
  </si>
  <si>
    <t>5.75%</t>
  </si>
  <si>
    <t>4.75%</t>
  </si>
  <si>
    <t>5.02%</t>
  </si>
  <si>
    <t>Note 12 - Debt - Debt Maturities (Details) $ in Millions</t>
  </si>
  <si>
    <t>Long-term debt, due 2017</t>
  </si>
  <si>
    <t>Long-term debt, due 2018</t>
  </si>
  <si>
    <t>Long-term debt, due 2019</t>
  </si>
  <si>
    <t>Long-term debt, due 2020</t>
  </si>
  <si>
    <t>Long-term debt, due 2021</t>
  </si>
  <si>
    <t>Long-term debt, due after 2021</t>
  </si>
  <si>
    <t>Excludes interest rate swap gains and bond discounts.</t>
  </si>
  <si>
    <t>Note 13 - Employee Retirement Plans (Details Textual) $ in Thousands</t>
  </si>
  <si>
    <t>Cap on Contribution Toward Future Retiree Medical Coverage</t>
  </si>
  <si>
    <t>120.00%</t>
  </si>
  <si>
    <t>Percentage of Cost to Be Paid by Employees for Retiree Medical Upon Retirement</t>
  </si>
  <si>
    <t>Defined Benefit Plan, Accumulated Benefit Obligation</t>
  </si>
  <si>
    <t>Grading Sources</t>
  </si>
  <si>
    <t>Defined Benefit Plan, Number of Years RP 2000 Mortality Table is Used</t>
  </si>
  <si>
    <t>Credit Risk of Plan Assets, Long Duration Corporate Bonds</t>
  </si>
  <si>
    <t>58.00%</t>
  </si>
  <si>
    <t>Currency Fluctuations, Assets Invested in Non US Investments</t>
  </si>
  <si>
    <t>Liquidity Risk, Long Term Investments in Private Equity and Real Estate</t>
  </si>
  <si>
    <t>Defined Contribution Plan, Cost Recognized</t>
  </si>
  <si>
    <t>Equity Securities [Member]</t>
  </si>
  <si>
    <t>Defined Benefit Plan, Target Plan Asset Allocations Range Minimum</t>
  </si>
  <si>
    <t>Defined Benefit Plan, Target Plan Asset Allocations Range Maximum</t>
  </si>
  <si>
    <t>25.00%</t>
  </si>
  <si>
    <t>Bond Investments [Member]</t>
  </si>
  <si>
    <t>Defined Benefit Plan, Target Plan Asset Allocations</t>
  </si>
  <si>
    <t>60.00%</t>
  </si>
  <si>
    <t>Private Equity and Real Estate [Member]</t>
  </si>
  <si>
    <t>5.00%</t>
  </si>
  <si>
    <t>15.00%</t>
  </si>
  <si>
    <t>Commodities [Member]</t>
  </si>
  <si>
    <t>0.00%</t>
  </si>
  <si>
    <t>Number of Bonds</t>
  </si>
  <si>
    <t>Percent to Yield</t>
  </si>
  <si>
    <t>40.00%</t>
  </si>
  <si>
    <t>Defined Benefit Plan, Voluntary Contributions by Employer</t>
  </si>
  <si>
    <t>United States Pension Plan of US Entity [Member] | Maximum [Member]</t>
  </si>
  <si>
    <t>Defined Benefit Plans, Estimated Future Employer Contributions in Next Fiscal Year</t>
  </si>
  <si>
    <t>Foreign Pension Plan [Member] | Maximum [Member]</t>
  </si>
  <si>
    <t>Defined Benefit Plan, Future Amortization of Prior Service Cost (Credit)</t>
  </si>
  <si>
    <t>Defined Benefit Plan, Cash Flows Determination Approach, Change in Service and Interest Costs</t>
  </si>
  <si>
    <t>Defined Benefit Plan, Future Amortization of Gain (Loss)</t>
  </si>
  <si>
    <t>Note 13 - Employee Retirement Plans - Obligations and Funded Status Schedule (Details) - USD ($) $ in Thousands</t>
  </si>
  <si>
    <t>Change in benefit obligation</t>
  </si>
  <si>
    <t>Benefit obligation at beginning of year</t>
  </si>
  <si>
    <t>Service cost</t>
  </si>
  <si>
    <t>Interest cost</t>
  </si>
  <si>
    <t>Plan participants’ contributions</t>
  </si>
  <si>
    <t>Actuarial loss (gain)</t>
  </si>
  <si>
    <t>Benefits paid</t>
  </si>
  <si>
    <t>Foreign currency translation</t>
  </si>
  <si>
    <t>Benefit obligation at end of year</t>
  </si>
  <si>
    <t>Change in plan assets</t>
  </si>
  <si>
    <t>Fair value of plan assets at beginning of year</t>
  </si>
  <si>
    <t>Actual gain (loss) on plan assets</t>
  </si>
  <si>
    <t>Employer contributions</t>
  </si>
  <si>
    <t>Fair value of plan assets at end of year</t>
  </si>
  <si>
    <t>Funded status at end of year</t>
  </si>
  <si>
    <t>Fair value of plan assets</t>
  </si>
  <si>
    <t>Benefit obligations</t>
  </si>
  <si>
    <t>Funded status of plans</t>
  </si>
  <si>
    <t>Amounts recognized in the consolidated balance sheets consist of:</t>
  </si>
  <si>
    <t>Noncurrent asset</t>
  </si>
  <si>
    <t>Current liability</t>
  </si>
  <si>
    <t>Noncurrent liability</t>
  </si>
  <si>
    <t>Recognized liability</t>
  </si>
  <si>
    <t>Amounts recognized in accumulated other comprehensive income consist of:</t>
  </si>
  <si>
    <t>Net actuarial loss</t>
  </si>
  <si>
    <t>Prior service cost (credit)</t>
  </si>
  <si>
    <t>Amount recognized at end of year</t>
  </si>
  <si>
    <t>Note 13 - Employee Retirement Plans - Postretirement Benefits (Details) - USD ($) $ in Thousands</t>
  </si>
  <si>
    <t>Medicare subsidy received</t>
  </si>
  <si>
    <t>Note 13 - Employee Retirement Plans - Benefit Obligations in Excess of Fair Value of Plan Assets (Details) - USD ($) $ in Millions</t>
  </si>
  <si>
    <t>Projected benefit obligation</t>
  </si>
  <si>
    <t>Note 13 - Employee Retirement Plans - Accumulated Benefit Obligation in Excess of Fair Value of Plan Assets (Details) - USD ($) $ in Millions</t>
  </si>
  <si>
    <t>Accumulated benefit obligation</t>
  </si>
  <si>
    <t>Note 13 - Employee Retirement Plans - Net Periodic Benefit Expense (Details) - USD ($) $ in Thousands</t>
  </si>
  <si>
    <t>Expected return on plan assets</t>
  </si>
  <si>
    <t>Amortization of prior service cost (credit)</t>
  </si>
  <si>
    <t>Recognition of actuarial loss</t>
  </si>
  <si>
    <t>Total net periodic benefit expense</t>
  </si>
  <si>
    <t>Settlement charge</t>
  </si>
  <si>
    <t>Total expense</t>
  </si>
  <si>
    <t>Curtailment effects</t>
  </si>
  <si>
    <t>Settlements</t>
  </si>
  <si>
    <t>Current year actuarial loss</t>
  </si>
  <si>
    <t>Recognition of actuarial (loss)</t>
  </si>
  <si>
    <t>Current year prior service cost</t>
  </si>
  <si>
    <t>Amortization of prior service (cost) credit</t>
  </si>
  <si>
    <t>Total recognized in other comprehensive (income) loss</t>
  </si>
  <si>
    <t>Total recognized in net periodic benefit cost and other comprehensive (income) loss</t>
  </si>
  <si>
    <t>Recognition of Actuarial Gain [Member]</t>
  </si>
  <si>
    <t>United States Pension Plan of US Entity [Member] | Recognition of Actuarial Gain [Member]</t>
  </si>
  <si>
    <t>Foreign Pension Plan [Member] | Recognition of Actuarial Gain [Member]</t>
  </si>
  <si>
    <t>Note 13 - Employee Retirement Plans - Net Periodic Benefit Cost of Postretirement Benefits (Details) - USD ($) $ in Thousands</t>
  </si>
  <si>
    <t>Total recognized in other comprehensive loss (income)</t>
  </si>
  <si>
    <t>Total recognized in net periodic benefit cost and other comprehensive loss (income)</t>
  </si>
  <si>
    <t>Amortization of net gain (loss)</t>
  </si>
  <si>
    <t>Note 13 - Employee Retirement Plans - Weighted-average Assumptions Used to Determine Benefit Obligations and Net Periodic Benefit Cost (Details)</t>
  </si>
  <si>
    <t>Discount rate</t>
  </si>
  <si>
    <t>4.01%</t>
  </si>
  <si>
    <t>4.24%</t>
  </si>
  <si>
    <t>4.00%</t>
  </si>
  <si>
    <t>Rate of compensation increase</t>
  </si>
  <si>
    <t>3.50%</t>
  </si>
  <si>
    <t>6.00%</t>
  </si>
  <si>
    <t>6.25%</t>
  </si>
  <si>
    <t>2.29%</t>
  </si>
  <si>
    <t>3.23%</t>
  </si>
  <si>
    <t>3.21%</t>
  </si>
  <si>
    <t>3.97%</t>
  </si>
  <si>
    <t>3.92%</t>
  </si>
  <si>
    <t>3.88%</t>
  </si>
  <si>
    <t>4.08%</t>
  </si>
  <si>
    <t>2.89%</t>
  </si>
  <si>
    <t>2.97%</t>
  </si>
  <si>
    <t>4.12%</t>
  </si>
  <si>
    <t>3.85%</t>
  </si>
  <si>
    <t>4.07%</t>
  </si>
  <si>
    <t>4.31%</t>
  </si>
  <si>
    <t>Note 13 - Employee Retirement Plans - Assumed Health Care Trend Rates (Details)</t>
  </si>
  <si>
    <t>Health care cost trend rate assumed for next year</t>
  </si>
  <si>
    <t>6.75%</t>
  </si>
  <si>
    <t>Rate that the cost trend rate gradually declines to</t>
  </si>
  <si>
    <t>Year that the rate reaches the ultimate trend rate</t>
  </si>
  <si>
    <t>Note 13 - Employee Retirement Plans - Effect One-percent-point Change in Assumed Health Care Cost (Details) $ in Millions</t>
  </si>
  <si>
    <t>Effect on annual total of service and interest cost (credit)</t>
  </si>
  <si>
    <t>Effect on postretirement benefit obligation</t>
  </si>
  <si>
    <t>Note 13 - Employee Retirement Plans - Domestic Defined Benefit Plan Assets (Details) - USD ($) $ in Thousands</t>
  </si>
  <si>
    <t>United States Pension Plan of US Entity [Member] | Fair Value, Inputs, Level 1 [Member]</t>
  </si>
  <si>
    <t>United States Pension Plan of US Entity [Member] | Fair Value, Inputs, Level 2 [Member]</t>
  </si>
  <si>
    <t>United States Pension Plan of US Entity [Member] | Fair Value, Inputs, Level 3 [Member]</t>
  </si>
  <si>
    <t>Equity Securities [Member] | United States Pension Plan of US Entity [Member] | U.S. Companies [Member]</t>
  </si>
  <si>
    <t>Equity Securities [Member] | United States Pension Plan of US Entity [Member] | U.S. Companies [Member] | Fair Value, Inputs, Level 1 [Member]</t>
  </si>
  <si>
    <t>Equity Securities [Member] | United States Pension Plan of US Entity [Member] | U.S. Companies [Member] | Fair Value, Inputs, Level 2 [Member]</t>
  </si>
  <si>
    <t>Equity Securities [Member] | United States Pension Plan of US Entity [Member] | U.S. Companies [Member] | Fair Value, Inputs, Level 3 [Member]</t>
  </si>
  <si>
    <t>Equity Securities [Member] | United States Pension Plan of US Entity [Member] | International Companies [Member]</t>
  </si>
  <si>
    <t>Equity Securities [Member] | United States Pension Plan of US Entity [Member] | International Companies [Member] | Fair Value, Inputs, Level 1 [Member]</t>
  </si>
  <si>
    <t>Equity Securities [Member] | United States Pension Plan of US Entity [Member] | International Companies [Member] | Fair Value, Inputs, Level 2 [Member]</t>
  </si>
  <si>
    <t>Equity Securities [Member] | United States Pension Plan of US Entity [Member] | International Companies [Member] | Fair Value, Inputs, Level 3 [Member]</t>
  </si>
  <si>
    <t>Fixed Income Securities [Member] | United States Pension Plan of US Entity [Member] | U.S. Companies [Member]</t>
  </si>
  <si>
    <t>Fixed Income Securities [Member] | United States Pension Plan of US Entity [Member] | U.S. Companies [Member] | Fair Value, Inputs, Level 1 [Member]</t>
  </si>
  <si>
    <t>Fixed Income Securities [Member] | United States Pension Plan of US Entity [Member] | U.S. Companies [Member] | Fair Value, Inputs, Level 2 [Member]</t>
  </si>
  <si>
    <t>Fixed Income Securities [Member] | United States Pension Plan of US Entity [Member] | U.S. Companies [Member] | Fair Value, Inputs, Level 3 [Member]</t>
  </si>
  <si>
    <t>Private Equity Funds [Member]</t>
  </si>
  <si>
    <t>Private Equity Funds [Member] | United States Pension Plan of US Entity [Member]</t>
  </si>
  <si>
    <t>Private Equity Funds [Member] | United States Pension Plan of US Entity [Member] | Fair Value, Inputs, Level 1 [Member]</t>
  </si>
  <si>
    <t>Private Equity Funds [Member] | United States Pension Plan of US Entity [Member] | Fair Value, Inputs, Level 2 [Member]</t>
  </si>
  <si>
    <t>Private Equity Funds [Member] | United States Pension Plan of US Entity [Member] | Fair Value, Inputs, Level 3 [Member]</t>
  </si>
  <si>
    <t>Real Estate [Member]</t>
  </si>
  <si>
    <t>Real Estate [Member] | United States Pension Plan of US Entity [Member]</t>
  </si>
  <si>
    <t>Real Estate [Member] | United States Pension Plan of US Entity [Member] | Fair Value, Inputs, Level 1 [Member]</t>
  </si>
  <si>
    <t>Real Estate [Member] | United States Pension Plan of US Entity [Member] | Fair Value, Inputs, Level 2 [Member]</t>
  </si>
  <si>
    <t>Real Estate [Member] | United States Pension Plan of US Entity [Member] | Fair Value, Inputs, Level 3 [Member]</t>
  </si>
  <si>
    <t>Cash Equivalents [Member] | United States Pension Plan of US Entity [Member]</t>
  </si>
  <si>
    <t>Cash Equivalents [Member] | United States Pension Plan of US Entity [Member] | Fair Value, Inputs, Level 1 [Member]</t>
  </si>
  <si>
    <t>Cash Equivalents [Member] | United States Pension Plan of US Entity [Member] | Fair Value, Inputs, Level 2 [Member]</t>
  </si>
  <si>
    <t>Cash Equivalents [Member] | United States Pension Plan of US Entity [Member] | Fair Value, Inputs, Level 3 [Member]</t>
  </si>
  <si>
    <t>Commodity Option [Member] | United States Pension Plan of US Entity [Member]</t>
  </si>
  <si>
    <t>Commodity Option [Member] | United States Pension Plan of US Entity [Member] | Fair Value, Inputs, Level 1 [Member]</t>
  </si>
  <si>
    <t>Commodity Option [Member] | United States Pension Plan of US Entity [Member] | Fair Value, Inputs, Level 2 [Member]</t>
  </si>
  <si>
    <t>Commodity Option [Member] | United States Pension Plan of US Entity [Member] | Fair Value, Inputs, Level 3 [Member]</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This category includes investments in energy, industrial metals, precious metals, agricultural and livestock primarily through futures, options, swaps and exchange traded funds.</t>
  </si>
  <si>
    <t>Note 13 - Employee Retirement Plans - International Defined Benefit Plan Assets (Details) - USD ($) $ in Thousands</t>
  </si>
  <si>
    <t>Insurance Contracts [Member]</t>
  </si>
  <si>
    <t>Collateralized Mortgage Backed Securities [Member]</t>
  </si>
  <si>
    <t>Foreign Pension Plan [Member] | Fair Value, Inputs, Level 1 [Member]</t>
  </si>
  <si>
    <t>Foreign Pension Plan [Member] | Fair Value, Inputs, Level 2 [Member]</t>
  </si>
  <si>
    <t>Foreign Pension Plan [Member] | Fair Value, Inputs, Level 3 [Member]</t>
  </si>
  <si>
    <t>Foreign Pension Plan [Member] | Insurance Contracts [Member]</t>
  </si>
  <si>
    <t>Foreign Pension Plan [Member] | Insurance Contracts [Member] | Fair Value, Inputs, Level 1 [Member]</t>
  </si>
  <si>
    <t>Foreign Pension Plan [Member] | Insurance Contracts [Member] | Fair Value, Inputs, Level 2 [Member]</t>
  </si>
  <si>
    <t>Foreign Pension Plan [Member] | Insurance Contracts [Member] | Fair Value, Inputs, Level 3 [Member]</t>
  </si>
  <si>
    <t>Foreign Pension Plan [Member] | Collateralized Mortgage Backed Securities [Member]</t>
  </si>
  <si>
    <t>Foreign Pension Plan [Member] | Collateralized Mortgage Backed Securities [Member] | Fair Value, Inputs, Level 1 [Member]</t>
  </si>
  <si>
    <t>Foreign Pension Plan [Member] | Collateralized Mortgage Backed Securities [Member] | Fair Value, Inputs, Level 2 [Member]</t>
  </si>
  <si>
    <t>Foreign Pension Plan [Member] | Collateralized Mortgage Backed Securities [Member] | Fair Value, Inputs, Level 3 [Member]</t>
  </si>
  <si>
    <t>Foreign Pension Plan [Member] | Cash Equivalents [Member]</t>
  </si>
  <si>
    <t>Foreign Pension Plan [Member] | Cash Equivalents [Member] | Fair Value, Inputs, Level 1 [Member]</t>
  </si>
  <si>
    <t>Foreign Pension Plan [Member] | Cash Equivalents [Member] | Fair Value, Inputs, Level 2 [Member]</t>
  </si>
  <si>
    <t>Foreign Pension Plan [Member] | Cash Equivalents [Member] | Fair Value, Inputs, Level 3 [Member]</t>
  </si>
  <si>
    <t>Foreign Pension Plan [Member] | U.S. Companies [Member] | Equity Securities [Member]</t>
  </si>
  <si>
    <t>Foreign Pension Plan [Member] | U.S. Companies [Member] | Equity Securities [Member] | Fair Value, Inputs, Level 1 [Member]</t>
  </si>
  <si>
    <t>Foreign Pension Plan [Member] | U.S. Companies [Member] | Equity Securities [Member] | Fair Value, Inputs, Level 2 [Member]</t>
  </si>
  <si>
    <t>Foreign Pension Plan [Member] | U.S. Companies [Member] | Equity Securities [Member] | Fair Value, Inputs, Level 3 [Member]</t>
  </si>
  <si>
    <t>Foreign Pension Plan [Member] | International Companies [Member] | Equity Securities [Member]</t>
  </si>
  <si>
    <t>Foreign Pension Plan [Member] | International Companies [Member] | Equity Securities [Member] | Fair Value, Inputs, Level 1 [Member]</t>
  </si>
  <si>
    <t>Foreign Pension Plan [Member] | International Companies [Member] | Equity Securities [Member] | Fair Value, Inputs, Level 2 [Member]</t>
  </si>
  <si>
    <t>Foreign Pension Plan [Member] | International Companies [Member] | Equity Securities [Member] | Fair Value, Inputs, Level 3 [Member]</t>
  </si>
  <si>
    <t>Foreign Pension Plan [Member] | International Companies [Member] | Fixed Income Securities [Member]</t>
  </si>
  <si>
    <t>Foreign Pension Plan [Member] | International Companies [Member] | Fixed Income Securities [Member] | Fair Value, Inputs, Level 1 [Member]</t>
  </si>
  <si>
    <t>Foreign Pension Plan [Member] | International Companies [Member] | Fixed Income Securities [Member] | Fair Value, Inputs, Level 2 [Member]</t>
  </si>
  <si>
    <t>Foreign Pension Plan [Member] | International Companies [Member] | Fixed Income Securities [Member] | Fair Value, Inputs, Level 3 [Member]</t>
  </si>
  <si>
    <t>Note 13 - Employee Retirement Plans - Changes in Fair Value of Level 3 Assets for Defined Benefit Plans (Details) - USD ($) $ in Thousands</t>
  </si>
  <si>
    <t>Actual return on plan assets relating to assets still held at the reporting date</t>
  </si>
  <si>
    <t>Transfers in and/or out of level 3</t>
  </si>
  <si>
    <t>Note 13 - Employee Retirement Plans - Estimated Future Benefit Payments and Gross Medicare to be Received (Details) $ in Millions</t>
  </si>
  <si>
    <t>2022-2026</t>
  </si>
  <si>
    <t>Note 14 - Commitments, Contingencies, and Guarantees (Details Textual) $ in Millions</t>
  </si>
  <si>
    <t>Guarantor Obligations, Maximum Exposure, Undiscounted</t>
  </si>
  <si>
    <t>Liability for Uncertainty in Income Taxes, Current</t>
  </si>
  <si>
    <t>Operating Leases, Rent Expense</t>
  </si>
  <si>
    <t>Number of Hazardous Waste Sites</t>
  </si>
  <si>
    <t>Environmental Cleanup and Related Litigation [Member]</t>
  </si>
  <si>
    <t>Accrual for Environmental Loss Contingencies</t>
  </si>
  <si>
    <t>Standby Letters of Credit [Member]</t>
  </si>
  <si>
    <t>Standby Letters of Credit [Member] | Other Current Liabilities [Member]</t>
  </si>
  <si>
    <t>Note 14 - Commitments, Contingencies, and Guarantees - Obligations (Details) $ in Millions</t>
  </si>
  <si>
    <t>Contractual obligation payments due</t>
  </si>
  <si>
    <t>Total commitments and contingencies</t>
  </si>
  <si>
    <t>Purchase Obligations [Member]</t>
  </si>
  <si>
    <t>Capital Addition Purchase Commitments [Member]</t>
  </si>
  <si>
    <t>Total Debt [Member]</t>
  </si>
  <si>
    <t>[5]</t>
  </si>
  <si>
    <t>Interest On Long-term Debt [Member]</t>
  </si>
  <si>
    <t>[6]</t>
  </si>
  <si>
    <t>Capital Leases [Member]</t>
  </si>
  <si>
    <t>Imputed Interest On Capital Leases [Member]</t>
  </si>
  <si>
    <t>Minimum Rental Commitments [Member]</t>
  </si>
  <si>
    <t>Uncertain Tax Positions [Member]</t>
  </si>
  <si>
    <t>Less Than 1 Year [Member]</t>
  </si>
  <si>
    <t>Less Than 1 Year [Member] | Amended PCC Plan [Member]</t>
  </si>
  <si>
    <t>Less Than 1 Year [Member] | Purchase Obligations [Member]</t>
  </si>
  <si>
    <t>Less Than 1 Year [Member] | Capital Addition Purchase Commitments [Member]</t>
  </si>
  <si>
    <t>Less Than 1 Year [Member] | Total Debt [Member]</t>
  </si>
  <si>
    <t>Less Than 1 Year [Member] | Interest On Long-term Debt [Member]</t>
  </si>
  <si>
    <t>Less Than 1 Year [Member] | Capital Leases [Member]</t>
  </si>
  <si>
    <t>Less Than 1 Year [Member] | Imputed Interest On Capital Leases [Member]</t>
  </si>
  <si>
    <t>Less Than 1 Year [Member] | Minimum Rental Commitments [Member]</t>
  </si>
  <si>
    <t>Less Than 1 Year [Member] | Uncertain Tax Positions [Member]</t>
  </si>
  <si>
    <t>1 to 3 Years [Member]</t>
  </si>
  <si>
    <t>1 to 3 Years [Member] | Amended PCC Plan [Member]</t>
  </si>
  <si>
    <t>1 to 3 Years [Member] | Purchase Obligations [Member]</t>
  </si>
  <si>
    <t>1 to 3 Years [Member] | Capital Addition Purchase Commitments [Member]</t>
  </si>
  <si>
    <t>1 to 3 Years [Member] | Total Debt [Member]</t>
  </si>
  <si>
    <t>1 to 3 Years [Member] | Interest On Long-term Debt [Member]</t>
  </si>
  <si>
    <t>1 to 3 Years [Member] | Capital Leases [Member]</t>
  </si>
  <si>
    <t>1 to 3 Years [Member] | Imputed Interest On Capital Leases [Member]</t>
  </si>
  <si>
    <t>1 to 3 Years [Member] | Minimum Rental Commitments [Member]</t>
  </si>
  <si>
    <t>1 to 3 Years [Member] | Uncertain Tax Positions [Member]</t>
  </si>
  <si>
    <t>3 to 5 Years [Member]</t>
  </si>
  <si>
    <t>3 to 5 Years [Member] | Amended PCC Plan [Member]</t>
  </si>
  <si>
    <t>3 to 5 Years [Member] | Purchase Obligations [Member]</t>
  </si>
  <si>
    <t>3 to 5 Years [Member] | Capital Addition Purchase Commitments [Member]</t>
  </si>
  <si>
    <t>3 to 5 Years [Member] | Total Debt [Member]</t>
  </si>
  <si>
    <t>3 to 5 Years [Member] | Interest On Long-term Debt [Member]</t>
  </si>
  <si>
    <t>3 to 5 Years [Member] | Capital Leases [Member]</t>
  </si>
  <si>
    <t>3 to 5 Years [Member] | Imputed Interest On Capital Leases [Member]</t>
  </si>
  <si>
    <t>3 to 5 Years [Member] | Minimum Rental Commitments [Member]</t>
  </si>
  <si>
    <t>3 to 5 Years [Member] | Uncertain Tax Positions [Member]</t>
  </si>
  <si>
    <t>More Than 5 Years [Member]</t>
  </si>
  <si>
    <t>More Than 5 Years [Member] | Amended PCC Plan [Member]</t>
  </si>
  <si>
    <t>More Than 5 Years [Member] | Purchase Obligations [Member]</t>
  </si>
  <si>
    <t>More Than 5 Years [Member] | Capital Addition Purchase Commitments [Member]</t>
  </si>
  <si>
    <t>More Than 5 Years [Member] | Total Debt [Member]</t>
  </si>
  <si>
    <t>More Than 5 Years [Member] | Interest On Long-term Debt [Member]</t>
  </si>
  <si>
    <t>More Than 5 Years [Member] | Capital Leases [Member]</t>
  </si>
  <si>
    <t>More Than 5 Years [Member] | Imputed Interest On Capital Leases [Member]</t>
  </si>
  <si>
    <t>More Than 5 Years [Member] | Minimum Rental Commitments [Member]</t>
  </si>
  <si>
    <t>More Than 5 Years [Member] | Uncertain Tax Positions [Member]</t>
  </si>
  <si>
    <t>Performance Guarantee [Member]</t>
  </si>
  <si>
    <t>Performance Guarantee [Member] | Less Than 1 Year [Member]</t>
  </si>
  <si>
    <t>Performance Guarantee [Member] | 1 to 3 Years [Member]</t>
  </si>
  <si>
    <t>Performance Guarantee [Member] | 3 to 5 Years [Member]</t>
  </si>
  <si>
    <t>Performance Guarantee [Member] | More Than 5 Years [Member]</t>
  </si>
  <si>
    <t>Financial Standby Letter of Credit [Member]</t>
  </si>
  <si>
    <t>[7]</t>
  </si>
  <si>
    <t>Financial Standby Letter of Credit [Member] | Less Than 1 Year [Member]</t>
  </si>
  <si>
    <t>Financial Standby Letter of Credit [Member] | 1 to 3 Years [Member]</t>
  </si>
  <si>
    <t>Financial Standby Letter of Credit [Member] | 3 to 5 Years [Member]</t>
  </si>
  <si>
    <t>Financial Standby Letter of Credit [Member] | More Than 5 Years [Member]</t>
  </si>
  <si>
    <t>Credit Facility to Equity Company [Member]</t>
  </si>
  <si>
    <t>Credit Facility to Equity Company [Member] | Less Than 1 Year [Member]</t>
  </si>
  <si>
    <t>Credit Facility to Equity Company [Member] | 1 to 3 Years [Member]</t>
  </si>
  <si>
    <t>Credit Facility to Equity Company [Member] | 3 to 5 Years [Member]</t>
  </si>
  <si>
    <t>Credit Facility to Equity Company [Member] | More Than 5 Years [Member]</t>
  </si>
  <si>
    <t>Loan Guarantees [Member]</t>
  </si>
  <si>
    <t>Loan Guarantees [Member] | Less Than 1 Year [Member]</t>
  </si>
  <si>
    <t>Loan Guarantees [Member] | 1 to 3 Years [Member]</t>
  </si>
  <si>
    <t>Loan Guarantees [Member] | 3 to 5 Years [Member]</t>
  </si>
  <si>
    <t>Loan Guarantees [Member] | More Than 5 Years [Member]</t>
  </si>
  <si>
    <t>At December 31, 2016, $0 million was included on our balance sheet related to uncertain tax positions. Of this amount, we are unable to estimate when any of that amount will become payable.</t>
  </si>
  <si>
    <t>See Note 7 (Investments) to the Consolidated Financial Statements for additional details.</t>
  </si>
  <si>
    <t>Purchase obligations are enforceable and legally binding obligations which primarily consist of raw material and energy-related take-or-pay contracts.</t>
  </si>
  <si>
    <t>Capital expenditure obligations primarily reflect amounts associated with our capital expansion activities.</t>
  </si>
  <si>
    <t>Total debt above is stated at maturity value, and excludes interest rate swap gains/losses and bond discounts.</t>
  </si>
  <si>
    <t>The estimate of interest payments assumes interest is paid through the date of maturity or expiration of the related debt, based upon stated rates in the respective debt instruments.</t>
  </si>
  <si>
    <t>At December 31, 2016, $39 million of the $51 million was included in other accrued liabilities on our consolidated balance sheets.</t>
  </si>
  <si>
    <t>Note 14 - Commitments, Contingencies, and Guarantees - Minimum Rental Commitments Under Leases (Details) $ in Millions</t>
  </si>
  <si>
    <t>2022 and thereafter</t>
  </si>
  <si>
    <t>Note 15 - Hedging Activities (Details Textual) $ in Thousands</t>
  </si>
  <si>
    <t>Jun. 30, 2015USD ($)</t>
  </si>
  <si>
    <t>Oct. 31, 2012USD ($)</t>
  </si>
  <si>
    <t>Derivative Asset, Notional Amount</t>
  </si>
  <si>
    <t>Foreign Exchange Forward [Member] | Cash Flow Hedging [Member]</t>
  </si>
  <si>
    <t>Foreign Currency Cash Flow Hedge Gain (Loss) to be Reclassified During Next 12 Months</t>
  </si>
  <si>
    <t>Interest Rate Swap [Member]</t>
  </si>
  <si>
    <t>Gain (Loss) on Cash Flow Hedge Ineffectiveness, Net</t>
  </si>
  <si>
    <t>Interest Rate Swap [Member] | Fair Value Hedging [Member]</t>
  </si>
  <si>
    <t>Number of Interest Rate Derivatives Held</t>
  </si>
  <si>
    <t>Gross Notional Value, Collar Options [Member] | Not Designated as Hedging Instrument [Member]</t>
  </si>
  <si>
    <t>Derivative, Notional Amount</t>
  </si>
  <si>
    <t>Gross Notional Value, Foreign Exchange Forward [Member] | Not Designated as Hedging Instrument [Member]</t>
  </si>
  <si>
    <t>Net Notional Value, Collar Options [Member] | Not Designated as Hedging Instrument [Member]</t>
  </si>
  <si>
    <t>Senior Notes [Member] | 1.50% Due May 8, 2018 [Member]</t>
  </si>
  <si>
    <t>Senior Notes [Member] | 2.90% Due May 15, 2022 [Member]</t>
  </si>
  <si>
    <t>Note 15 - Hedging Activities - Summary of Notional Amounts and Respective Fair Values of Derivative Financial Instruments (Details) - USD ($) $ in Millions</t>
  </si>
  <si>
    <t>Notional amount</t>
  </si>
  <si>
    <t>Asset derivatives, fair value</t>
  </si>
  <si>
    <t>Liability derivatives, fair value</t>
  </si>
  <si>
    <t>Foreign Exchange Contract [Member] | Designated as Hedging Instrument [Member]</t>
  </si>
  <si>
    <t>Foreign Exchange Contract [Member] | Designated as Hedging Instrument [Member] | Other Assets or Liabilities, Current [Member]</t>
  </si>
  <si>
    <t>Foreign Exchange Contract [Member] | Designated as Hedging Instrument [Member] | Other Assets or Liabilities, Noncurrent [Member]</t>
  </si>
  <si>
    <t>Foreign Exchange Contract [Member] | Not Designated as Hedging Instrument [Member]</t>
  </si>
  <si>
    <t>Foreign Exchange Contract [Member] | Not Designated as Hedging Instrument [Member] | Other Assets or Liabilities, Current [Member]</t>
  </si>
  <si>
    <t>Interest Rate Swap [Member] | Designated as Hedging Instrument [Member]</t>
  </si>
  <si>
    <t>Interest Rate Swap [Member] | Designated as Hedging Instrument [Member] | Other Assets or Liabilities, Noncurrent [Member]</t>
  </si>
  <si>
    <t>Translated Earnings Contracts [Member] | Not Designated as Hedging Instrument [Member]</t>
  </si>
  <si>
    <t>Translated Earnings Contracts [Member] | Not Designated as Hedging Instrument [Member] | Other Assets or Liabilities, Current [Member]</t>
  </si>
  <si>
    <t>Translated Earnings Contracts [Member] | Not Designated as Hedging Instrument [Member] | Other Assets or Liabilities, Noncurrent [Member]</t>
  </si>
  <si>
    <t>Note 15 - Hedging Activities - Effect on Consolidated Financial Statements (Details) - Cash Flow Hedging [Member] - USD ($) $ in Millions</t>
  </si>
  <si>
    <t>Gain reclassified from accumulated OCI into income (effective)</t>
  </si>
  <si>
    <t>Gain/(loss) recognized in other comprehensive income (OCI)</t>
  </si>
  <si>
    <t>Interest Rate Hedges [Member] | Sales [Member]</t>
  </si>
  <si>
    <t>Interest Rate Hedges [Member] | Cost of Sales [Member]</t>
  </si>
  <si>
    <t>Foreign Exchange Contract [Member] | Other Income [Member]</t>
  </si>
  <si>
    <t>There were no material amounts of ineffectiveness for 2016 and 2015.</t>
  </si>
  <si>
    <t>Note 15 - Hedging Activities - Effect on Consolidated Financial Statements (Details) - USD ($) $ in Thousands</t>
  </si>
  <si>
    <t>Undesignated [Member]</t>
  </si>
  <si>
    <t>Foreign Exchange Contracts, Balance Sheet [Member] | Foreign Currency Transaction and Hedge Gain (Loss), Net [Member]</t>
  </si>
  <si>
    <t>Foreign Exchange Contracts, Loans [Member] | Foreign Currency Transaction and Hedge Gain (Loss), Net [Member]</t>
  </si>
  <si>
    <t>Translated Earnings Contracts [Member] | Foreign Currency Transaction and Hedge Gain (Loss), Net [Member]</t>
  </si>
  <si>
    <t>Note 16 - Fair Value Measurements (Details Textual) - USD ($) $ in Thousands</t>
  </si>
  <si>
    <t>Liabilities, Fair Value Disclosure, Nonrecurring</t>
  </si>
  <si>
    <t>Assets, Fair Value Disclosure, Nonrecurring</t>
  </si>
  <si>
    <t>Samsung Corning Precision Materials Co., Ltd. [Member] | Volumn of Certain Sales [Member]</t>
  </si>
  <si>
    <t>Note 16 - Fair Value Measurements - Major Categories of Financial Assets and Liabilities Measured on a Recurring Basis (Details) - USD ($) $ in Millions</t>
  </si>
  <si>
    <t>Other accrued liabilities (1)</t>
  </si>
  <si>
    <t>Other liabilities (1)</t>
  </si>
  <si>
    <t>Current Assets [Member]</t>
  </si>
  <si>
    <t>Other current assets (1)</t>
  </si>
  <si>
    <t>Short-term investments</t>
  </si>
  <si>
    <t>Current Assets [Member] | Fair Value, Inputs, Level 1 [Member]</t>
  </si>
  <si>
    <t>Current Assets [Member] | Fair Value, Inputs, Level 2 [Member]</t>
  </si>
  <si>
    <t>Current Assets [Member] | Fair Value, Inputs, Level 3 [Member]</t>
  </si>
  <si>
    <t>Non Current Assets [Member]</t>
  </si>
  <si>
    <t>[1],[2]</t>
  </si>
  <si>
    <t>Non Current Assets [Member] | Fair Value, Inputs, Level 1 [Member]</t>
  </si>
  <si>
    <t>Non Current Assets [Member] | Fair Value, Inputs, Level 2 [Member]</t>
  </si>
  <si>
    <t>Non Current Assets [Member] | Fair Value, Inputs, Level 3 [Member]</t>
  </si>
  <si>
    <t>Current Liabilities [Member]</t>
  </si>
  <si>
    <t>Current Liabilities [Member] | Fair Value, Inputs, Level 1 [Member]</t>
  </si>
  <si>
    <t>Current Liabilities [Member] | Fair Value, Inputs, Level 2 [Member]</t>
  </si>
  <si>
    <t>Current Liabilities [Member] | Fair Value, Inputs, Level 3 [Member]</t>
  </si>
  <si>
    <t>Non Current Liabilities [Member]</t>
  </si>
  <si>
    <t>Non Current Liabilities [Member] | Fair Value, Inputs, Level 1 [Member]</t>
  </si>
  <si>
    <t>Non Current Liabilities [Member] | Fair Value, Inputs, Level 2 [Member]</t>
  </si>
  <si>
    <t>Non Current Liabilities [Member] | Fair Value, Inputs, Level 3 [Member]</t>
  </si>
  <si>
    <t>Derivative assets and liabilities include foreign exchange contracts which are measured using observable quoted prices for similar assets and liabilities.</t>
  </si>
  <si>
    <t>Other assets include asset-backed securities which are measured using observable quoted prices for similar assets and a contingent consideration asset which was measured by applying an option pricing model using projected future Corning Precision Materials&amp;amp;#8217; revenue.</t>
  </si>
  <si>
    <t>Note 16 - Fair Value Measurements - Other Assets (Details) - USD ($) $ in Millions</t>
  </si>
  <si>
    <t>Beginning balance</t>
  </si>
  <si>
    <t>Unrealized gains (loss)</t>
  </si>
  <si>
    <t>Transfer in (out) of level 3</t>
  </si>
  <si>
    <t>Ending balance</t>
  </si>
  <si>
    <t>Note 17 - Shareholders' Equity (Details Textual) - USD ($) $ / shares in Units, $ in Thousands</t>
  </si>
  <si>
    <t>Jul. 28, 2016</t>
  </si>
  <si>
    <t>Jan. 22, 2016</t>
  </si>
  <si>
    <t>Oct. 29, 2015</t>
  </si>
  <si>
    <t>Mar. 04, 2014</t>
  </si>
  <si>
    <t>May 28, 2014</t>
  </si>
  <si>
    <t>Oct. 28, 2015</t>
  </si>
  <si>
    <t>Oct. 26, 2015</t>
  </si>
  <si>
    <t>Jul. 15, 2015</t>
  </si>
  <si>
    <t>Dec. 03, 2014</t>
  </si>
  <si>
    <t>Oct. 22, 2013</t>
  </si>
  <si>
    <t>Preferred Stock, Par or Stated Value Per Share</t>
  </si>
  <si>
    <t>Minimum Closing Price of Common Stock for the Company to Exercise Option to Convert Preferred Stock</t>
  </si>
  <si>
    <t>Treasury Stock, Shares, Acquired</t>
  </si>
  <si>
    <t>Treasury Stock, Value, Acquired, Cost Method</t>
  </si>
  <si>
    <t>Payments for Repurchase of Common Stock</t>
  </si>
  <si>
    <t>Oct. 22, 2013 [Member]</t>
  </si>
  <si>
    <t>Stock Repurchase Program, Authorized Amount</t>
  </si>
  <si>
    <t>March 4, 2014 [Member] | Citibank [Member]</t>
  </si>
  <si>
    <t>Accelerated Share Repurchases, Settlement (Payment) or Receipt</t>
  </si>
  <si>
    <t>Jan. 15, 2014 [Member] | Open Market [Member]</t>
  </si>
  <si>
    <t>Dec. 3, 2014 [Member]</t>
  </si>
  <si>
    <t>Stock Repurchase Program, Authorized Amount, Payment Tranche One</t>
  </si>
  <si>
    <t>July 15, 2015 [Member]</t>
  </si>
  <si>
    <t>Oct. 26, 2015 [Member]</t>
  </si>
  <si>
    <t>Oct. 28, 2015 [Member] | Morgan Stanley [Member]</t>
  </si>
  <si>
    <t>Dec. 3, 2014 &amp; July 15, 2015 [Member]</t>
  </si>
  <si>
    <t>July 28, 2016 [Member]</t>
  </si>
  <si>
    <t>The 2015 Repurchase Program [Member]</t>
  </si>
  <si>
    <t>The 2015 Repurchase Program [Member] | Open Market [Member]</t>
  </si>
  <si>
    <t>Convertible Preferred Stock, Shares Issued upon Conversion</t>
  </si>
  <si>
    <t>Convertible Preferred Stock, Threshold Trading Days</t>
  </si>
  <si>
    <t>25 days</t>
  </si>
  <si>
    <t>Convertible Preferred Stock, Threshold Consecutive Trading Days</t>
  </si>
  <si>
    <t>40 days</t>
  </si>
  <si>
    <t>Accumulated Defined Benefit Plans Adjustment Attributable to Parent [Member]</t>
  </si>
  <si>
    <t>Other Comprehensive Income (Loss), Equity Method Investments, Tax</t>
  </si>
  <si>
    <t>Other Comprehensive Income (Loss), Tax</t>
  </si>
  <si>
    <t>Accumulated Net Gain (Loss) from Cash Flow Hedges Attributable to Parent [Member]</t>
  </si>
  <si>
    <t>Accumulated Net Investment Gain (Loss) Attributable to Parent [Member]</t>
  </si>
  <si>
    <t>Accumulated Foreign Currency Adjustment Attributable to Parent [Member]</t>
  </si>
  <si>
    <t>Preferred Stock, Dividend Rate, Percentage</t>
  </si>
  <si>
    <t>Convertible Preferred Stock, Series A [Member] | Samsung Corning Precision Materials Co., Ltd. [Member]</t>
  </si>
  <si>
    <t>Share Price</t>
  </si>
  <si>
    <t>Convertible Preferred Stock, Series A [Member] | Samsung Corning Precision Materials Co., Ltd. [Member] | Additional Amount Issued at Closing [Member]</t>
  </si>
  <si>
    <t>Note 17 - Shareholders' Equity - Changes in Capital Stock (Details) - USD ($) $ in Thousands</t>
  </si>
  <si>
    <t>10 Months Ended</t>
  </si>
  <si>
    <t>Balance, common stock shares (in shares)</t>
  </si>
  <si>
    <t>Balance, common stock par value</t>
  </si>
  <si>
    <t>Balance, treasury stock shares (in shares)</t>
  </si>
  <si>
    <t>Balance, treasury stock cost</t>
  </si>
  <si>
    <t>Shares purchased for treasury, treasury stock shares (in shares)</t>
  </si>
  <si>
    <t>Shares issued to benefit plans and for option exercises, common stock shares (in shares)</t>
  </si>
  <si>
    <t>Other, net, treasury stock shares (in shares)</t>
  </si>
  <si>
    <t>On January 15, 2014, in conjunction with the acquisition of Corning Precision Materials, Corning issued 2,300 Fixed Rate Cumulative Convertible Preferred Stock, Series A ("Preferred Stock"), par value $100 per share, at an issue price of $1 million per share, for an aggregate issue price of $2.3 billion. There have been no further issuances or conversions of Preferred Stock since 2014.</t>
  </si>
  <si>
    <t>Note 17 - Shareholders' Equity - Accumulated Other Comprehensive Income (Loss) (Details) - USD ($) $ in Thousands</t>
  </si>
  <si>
    <t>Other comprehensive income before reclassifications</t>
  </si>
  <si>
    <t>Amounts reclassified from accumulated other comprehensive income</t>
  </si>
  <si>
    <t>[1],[5]</t>
  </si>
  <si>
    <t>Equity method affiliates</t>
  </si>
  <si>
    <t>[1],[6]</t>
  </si>
  <si>
    <t>[8]</t>
  </si>
  <si>
    <t>[1],[8]</t>
  </si>
  <si>
    <t>Net current-period other comprehensive (loss) income</t>
  </si>
  <si>
    <t>[1],[7]</t>
  </si>
  <si>
    <t>All amounts are after tax. Amounts in parentheses indicate debits to accumulated other comprehensive income.</t>
  </si>
  <si>
    <t>Amounts are net of total tax benefit of $52 million, including $36 million related to the retirement plans component, $12 million related to the hedges component, $3 million related to the foreign currency translation adjustments, and $1 million related to the investments component.</t>
  </si>
  <si>
    <t>Amounts are net of total tax benefit of $41 million, including $35 million related to the retirement plans component and $6 million related to the hedges component.</t>
  </si>
  <si>
    <t>Amounts are net of total tax benefit of $96 million, including $(7) million related to the hedges component and $104 million related to the retirement plans component and $(1) million related to the investments component.</t>
  </si>
  <si>
    <t>Tax effects of reclassifications are disclosed separately in this Note 17.</t>
  </si>
  <si>
    <t>Most of the changes in equity method affiliate accumulated other comprehensive income components in 2016 relate to disposal transactions with amounts reclassified to the income statement. See Note 7 (Investments) to the Consolidated Financial Statements for more information on the Dow Corning realignment and PCE disposition transactions.</t>
  </si>
  <si>
    <t>Tax effects related to equity method affiliates are not significant in the reported periods except for the tax expense of $20 million related to the pension component in 2016.</t>
  </si>
  <si>
    <t>Certain amounts have been reclassified to conform to the current year presentation of accumulated other comprehensive income changes related to equity method affiliates. See Note 8 (Acquisitions) to the Consolidated Financial Statements for more information on the Samsung Corning Precision acquisition.</t>
  </si>
  <si>
    <t>Note 17 - Shareholders' Equity - Reclassifications Out of Accumulated Other Comprehensive Income (AOCI) by Component (Details) - USD ($) $ in Thousands</t>
  </si>
  <si>
    <t>Amortization of net actuarial loss</t>
  </si>
  <si>
    <t>Realized (losses) gains on designated hedges</t>
  </si>
  <si>
    <t>Total reclassifications for the period</t>
  </si>
  <si>
    <t>Reclassification out of Accumulated Other Comprehensive Income [Member] | Other Income [Member]</t>
  </si>
  <si>
    <t>Realized gains (losses) on investments</t>
  </si>
  <si>
    <t>Reclassification out of Accumulated Other Comprehensive Income [Member] | Sales [Member]</t>
  </si>
  <si>
    <t>Reclassification out of Accumulated Other Comprehensive Income [Member] | Cost of Sales [Member]</t>
  </si>
  <si>
    <t>Amounts in parentheses indicate debits to the statement of income.</t>
  </si>
  <si>
    <t>These accumulated other comprehensive income components are included in net periodic pension cost. See Note 13 (Employee Retirement Plans) to the Consolidated Financial Statements for additional details.</t>
  </si>
  <si>
    <t>Note 18 - Earnings Per Common Share - Computation of Basic and Diluted Earnings Per Common Share (Details) - USD ($) $ / shares in Units, shares in Millions, $ in Millions</t>
  </si>
  <si>
    <t>Net income available to common stockholders - basic</t>
  </si>
  <si>
    <t>Net income available to common stockholders - diluted</t>
  </si>
  <si>
    <t>Weighted-average common shares outstanding - basic (in shares)</t>
  </si>
  <si>
    <t>Effect of dilutive securities:</t>
  </si>
  <si>
    <t>Weighted-average common shares outstanding - diluted (in shares)</t>
  </si>
  <si>
    <t>Basic earnings per common share (in dollars per share)</t>
  </si>
  <si>
    <t>Diluted earnings per common share (in dollars per share)</t>
  </si>
  <si>
    <t>Anti-dilutive potential shares excluded from diluted earnings per common share:</t>
  </si>
  <si>
    <t>Antidilutive potential shares excluded from diluted earnings per common share (in shares)</t>
  </si>
  <si>
    <t>Stock Compensation Plan [Member]</t>
  </si>
  <si>
    <t>Accelerated Share Repurchase Foward Contracts [Member]</t>
  </si>
  <si>
    <t>Stock Options and Other Dilutive Securities [Member]</t>
  </si>
  <si>
    <t>Effect of dilutive securities (in shares)</t>
  </si>
  <si>
    <t>Series A convertible preferred stock dividend</t>
  </si>
  <si>
    <t>Plus: Series A convertible preferred stock dividend</t>
  </si>
  <si>
    <t>Note 19 - Share-based Compensation (Details Textual) $ / shares in Units, $ in Thousands, shares in Millions</t>
  </si>
  <si>
    <t>Dec. 31, 2015USD ($)$ / shares</t>
  </si>
  <si>
    <t>Dec. 31, 2014USD ($)$ / shares</t>
  </si>
  <si>
    <t>Share-based Compensation Arrangement by Share-based Payment Award, Number of Shares Available for Grant | shares</t>
  </si>
  <si>
    <t>Stock Compensation Plans Number of Years Taken to Calculate Forfeiture Rate</t>
  </si>
  <si>
    <t>Allocated Share-based Compensation Expense</t>
  </si>
  <si>
    <t>In Money Options | shares</t>
  </si>
  <si>
    <t>Share-based Compensation Arrangement by Share-based Payment Award, Options, Grants in Period, Weighted Average Grant Date Fair Value | $ / shares</t>
  </si>
  <si>
    <t>Share-based Compensation Arrangement by Share-based Payment Award, Options, Vested in Period, Fair Value</t>
  </si>
  <si>
    <t>Proceeds from Stock Options Exercised</t>
  </si>
  <si>
    <t>Share-based Compensation Arrangement by Share-based Payment Award, Options, Exercises in Period, Intrinsic Value</t>
  </si>
  <si>
    <t>Age of Retirement Eligibility</t>
  </si>
  <si>
    <t>Years of Historical Volatility Included in Most Recent Volatility</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1 year 255 days</t>
  </si>
  <si>
    <t>Restricted Stock [Member]</t>
  </si>
  <si>
    <t>2 years 36 days</t>
  </si>
  <si>
    <t>Share-based Compensation Arrangement by Share-based Payment Award, Equity Instruments Other than Options, Vested in Period, Fair Value</t>
  </si>
  <si>
    <t>Stock Options Exercisable Period from Date of Grant</t>
  </si>
  <si>
    <t>1 year</t>
  </si>
  <si>
    <t>Share-based Compensation Arrangement by Share-based Payment Award, Fair Value Assumptions, Expected Term</t>
  </si>
  <si>
    <t>7 years 146 days</t>
  </si>
  <si>
    <t>7 years 73 days</t>
  </si>
  <si>
    <t>Minimum [Member] | Restricted Stock [Member]</t>
  </si>
  <si>
    <t>Share-based Compensation Arrangement by Share-based Payment Award, Award Vesting Period</t>
  </si>
  <si>
    <t>Maximum [Member] | Restricted Stock [Member]</t>
  </si>
  <si>
    <t>Note 19 - Share-based Compensation - Summary of Information Concerning Stock Options Outstanding Including the Related Transactions under the Stock Option Plans (Details) $ / shares in Units, shares in Thousands, $ in Thousands</t>
  </si>
  <si>
    <t>Balance, number of shares (in shares) | shares</t>
  </si>
  <si>
    <t>Balance, weighted-average exercise price (in dollars per share) | $ / shares</t>
  </si>
  <si>
    <t>Granted, number of shares (in shares) | shares</t>
  </si>
  <si>
    <t>Granted, weighted-average exercise price (in dollars per share) | $ / shares</t>
  </si>
  <si>
    <t>Exercised, number of shares (in shares) | shares</t>
  </si>
  <si>
    <t>Exercised, weighted-average exercise price (in dollars per share) | $ / shares</t>
  </si>
  <si>
    <t>Forfeited and expired, number of shares (in shares) | shares</t>
  </si>
  <si>
    <t>Forfeited and expired, weighted-average exercise price (in dollars per share) | $ / shares</t>
  </si>
  <si>
    <t>Options Outstanding, weighted-average remaining contractual term in years (Year)</t>
  </si>
  <si>
    <t>3 years 288 days</t>
  </si>
  <si>
    <t>Options Outstanding, aggregate intrinsic value | $</t>
  </si>
  <si>
    <t>Options Expected to Vest, number of shares (in shares) | shares</t>
  </si>
  <si>
    <t>Options Expected to Vest, weighted-average exercise price (in dollars per share) | $ / shares</t>
  </si>
  <si>
    <t>Options Expected to Vest, weighted-average remaining contractual term in years (Year)</t>
  </si>
  <si>
    <t>Options Expected to Vest, aggregate intrinsic value | $</t>
  </si>
  <si>
    <t>Options Exercisable, number of shares (in shares) | shares</t>
  </si>
  <si>
    <t>Options Exercisable, weighted-average exercise price (in dollars per share) | $ / shares</t>
  </si>
  <si>
    <t>Options Exercisable, weighted-average remaining contractual term in years (Year)</t>
  </si>
  <si>
    <t>2 years 357 days</t>
  </si>
  <si>
    <t>Options Exercisable, aggregate intrinsic value | $</t>
  </si>
  <si>
    <t>Note 19 - Share-based Compensation - Inputs Used for Valuation of Option Grants under Stock Option Plans (Details)</t>
  </si>
  <si>
    <t>Expected volatility</t>
  </si>
  <si>
    <t>37.10%</t>
  </si>
  <si>
    <t>43.60%</t>
  </si>
  <si>
    <t>45.40%</t>
  </si>
  <si>
    <t>Weighted-average volatility</t>
  </si>
  <si>
    <t>Expected dividends</t>
  </si>
  <si>
    <t>2.28%</t>
  </si>
  <si>
    <t>1.92%</t>
  </si>
  <si>
    <t>Risk-free rate</t>
  </si>
  <si>
    <t>1.40%</t>
  </si>
  <si>
    <t>2.00%</t>
  </si>
  <si>
    <t>Average risk-free rate</t>
  </si>
  <si>
    <t>Expected term (in years) (Year)</t>
  </si>
  <si>
    <t>Pre-vesting departure rate</t>
  </si>
  <si>
    <t>0.50%</t>
  </si>
  <si>
    <t>43.10%</t>
  </si>
  <si>
    <t>44.90%</t>
  </si>
  <si>
    <t>46.20%</t>
  </si>
  <si>
    <t>2.94%</t>
  </si>
  <si>
    <t>2.68%</t>
  </si>
  <si>
    <t>2.09%</t>
  </si>
  <si>
    <t>2.10%</t>
  </si>
  <si>
    <t>2.20%</t>
  </si>
  <si>
    <t>Note 19 - Share-based Compensation - Summary of the Status of Non-vested Time-based Restricted Stock and Restricted Stock Units (Details) - Time-Based Restricted Stock and Restricted Stock Units [Member] shares in Thousands</t>
  </si>
  <si>
    <t>Dec. 31, 2016$ / sharesshares</t>
  </si>
  <si>
    <t>Balance, shares (in shares) | shares</t>
  </si>
  <si>
    <t>Balance, weighted average grant-date fair value (in dollars per share) | $ / shares</t>
  </si>
  <si>
    <t>Granted, shares (in shares) | shares</t>
  </si>
  <si>
    <t>Granted, weighted average grant-date fair value (in dollars per share) | $ / shares</t>
  </si>
  <si>
    <t>Vested, shares (in shares) | shares</t>
  </si>
  <si>
    <t>Vested, weighted average grant-date fair value (in dollars per share) | $ / shares</t>
  </si>
  <si>
    <t>Forfeited, shares (in shares) | shares</t>
  </si>
  <si>
    <t>Forfeited, weighted average grant-date fair value (in dollars per share) | $ / shares</t>
  </si>
  <si>
    <t>Note 20 - Reportable Segments (Details Textual)</t>
  </si>
  <si>
    <t>Operating Segments [Member] | Sales Revenue, Net [Member] | Customer Concentration Risk [Member] | Display Technologies [Member]</t>
  </si>
  <si>
    <t>Number of Customers Individually Accounting for 10% or More of Each Segment's Sales</t>
  </si>
  <si>
    <t>65.00%</t>
  </si>
  <si>
    <t>Operating Segments [Member] | Sales Revenue, Net [Member] | Customer Concentration Risk [Member] | Optical Communications [Member]</t>
  </si>
  <si>
    <t>Operating Segments [Member] | Sales Revenue, Net [Member] | Customer Concentration Risk [Member] | Environmental Technologies [Member]</t>
  </si>
  <si>
    <t>85.00%</t>
  </si>
  <si>
    <t>Operating Segments [Member] | Sales Revenue, Net [Member] | Customer Concentration Risk [Member] | Specialty Materials [Member]</t>
  </si>
  <si>
    <t>56.00%</t>
  </si>
  <si>
    <t>Operating Segments [Member] | Sales Revenue, Net [Member] | Customer Concentration Risk [Member] | Life Sciences [Member]</t>
  </si>
  <si>
    <t>46.00%</t>
  </si>
  <si>
    <t>Number of Material Formulations</t>
  </si>
  <si>
    <t>Note 20 - Reportable Segments - Reportable Segments (Details) - USD ($) $ in Thousands</t>
  </si>
  <si>
    <t>Research, development and engineering expenses (2)</t>
  </si>
  <si>
    <t>Equity in earnings (loss) of affiliated companies</t>
  </si>
  <si>
    <t>Income tax (provision) benefit</t>
  </si>
  <si>
    <t>Operating Segments [Member]</t>
  </si>
  <si>
    <t>Segment assets (4)</t>
  </si>
  <si>
    <t>Display Technologies [Member] | Operating Segments [Member]</t>
  </si>
  <si>
    <t>Optical Communications [Member] | Operating Segments [Member]</t>
  </si>
  <si>
    <t>Environmental Technologies [Member] | Operating Segments [Member]</t>
  </si>
  <si>
    <t>Specialty Materials [Member] | Operating Segments [Member]</t>
  </si>
  <si>
    <t>Life Sciences [Member] | Operating Segments [Member]</t>
  </si>
  <si>
    <t>Other Segments [Member] | 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plant and equipment, net of accumulated depreciation, and associated equity companies and cost investments.</t>
  </si>
  <si>
    <t>Note 20 - Reportable Segments - Reconciliation of Reportable Segment Net Income (Loss) to Consolidated Net Income (Details) - USD ($) $ in Millions</t>
  </si>
  <si>
    <t>Net financing costs (1)</t>
  </si>
  <si>
    <t>Share-based compensation expense</t>
  </si>
  <si>
    <t>Exploratory research</t>
  </si>
  <si>
    <t>Corporate contributions</t>
  </si>
  <si>
    <t>Equity in earnings of affiliated companies, net of impairments (2)</t>
  </si>
  <si>
    <t>Unrealized (loss) gain on translated earnings contracts</t>
  </si>
  <si>
    <t>Resolution of Department of Justice investigation</t>
  </si>
  <si>
    <t>Income tax benefit (provision)</t>
  </si>
  <si>
    <t>Other corporate items</t>
  </si>
  <si>
    <t>Reportable Segments [Member]</t>
  </si>
  <si>
    <t>Non Reportable Segments [Member]</t>
  </si>
  <si>
    <t>Net financing costs include interest income, interest expense, and interest costs and investment gains and losses associated with benefit plans.</t>
  </si>
  <si>
    <t>Primarily represents the equity earnings of Dow Corning.</t>
  </si>
  <si>
    <t>Note 20 - Reportable Segments - Reconciliation of Reportable Segment Net Assets to Consolidated Net Assets (Details) - USD ($) $ in Millions</t>
  </si>
  <si>
    <t>Unallocated amounts:</t>
  </si>
  <si>
    <t>Current assets (1)</t>
  </si>
  <si>
    <t>Property, plant and equipment, net (3)</t>
  </si>
  <si>
    <t>Other non-current assets (4)</t>
  </si>
  <si>
    <t>Total assets</t>
  </si>
  <si>
    <t>Total assets of reportable segments</t>
  </si>
  <si>
    <t>Non-reportable segments</t>
  </si>
  <si>
    <t>Includes current corporate assets, primarily cash, short-term investments, current portion of long-term derivative assets and deferred taxes.</t>
  </si>
  <si>
    <t>Represents corporate property not specifically identifiable to an operating segment.</t>
  </si>
  <si>
    <t>Includes non-current corporate assets, pension assets, long-term derivative assets and deferred taxes.</t>
  </si>
  <si>
    <t>Note 20 - Reportable Segments - Selected Financial Information On Product Lines and Reportable Segments (Details) - USD ($) $ in Thousands</t>
  </si>
  <si>
    <t>Operating Segments [Member] | Display Technologies [Member]</t>
  </si>
  <si>
    <t>Operating Segments [Member] | Optical Communications [Member]</t>
  </si>
  <si>
    <t>Operating Segments [Member] | Optical Communications [Member] | Carrier Network [Member]</t>
  </si>
  <si>
    <t>Operating Segments [Member] | Optical Communications [Member] | Enterprise Network [Member]</t>
  </si>
  <si>
    <t>Operating Segments [Member] | Environmental Technologies [Member]</t>
  </si>
  <si>
    <t>Operating Segments [Member] | Environmental Technologies [Member] | Automotive and Other [Member]</t>
  </si>
  <si>
    <t>Operating Segments [Member] | Environmental Technologies [Member] | Diesel [Member]</t>
  </si>
  <si>
    <t>Operating Segments [Member] | Specialty Materials [Member]</t>
  </si>
  <si>
    <t>Operating Segments [Member] | Specialty Materials [Member] | Corning Gorilla Glass [Member]</t>
  </si>
  <si>
    <t>Operating Segments [Member] | Specialty Materials [Member] | Advanced Optics And Other Specialty Glass [Member]</t>
  </si>
  <si>
    <t>Operating Segments [Member] | Life Sciences [Member]</t>
  </si>
  <si>
    <t>Operating Segments [Member] | Life Sciences [Member] | Labware [Member]</t>
  </si>
  <si>
    <t>Operating Segments [Member] | Life Sciences [Member] | Cell Culture Products [Member]</t>
  </si>
  <si>
    <t>Operating Segments [Member] | Other Segments [Member]</t>
  </si>
  <si>
    <t>Note 20 - Reportable Segments - Information Concerning Principal Geographic Areas (Details) - USD ($) $ in Thousands</t>
  </si>
  <si>
    <t>Long- lived assets</t>
  </si>
  <si>
    <t>UNITED STATES</t>
  </si>
  <si>
    <t>CANADA</t>
  </si>
  <si>
    <t>MEXICO</t>
  </si>
  <si>
    <t>North America [Member]</t>
  </si>
  <si>
    <t>JAPAN</t>
  </si>
  <si>
    <t>TAIWAN, PROVINCE OF CHINA</t>
  </si>
  <si>
    <t>CHINA</t>
  </si>
  <si>
    <t>KOREA, REPUBLIC OF</t>
  </si>
  <si>
    <t>Other Asia Pacific [Member]</t>
  </si>
  <si>
    <t>Asia Pacific [Member]</t>
  </si>
  <si>
    <t>GERMANY</t>
  </si>
  <si>
    <t>FRANCE</t>
  </si>
  <si>
    <t>UNITED KINGDOM</t>
  </si>
  <si>
    <t>Other Europe [Member]</t>
  </si>
  <si>
    <t>Europe [Member]</t>
  </si>
  <si>
    <t>Long-lived assets primarily include investments, plant and equipment, goodwill and other intangible assets. In 2014 and 2015, assets in the U.S. include the investment in Dow Corning.</t>
  </si>
  <si>
    <t>Schedule II - Valuation Accounts and Reserves - Valuation Accounts and Reserves (Details) - USD ($) $ in Millions</t>
  </si>
  <si>
    <t>Allowance for Doubtful Accounts [Member]</t>
  </si>
  <si>
    <t>Balance at beginning of period</t>
  </si>
  <si>
    <t>Additions</t>
  </si>
  <si>
    <t>Net deductions and other</t>
  </si>
  <si>
    <t>Balance at end of period</t>
  </si>
  <si>
    <t>Valuation Allowance of Deferred Tax Assets [Member]</t>
  </si>
  <si>
    <t>Accumulated Amortization of Purchased Intangible Assets [Member]</t>
  </si>
  <si>
    <t>Business Restructuring Reserves [Member]</t>
  </si>
  <si>
    <t>Quarterly Operating Results (Unaudited) - Quarterly Operating Results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Interest &quot;#,##0_);_(&quot;Interest &quot;(#,##0)" numFmtId="166"/>
    <numFmt formatCode="_(&quot;Other &quot;#,##0_);_(&quot;Other &quot;(#,##0)" numFmtId="167"/>
    <numFmt formatCode="_(&quot;Dividend &quot;#,##0_);_(&quot;Dividend &quot;(#,##0)" numFmtId="168"/>
    <numFmt formatCode="_(&quot;Depreciation &quot;#,##0_);_(&quot;Depreciation &quot;(#,##0)" numFmtId="169"/>
    <numFmt formatCode="_(&quot;Investments &quot;#,##0_);_(&quot;Investment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4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928093508</v>
      </c>
    </row>
    <row r="13" spans="1:4">
      <c r="A13" s="4" t="s">
        <v>21</v>
      </c>
      <c r="D13" s="6" t="n">
        <v>2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32</v>
      </c>
      <c r="D1" s="2" t="s">
        <v>33</v>
      </c>
    </row>
    <row r="2" spans="1:4">
      <c r="A2" s="4" t="s">
        <v>972</v>
      </c>
      <c r="B2" s="6" t="n">
        <v>3225000</v>
      </c>
      <c r="C2" s="6" t="n">
        <v>3058000</v>
      </c>
      <c r="D2" s="6" t="n">
        <v>3263000</v>
      </c>
    </row>
    <row r="3" spans="1:4">
      <c r="A3" s="4" t="s">
        <v>1080</v>
      </c>
    </row>
    <row r="4" spans="1:4">
      <c r="A4" s="4" t="s">
        <v>972</v>
      </c>
      <c r="B4" s="5" t="n">
        <v>2000</v>
      </c>
      <c r="C4" s="5" t="n">
        <v>3000</v>
      </c>
      <c r="D4" s="5" t="n">
        <v>5000</v>
      </c>
    </row>
    <row r="5" spans="1:4">
      <c r="A5" s="4" t="s">
        <v>1081</v>
      </c>
    </row>
    <row r="6" spans="1:4">
      <c r="A6" s="4" t="s">
        <v>972</v>
      </c>
      <c r="B6" s="5" t="n">
        <v>0</v>
      </c>
      <c r="C6" s="5" t="n">
        <v>2000</v>
      </c>
      <c r="D6" s="5" t="n">
        <v>7000</v>
      </c>
    </row>
    <row r="7" spans="1:4">
      <c r="A7" s="4" t="s">
        <v>378</v>
      </c>
    </row>
    <row r="8" spans="1:4">
      <c r="A8" s="4" t="s">
        <v>972</v>
      </c>
      <c r="B8" s="5" t="n">
        <v>460000</v>
      </c>
      <c r="C8" s="5" t="n">
        <v>442000</v>
      </c>
      <c r="D8" s="6" t="n">
        <v>449000</v>
      </c>
    </row>
    <row r="9" spans="1:4">
      <c r="A9" s="4" t="s">
        <v>1082</v>
      </c>
    </row>
    <row r="10" spans="1:4">
      <c r="A10" s="4" t="s">
        <v>972</v>
      </c>
      <c r="B10" s="5" t="n">
        <v>361000</v>
      </c>
      <c r="C10" s="5" t="n">
        <v>346000</v>
      </c>
    </row>
    <row r="11" spans="1:4">
      <c r="A11" s="4" t="s">
        <v>1083</v>
      </c>
    </row>
    <row r="12" spans="1:4">
      <c r="A12" s="4" t="s">
        <v>972</v>
      </c>
      <c r="B12" s="5" t="n">
        <v>97000</v>
      </c>
      <c r="C12" s="5" t="n">
        <v>91000</v>
      </c>
    </row>
    <row r="13" spans="1:4">
      <c r="A13" s="4" t="s">
        <v>1084</v>
      </c>
    </row>
    <row r="14" spans="1:4">
      <c r="A14" s="4" t="s">
        <v>972</v>
      </c>
      <c r="B14" s="5" t="n">
        <v>2000</v>
      </c>
      <c r="C14" s="5" t="n">
        <v>5000</v>
      </c>
    </row>
    <row r="15" spans="1:4">
      <c r="A15" s="4" t="s">
        <v>1085</v>
      </c>
    </row>
    <row r="16" spans="1:4">
      <c r="A16" s="4" t="s">
        <v>972</v>
      </c>
      <c r="B16" s="5" t="n">
        <v>2000</v>
      </c>
      <c r="C16" s="5" t="n">
        <v>3000</v>
      </c>
    </row>
    <row r="17" spans="1:4">
      <c r="A17" s="4" t="s">
        <v>1086</v>
      </c>
    </row>
    <row r="18" spans="1:4">
      <c r="A18" s="4" t="s">
        <v>972</v>
      </c>
      <c r="B18" s="4" t="s">
        <v>48</v>
      </c>
      <c r="C18" s="4" t="s">
        <v>48</v>
      </c>
    </row>
    <row r="19" spans="1:4">
      <c r="A19" s="4" t="s">
        <v>1087</v>
      </c>
    </row>
    <row r="20" spans="1:4">
      <c r="A20" s="4" t="s">
        <v>972</v>
      </c>
      <c r="B20" s="4" t="s">
        <v>48</v>
      </c>
      <c r="C20" s="4" t="s">
        <v>48</v>
      </c>
    </row>
    <row r="21" spans="1:4">
      <c r="A21" s="4" t="s">
        <v>1088</v>
      </c>
    </row>
    <row r="22" spans="1:4">
      <c r="A22" s="4" t="s">
        <v>972</v>
      </c>
      <c r="B22" s="5" t="n">
        <v>2000</v>
      </c>
      <c r="C22" s="5" t="n">
        <v>3000</v>
      </c>
    </row>
    <row r="23" spans="1:4">
      <c r="A23" s="4" t="s">
        <v>1089</v>
      </c>
    </row>
    <row r="24" spans="1:4">
      <c r="A24" s="4" t="s">
        <v>972</v>
      </c>
      <c r="B24" s="4" t="s">
        <v>48</v>
      </c>
      <c r="C24" s="5" t="n">
        <v>2000</v>
      </c>
    </row>
    <row r="25" spans="1:4">
      <c r="A25" s="4" t="s">
        <v>1090</v>
      </c>
    </row>
    <row r="26" spans="1:4">
      <c r="A26" s="4" t="s">
        <v>972</v>
      </c>
      <c r="B26" s="4" t="s">
        <v>48</v>
      </c>
      <c r="C26" s="4" t="s">
        <v>48</v>
      </c>
    </row>
    <row r="27" spans="1:4">
      <c r="A27" s="4" t="s">
        <v>1091</v>
      </c>
    </row>
    <row r="28" spans="1:4">
      <c r="A28" s="4" t="s">
        <v>972</v>
      </c>
      <c r="B28" s="4" t="s">
        <v>48</v>
      </c>
      <c r="C28" s="4" t="s">
        <v>48</v>
      </c>
    </row>
    <row r="29" spans="1:4">
      <c r="A29" s="4" t="s">
        <v>1092</v>
      </c>
    </row>
    <row r="30" spans="1:4">
      <c r="A30" s="4" t="s">
        <v>972</v>
      </c>
      <c r="B30" s="4" t="s">
        <v>48</v>
      </c>
      <c r="C30" s="5" t="n">
        <v>2000</v>
      </c>
    </row>
    <row r="31" spans="1:4">
      <c r="A31" s="4" t="s">
        <v>1093</v>
      </c>
    </row>
    <row r="32" spans="1:4">
      <c r="A32" s="4" t="s">
        <v>972</v>
      </c>
      <c r="B32" s="5" t="n">
        <v>40000</v>
      </c>
      <c r="C32" s="5" t="n">
        <v>60000</v>
      </c>
    </row>
    <row r="33" spans="1:4">
      <c r="A33" s="4" t="s">
        <v>1094</v>
      </c>
    </row>
    <row r="34" spans="1:4">
      <c r="A34" s="4" t="s">
        <v>972</v>
      </c>
      <c r="B34" s="5" t="n">
        <v>40000</v>
      </c>
      <c r="C34" s="5" t="n">
        <v>60000</v>
      </c>
    </row>
    <row r="35" spans="1:4">
      <c r="A35" s="4" t="s">
        <v>1095</v>
      </c>
    </row>
    <row r="36" spans="1:4">
      <c r="A36" s="4" t="s">
        <v>972</v>
      </c>
      <c r="B36" s="4" t="s">
        <v>48</v>
      </c>
      <c r="C36" s="4" t="s">
        <v>48</v>
      </c>
    </row>
    <row r="37" spans="1:4">
      <c r="A37" s="4" t="s">
        <v>1096</v>
      </c>
    </row>
    <row r="38" spans="1:4">
      <c r="A38" s="4" t="s">
        <v>972</v>
      </c>
      <c r="B38" s="4" t="s">
        <v>48</v>
      </c>
      <c r="C38" s="4" t="s">
        <v>48</v>
      </c>
    </row>
    <row r="39" spans="1:4">
      <c r="A39" s="4" t="s">
        <v>1097</v>
      </c>
    </row>
    <row r="40" spans="1:4">
      <c r="A40" s="4" t="s">
        <v>972</v>
      </c>
      <c r="B40" s="5" t="n">
        <v>7000</v>
      </c>
      <c r="C40" s="5" t="n">
        <v>7000</v>
      </c>
    </row>
    <row r="41" spans="1:4">
      <c r="A41" s="4" t="s">
        <v>1098</v>
      </c>
    </row>
    <row r="42" spans="1:4">
      <c r="A42" s="4" t="s">
        <v>972</v>
      </c>
      <c r="B42" s="4" t="s">
        <v>48</v>
      </c>
      <c r="C42" s="4" t="s">
        <v>48</v>
      </c>
    </row>
    <row r="43" spans="1:4">
      <c r="A43" s="4" t="s">
        <v>1099</v>
      </c>
    </row>
    <row r="44" spans="1:4">
      <c r="A44" s="4" t="s">
        <v>972</v>
      </c>
      <c r="B44" s="5" t="n">
        <v>7000</v>
      </c>
      <c r="C44" s="5" t="n">
        <v>7000</v>
      </c>
    </row>
    <row r="45" spans="1:4">
      <c r="A45" s="4" t="s">
        <v>1100</v>
      </c>
    </row>
    <row r="46" spans="1:4">
      <c r="A46" s="4" t="s">
        <v>972</v>
      </c>
      <c r="B46" s="4" t="s">
        <v>48</v>
      </c>
      <c r="C46" s="4" t="s">
        <v>48</v>
      </c>
    </row>
    <row r="47" spans="1:4">
      <c r="A47" s="4" t="s">
        <v>1101</v>
      </c>
    </row>
    <row r="48" spans="1:4">
      <c r="A48" s="4" t="s">
        <v>972</v>
      </c>
      <c r="B48" s="5" t="n">
        <v>26000</v>
      </c>
      <c r="C48" s="5" t="n">
        <v>23000</v>
      </c>
    </row>
    <row r="49" spans="1:4">
      <c r="A49" s="4" t="s">
        <v>1102</v>
      </c>
    </row>
    <row r="50" spans="1:4">
      <c r="A50" s="4" t="s">
        <v>972</v>
      </c>
      <c r="B50" s="4" t="s">
        <v>48</v>
      </c>
      <c r="C50" s="4" t="s">
        <v>48</v>
      </c>
    </row>
    <row r="51" spans="1:4">
      <c r="A51" s="4" t="s">
        <v>1103</v>
      </c>
    </row>
    <row r="52" spans="1:4">
      <c r="A52" s="4" t="s">
        <v>972</v>
      </c>
      <c r="B52" s="5" t="n">
        <v>26000</v>
      </c>
      <c r="C52" s="5" t="n">
        <v>23000</v>
      </c>
    </row>
    <row r="53" spans="1:4">
      <c r="A53" s="4" t="s">
        <v>1104</v>
      </c>
    </row>
    <row r="54" spans="1:4">
      <c r="A54" s="4" t="s">
        <v>972</v>
      </c>
      <c r="B54" s="4" t="s">
        <v>48</v>
      </c>
      <c r="C54" s="4" t="s">
        <v>48</v>
      </c>
    </row>
    <row r="55" spans="1:4">
      <c r="A55" s="4" t="s">
        <v>1105</v>
      </c>
    </row>
    <row r="56" spans="1:4">
      <c r="A56" s="4" t="s">
        <v>972</v>
      </c>
      <c r="B56" s="5" t="n">
        <v>385000</v>
      </c>
      <c r="C56" s="5" t="n">
        <v>347000</v>
      </c>
    </row>
    <row r="57" spans="1:4">
      <c r="A57" s="4" t="s">
        <v>1106</v>
      </c>
    </row>
    <row r="58" spans="1:4">
      <c r="A58" s="4" t="s">
        <v>972</v>
      </c>
      <c r="B58" s="5" t="n">
        <v>321000</v>
      </c>
      <c r="C58" s="5" t="n">
        <v>286000</v>
      </c>
    </row>
    <row r="59" spans="1:4">
      <c r="A59" s="4" t="s">
        <v>1107</v>
      </c>
    </row>
    <row r="60" spans="1:4">
      <c r="A60" s="4" t="s">
        <v>972</v>
      </c>
      <c r="B60" s="5" t="n">
        <v>64000</v>
      </c>
      <c r="C60" s="5" t="n">
        <v>61000</v>
      </c>
    </row>
    <row r="61" spans="1:4">
      <c r="A61" s="4" t="s">
        <v>1108</v>
      </c>
    </row>
    <row r="62" spans="1:4">
      <c r="A62" s="4" t="s">
        <v>972</v>
      </c>
      <c r="B62" s="4" t="s">
        <v>48</v>
      </c>
      <c r="C62" s="4" t="s">
        <v>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2</v>
      </c>
    </row>
    <row r="3" spans="1:3">
      <c r="A3" s="4" t="s">
        <v>967</v>
      </c>
      <c r="B3" s="6" t="n">
        <v>3058000</v>
      </c>
      <c r="C3" s="6" t="n">
        <v>3263000</v>
      </c>
    </row>
    <row r="4" spans="1:3">
      <c r="A4" s="4" t="s">
        <v>970</v>
      </c>
      <c r="B4" s="5" t="n">
        <v>3225000</v>
      </c>
      <c r="C4" s="5" t="n">
        <v>3058000</v>
      </c>
    </row>
    <row r="5" spans="1:3">
      <c r="A5" s="4" t="s">
        <v>1058</v>
      </c>
    </row>
    <row r="6" spans="1:3">
      <c r="A6" s="4" t="s">
        <v>967</v>
      </c>
      <c r="B6" s="5" t="n">
        <v>163000</v>
      </c>
      <c r="C6" s="5" t="n">
        <v>192000</v>
      </c>
    </row>
    <row r="7" spans="1:3">
      <c r="A7" s="4" t="s">
        <v>1110</v>
      </c>
      <c r="B7" s="5" t="n">
        <v>14000</v>
      </c>
      <c r="C7" s="5" t="n">
        <v>16000</v>
      </c>
    </row>
    <row r="8" spans="1:3">
      <c r="A8" s="4" t="s">
        <v>1111</v>
      </c>
      <c r="B8" s="5" t="n">
        <v>-40000</v>
      </c>
      <c r="C8" s="5" t="n">
        <v>-45000</v>
      </c>
    </row>
    <row r="9" spans="1:3">
      <c r="A9" s="4" t="s">
        <v>970</v>
      </c>
      <c r="B9" s="5" t="n">
        <v>137000</v>
      </c>
      <c r="C9" s="5" t="n">
        <v>163000</v>
      </c>
    </row>
    <row r="10" spans="1:3">
      <c r="A10" s="4" t="s">
        <v>1063</v>
      </c>
    </row>
    <row r="11" spans="1:3">
      <c r="A11" s="4" t="s">
        <v>967</v>
      </c>
      <c r="B11" s="5" t="n">
        <v>61000</v>
      </c>
      <c r="C11" s="5" t="n">
        <v>84000</v>
      </c>
    </row>
    <row r="12" spans="1:3">
      <c r="A12" s="4" t="s">
        <v>1110</v>
      </c>
      <c r="B12" s="5" t="n">
        <v>-7000</v>
      </c>
      <c r="C12" s="5" t="n">
        <v>12000</v>
      </c>
    </row>
    <row r="13" spans="1:3">
      <c r="A13" s="4" t="s">
        <v>1111</v>
      </c>
      <c r="B13" s="5" t="n">
        <v>96000</v>
      </c>
      <c r="C13" s="5" t="n">
        <v>-35000</v>
      </c>
    </row>
    <row r="14" spans="1:3">
      <c r="A14" s="4" t="s">
        <v>970</v>
      </c>
      <c r="B14" s="5" t="n">
        <v>150000</v>
      </c>
      <c r="C14" s="5" t="n">
        <v>61000</v>
      </c>
    </row>
    <row r="15" spans="1:3">
      <c r="A15" s="4" t="s">
        <v>1081</v>
      </c>
    </row>
    <row r="16" spans="1:3">
      <c r="A16" s="4" t="s">
        <v>967</v>
      </c>
      <c r="B16" s="5" t="n">
        <v>2000</v>
      </c>
      <c r="C16" s="5" t="n">
        <v>7000</v>
      </c>
    </row>
    <row r="17" spans="1:3">
      <c r="A17" s="4" t="s">
        <v>1110</v>
      </c>
      <c r="B17" s="4" t="s">
        <v>48</v>
      </c>
      <c r="C17" s="4" t="s">
        <v>48</v>
      </c>
    </row>
    <row r="18" spans="1:3">
      <c r="A18" s="4" t="s">
        <v>1111</v>
      </c>
      <c r="B18" s="5" t="n">
        <v>-2000</v>
      </c>
      <c r="C18" s="5" t="n">
        <v>-5000</v>
      </c>
    </row>
    <row r="19" spans="1:3">
      <c r="A19" s="4" t="s">
        <v>970</v>
      </c>
      <c r="B19" s="5" t="n">
        <v>0</v>
      </c>
      <c r="C19" s="5" t="n">
        <v>2000</v>
      </c>
    </row>
    <row r="20" spans="1:3">
      <c r="A20" s="4" t="s">
        <v>1080</v>
      </c>
    </row>
    <row r="21" spans="1:3">
      <c r="A21" s="4" t="s">
        <v>967</v>
      </c>
      <c r="B21" s="5" t="n">
        <v>3000</v>
      </c>
      <c r="C21" s="5" t="n">
        <v>5000</v>
      </c>
    </row>
    <row r="22" spans="1:3">
      <c r="A22" s="4" t="s">
        <v>1110</v>
      </c>
      <c r="B22" s="4" t="s">
        <v>48</v>
      </c>
      <c r="C22" s="4" t="s">
        <v>48</v>
      </c>
    </row>
    <row r="23" spans="1:3">
      <c r="A23" s="4" t="s">
        <v>1111</v>
      </c>
      <c r="B23" s="5" t="n">
        <v>-1000</v>
      </c>
      <c r="C23" s="5" t="n">
        <v>-2000</v>
      </c>
    </row>
    <row r="24" spans="1:3">
      <c r="A24" s="4" t="s">
        <v>970</v>
      </c>
      <c r="B24" s="6" t="n">
        <v>2000</v>
      </c>
      <c r="C24" s="6" t="n">
        <v>3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633</v>
      </c>
    </row>
    <row r="2" spans="1:2">
      <c r="A2" s="4" t="s">
        <v>381</v>
      </c>
    </row>
    <row r="3" spans="1:2">
      <c r="A3" s="5" t="n">
        <v>2017</v>
      </c>
      <c r="B3" s="6" t="n">
        <v>182</v>
      </c>
    </row>
    <row r="4" spans="1:2">
      <c r="A4" s="5" t="n">
        <v>2018</v>
      </c>
      <c r="B4" s="5" t="n">
        <v>189</v>
      </c>
    </row>
    <row r="5" spans="1:2">
      <c r="A5" s="5" t="n">
        <v>2019</v>
      </c>
      <c r="B5" s="5" t="n">
        <v>196</v>
      </c>
    </row>
    <row r="6" spans="1:2">
      <c r="A6" s="5" t="n">
        <v>2020</v>
      </c>
      <c r="B6" s="5" t="n">
        <v>201</v>
      </c>
    </row>
    <row r="7" spans="1:2">
      <c r="A7" s="5" t="n">
        <v>2021</v>
      </c>
      <c r="B7" s="5" t="n">
        <v>206</v>
      </c>
    </row>
    <row r="8" spans="1:2">
      <c r="A8" s="4" t="s">
        <v>1113</v>
      </c>
      <c r="B8" s="5" t="n">
        <v>1118</v>
      </c>
    </row>
    <row r="9" spans="1:2">
      <c r="A9" s="4" t="s">
        <v>378</v>
      </c>
    </row>
    <row r="10" spans="1:2">
      <c r="A10" s="5" t="n">
        <v>2017</v>
      </c>
      <c r="B10" s="5" t="n">
        <v>19</v>
      </c>
    </row>
    <row r="11" spans="1:2">
      <c r="A11" s="5" t="n">
        <v>2018</v>
      </c>
      <c r="B11" s="5" t="n">
        <v>24</v>
      </c>
    </row>
    <row r="12" spans="1:2">
      <c r="A12" s="5" t="n">
        <v>2019</v>
      </c>
      <c r="B12" s="5" t="n">
        <v>24</v>
      </c>
    </row>
    <row r="13" spans="1:2">
      <c r="A13" s="5" t="n">
        <v>2020</v>
      </c>
      <c r="B13" s="5" t="n">
        <v>27</v>
      </c>
    </row>
    <row r="14" spans="1:2">
      <c r="A14" s="5" t="n">
        <v>2021</v>
      </c>
      <c r="B14" s="5" t="n">
        <v>27</v>
      </c>
    </row>
    <row r="15" spans="1:2">
      <c r="A15" s="4" t="s">
        <v>1113</v>
      </c>
      <c r="B15" s="5" t="n">
        <v>172</v>
      </c>
    </row>
    <row r="16" spans="1:2">
      <c r="A16" s="4" t="s">
        <v>383</v>
      </c>
    </row>
    <row r="17" spans="1:2">
      <c r="A17" s="5" t="n">
        <v>2017</v>
      </c>
      <c r="B17" s="5" t="n">
        <v>43</v>
      </c>
    </row>
    <row r="18" spans="1:2">
      <c r="A18" s="5" t="n">
        <v>2017</v>
      </c>
      <c r="B18" s="5" t="n">
        <v>3</v>
      </c>
    </row>
    <row r="19" spans="1:2">
      <c r="A19" s="5" t="n">
        <v>2018</v>
      </c>
      <c r="B19" s="5" t="n">
        <v>42</v>
      </c>
    </row>
    <row r="20" spans="1:2">
      <c r="A20" s="5" t="n">
        <v>2018</v>
      </c>
      <c r="B20" s="5" t="n">
        <v>3</v>
      </c>
    </row>
    <row r="21" spans="1:2">
      <c r="A21" s="5" t="n">
        <v>2019</v>
      </c>
      <c r="B21" s="5" t="n">
        <v>42</v>
      </c>
    </row>
    <row r="22" spans="1:2">
      <c r="A22" s="5" t="n">
        <v>2019</v>
      </c>
      <c r="B22" s="5" t="n">
        <v>3</v>
      </c>
    </row>
    <row r="23" spans="1:2">
      <c r="A23" s="5" t="n">
        <v>2020</v>
      </c>
      <c r="B23" s="5" t="n">
        <v>42</v>
      </c>
    </row>
    <row r="24" spans="1:2">
      <c r="A24" s="5" t="n">
        <v>2020</v>
      </c>
      <c r="B24" s="5" t="n">
        <v>3</v>
      </c>
    </row>
    <row r="25" spans="1:2">
      <c r="A25" s="5" t="n">
        <v>2021</v>
      </c>
      <c r="B25" s="5" t="n">
        <v>43</v>
      </c>
    </row>
    <row r="26" spans="1:2">
      <c r="A26" s="5" t="n">
        <v>2021</v>
      </c>
      <c r="B26" s="5" t="n">
        <v>3</v>
      </c>
    </row>
    <row r="27" spans="1:2">
      <c r="A27" s="4" t="s">
        <v>1113</v>
      </c>
      <c r="B27" s="5" t="n">
        <v>215</v>
      </c>
    </row>
    <row r="28" spans="1:2">
      <c r="A28" s="4" t="s">
        <v>1113</v>
      </c>
      <c r="B28" s="6" t="n">
        <v>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4</v>
      </c>
      <c r="B1" s="2" t="s">
        <v>1</v>
      </c>
    </row>
    <row r="2" spans="1:4">
      <c r="B2" s="2" t="s">
        <v>633</v>
      </c>
      <c r="C2" s="2" t="s">
        <v>634</v>
      </c>
      <c r="D2" s="2" t="s">
        <v>635</v>
      </c>
    </row>
    <row r="3" spans="1:4">
      <c r="A3" s="4" t="s">
        <v>1115</v>
      </c>
      <c r="B3" s="6" t="n">
        <v>267</v>
      </c>
    </row>
    <row r="4" spans="1:4">
      <c r="A4" s="4" t="s">
        <v>1116</v>
      </c>
      <c r="B4" s="5" t="n">
        <v>48</v>
      </c>
    </row>
    <row r="5" spans="1:4">
      <c r="A5" s="4" t="s">
        <v>1117</v>
      </c>
      <c r="B5" s="6" t="n">
        <v>105</v>
      </c>
      <c r="C5" s="6" t="n">
        <v>94</v>
      </c>
      <c r="D5" s="6" t="n">
        <v>92</v>
      </c>
    </row>
    <row r="6" spans="1:4">
      <c r="A6" s="4" t="s">
        <v>1118</v>
      </c>
      <c r="B6" s="5" t="n">
        <v>17</v>
      </c>
    </row>
    <row r="7" spans="1:4">
      <c r="A7" s="4" t="s">
        <v>1119</v>
      </c>
    </row>
    <row r="8" spans="1:4">
      <c r="A8" s="4" t="s">
        <v>1120</v>
      </c>
      <c r="B8" s="6" t="n">
        <v>43</v>
      </c>
      <c r="C8" s="6" t="n">
        <v>37</v>
      </c>
    </row>
    <row r="9" spans="1:4">
      <c r="A9" s="4" t="s">
        <v>1121</v>
      </c>
    </row>
    <row r="10" spans="1:4">
      <c r="A10" s="4" t="s">
        <v>1115</v>
      </c>
      <c r="B10" s="5" t="n">
        <v>51</v>
      </c>
    </row>
    <row r="11" spans="1:4">
      <c r="A11" s="4" t="s">
        <v>1122</v>
      </c>
    </row>
    <row r="12" spans="1:4">
      <c r="A12" s="4" t="s">
        <v>1115</v>
      </c>
      <c r="B12" s="6" t="n">
        <v>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3</v>
      </c>
      <c r="B1" s="2" t="s">
        <v>633</v>
      </c>
    </row>
    <row r="2" spans="1:3">
      <c r="A2" s="4" t="s">
        <v>1115</v>
      </c>
      <c r="B2" s="6" t="n">
        <v>267</v>
      </c>
    </row>
    <row r="3" spans="1:3">
      <c r="A3" s="4" t="s">
        <v>1124</v>
      </c>
      <c r="B3" s="5" t="n">
        <v>7861</v>
      </c>
      <c r="C3" s="4" t="s">
        <v>35</v>
      </c>
    </row>
    <row r="4" spans="1:3">
      <c r="A4" s="4" t="s">
        <v>1125</v>
      </c>
      <c r="B4" s="5" t="n">
        <v>8128</v>
      </c>
      <c r="C4" s="4" t="s">
        <v>35</v>
      </c>
    </row>
    <row r="5" spans="1:3">
      <c r="A5" s="4" t="s">
        <v>701</v>
      </c>
    </row>
    <row r="6" spans="1:3">
      <c r="A6" s="4" t="s">
        <v>1124</v>
      </c>
      <c r="B6" s="5" t="n">
        <v>290</v>
      </c>
      <c r="C6" s="4" t="s">
        <v>59</v>
      </c>
    </row>
    <row r="7" spans="1:3">
      <c r="A7" s="4" t="s">
        <v>1126</v>
      </c>
    </row>
    <row r="8" spans="1:3">
      <c r="A8" s="4" t="s">
        <v>1124</v>
      </c>
      <c r="B8" s="5" t="n">
        <v>231</v>
      </c>
      <c r="C8" s="4" t="s">
        <v>671</v>
      </c>
    </row>
    <row r="9" spans="1:3">
      <c r="A9" s="4" t="s">
        <v>1127</v>
      </c>
    </row>
    <row r="10" spans="1:3">
      <c r="A10" s="4" t="s">
        <v>1124</v>
      </c>
      <c r="B10" s="5" t="n">
        <v>378</v>
      </c>
      <c r="C10" s="4" t="s">
        <v>771</v>
      </c>
    </row>
    <row r="11" spans="1:3">
      <c r="A11" s="4" t="s">
        <v>1128</v>
      </c>
    </row>
    <row r="12" spans="1:3">
      <c r="A12" s="4" t="s">
        <v>1124</v>
      </c>
      <c r="B12" s="5" t="n">
        <v>3557</v>
      </c>
      <c r="C12" s="4" t="s">
        <v>1129</v>
      </c>
    </row>
    <row r="13" spans="1:3">
      <c r="A13" s="4" t="s">
        <v>1130</v>
      </c>
    </row>
    <row r="14" spans="1:3">
      <c r="A14" s="4" t="s">
        <v>1124</v>
      </c>
      <c r="B14" s="5" t="n">
        <v>2222</v>
      </c>
      <c r="C14" s="4" t="s">
        <v>1131</v>
      </c>
    </row>
    <row r="15" spans="1:3">
      <c r="A15" s="4" t="s">
        <v>1132</v>
      </c>
    </row>
    <row r="16" spans="1:3">
      <c r="A16" s="4" t="s">
        <v>1124</v>
      </c>
      <c r="B16" s="5" t="n">
        <v>359</v>
      </c>
      <c r="C16" s="4" t="s">
        <v>1129</v>
      </c>
    </row>
    <row r="17" spans="1:3">
      <c r="A17" s="4" t="s">
        <v>1133</v>
      </c>
    </row>
    <row r="18" spans="1:3">
      <c r="A18" s="4" t="s">
        <v>1124</v>
      </c>
      <c r="B18" s="5" t="n">
        <v>231</v>
      </c>
    </row>
    <row r="19" spans="1:3">
      <c r="A19" s="4" t="s">
        <v>1134</v>
      </c>
    </row>
    <row r="20" spans="1:3">
      <c r="A20" s="4" t="s">
        <v>1124</v>
      </c>
      <c r="B20" s="5" t="n">
        <v>545</v>
      </c>
    </row>
    <row r="21" spans="1:3">
      <c r="A21" s="4" t="s">
        <v>1135</v>
      </c>
    </row>
    <row r="22" spans="1:3">
      <c r="A22" s="4" t="s">
        <v>1124</v>
      </c>
      <c r="B22" s="5" t="n">
        <v>48</v>
      </c>
      <c r="C22" s="4" t="s">
        <v>35</v>
      </c>
    </row>
    <row r="23" spans="1:3">
      <c r="A23" s="4" t="s">
        <v>1136</v>
      </c>
    </row>
    <row r="24" spans="1:3">
      <c r="A24" s="4" t="s">
        <v>1115</v>
      </c>
      <c r="B24" s="5" t="n">
        <v>176</v>
      </c>
    </row>
    <row r="25" spans="1:3">
      <c r="A25" s="4" t="s">
        <v>1124</v>
      </c>
      <c r="B25" s="5" t="n">
        <v>1079</v>
      </c>
      <c r="C25" s="4" t="s">
        <v>35</v>
      </c>
    </row>
    <row r="26" spans="1:3">
      <c r="A26" s="4" t="s">
        <v>1125</v>
      </c>
      <c r="B26" s="5" t="n">
        <v>1255</v>
      </c>
      <c r="C26" s="4" t="s">
        <v>35</v>
      </c>
    </row>
    <row r="27" spans="1:3">
      <c r="A27" s="4" t="s">
        <v>1137</v>
      </c>
    </row>
    <row r="28" spans="1:3">
      <c r="A28" s="4" t="s">
        <v>1124</v>
      </c>
      <c r="B28" s="5" t="n">
        <v>70</v>
      </c>
      <c r="C28" s="4" t="s">
        <v>59</v>
      </c>
    </row>
    <row r="29" spans="1:3">
      <c r="A29" s="4" t="s">
        <v>1138</v>
      </c>
    </row>
    <row r="30" spans="1:3">
      <c r="A30" s="4" t="s">
        <v>1124</v>
      </c>
      <c r="B30" s="5" t="n">
        <v>127</v>
      </c>
      <c r="C30" s="4" t="s">
        <v>671</v>
      </c>
    </row>
    <row r="31" spans="1:3">
      <c r="A31" s="4" t="s">
        <v>1139</v>
      </c>
    </row>
    <row r="32" spans="1:3">
      <c r="A32" s="4" t="s">
        <v>1124</v>
      </c>
      <c r="B32" s="5" t="n">
        <v>378</v>
      </c>
      <c r="C32" s="4" t="s">
        <v>771</v>
      </c>
    </row>
    <row r="33" spans="1:3">
      <c r="A33" s="4" t="s">
        <v>1140</v>
      </c>
    </row>
    <row r="34" spans="1:3">
      <c r="A34" s="4" t="s">
        <v>1124</v>
      </c>
      <c r="B34" s="5" t="n">
        <v>250</v>
      </c>
      <c r="C34" s="4" t="s">
        <v>1129</v>
      </c>
    </row>
    <row r="35" spans="1:3">
      <c r="A35" s="4" t="s">
        <v>1141</v>
      </c>
    </row>
    <row r="36" spans="1:3">
      <c r="A36" s="4" t="s">
        <v>1124</v>
      </c>
      <c r="B36" s="5" t="n">
        <v>162</v>
      </c>
      <c r="C36" s="4" t="s">
        <v>1131</v>
      </c>
    </row>
    <row r="37" spans="1:3">
      <c r="A37" s="4" t="s">
        <v>1142</v>
      </c>
    </row>
    <row r="38" spans="1:3">
      <c r="A38" s="4" t="s">
        <v>1124</v>
      </c>
      <c r="B38" s="5" t="n">
        <v>6</v>
      </c>
      <c r="C38" s="4" t="s">
        <v>1129</v>
      </c>
    </row>
    <row r="39" spans="1:3">
      <c r="A39" s="4" t="s">
        <v>1143</v>
      </c>
    </row>
    <row r="40" spans="1:3">
      <c r="A40" s="4" t="s">
        <v>1124</v>
      </c>
      <c r="B40" s="5" t="n">
        <v>18</v>
      </c>
    </row>
    <row r="41" spans="1:3">
      <c r="A41" s="4" t="s">
        <v>1144</v>
      </c>
    </row>
    <row r="42" spans="1:3">
      <c r="A42" s="4" t="s">
        <v>1124</v>
      </c>
      <c r="B42" s="5" t="n">
        <v>68</v>
      </c>
    </row>
    <row r="43" spans="1:3">
      <c r="A43" s="4" t="s">
        <v>1145</v>
      </c>
    </row>
    <row r="44" spans="1:3">
      <c r="A44" s="4" t="s">
        <v>1124</v>
      </c>
      <c r="B44" s="4" t="s">
        <v>48</v>
      </c>
      <c r="C44" s="4" t="s">
        <v>35</v>
      </c>
    </row>
    <row r="45" spans="1:3">
      <c r="A45" s="4" t="s">
        <v>1146</v>
      </c>
    </row>
    <row r="46" spans="1:3">
      <c r="A46" s="4" t="s">
        <v>1115</v>
      </c>
      <c r="B46" s="5" t="n">
        <v>3</v>
      </c>
    </row>
    <row r="47" spans="1:3">
      <c r="A47" s="4" t="s">
        <v>1124</v>
      </c>
      <c r="B47" s="5" t="n">
        <v>1245</v>
      </c>
      <c r="C47" s="4" t="s">
        <v>35</v>
      </c>
    </row>
    <row r="48" spans="1:3">
      <c r="A48" s="4" t="s">
        <v>1125</v>
      </c>
      <c r="B48" s="5" t="n">
        <v>1248</v>
      </c>
      <c r="C48" s="4" t="s">
        <v>35</v>
      </c>
    </row>
    <row r="49" spans="1:3">
      <c r="A49" s="4" t="s">
        <v>1147</v>
      </c>
    </row>
    <row r="50" spans="1:3">
      <c r="A50" s="4" t="s">
        <v>1124</v>
      </c>
      <c r="B50" s="5" t="n">
        <v>85</v>
      </c>
      <c r="C50" s="4" t="s">
        <v>59</v>
      </c>
    </row>
    <row r="51" spans="1:3">
      <c r="A51" s="4" t="s">
        <v>1148</v>
      </c>
    </row>
    <row r="52" spans="1:3">
      <c r="A52" s="4" t="s">
        <v>1124</v>
      </c>
      <c r="B52" s="5" t="n">
        <v>81</v>
      </c>
      <c r="C52" s="4" t="s">
        <v>671</v>
      </c>
    </row>
    <row r="53" spans="1:3">
      <c r="A53" s="4" t="s">
        <v>1149</v>
      </c>
    </row>
    <row r="54" spans="1:3">
      <c r="A54" s="4" t="s">
        <v>1124</v>
      </c>
      <c r="B54" s="4" t="s">
        <v>48</v>
      </c>
      <c r="C54" s="4" t="s">
        <v>771</v>
      </c>
    </row>
    <row r="55" spans="1:3">
      <c r="A55" s="4" t="s">
        <v>1150</v>
      </c>
    </row>
    <row r="56" spans="1:3">
      <c r="A56" s="4" t="s">
        <v>1124</v>
      </c>
      <c r="B56" s="5" t="n">
        <v>625</v>
      </c>
      <c r="C56" s="4" t="s">
        <v>1129</v>
      </c>
    </row>
    <row r="57" spans="1:3">
      <c r="A57" s="4" t="s">
        <v>1151</v>
      </c>
    </row>
    <row r="58" spans="1:3">
      <c r="A58" s="4" t="s">
        <v>1124</v>
      </c>
      <c r="B58" s="5" t="n">
        <v>299</v>
      </c>
      <c r="C58" s="4" t="s">
        <v>1131</v>
      </c>
    </row>
    <row r="59" spans="1:3">
      <c r="A59" s="4" t="s">
        <v>1152</v>
      </c>
    </row>
    <row r="60" spans="1:3">
      <c r="A60" s="4" t="s">
        <v>1124</v>
      </c>
      <c r="B60" s="5" t="n">
        <v>8</v>
      </c>
      <c r="C60" s="4" t="s">
        <v>1129</v>
      </c>
    </row>
    <row r="61" spans="1:3">
      <c r="A61" s="4" t="s">
        <v>1153</v>
      </c>
    </row>
    <row r="62" spans="1:3">
      <c r="A62" s="4" t="s">
        <v>1124</v>
      </c>
      <c r="B62" s="5" t="n">
        <v>36</v>
      </c>
    </row>
    <row r="63" spans="1:3">
      <c r="A63" s="4" t="s">
        <v>1154</v>
      </c>
    </row>
    <row r="64" spans="1:3">
      <c r="A64" s="4" t="s">
        <v>1124</v>
      </c>
      <c r="B64" s="5" t="n">
        <v>111</v>
      </c>
    </row>
    <row r="65" spans="1:3">
      <c r="A65" s="4" t="s">
        <v>1155</v>
      </c>
    </row>
    <row r="66" spans="1:3">
      <c r="A66" s="4" t="s">
        <v>1124</v>
      </c>
      <c r="B66" s="4" t="s">
        <v>48</v>
      </c>
      <c r="C66" s="4" t="s">
        <v>35</v>
      </c>
    </row>
    <row r="67" spans="1:3">
      <c r="A67" s="4" t="s">
        <v>1156</v>
      </c>
    </row>
    <row r="68" spans="1:3">
      <c r="A68" s="4" t="s">
        <v>1115</v>
      </c>
      <c r="B68" s="5" t="n">
        <v>1</v>
      </c>
    </row>
    <row r="69" spans="1:3">
      <c r="A69" s="4" t="s">
        <v>1124</v>
      </c>
      <c r="B69" s="5" t="n">
        <v>848</v>
      </c>
      <c r="C69" s="4" t="s">
        <v>35</v>
      </c>
    </row>
    <row r="70" spans="1:3">
      <c r="A70" s="4" t="s">
        <v>1125</v>
      </c>
      <c r="B70" s="5" t="n">
        <v>849</v>
      </c>
      <c r="C70" s="4" t="s">
        <v>35</v>
      </c>
    </row>
    <row r="71" spans="1:3">
      <c r="A71" s="4" t="s">
        <v>1157</v>
      </c>
    </row>
    <row r="72" spans="1:3">
      <c r="A72" s="4" t="s">
        <v>1124</v>
      </c>
      <c r="B72" s="5" t="n">
        <v>85</v>
      </c>
      <c r="C72" s="4" t="s">
        <v>59</v>
      </c>
    </row>
    <row r="73" spans="1:3">
      <c r="A73" s="4" t="s">
        <v>1158</v>
      </c>
    </row>
    <row r="74" spans="1:3">
      <c r="A74" s="4" t="s">
        <v>1124</v>
      </c>
      <c r="B74" s="5" t="n">
        <v>20</v>
      </c>
      <c r="C74" s="4" t="s">
        <v>671</v>
      </c>
    </row>
    <row r="75" spans="1:3">
      <c r="A75" s="4" t="s">
        <v>1159</v>
      </c>
    </row>
    <row r="76" spans="1:3">
      <c r="A76" s="4" t="s">
        <v>1124</v>
      </c>
      <c r="B76" s="4" t="s">
        <v>48</v>
      </c>
      <c r="C76" s="4" t="s">
        <v>771</v>
      </c>
    </row>
    <row r="77" spans="1:3">
      <c r="A77" s="4" t="s">
        <v>1160</v>
      </c>
    </row>
    <row r="78" spans="1:3">
      <c r="A78" s="4" t="s">
        <v>1124</v>
      </c>
      <c r="B78" s="5" t="n">
        <v>362</v>
      </c>
      <c r="C78" s="4" t="s">
        <v>1129</v>
      </c>
    </row>
    <row r="79" spans="1:3">
      <c r="A79" s="4" t="s">
        <v>1161</v>
      </c>
    </row>
    <row r="80" spans="1:3">
      <c r="A80" s="4" t="s">
        <v>1124</v>
      </c>
      <c r="B80" s="5" t="n">
        <v>259</v>
      </c>
      <c r="C80" s="4" t="s">
        <v>1131</v>
      </c>
    </row>
    <row r="81" spans="1:3">
      <c r="A81" s="4" t="s">
        <v>1162</v>
      </c>
    </row>
    <row r="82" spans="1:3">
      <c r="A82" s="4" t="s">
        <v>1124</v>
      </c>
      <c r="B82" s="5" t="n">
        <v>10</v>
      </c>
      <c r="C82" s="4" t="s">
        <v>1129</v>
      </c>
    </row>
    <row r="83" spans="1:3">
      <c r="A83" s="4" t="s">
        <v>1163</v>
      </c>
    </row>
    <row r="84" spans="1:3">
      <c r="A84" s="4" t="s">
        <v>1124</v>
      </c>
      <c r="B84" s="5" t="n">
        <v>36</v>
      </c>
    </row>
    <row r="85" spans="1:3">
      <c r="A85" s="4" t="s">
        <v>1164</v>
      </c>
    </row>
    <row r="86" spans="1:3">
      <c r="A86" s="4" t="s">
        <v>1124</v>
      </c>
      <c r="B86" s="5" t="n">
        <v>76</v>
      </c>
    </row>
    <row r="87" spans="1:3">
      <c r="A87" s="4" t="s">
        <v>1165</v>
      </c>
    </row>
    <row r="88" spans="1:3">
      <c r="A88" s="4" t="s">
        <v>1124</v>
      </c>
      <c r="B88" s="4" t="s">
        <v>48</v>
      </c>
      <c r="C88" s="4" t="s">
        <v>35</v>
      </c>
    </row>
    <row r="89" spans="1:3">
      <c r="A89" s="4" t="s">
        <v>1166</v>
      </c>
    </row>
    <row r="90" spans="1:3">
      <c r="A90" s="4" t="s">
        <v>1115</v>
      </c>
      <c r="B90" s="5" t="n">
        <v>87</v>
      </c>
    </row>
    <row r="91" spans="1:3">
      <c r="A91" s="4" t="s">
        <v>1124</v>
      </c>
      <c r="B91" s="5" t="n">
        <v>4641</v>
      </c>
      <c r="C91" s="4" t="s">
        <v>35</v>
      </c>
    </row>
    <row r="92" spans="1:3">
      <c r="A92" s="4" t="s">
        <v>1125</v>
      </c>
      <c r="B92" s="5" t="n">
        <v>4728</v>
      </c>
      <c r="C92" s="4" t="s">
        <v>35</v>
      </c>
    </row>
    <row r="93" spans="1:3">
      <c r="A93" s="4" t="s">
        <v>1167</v>
      </c>
    </row>
    <row r="94" spans="1:3">
      <c r="A94" s="4" t="s">
        <v>1124</v>
      </c>
      <c r="B94" s="5" t="n">
        <v>50</v>
      </c>
      <c r="C94" s="4" t="s">
        <v>59</v>
      </c>
    </row>
    <row r="95" spans="1:3">
      <c r="A95" s="4" t="s">
        <v>1168</v>
      </c>
    </row>
    <row r="96" spans="1:3">
      <c r="A96" s="4" t="s">
        <v>1124</v>
      </c>
      <c r="B96" s="5" t="n">
        <v>3</v>
      </c>
      <c r="C96" s="4" t="s">
        <v>671</v>
      </c>
    </row>
    <row r="97" spans="1:3">
      <c r="A97" s="4" t="s">
        <v>1169</v>
      </c>
    </row>
    <row r="98" spans="1:3">
      <c r="A98" s="4" t="s">
        <v>1124</v>
      </c>
      <c r="B98" s="4" t="s">
        <v>48</v>
      </c>
      <c r="C98" s="4" t="s">
        <v>771</v>
      </c>
    </row>
    <row r="99" spans="1:3">
      <c r="A99" s="4" t="s">
        <v>1170</v>
      </c>
    </row>
    <row r="100" spans="1:3">
      <c r="A100" s="4" t="s">
        <v>1124</v>
      </c>
      <c r="B100" s="5" t="n">
        <v>2320</v>
      </c>
      <c r="C100" s="4" t="s">
        <v>1129</v>
      </c>
    </row>
    <row r="101" spans="1:3">
      <c r="A101" s="4" t="s">
        <v>1171</v>
      </c>
    </row>
    <row r="102" spans="1:3">
      <c r="A102" s="4" t="s">
        <v>1124</v>
      </c>
      <c r="B102" s="5" t="n">
        <v>1502</v>
      </c>
      <c r="C102" s="4" t="s">
        <v>1131</v>
      </c>
    </row>
    <row r="103" spans="1:3">
      <c r="A103" s="4" t="s">
        <v>1172</v>
      </c>
    </row>
    <row r="104" spans="1:3">
      <c r="A104" s="4" t="s">
        <v>1124</v>
      </c>
      <c r="B104" s="5" t="n">
        <v>335</v>
      </c>
      <c r="C104" s="4" t="s">
        <v>1129</v>
      </c>
    </row>
    <row r="105" spans="1:3">
      <c r="A105" s="4" t="s">
        <v>1173</v>
      </c>
    </row>
    <row r="106" spans="1:3">
      <c r="A106" s="4" t="s">
        <v>1124</v>
      </c>
      <c r="B106" s="5" t="n">
        <v>141</v>
      </c>
    </row>
    <row r="107" spans="1:3">
      <c r="A107" s="4" t="s">
        <v>1174</v>
      </c>
    </row>
    <row r="108" spans="1:3">
      <c r="A108" s="4" t="s">
        <v>1124</v>
      </c>
      <c r="B108" s="5" t="n">
        <v>290</v>
      </c>
    </row>
    <row r="109" spans="1:3">
      <c r="A109" s="4" t="s">
        <v>1175</v>
      </c>
    </row>
    <row r="110" spans="1:3">
      <c r="A110" s="4" t="s">
        <v>1124</v>
      </c>
      <c r="B110" s="4" t="s">
        <v>48</v>
      </c>
      <c r="C110" s="4" t="s">
        <v>35</v>
      </c>
    </row>
    <row r="111" spans="1:3">
      <c r="A111" s="4" t="s">
        <v>1176</v>
      </c>
    </row>
    <row r="112" spans="1:3">
      <c r="A112" s="4" t="s">
        <v>1115</v>
      </c>
      <c r="B112" s="5" t="n">
        <v>178</v>
      </c>
    </row>
    <row r="113" spans="1:3">
      <c r="A113" s="4" t="s">
        <v>1177</v>
      </c>
    </row>
    <row r="114" spans="1:3">
      <c r="A114" s="4" t="s">
        <v>1115</v>
      </c>
      <c r="B114" s="5" t="n">
        <v>102</v>
      </c>
    </row>
    <row r="115" spans="1:3">
      <c r="A115" s="4" t="s">
        <v>1178</v>
      </c>
    </row>
    <row r="116" spans="1:3">
      <c r="A116" s="4" t="s">
        <v>1115</v>
      </c>
      <c r="B116" s="5" t="n">
        <v>2</v>
      </c>
    </row>
    <row r="117" spans="1:3">
      <c r="A117" s="4" t="s">
        <v>1179</v>
      </c>
    </row>
    <row r="118" spans="1:3">
      <c r="A118" s="4" t="s">
        <v>1115</v>
      </c>
      <c r="B118" s="4" t="s">
        <v>48</v>
      </c>
    </row>
    <row r="119" spans="1:3">
      <c r="A119" s="4" t="s">
        <v>1180</v>
      </c>
    </row>
    <row r="120" spans="1:3">
      <c r="A120" s="4" t="s">
        <v>1115</v>
      </c>
      <c r="B120" s="5" t="n">
        <v>74</v>
      </c>
    </row>
    <row r="121" spans="1:3">
      <c r="A121" s="4" t="s">
        <v>1181</v>
      </c>
    </row>
    <row r="122" spans="1:3">
      <c r="A122" s="4" t="s">
        <v>1115</v>
      </c>
      <c r="B122" s="5" t="n">
        <v>51</v>
      </c>
      <c r="C122" s="4" t="s">
        <v>1182</v>
      </c>
    </row>
    <row r="123" spans="1:3">
      <c r="A123" s="4" t="s">
        <v>1183</v>
      </c>
    </row>
    <row r="124" spans="1:3">
      <c r="A124" s="4" t="s">
        <v>1115</v>
      </c>
      <c r="B124" s="5" t="n">
        <v>44</v>
      </c>
      <c r="C124" s="4" t="s">
        <v>1182</v>
      </c>
    </row>
    <row r="125" spans="1:3">
      <c r="A125" s="4" t="s">
        <v>1184</v>
      </c>
    </row>
    <row r="126" spans="1:3">
      <c r="A126" s="4" t="s">
        <v>1115</v>
      </c>
      <c r="B126" s="4" t="s">
        <v>48</v>
      </c>
      <c r="C126" s="4" t="s">
        <v>1182</v>
      </c>
    </row>
    <row r="127" spans="1:3">
      <c r="A127" s="4" t="s">
        <v>1185</v>
      </c>
    </row>
    <row r="128" spans="1:3">
      <c r="A128" s="4" t="s">
        <v>1115</v>
      </c>
      <c r="B128" s="5" t="n">
        <v>1</v>
      </c>
      <c r="C128" s="4" t="s">
        <v>1182</v>
      </c>
    </row>
    <row r="129" spans="1:3">
      <c r="A129" s="4" t="s">
        <v>1186</v>
      </c>
    </row>
    <row r="130" spans="1:3">
      <c r="A130" s="4" t="s">
        <v>1115</v>
      </c>
      <c r="B130" s="5" t="n">
        <v>6</v>
      </c>
      <c r="C130" s="4" t="s">
        <v>1182</v>
      </c>
    </row>
    <row r="131" spans="1:3">
      <c r="A131" s="4" t="s">
        <v>1187</v>
      </c>
    </row>
    <row r="132" spans="1:3">
      <c r="A132" s="4" t="s">
        <v>1115</v>
      </c>
      <c r="B132" s="5" t="n">
        <v>30</v>
      </c>
    </row>
    <row r="133" spans="1:3">
      <c r="A133" s="4" t="s">
        <v>1188</v>
      </c>
    </row>
    <row r="134" spans="1:3">
      <c r="A134" s="4" t="s">
        <v>1115</v>
      </c>
      <c r="B134" s="5" t="n">
        <v>30</v>
      </c>
    </row>
    <row r="135" spans="1:3">
      <c r="A135" s="4" t="s">
        <v>1189</v>
      </c>
    </row>
    <row r="136" spans="1:3">
      <c r="A136" s="4" t="s">
        <v>1115</v>
      </c>
      <c r="B136" s="4" t="s">
        <v>48</v>
      </c>
    </row>
    <row r="137" spans="1:3">
      <c r="A137" s="4" t="s">
        <v>1190</v>
      </c>
    </row>
    <row r="138" spans="1:3">
      <c r="A138" s="4" t="s">
        <v>1115</v>
      </c>
      <c r="B138" s="4" t="s">
        <v>48</v>
      </c>
    </row>
    <row r="139" spans="1:3">
      <c r="A139" s="4" t="s">
        <v>1191</v>
      </c>
    </row>
    <row r="140" spans="1:3">
      <c r="A140" s="4" t="s">
        <v>1115</v>
      </c>
      <c r="B140" s="4" t="s">
        <v>48</v>
      </c>
    </row>
    <row r="141" spans="1:3">
      <c r="A141" s="4" t="s">
        <v>1192</v>
      </c>
    </row>
    <row r="142" spans="1:3">
      <c r="A142" s="4" t="s">
        <v>1115</v>
      </c>
      <c r="B142" s="5" t="n">
        <v>8</v>
      </c>
    </row>
    <row r="143" spans="1:3">
      <c r="A143" s="4" t="s">
        <v>1193</v>
      </c>
    </row>
    <row r="144" spans="1:3">
      <c r="A144" s="4" t="s">
        <v>1115</v>
      </c>
      <c r="B144" s="4" t="s">
        <v>48</v>
      </c>
    </row>
    <row r="145" spans="1:3">
      <c r="A145" s="4" t="s">
        <v>1194</v>
      </c>
    </row>
    <row r="146" spans="1:3">
      <c r="A146" s="4" t="s">
        <v>1115</v>
      </c>
      <c r="B146" s="5" t="n">
        <v>1</v>
      </c>
    </row>
    <row r="147" spans="1:3">
      <c r="A147" s="4" t="s">
        <v>1195</v>
      </c>
    </row>
    <row r="148" spans="1:3">
      <c r="A148" s="4" t="s">
        <v>1115</v>
      </c>
      <c r="B148" s="4" t="s">
        <v>48</v>
      </c>
    </row>
    <row r="149" spans="1:3">
      <c r="A149" s="4" t="s">
        <v>1196</v>
      </c>
    </row>
    <row r="150" spans="1:3">
      <c r="A150" s="4" t="s">
        <v>1115</v>
      </c>
      <c r="B150" s="6" t="n">
        <v>7</v>
      </c>
    </row>
    <row r="151" spans="1:3"/>
    <row r="152" spans="1:3">
      <c r="A152" s="4" t="s">
        <v>35</v>
      </c>
      <c r="B152" s="4" t="s">
        <v>1197</v>
      </c>
    </row>
    <row r="153" spans="1:3">
      <c r="A153" s="4" t="s">
        <v>59</v>
      </c>
      <c r="B153" s="4" t="s">
        <v>1198</v>
      </c>
    </row>
    <row r="154" spans="1:3">
      <c r="A154" s="4" t="s">
        <v>671</v>
      </c>
      <c r="B154" s="4" t="s">
        <v>1199</v>
      </c>
    </row>
    <row r="155" spans="1:3">
      <c r="A155" s="4" t="s">
        <v>771</v>
      </c>
      <c r="B155" s="4" t="s">
        <v>1200</v>
      </c>
    </row>
    <row r="156" spans="1:3">
      <c r="A156" s="4" t="s">
        <v>1129</v>
      </c>
      <c r="B156" s="4" t="s">
        <v>1201</v>
      </c>
    </row>
    <row r="157" spans="1:3">
      <c r="A157" s="4" t="s">
        <v>1131</v>
      </c>
      <c r="B157" s="4" t="s">
        <v>1202</v>
      </c>
    </row>
    <row r="158" spans="1:3">
      <c r="A158" s="4" t="s">
        <v>1182</v>
      </c>
      <c r="B158" s="4" t="s">
        <v>1203</v>
      </c>
    </row>
  </sheetData>
  <mergeCells count="9">
    <mergeCell ref="B1:C1"/>
    <mergeCell ref="A151:C151"/>
    <mergeCell ref="B152:C152"/>
    <mergeCell ref="B153:C153"/>
    <mergeCell ref="B154:C154"/>
    <mergeCell ref="B155:C155"/>
    <mergeCell ref="B156:C156"/>
    <mergeCell ref="B157:C157"/>
    <mergeCell ref="B158:C15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633</v>
      </c>
    </row>
    <row r="2" spans="1:2">
      <c r="A2" s="5" t="n">
        <v>2017</v>
      </c>
      <c r="B2" s="6" t="n">
        <v>68</v>
      </c>
    </row>
    <row r="3" spans="1:2">
      <c r="A3" s="5" t="n">
        <v>2018</v>
      </c>
      <c r="B3" s="5" t="n">
        <v>63</v>
      </c>
    </row>
    <row r="4" spans="1:2">
      <c r="A4" s="5" t="n">
        <v>2019</v>
      </c>
      <c r="B4" s="5" t="n">
        <v>48</v>
      </c>
    </row>
    <row r="5" spans="1:2">
      <c r="A5" s="5" t="n">
        <v>2020</v>
      </c>
      <c r="B5" s="5" t="n">
        <v>40</v>
      </c>
    </row>
    <row r="6" spans="1:2">
      <c r="A6" s="5" t="n">
        <v>2021</v>
      </c>
      <c r="B6" s="5" t="n">
        <v>36</v>
      </c>
    </row>
    <row r="7" spans="1:2">
      <c r="A7" s="4" t="s">
        <v>1205</v>
      </c>
      <c r="B7" s="6" t="n">
        <v>2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6</v>
      </c>
      <c r="B1" s="2" t="s">
        <v>1</v>
      </c>
    </row>
    <row r="2" spans="1:5">
      <c r="B2" s="2" t="s">
        <v>633</v>
      </c>
      <c r="C2" s="2" t="s">
        <v>634</v>
      </c>
      <c r="D2" s="2" t="s">
        <v>1207</v>
      </c>
      <c r="E2" s="2" t="s">
        <v>1208</v>
      </c>
    </row>
    <row r="3" spans="1:5">
      <c r="A3" s="4" t="s">
        <v>1209</v>
      </c>
      <c r="B3" s="6" t="n">
        <v>18609000</v>
      </c>
      <c r="C3" s="6" t="n">
        <v>14399000</v>
      </c>
    </row>
    <row r="4" spans="1:5">
      <c r="A4" s="4" t="s">
        <v>1210</v>
      </c>
    </row>
    <row r="5" spans="1:5">
      <c r="A5" s="4" t="s">
        <v>1211</v>
      </c>
      <c r="B5" s="5" t="n">
        <v>-28000</v>
      </c>
    </row>
    <row r="6" spans="1:5">
      <c r="A6" s="4" t="s">
        <v>1212</v>
      </c>
    </row>
    <row r="7" spans="1:5">
      <c r="A7" s="4" t="s">
        <v>1213</v>
      </c>
      <c r="B7" s="5" t="n">
        <v>0</v>
      </c>
      <c r="C7" s="6" t="n">
        <v>0</v>
      </c>
    </row>
    <row r="8" spans="1:5">
      <c r="A8" s="4" t="s">
        <v>1214</v>
      </c>
    </row>
    <row r="9" spans="1:5">
      <c r="A9" s="4" t="s">
        <v>1215</v>
      </c>
      <c r="E9" s="5" t="n">
        <v>2</v>
      </c>
    </row>
    <row r="10" spans="1:5">
      <c r="A10" s="4" t="s">
        <v>1209</v>
      </c>
      <c r="E10" s="6" t="n">
        <v>550000</v>
      </c>
    </row>
    <row r="11" spans="1:5">
      <c r="A11" s="4" t="s">
        <v>1216</v>
      </c>
    </row>
    <row r="12" spans="1:5">
      <c r="A12" s="4" t="s">
        <v>1217</v>
      </c>
      <c r="B12" s="5" t="n">
        <v>1000000</v>
      </c>
    </row>
    <row r="13" spans="1:5">
      <c r="A13" s="4" t="s">
        <v>1218</v>
      </c>
    </row>
    <row r="14" spans="1:5">
      <c r="A14" s="4" t="s">
        <v>1217</v>
      </c>
      <c r="B14" s="5" t="n">
        <v>14000000</v>
      </c>
    </row>
    <row r="15" spans="1:5">
      <c r="A15" s="4" t="s">
        <v>1219</v>
      </c>
    </row>
    <row r="16" spans="1:5">
      <c r="A16" s="4" t="s">
        <v>1217</v>
      </c>
      <c r="B16" s="6" t="n">
        <v>1000000</v>
      </c>
    </row>
    <row r="17" spans="1:5">
      <c r="A17" s="4" t="s">
        <v>1220</v>
      </c>
    </row>
    <row r="18" spans="1:5">
      <c r="A18" s="4" t="s">
        <v>868</v>
      </c>
      <c r="D18" s="6" t="n">
        <v>375000</v>
      </c>
    </row>
    <row r="19" spans="1:5">
      <c r="A19" s="4" t="s">
        <v>869</v>
      </c>
      <c r="D19" s="4" t="s">
        <v>861</v>
      </c>
    </row>
    <row r="20" spans="1:5">
      <c r="A20" s="4" t="s">
        <v>1221</v>
      </c>
    </row>
    <row r="21" spans="1:5">
      <c r="A21" s="4" t="s">
        <v>868</v>
      </c>
      <c r="D21" s="6" t="n">
        <v>375000</v>
      </c>
    </row>
    <row r="22" spans="1:5">
      <c r="A22" s="4" t="s">
        <v>869</v>
      </c>
      <c r="D22" s="4" t="s">
        <v>87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4" t="s">
        <v>1223</v>
      </c>
      <c r="B2" s="6" t="n">
        <v>18609</v>
      </c>
      <c r="C2" s="6" t="n">
        <v>14399</v>
      </c>
    </row>
    <row r="3" spans="1:3">
      <c r="A3" s="4" t="s">
        <v>1224</v>
      </c>
      <c r="B3" s="5" t="n">
        <v>581</v>
      </c>
      <c r="C3" s="5" t="n">
        <v>995</v>
      </c>
    </row>
    <row r="4" spans="1:3">
      <c r="A4" s="4" t="s">
        <v>1225</v>
      </c>
      <c r="B4" s="5" t="n">
        <v>-370</v>
      </c>
      <c r="C4" s="5" t="n">
        <v>-143</v>
      </c>
    </row>
    <row r="5" spans="1:3">
      <c r="A5" s="4" t="s">
        <v>1226</v>
      </c>
    </row>
    <row r="6" spans="1:3">
      <c r="A6" s="4" t="s">
        <v>1223</v>
      </c>
      <c r="B6" s="5" t="n">
        <v>458</v>
      </c>
      <c r="C6" s="5" t="n">
        <v>782</v>
      </c>
    </row>
    <row r="7" spans="1:3">
      <c r="A7" s="4" t="s">
        <v>1227</v>
      </c>
    </row>
    <row r="8" spans="1:3">
      <c r="A8" s="4" t="s">
        <v>1224</v>
      </c>
      <c r="B8" s="5" t="n">
        <v>1</v>
      </c>
      <c r="C8" s="5" t="n">
        <v>5</v>
      </c>
    </row>
    <row r="9" spans="1:3">
      <c r="A9" s="4" t="s">
        <v>1225</v>
      </c>
      <c r="B9" s="5" t="n">
        <v>-29</v>
      </c>
      <c r="C9" s="5" t="n">
        <v>-10</v>
      </c>
    </row>
    <row r="10" spans="1:3">
      <c r="A10" s="4" t="s">
        <v>1228</v>
      </c>
    </row>
    <row r="11" spans="1:3">
      <c r="A11" s="4" t="s">
        <v>1224</v>
      </c>
      <c r="B11" s="4" t="s">
        <v>48</v>
      </c>
      <c r="C11" s="5" t="n">
        <v>1</v>
      </c>
    </row>
    <row r="12" spans="1:3">
      <c r="A12" s="4" t="s">
        <v>1225</v>
      </c>
      <c r="B12" s="4" t="s">
        <v>48</v>
      </c>
      <c r="C12" s="5" t="n">
        <v>-23</v>
      </c>
    </row>
    <row r="13" spans="1:3">
      <c r="A13" s="4" t="s">
        <v>1229</v>
      </c>
    </row>
    <row r="14" spans="1:3">
      <c r="A14" s="4" t="s">
        <v>1223</v>
      </c>
      <c r="B14" s="5" t="n">
        <v>890</v>
      </c>
      <c r="C14" s="5" t="n">
        <v>1095</v>
      </c>
    </row>
    <row r="15" spans="1:3">
      <c r="A15" s="4" t="s">
        <v>1230</v>
      </c>
    </row>
    <row r="16" spans="1:3">
      <c r="A16" s="4" t="s">
        <v>1224</v>
      </c>
      <c r="B16" s="5" t="n">
        <v>11</v>
      </c>
      <c r="C16" s="5" t="n">
        <v>6</v>
      </c>
    </row>
    <row r="17" spans="1:3">
      <c r="A17" s="4" t="s">
        <v>1225</v>
      </c>
      <c r="B17" s="5" t="n">
        <v>-7</v>
      </c>
      <c r="C17" s="5" t="n">
        <v>-12</v>
      </c>
    </row>
    <row r="18" spans="1:3">
      <c r="A18" s="4" t="s">
        <v>1231</v>
      </c>
    </row>
    <row r="19" spans="1:3">
      <c r="A19" s="4" t="s">
        <v>1223</v>
      </c>
      <c r="B19" s="5" t="n">
        <v>550</v>
      </c>
      <c r="C19" s="5" t="n">
        <v>550</v>
      </c>
    </row>
    <row r="20" spans="1:3">
      <c r="A20" s="4" t="s">
        <v>1232</v>
      </c>
    </row>
    <row r="21" spans="1:3">
      <c r="A21" s="4" t="s">
        <v>1224</v>
      </c>
      <c r="B21" s="4" t="s">
        <v>48</v>
      </c>
      <c r="C21" s="4" t="s">
        <v>48</v>
      </c>
    </row>
    <row r="22" spans="1:3">
      <c r="A22" s="4" t="s">
        <v>1225</v>
      </c>
      <c r="B22" s="5" t="n">
        <v>-5</v>
      </c>
      <c r="C22" s="5" t="n">
        <v>-4</v>
      </c>
    </row>
    <row r="23" spans="1:3">
      <c r="A23" s="4" t="s">
        <v>1233</v>
      </c>
    </row>
    <row r="24" spans="1:3">
      <c r="A24" s="4" t="s">
        <v>1223</v>
      </c>
      <c r="B24" s="5" t="n">
        <v>16711</v>
      </c>
      <c r="C24" s="5" t="n">
        <v>11972</v>
      </c>
    </row>
    <row r="25" spans="1:3">
      <c r="A25" s="4" t="s">
        <v>1234</v>
      </c>
    </row>
    <row r="26" spans="1:3">
      <c r="A26" s="4" t="s">
        <v>1224</v>
      </c>
      <c r="B26" s="5" t="n">
        <v>423</v>
      </c>
      <c r="C26" s="5" t="n">
        <v>511</v>
      </c>
    </row>
    <row r="27" spans="1:3">
      <c r="A27" s="4" t="s">
        <v>1225</v>
      </c>
      <c r="B27" s="5" t="n">
        <v>-52</v>
      </c>
      <c r="C27" s="5" t="n">
        <v>-33</v>
      </c>
    </row>
    <row r="28" spans="1:3">
      <c r="A28" s="4" t="s">
        <v>1235</v>
      </c>
    </row>
    <row r="29" spans="1:3">
      <c r="A29" s="4" t="s">
        <v>1224</v>
      </c>
      <c r="B29" s="5" t="n">
        <v>146</v>
      </c>
      <c r="C29" s="5" t="n">
        <v>472</v>
      </c>
    </row>
    <row r="30" spans="1:3">
      <c r="A30" s="4" t="s">
        <v>1225</v>
      </c>
      <c r="B30" s="6" t="n">
        <v>-277</v>
      </c>
      <c r="C30" s="6" t="n">
        <v>-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236</v>
      </c>
      <c r="C1" s="2" t="s">
        <v>1</v>
      </c>
    </row>
    <row r="2" spans="1:5">
      <c r="C2" s="2" t="s">
        <v>2</v>
      </c>
      <c r="D2" s="2" t="s">
        <v>32</v>
      </c>
      <c r="E2" s="2" t="s">
        <v>33</v>
      </c>
    </row>
    <row r="3" spans="1:5">
      <c r="A3" s="4" t="s">
        <v>1237</v>
      </c>
      <c r="B3" s="4" t="s">
        <v>35</v>
      </c>
      <c r="C3" s="6" t="n">
        <v>-34</v>
      </c>
      <c r="D3" s="6" t="n">
        <v>26</v>
      </c>
      <c r="E3" s="6" t="n">
        <v>10</v>
      </c>
    </row>
    <row r="4" spans="1:5">
      <c r="A4" s="4" t="s">
        <v>1238</v>
      </c>
      <c r="C4" s="5" t="n">
        <v>-33</v>
      </c>
      <c r="D4" s="5" t="n">
        <v>-24</v>
      </c>
      <c r="E4" s="5" t="n">
        <v>17</v>
      </c>
    </row>
    <row r="5" spans="1:5">
      <c r="A5" s="4" t="s">
        <v>1239</v>
      </c>
    </row>
    <row r="6" spans="1:5">
      <c r="A6" s="4" t="s">
        <v>1237</v>
      </c>
      <c r="B6" s="4" t="s">
        <v>35</v>
      </c>
      <c r="C6" s="5" t="n">
        <v>4</v>
      </c>
      <c r="D6" s="5" t="n">
        <v>20</v>
      </c>
      <c r="E6" s="5" t="n">
        <v>3</v>
      </c>
    </row>
    <row r="7" spans="1:5">
      <c r="A7" s="4" t="s">
        <v>1240</v>
      </c>
    </row>
    <row r="8" spans="1:5">
      <c r="A8" s="4" t="s">
        <v>1237</v>
      </c>
      <c r="B8" s="4" t="s">
        <v>35</v>
      </c>
      <c r="C8" s="5" t="n">
        <v>-36</v>
      </c>
      <c r="D8" s="5" t="n">
        <v>6</v>
      </c>
      <c r="E8" s="5" t="n">
        <v>7</v>
      </c>
    </row>
    <row r="9" spans="1:5">
      <c r="A9" s="4" t="s">
        <v>1238</v>
      </c>
      <c r="C9" s="4" t="s">
        <v>48</v>
      </c>
      <c r="D9" s="5" t="n">
        <v>-7</v>
      </c>
      <c r="E9" s="5" t="n">
        <v>-3</v>
      </c>
    </row>
    <row r="10" spans="1:5">
      <c r="A10" s="4" t="s">
        <v>1241</v>
      </c>
    </row>
    <row r="11" spans="1:5">
      <c r="A11" s="4" t="s">
        <v>1237</v>
      </c>
      <c r="B11" s="4" t="s">
        <v>35</v>
      </c>
      <c r="C11" s="5" t="n">
        <v>-2</v>
      </c>
      <c r="D11" s="4" t="s">
        <v>48</v>
      </c>
      <c r="E11" s="4" t="s">
        <v>48</v>
      </c>
    </row>
    <row r="12" spans="1:5">
      <c r="A12" s="4" t="s">
        <v>1238</v>
      </c>
      <c r="C12" s="6" t="n">
        <v>-33</v>
      </c>
      <c r="D12" s="6" t="n">
        <v>-17</v>
      </c>
      <c r="E12" s="6" t="n">
        <v>20</v>
      </c>
    </row>
    <row r="13" spans="1:5"/>
    <row r="14" spans="1:5">
      <c r="A14" s="4" t="s">
        <v>35</v>
      </c>
      <c r="B14" s="4" t="s">
        <v>1242</v>
      </c>
    </row>
  </sheetData>
  <mergeCells count="4">
    <mergeCell ref="A1:B2"/>
    <mergeCell ref="C1:E1"/>
    <mergeCell ref="A13:D13"/>
    <mergeCell ref="B14:D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33</v>
      </c>
    </row>
    <row r="3" spans="1:4">
      <c r="A3" s="4" t="s">
        <v>49</v>
      </c>
      <c r="B3" s="6" t="n">
        <v>-448000</v>
      </c>
      <c r="C3" s="6" t="n">
        <v>80000</v>
      </c>
      <c r="D3" s="6" t="n">
        <v>1369000</v>
      </c>
    </row>
    <row r="4" spans="1:4">
      <c r="A4" s="4" t="s">
        <v>1244</v>
      </c>
    </row>
    <row r="5" spans="1:4">
      <c r="A5" s="4" t="s">
        <v>49</v>
      </c>
      <c r="B5" s="5" t="n">
        <v>-475000</v>
      </c>
      <c r="C5" s="5" t="n">
        <v>85000</v>
      </c>
      <c r="D5" s="5" t="n">
        <v>1411000</v>
      </c>
    </row>
    <row r="6" spans="1:4">
      <c r="A6" s="4" t="s">
        <v>1245</v>
      </c>
    </row>
    <row r="7" spans="1:4">
      <c r="A7" s="4" t="s">
        <v>49</v>
      </c>
      <c r="B7" s="5" t="n">
        <v>4000</v>
      </c>
      <c r="C7" s="5" t="n">
        <v>8000</v>
      </c>
      <c r="D7" s="5" t="n">
        <v>29000</v>
      </c>
    </row>
    <row r="8" spans="1:4">
      <c r="A8" s="4" t="s">
        <v>1246</v>
      </c>
    </row>
    <row r="9" spans="1:4">
      <c r="A9" s="4" t="s">
        <v>49</v>
      </c>
      <c r="B9" s="5" t="n">
        <v>-31000</v>
      </c>
      <c r="C9" s="5" t="n">
        <v>-3000</v>
      </c>
      <c r="D9" s="5" t="n">
        <v>13000</v>
      </c>
    </row>
    <row r="10" spans="1:4">
      <c r="A10" s="4" t="s">
        <v>1247</v>
      </c>
    </row>
    <row r="11" spans="1:4">
      <c r="A11" s="4" t="s">
        <v>49</v>
      </c>
      <c r="B11" s="6" t="n">
        <v>-448000</v>
      </c>
      <c r="C11" s="6" t="n">
        <v>80000</v>
      </c>
      <c r="D11" s="6" t="n">
        <v>136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8</v>
      </c>
      <c r="B1" s="2" t="s">
        <v>781</v>
      </c>
      <c r="C1" s="2" t="s">
        <v>2</v>
      </c>
      <c r="D1" s="2" t="s">
        <v>32</v>
      </c>
      <c r="E1" s="2" t="s">
        <v>33</v>
      </c>
      <c r="F1" s="2" t="s">
        <v>439</v>
      </c>
    </row>
    <row r="2" spans="1:6">
      <c r="A2" s="4" t="s">
        <v>721</v>
      </c>
      <c r="C2" s="6" t="n">
        <v>289000</v>
      </c>
      <c r="D2" s="6" t="n">
        <v>246000</v>
      </c>
    </row>
    <row r="3" spans="1:6">
      <c r="A3" s="4" t="s">
        <v>1249</v>
      </c>
      <c r="C3" s="5" t="n">
        <v>0</v>
      </c>
      <c r="D3" s="5" t="n">
        <v>0</v>
      </c>
    </row>
    <row r="4" spans="1:6">
      <c r="A4" s="4" t="s">
        <v>1250</v>
      </c>
      <c r="C4" s="5" t="n">
        <v>0</v>
      </c>
      <c r="D4" s="5" t="n">
        <v>0</v>
      </c>
    </row>
    <row r="5" spans="1:6">
      <c r="A5" s="4" t="s">
        <v>475</v>
      </c>
    </row>
    <row r="6" spans="1:6">
      <c r="A6" s="4" t="s">
        <v>721</v>
      </c>
      <c r="B6" s="6" t="n">
        <v>458000</v>
      </c>
      <c r="C6" s="6" t="n">
        <v>289000</v>
      </c>
      <c r="D6" s="6" t="n">
        <v>246000</v>
      </c>
      <c r="E6" s="6" t="n">
        <v>196000</v>
      </c>
      <c r="F6" s="6" t="n">
        <v>196000</v>
      </c>
    </row>
    <row r="7" spans="1:6">
      <c r="A7" s="4" t="s">
        <v>733</v>
      </c>
      <c r="B7" s="5" t="n">
        <v>-300000</v>
      </c>
    </row>
    <row r="8" spans="1:6">
      <c r="A8" s="4" t="s">
        <v>750</v>
      </c>
    </row>
    <row r="9" spans="1:6">
      <c r="A9" s="4" t="s">
        <v>751</v>
      </c>
      <c r="F9" s="5" t="n">
        <v>665000</v>
      </c>
    </row>
    <row r="10" spans="1:6">
      <c r="A10" s="4" t="s">
        <v>1251</v>
      </c>
    </row>
    <row r="11" spans="1:6">
      <c r="A11" s="4" t="s">
        <v>751</v>
      </c>
      <c r="F11" s="6" t="n">
        <v>100000</v>
      </c>
    </row>
    <row r="12" spans="1:6">
      <c r="A12" s="4" t="s">
        <v>753</v>
      </c>
    </row>
    <row r="13" spans="1:6">
      <c r="A13" s="4" t="s">
        <v>721</v>
      </c>
      <c r="B13" s="5" t="n">
        <v>246000</v>
      </c>
    </row>
    <row r="14" spans="1:6">
      <c r="A14" s="4" t="s">
        <v>754</v>
      </c>
    </row>
    <row r="15" spans="1:6">
      <c r="A15" s="4" t="s">
        <v>721</v>
      </c>
      <c r="B15" s="6" t="n">
        <v>212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52</v>
      </c>
      <c r="C1" s="2" t="s">
        <v>2</v>
      </c>
      <c r="D1" s="2" t="s">
        <v>32</v>
      </c>
    </row>
    <row r="2" spans="1:5">
      <c r="A2" s="4" t="s">
        <v>82</v>
      </c>
      <c r="C2" s="6" t="n">
        <v>1271</v>
      </c>
      <c r="D2" s="6" t="n">
        <v>1493</v>
      </c>
    </row>
    <row r="3" spans="1:5">
      <c r="A3" s="4" t="s">
        <v>1253</v>
      </c>
      <c r="C3" s="5" t="n">
        <v>1416</v>
      </c>
      <c r="D3" s="5" t="n">
        <v>1308</v>
      </c>
    </row>
    <row r="4" spans="1:5">
      <c r="A4" s="4" t="s">
        <v>1254</v>
      </c>
      <c r="C4" s="5" t="n">
        <v>2805</v>
      </c>
      <c r="D4" s="5" t="n">
        <v>2242</v>
      </c>
    </row>
    <row r="5" spans="1:5">
      <c r="A5" s="4" t="s">
        <v>1255</v>
      </c>
    </row>
    <row r="6" spans="1:5">
      <c r="A6" s="4" t="s">
        <v>1256</v>
      </c>
      <c r="B6" s="4" t="s">
        <v>35</v>
      </c>
      <c r="C6" s="5" t="n">
        <v>435</v>
      </c>
      <c r="D6" s="5" t="n">
        <v>522</v>
      </c>
    </row>
    <row r="7" spans="1:5">
      <c r="A7" s="4" t="s">
        <v>1257</v>
      </c>
      <c r="D7" s="5" t="n">
        <v>100</v>
      </c>
    </row>
    <row r="8" spans="1:5">
      <c r="A8" s="4" t="s">
        <v>1258</v>
      </c>
    </row>
    <row r="9" spans="1:5">
      <c r="A9" s="4" t="s">
        <v>1256</v>
      </c>
      <c r="B9" s="4" t="s">
        <v>35</v>
      </c>
      <c r="D9" s="4" t="s">
        <v>48</v>
      </c>
    </row>
    <row r="10" spans="1:5">
      <c r="A10" s="4" t="s">
        <v>1257</v>
      </c>
      <c r="D10" s="5" t="n">
        <v>100</v>
      </c>
    </row>
    <row r="11" spans="1:5">
      <c r="A11" s="4" t="s">
        <v>1259</v>
      </c>
    </row>
    <row r="12" spans="1:5">
      <c r="A12" s="4" t="s">
        <v>1256</v>
      </c>
      <c r="B12" s="4" t="s">
        <v>35</v>
      </c>
      <c r="C12" s="5" t="n">
        <v>435</v>
      </c>
      <c r="D12" s="5" t="n">
        <v>522</v>
      </c>
    </row>
    <row r="13" spans="1:5">
      <c r="A13" s="4" t="s">
        <v>1257</v>
      </c>
      <c r="D13" s="4" t="s">
        <v>48</v>
      </c>
    </row>
    <row r="14" spans="1:5">
      <c r="A14" s="4" t="s">
        <v>1260</v>
      </c>
    </row>
    <row r="15" spans="1:5">
      <c r="A15" s="4" t="s">
        <v>1256</v>
      </c>
      <c r="B15" s="4" t="s">
        <v>35</v>
      </c>
      <c r="C15" s="4" t="s">
        <v>48</v>
      </c>
      <c r="D15" s="4" t="s">
        <v>48</v>
      </c>
    </row>
    <row r="16" spans="1:5">
      <c r="A16" s="4" t="s">
        <v>1257</v>
      </c>
      <c r="D16" s="4" t="s">
        <v>48</v>
      </c>
    </row>
    <row r="17" spans="1:5">
      <c r="A17" s="4" t="s">
        <v>1261</v>
      </c>
    </row>
    <row r="18" spans="1:5">
      <c r="A18" s="4" t="s">
        <v>82</v>
      </c>
      <c r="B18" s="4" t="s">
        <v>1262</v>
      </c>
      <c r="C18" s="5" t="n">
        <v>464</v>
      </c>
      <c r="D18" s="5" t="n">
        <v>752</v>
      </c>
    </row>
    <row r="19" spans="1:5">
      <c r="A19" s="4" t="s">
        <v>1263</v>
      </c>
    </row>
    <row r="20" spans="1:5">
      <c r="A20" s="4" t="s">
        <v>82</v>
      </c>
      <c r="B20" s="4" t="s">
        <v>1262</v>
      </c>
      <c r="D20" s="4" t="s">
        <v>48</v>
      </c>
    </row>
    <row r="21" spans="1:5">
      <c r="A21" s="4" t="s">
        <v>1264</v>
      </c>
    </row>
    <row r="22" spans="1:5">
      <c r="A22" s="4" t="s">
        <v>82</v>
      </c>
      <c r="B22" s="4" t="s">
        <v>1262</v>
      </c>
      <c r="C22" s="5" t="n">
        <v>175</v>
      </c>
      <c r="D22" s="5" t="n">
        <v>506</v>
      </c>
    </row>
    <row r="23" spans="1:5">
      <c r="A23" s="4" t="s">
        <v>1265</v>
      </c>
    </row>
    <row r="24" spans="1:5">
      <c r="A24" s="4" t="s">
        <v>82</v>
      </c>
      <c r="B24" s="4" t="s">
        <v>1262</v>
      </c>
      <c r="C24" s="5" t="n">
        <v>289</v>
      </c>
      <c r="D24" s="5" t="n">
        <v>246</v>
      </c>
    </row>
    <row r="25" spans="1:5">
      <c r="A25" s="4" t="s">
        <v>1266</v>
      </c>
    </row>
    <row r="26" spans="1:5">
      <c r="A26" s="4" t="s">
        <v>1253</v>
      </c>
      <c r="B26" s="4" t="s">
        <v>35</v>
      </c>
      <c r="C26" s="5" t="n">
        <v>88</v>
      </c>
      <c r="D26" s="5" t="n">
        <v>55</v>
      </c>
    </row>
    <row r="27" spans="1:5">
      <c r="A27" s="4" t="s">
        <v>1267</v>
      </c>
    </row>
    <row r="28" spans="1:5">
      <c r="A28" s="4" t="s">
        <v>1253</v>
      </c>
      <c r="B28" s="4" t="s">
        <v>35</v>
      </c>
      <c r="D28" s="4" t="s">
        <v>48</v>
      </c>
    </row>
    <row r="29" spans="1:5">
      <c r="A29" s="4" t="s">
        <v>1268</v>
      </c>
    </row>
    <row r="30" spans="1:5">
      <c r="A30" s="4" t="s">
        <v>1253</v>
      </c>
      <c r="B30" s="4" t="s">
        <v>35</v>
      </c>
      <c r="C30" s="5" t="n">
        <v>88</v>
      </c>
      <c r="D30" s="5" t="n">
        <v>55</v>
      </c>
    </row>
    <row r="31" spans="1:5">
      <c r="A31" s="4" t="s">
        <v>1269</v>
      </c>
    </row>
    <row r="32" spans="1:5">
      <c r="A32" s="4" t="s">
        <v>1253</v>
      </c>
      <c r="B32" s="4" t="s">
        <v>35</v>
      </c>
      <c r="C32" s="4" t="s">
        <v>48</v>
      </c>
      <c r="D32" s="4" t="s">
        <v>48</v>
      </c>
    </row>
    <row r="33" spans="1:5">
      <c r="A33" s="4" t="s">
        <v>1270</v>
      </c>
    </row>
    <row r="34" spans="1:5">
      <c r="A34" s="4" t="s">
        <v>1254</v>
      </c>
      <c r="B34" s="4" t="s">
        <v>35</v>
      </c>
      <c r="C34" s="5" t="n">
        <v>282</v>
      </c>
      <c r="D34" s="5" t="n">
        <v>98</v>
      </c>
      <c r="E34" s="4" t="s">
        <v>59</v>
      </c>
    </row>
    <row r="35" spans="1:5">
      <c r="A35" s="4" t="s">
        <v>1271</v>
      </c>
    </row>
    <row r="36" spans="1:5">
      <c r="A36" s="4" t="s">
        <v>1254</v>
      </c>
      <c r="B36" s="4" t="s">
        <v>1262</v>
      </c>
      <c r="D36" s="4" t="s">
        <v>48</v>
      </c>
    </row>
    <row r="37" spans="1:5">
      <c r="A37" s="4" t="s">
        <v>1272</v>
      </c>
    </row>
    <row r="38" spans="1:5">
      <c r="A38" s="4" t="s">
        <v>1254</v>
      </c>
      <c r="B38" s="4" t="s">
        <v>35</v>
      </c>
      <c r="C38" s="5" t="n">
        <v>282</v>
      </c>
      <c r="D38" s="5" t="n">
        <v>88</v>
      </c>
      <c r="E38" s="4" t="s">
        <v>59</v>
      </c>
    </row>
    <row r="39" spans="1:5">
      <c r="A39" s="4" t="s">
        <v>1273</v>
      </c>
    </row>
    <row r="40" spans="1:5">
      <c r="A40" s="4" t="s">
        <v>1254</v>
      </c>
      <c r="B40" s="4" t="s">
        <v>35</v>
      </c>
      <c r="C40" s="4" t="s">
        <v>48</v>
      </c>
      <c r="D40" s="6" t="n">
        <v>10</v>
      </c>
      <c r="E40" s="4" t="s">
        <v>59</v>
      </c>
    </row>
    <row r="41" spans="1:5"/>
    <row r="42" spans="1:5">
      <c r="A42" s="4" t="s">
        <v>35</v>
      </c>
      <c r="B42" s="4" t="s">
        <v>1274</v>
      </c>
    </row>
    <row r="43" spans="1:5">
      <c r="A43" s="4" t="s">
        <v>59</v>
      </c>
      <c r="B43" s="4" t="s">
        <v>1275</v>
      </c>
    </row>
  </sheetData>
  <mergeCells count="5">
    <mergeCell ref="A1:B1"/>
    <mergeCell ref="D1:E1"/>
    <mergeCell ref="A41:D41"/>
    <mergeCell ref="B42:D42"/>
    <mergeCell ref="B43:D4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2</v>
      </c>
    </row>
    <row r="3" spans="1:3">
      <c r="A3" s="4" t="s">
        <v>1277</v>
      </c>
      <c r="B3" s="6" t="n">
        <v>246</v>
      </c>
      <c r="C3" s="6" t="n">
        <v>445</v>
      </c>
    </row>
    <row r="4" spans="1:3">
      <c r="A4" s="4" t="s">
        <v>1278</v>
      </c>
      <c r="B4" s="5" t="n">
        <v>43</v>
      </c>
      <c r="C4" s="5" t="n">
        <v>13</v>
      </c>
    </row>
    <row r="5" spans="1:3">
      <c r="A5" s="4" t="s">
        <v>1279</v>
      </c>
      <c r="B5" s="4" t="s">
        <v>48</v>
      </c>
      <c r="C5" s="5" t="n">
        <v>-212</v>
      </c>
    </row>
    <row r="6" spans="1:3">
      <c r="A6" s="4" t="s">
        <v>1280</v>
      </c>
      <c r="B6" s="6" t="n">
        <v>289</v>
      </c>
      <c r="C6" s="6" t="n">
        <v>24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281</v>
      </c>
      <c r="B1" s="2" t="s">
        <v>1282</v>
      </c>
      <c r="C1" s="2" t="s">
        <v>1283</v>
      </c>
      <c r="D1" s="2" t="s">
        <v>1284</v>
      </c>
      <c r="E1" s="2" t="s">
        <v>1285</v>
      </c>
      <c r="F1" s="2" t="s">
        <v>439</v>
      </c>
      <c r="G1" s="2" t="s">
        <v>439</v>
      </c>
      <c r="H1" s="2" t="s">
        <v>1286</v>
      </c>
      <c r="I1" s="2" t="s">
        <v>2</v>
      </c>
      <c r="J1" s="2" t="s">
        <v>1283</v>
      </c>
      <c r="K1" s="2" t="s">
        <v>1286</v>
      </c>
      <c r="L1" s="2" t="s">
        <v>440</v>
      </c>
      <c r="M1" s="2" t="s">
        <v>33</v>
      </c>
      <c r="N1" s="2" t="s">
        <v>2</v>
      </c>
      <c r="O1" s="2" t="s">
        <v>32</v>
      </c>
      <c r="P1" s="2" t="s">
        <v>33</v>
      </c>
      <c r="Q1" s="2" t="s">
        <v>1287</v>
      </c>
      <c r="R1" s="2" t="s">
        <v>1288</v>
      </c>
      <c r="S1" s="2" t="s">
        <v>1289</v>
      </c>
      <c r="T1" s="2" t="s">
        <v>1290</v>
      </c>
      <c r="U1" s="2" t="s">
        <v>1291</v>
      </c>
    </row>
    <row r="2" spans="1:21">
      <c r="A2" s="4" t="s">
        <v>1292</v>
      </c>
      <c r="I2" s="6" t="n">
        <v>100</v>
      </c>
      <c r="N2" s="6" t="n">
        <v>100</v>
      </c>
      <c r="O2" s="6" t="n">
        <v>100</v>
      </c>
    </row>
    <row r="3" spans="1:21">
      <c r="A3" s="4" t="s">
        <v>720</v>
      </c>
      <c r="P3" s="6" t="n">
        <v>1915000</v>
      </c>
    </row>
    <row r="4" spans="1:21">
      <c r="A4" s="4" t="s">
        <v>441</v>
      </c>
      <c r="P4" s="5" t="n">
        <v>400000</v>
      </c>
    </row>
    <row r="5" spans="1:21">
      <c r="A5" s="4" t="s">
        <v>1293</v>
      </c>
      <c r="F5" s="6" t="n">
        <v>35</v>
      </c>
    </row>
    <row r="6" spans="1:21">
      <c r="A6" s="4" t="s">
        <v>1294</v>
      </c>
      <c r="M6" s="5" t="n">
        <v>98100000</v>
      </c>
      <c r="N6" s="5" t="n">
        <v>197100000</v>
      </c>
      <c r="O6" s="5" t="n">
        <v>167000000</v>
      </c>
    </row>
    <row r="7" spans="1:21">
      <c r="A7" s="4" t="s">
        <v>1295</v>
      </c>
      <c r="M7" s="6" t="n">
        <v>2000000</v>
      </c>
      <c r="N7" s="6" t="n">
        <v>4244000</v>
      </c>
      <c r="O7" s="6" t="n">
        <v>3228000</v>
      </c>
      <c r="P7" s="5" t="n">
        <v>2483000</v>
      </c>
    </row>
    <row r="8" spans="1:21">
      <c r="A8" s="4" t="s">
        <v>1296</v>
      </c>
      <c r="N8" s="6" t="n">
        <v>4227000</v>
      </c>
      <c r="O8" s="6" t="n">
        <v>3228000</v>
      </c>
      <c r="P8" s="6" t="n">
        <v>2483000</v>
      </c>
    </row>
    <row r="9" spans="1:21">
      <c r="A9" s="4" t="s">
        <v>1297</v>
      </c>
    </row>
    <row r="10" spans="1:21">
      <c r="A10" s="4" t="s">
        <v>1298</v>
      </c>
      <c r="U10" s="6" t="n">
        <v>2000000</v>
      </c>
    </row>
    <row r="11" spans="1:21">
      <c r="A11" s="4" t="s">
        <v>1299</v>
      </c>
    </row>
    <row r="12" spans="1:21">
      <c r="A12" s="4" t="s">
        <v>1298</v>
      </c>
      <c r="E12" s="6" t="n">
        <v>1250000</v>
      </c>
    </row>
    <row r="13" spans="1:21">
      <c r="A13" s="4" t="s">
        <v>1294</v>
      </c>
      <c r="E13" s="5" t="n">
        <v>52500000</v>
      </c>
      <c r="H13" s="5" t="n">
        <v>8700000</v>
      </c>
      <c r="K13" s="5" t="n">
        <v>61200000</v>
      </c>
    </row>
    <row r="14" spans="1:21">
      <c r="A14" s="4" t="s">
        <v>1300</v>
      </c>
      <c r="E14" s="6" t="n">
        <v>-1250000</v>
      </c>
    </row>
    <row r="15" spans="1:21">
      <c r="A15" s="4" t="s">
        <v>1301</v>
      </c>
    </row>
    <row r="16" spans="1:21">
      <c r="A16" s="4" t="s">
        <v>1294</v>
      </c>
      <c r="P16" s="5" t="n">
        <v>36900000</v>
      </c>
    </row>
    <row r="17" spans="1:21">
      <c r="A17" s="4" t="s">
        <v>1295</v>
      </c>
      <c r="P17" s="6" t="n">
        <v>750000</v>
      </c>
    </row>
    <row r="18" spans="1:21">
      <c r="A18" s="4" t="s">
        <v>1302</v>
      </c>
    </row>
    <row r="19" spans="1:21">
      <c r="A19" s="4" t="s">
        <v>1303</v>
      </c>
      <c r="T19" s="6" t="n">
        <v>1500000</v>
      </c>
    </row>
    <row r="20" spans="1:21">
      <c r="A20" s="4" t="s">
        <v>1304</v>
      </c>
    </row>
    <row r="21" spans="1:21">
      <c r="A21" s="4" t="s">
        <v>1298</v>
      </c>
      <c r="S21" s="6" t="n">
        <v>2000000</v>
      </c>
    </row>
    <row r="22" spans="1:21">
      <c r="A22" s="4" t="s">
        <v>1305</v>
      </c>
    </row>
    <row r="23" spans="1:21">
      <c r="A23" s="4" t="s">
        <v>1298</v>
      </c>
      <c r="R23" s="6" t="n">
        <v>4000000</v>
      </c>
    </row>
    <row r="24" spans="1:21">
      <c r="A24" s="4" t="s">
        <v>1306</v>
      </c>
    </row>
    <row r="25" spans="1:21">
      <c r="A25" s="4" t="s">
        <v>1298</v>
      </c>
      <c r="Q25" s="6" t="n">
        <v>1250000</v>
      </c>
    </row>
    <row r="26" spans="1:21">
      <c r="A26" s="4" t="s">
        <v>1294</v>
      </c>
      <c r="C26" s="5" t="n">
        <v>15900000</v>
      </c>
      <c r="D26" s="5" t="n">
        <v>53100000</v>
      </c>
      <c r="J26" s="5" t="n">
        <v>69000000</v>
      </c>
    </row>
    <row r="27" spans="1:21">
      <c r="A27" s="4" t="s">
        <v>1300</v>
      </c>
      <c r="D27" s="6" t="n">
        <v>-1250000</v>
      </c>
    </row>
    <row r="28" spans="1:21">
      <c r="A28" s="4" t="s">
        <v>1307</v>
      </c>
    </row>
    <row r="29" spans="1:21">
      <c r="A29" s="4" t="s">
        <v>1294</v>
      </c>
      <c r="O29" s="5" t="n">
        <v>98000000</v>
      </c>
    </row>
    <row r="30" spans="1:21">
      <c r="A30" s="4" t="s">
        <v>1295</v>
      </c>
      <c r="O30" s="6" t="n">
        <v>2000000</v>
      </c>
    </row>
    <row r="31" spans="1:21">
      <c r="A31" s="4" t="s">
        <v>1308</v>
      </c>
    </row>
    <row r="32" spans="1:21">
      <c r="A32" s="4" t="s">
        <v>1294</v>
      </c>
      <c r="B32" s="5" t="n">
        <v>74400000</v>
      </c>
      <c r="I32" s="5" t="n">
        <v>12300000</v>
      </c>
    </row>
    <row r="33" spans="1:21">
      <c r="A33" s="4" t="s">
        <v>1296</v>
      </c>
      <c r="B33" s="6" t="n">
        <v>2000000</v>
      </c>
    </row>
    <row r="34" spans="1:21">
      <c r="A34" s="4" t="s">
        <v>1309</v>
      </c>
    </row>
    <row r="35" spans="1:21">
      <c r="A35" s="4" t="s">
        <v>1294</v>
      </c>
      <c r="N35" s="5" t="n">
        <v>86700000</v>
      </c>
    </row>
    <row r="36" spans="1:21">
      <c r="A36" s="4" t="s">
        <v>1310</v>
      </c>
    </row>
    <row r="37" spans="1:21">
      <c r="A37" s="4" t="s">
        <v>1294</v>
      </c>
      <c r="N37" s="5" t="n">
        <v>110000000</v>
      </c>
    </row>
    <row r="38" spans="1:21">
      <c r="A38" s="4" t="s">
        <v>1295</v>
      </c>
      <c r="N38" s="6" t="n">
        <v>2200000</v>
      </c>
    </row>
    <row r="39" spans="1:21">
      <c r="A39" s="4" t="s">
        <v>171</v>
      </c>
    </row>
    <row r="40" spans="1:21">
      <c r="A40" s="4" t="s">
        <v>1311</v>
      </c>
      <c r="F40" s="5" t="n">
        <v>50000</v>
      </c>
      <c r="G40" s="5" t="n">
        <v>50000</v>
      </c>
    </row>
    <row r="41" spans="1:21">
      <c r="A41" s="4" t="s">
        <v>1312</v>
      </c>
      <c r="F41" s="4" t="s">
        <v>1313</v>
      </c>
    </row>
    <row r="42" spans="1:21">
      <c r="A42" s="4" t="s">
        <v>1314</v>
      </c>
      <c r="F42" s="4" t="s">
        <v>1315</v>
      </c>
    </row>
    <row r="43" spans="1:21">
      <c r="A43" s="4" t="s">
        <v>1316</v>
      </c>
    </row>
    <row r="44" spans="1:21">
      <c r="A44" s="4" t="s">
        <v>1317</v>
      </c>
      <c r="N44" s="5" t="n">
        <v>20000</v>
      </c>
    </row>
    <row r="45" spans="1:21">
      <c r="A45" s="4" t="s">
        <v>1318</v>
      </c>
      <c r="N45" s="5" t="n">
        <v>36000</v>
      </c>
      <c r="O45" s="5" t="n">
        <v>35000</v>
      </c>
      <c r="P45" s="5" t="n">
        <v>104000</v>
      </c>
    </row>
    <row r="46" spans="1:21">
      <c r="A46" s="4" t="s">
        <v>175</v>
      </c>
    </row>
    <row r="47" spans="1:21">
      <c r="A47" s="4" t="s">
        <v>1318</v>
      </c>
      <c r="N47" s="5" t="n">
        <v>52000</v>
      </c>
      <c r="O47" s="5" t="n">
        <v>41000</v>
      </c>
      <c r="P47" s="5" t="n">
        <v>96000</v>
      </c>
    </row>
    <row r="48" spans="1:21">
      <c r="A48" s="4" t="s">
        <v>1319</v>
      </c>
    </row>
    <row r="49" spans="1:21">
      <c r="A49" s="4" t="s">
        <v>1318</v>
      </c>
      <c r="N49" s="5" t="n">
        <v>12000</v>
      </c>
      <c r="O49" s="6" t="n">
        <v>6000</v>
      </c>
      <c r="P49" s="5" t="n">
        <v>-7000</v>
      </c>
    </row>
    <row r="50" spans="1:21">
      <c r="A50" s="4" t="s">
        <v>1320</v>
      </c>
    </row>
    <row r="51" spans="1:21">
      <c r="A51" s="4" t="s">
        <v>1318</v>
      </c>
      <c r="N51" s="5" t="n">
        <v>1000</v>
      </c>
      <c r="P51" s="6" t="n">
        <v>-1000</v>
      </c>
    </row>
    <row r="52" spans="1:21">
      <c r="A52" s="4" t="s">
        <v>1321</v>
      </c>
    </row>
    <row r="53" spans="1:21">
      <c r="A53" s="4" t="s">
        <v>1318</v>
      </c>
      <c r="N53" s="6" t="n">
        <v>3000</v>
      </c>
    </row>
    <row r="54" spans="1:21">
      <c r="A54" s="4" t="s">
        <v>475</v>
      </c>
    </row>
    <row r="55" spans="1:21">
      <c r="A55" s="4" t="s">
        <v>720</v>
      </c>
      <c r="G55" s="6" t="n">
        <v>2300000</v>
      </c>
    </row>
    <row r="56" spans="1:21">
      <c r="A56" s="4" t="s">
        <v>723</v>
      </c>
    </row>
    <row r="57" spans="1:21">
      <c r="A57" s="4" t="s">
        <v>1292</v>
      </c>
      <c r="F57" s="6" t="n">
        <v>100</v>
      </c>
      <c r="G57" s="6" t="n">
        <v>100</v>
      </c>
    </row>
    <row r="58" spans="1:21">
      <c r="A58" s="4" t="s">
        <v>1322</v>
      </c>
      <c r="F58" s="4" t="s">
        <v>905</v>
      </c>
    </row>
    <row r="59" spans="1:21">
      <c r="A59" s="4" t="s">
        <v>1323</v>
      </c>
    </row>
    <row r="60" spans="1:21">
      <c r="A60" s="4" t="s">
        <v>1292</v>
      </c>
      <c r="F60" s="6" t="n">
        <v>100</v>
      </c>
      <c r="G60" s="6" t="n">
        <v>100</v>
      </c>
    </row>
    <row r="61" spans="1:21">
      <c r="A61" s="4" t="s">
        <v>443</v>
      </c>
      <c r="F61" s="5" t="n">
        <v>1900</v>
      </c>
      <c r="G61" s="5" t="n">
        <v>2300</v>
      </c>
      <c r="L61" s="5" t="n">
        <v>1900</v>
      </c>
    </row>
    <row r="62" spans="1:21">
      <c r="A62" s="4" t="s">
        <v>1324</v>
      </c>
      <c r="F62" s="6" t="n">
        <v>1000000</v>
      </c>
      <c r="G62" s="6" t="n">
        <v>1000000</v>
      </c>
    </row>
    <row r="63" spans="1:21">
      <c r="A63" s="4" t="s">
        <v>720</v>
      </c>
      <c r="F63" s="6" t="n">
        <v>1900000</v>
      </c>
    </row>
    <row r="64" spans="1:21">
      <c r="A64" s="4" t="s">
        <v>1325</v>
      </c>
    </row>
    <row r="65" spans="1:21">
      <c r="A65" s="4" t="s">
        <v>441</v>
      </c>
      <c r="F65" s="6" t="n">
        <v>400000</v>
      </c>
      <c r="L65" s="6" t="n">
        <v>4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4"/>
    <col customWidth="1" max="7" min="7" width="14"/>
    <col customWidth="1" max="8" min="8" width="4"/>
  </cols>
  <sheetData>
    <row r="1" spans="1:8">
      <c r="A1" s="1" t="s">
        <v>1326</v>
      </c>
      <c r="B1" s="2" t="s">
        <v>1327</v>
      </c>
      <c r="D1" s="2" t="s">
        <v>1</v>
      </c>
    </row>
    <row r="2" spans="1:8">
      <c r="B2" s="2" t="s">
        <v>33</v>
      </c>
      <c r="D2" s="2" t="s">
        <v>2</v>
      </c>
      <c r="E2" s="2" t="s">
        <v>32</v>
      </c>
      <c r="G2" s="2" t="s">
        <v>33</v>
      </c>
    </row>
    <row r="3" spans="1:8">
      <c r="A3" s="4" t="s">
        <v>1328</v>
      </c>
      <c r="D3" s="5" t="n">
        <v>1681000000</v>
      </c>
    </row>
    <row r="4" spans="1:8">
      <c r="A4" s="4" t="s">
        <v>1329</v>
      </c>
      <c r="D4" s="6" t="n">
        <v>840000</v>
      </c>
    </row>
    <row r="5" spans="1:8">
      <c r="A5" s="4" t="s">
        <v>1330</v>
      </c>
      <c r="D5" s="5" t="n">
        <v>-551000000</v>
      </c>
    </row>
    <row r="6" spans="1:8">
      <c r="A6" s="4" t="s">
        <v>1331</v>
      </c>
      <c r="D6" s="6" t="n">
        <v>-9725000</v>
      </c>
    </row>
    <row r="7" spans="1:8">
      <c r="A7" s="4" t="s">
        <v>184</v>
      </c>
      <c r="D7" s="6" t="n">
        <v>182000</v>
      </c>
      <c r="E7" s="6" t="n">
        <v>149000</v>
      </c>
      <c r="G7" s="6" t="n">
        <v>264000</v>
      </c>
    </row>
    <row r="8" spans="1:8">
      <c r="A8" s="4" t="s">
        <v>1332</v>
      </c>
      <c r="B8" s="5" t="n">
        <v>-98100000</v>
      </c>
      <c r="D8" s="5" t="n">
        <v>-197100000</v>
      </c>
      <c r="E8" s="5" t="n">
        <v>-167000000</v>
      </c>
    </row>
    <row r="9" spans="1:8">
      <c r="A9" s="4" t="s">
        <v>183</v>
      </c>
      <c r="B9" s="6" t="n">
        <v>-2000000</v>
      </c>
      <c r="D9" s="6" t="n">
        <v>-4244000</v>
      </c>
      <c r="E9" s="6" t="n">
        <v>-3228000</v>
      </c>
      <c r="G9" s="5" t="n">
        <v>-2483000</v>
      </c>
    </row>
    <row r="10" spans="1:8">
      <c r="A10" s="4" t="s">
        <v>137</v>
      </c>
      <c r="D10" s="6" t="n">
        <v>-28000</v>
      </c>
      <c r="E10" s="6" t="n">
        <v>-25000</v>
      </c>
      <c r="G10" s="6" t="n">
        <v>-7000</v>
      </c>
    </row>
    <row r="11" spans="1:8">
      <c r="A11" s="4" t="s">
        <v>1328</v>
      </c>
      <c r="D11" s="5" t="n">
        <v>1691000000</v>
      </c>
      <c r="E11" s="5" t="n">
        <v>1681000000</v>
      </c>
    </row>
    <row r="12" spans="1:8">
      <c r="A12" s="4" t="s">
        <v>1329</v>
      </c>
      <c r="D12" s="6" t="n">
        <v>846000</v>
      </c>
      <c r="E12" s="6" t="n">
        <v>840000</v>
      </c>
    </row>
    <row r="13" spans="1:8">
      <c r="A13" s="4" t="s">
        <v>1330</v>
      </c>
      <c r="D13" s="5" t="n">
        <v>-765000000</v>
      </c>
      <c r="E13" s="5" t="n">
        <v>-551000000</v>
      </c>
    </row>
    <row r="14" spans="1:8">
      <c r="A14" s="4" t="s">
        <v>1331</v>
      </c>
      <c r="D14" s="6" t="n">
        <v>-14152000</v>
      </c>
      <c r="E14" s="6" t="n">
        <v>-9725000</v>
      </c>
    </row>
    <row r="15" spans="1:8">
      <c r="A15" s="4" t="s">
        <v>171</v>
      </c>
    </row>
    <row r="16" spans="1:8">
      <c r="A16" s="4" t="s">
        <v>1328</v>
      </c>
      <c r="D16" s="5" t="n">
        <v>1681000000</v>
      </c>
      <c r="E16" s="5" t="n">
        <v>1672000000</v>
      </c>
      <c r="F16" s="4" t="s">
        <v>35</v>
      </c>
      <c r="G16" s="5" t="n">
        <v>1661000000</v>
      </c>
    </row>
    <row r="17" spans="1:8">
      <c r="A17" s="4" t="s">
        <v>1329</v>
      </c>
      <c r="D17" s="6" t="n">
        <v>840000</v>
      </c>
      <c r="E17" s="6" t="n">
        <v>836000</v>
      </c>
      <c r="F17" s="4" t="s">
        <v>35</v>
      </c>
      <c r="G17" s="6" t="n">
        <v>831000</v>
      </c>
    </row>
    <row r="18" spans="1:8">
      <c r="A18" s="4" t="s">
        <v>1333</v>
      </c>
      <c r="D18" s="5" t="n">
        <v>10000000</v>
      </c>
      <c r="E18" s="5" t="n">
        <v>9000000</v>
      </c>
      <c r="G18" s="5" t="n">
        <v>11000000</v>
      </c>
    </row>
    <row r="19" spans="1:8">
      <c r="A19" s="4" t="s">
        <v>184</v>
      </c>
      <c r="D19" s="6" t="n">
        <v>6000</v>
      </c>
      <c r="E19" s="6" t="n">
        <v>4000</v>
      </c>
      <c r="G19" s="6" t="n">
        <v>5000</v>
      </c>
    </row>
    <row r="20" spans="1:8">
      <c r="A20" s="4" t="s">
        <v>1328</v>
      </c>
      <c r="B20" s="5" t="n">
        <v>1672000000</v>
      </c>
      <c r="C20" s="4" t="s">
        <v>35</v>
      </c>
      <c r="D20" s="5" t="n">
        <v>1691000000</v>
      </c>
      <c r="E20" s="5" t="n">
        <v>1681000000</v>
      </c>
      <c r="G20" s="5" t="n">
        <v>1672000000</v>
      </c>
      <c r="H20" s="4" t="s">
        <v>35</v>
      </c>
    </row>
    <row r="21" spans="1:8">
      <c r="A21" s="4" t="s">
        <v>1329</v>
      </c>
      <c r="B21" s="6" t="n">
        <v>836000</v>
      </c>
      <c r="C21" s="4" t="s">
        <v>35</v>
      </c>
      <c r="D21" s="6" t="n">
        <v>846000</v>
      </c>
      <c r="E21" s="6" t="n">
        <v>840000</v>
      </c>
      <c r="G21" s="6" t="n">
        <v>836000</v>
      </c>
      <c r="H21" s="4" t="s">
        <v>35</v>
      </c>
    </row>
    <row r="22" spans="1:8">
      <c r="A22" s="4" t="s">
        <v>174</v>
      </c>
    </row>
    <row r="23" spans="1:8">
      <c r="A23" s="4" t="s">
        <v>1330</v>
      </c>
      <c r="D23" s="5" t="n">
        <v>-551000000</v>
      </c>
      <c r="E23" s="5" t="n">
        <v>-398000000</v>
      </c>
      <c r="F23" s="4" t="s">
        <v>35</v>
      </c>
      <c r="G23" s="5" t="n">
        <v>-262000000</v>
      </c>
    </row>
    <row r="24" spans="1:8">
      <c r="A24" s="4" t="s">
        <v>1331</v>
      </c>
      <c r="D24" s="6" t="n">
        <v>-9725000</v>
      </c>
      <c r="E24" s="6" t="n">
        <v>-6727000</v>
      </c>
      <c r="F24" s="4" t="s">
        <v>35</v>
      </c>
      <c r="G24" s="6" t="n">
        <v>-4099000</v>
      </c>
    </row>
    <row r="25" spans="1:8">
      <c r="A25" s="4" t="s">
        <v>184</v>
      </c>
      <c r="D25" s="6" t="n">
        <v>-2000</v>
      </c>
      <c r="E25" s="6" t="n">
        <v>-1000</v>
      </c>
      <c r="G25" s="6" t="n">
        <v>-2000</v>
      </c>
    </row>
    <row r="26" spans="1:8">
      <c r="A26" s="4" t="s">
        <v>1332</v>
      </c>
      <c r="D26" s="5" t="n">
        <v>-214000000</v>
      </c>
      <c r="E26" s="5" t="n">
        <v>-151000000</v>
      </c>
      <c r="G26" s="5" t="n">
        <v>-135000000</v>
      </c>
    </row>
    <row r="27" spans="1:8">
      <c r="A27" s="4" t="s">
        <v>183</v>
      </c>
      <c r="D27" s="6" t="n">
        <v>-4409000</v>
      </c>
      <c r="E27" s="6" t="n">
        <v>-2978000</v>
      </c>
      <c r="G27" s="6" t="n">
        <v>-2612000</v>
      </c>
    </row>
    <row r="28" spans="1:8">
      <c r="A28" s="4" t="s">
        <v>1334</v>
      </c>
      <c r="E28" s="5" t="n">
        <v>-2000000</v>
      </c>
      <c r="G28" s="5" t="n">
        <v>-1000000</v>
      </c>
    </row>
    <row r="29" spans="1:8">
      <c r="A29" s="4" t="s">
        <v>137</v>
      </c>
      <c r="D29" s="6" t="n">
        <v>-16000</v>
      </c>
      <c r="E29" s="6" t="n">
        <v>-19000</v>
      </c>
      <c r="G29" s="6" t="n">
        <v>-14000</v>
      </c>
    </row>
    <row r="30" spans="1:8">
      <c r="A30" s="4" t="s">
        <v>1330</v>
      </c>
      <c r="B30" s="5" t="n">
        <v>-398000000</v>
      </c>
      <c r="C30" s="4" t="s">
        <v>35</v>
      </c>
      <c r="D30" s="5" t="n">
        <v>-765000000</v>
      </c>
      <c r="E30" s="5" t="n">
        <v>-551000000</v>
      </c>
      <c r="G30" s="5" t="n">
        <v>-398000000</v>
      </c>
      <c r="H30" s="4" t="s">
        <v>35</v>
      </c>
    </row>
    <row r="31" spans="1:8">
      <c r="A31" s="4" t="s">
        <v>1331</v>
      </c>
      <c r="B31" s="6" t="n">
        <v>-6727000</v>
      </c>
      <c r="C31" s="4" t="s">
        <v>35</v>
      </c>
      <c r="D31" s="6" t="n">
        <v>-14152000</v>
      </c>
      <c r="E31" s="6" t="n">
        <v>-9725000</v>
      </c>
      <c r="G31" s="6" t="n">
        <v>-6727000</v>
      </c>
      <c r="H31" s="4" t="s">
        <v>35</v>
      </c>
    </row>
    <row r="32" spans="1:8"/>
    <row r="33" spans="1:8">
      <c r="A33" s="4" t="s">
        <v>35</v>
      </c>
      <c r="B33" s="4" t="s">
        <v>1335</v>
      </c>
    </row>
  </sheetData>
  <mergeCells count="8">
    <mergeCell ref="A1:A2"/>
    <mergeCell ref="B1:C1"/>
    <mergeCell ref="D1:H1"/>
    <mergeCell ref="B2:C2"/>
    <mergeCell ref="E2:F2"/>
    <mergeCell ref="G2:H2"/>
    <mergeCell ref="A32:H32"/>
    <mergeCell ref="B33:H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8"/>
  </cols>
  <sheetData>
    <row r="1" spans="1:8">
      <c r="A1" s="1" t="s">
        <v>1336</v>
      </c>
      <c r="C1" s="2" t="s">
        <v>1</v>
      </c>
    </row>
    <row r="2" spans="1:8">
      <c r="C2" s="2" t="s">
        <v>2</v>
      </c>
      <c r="E2" s="2" t="s">
        <v>32</v>
      </c>
      <c r="G2" s="2" t="s">
        <v>33</v>
      </c>
    </row>
    <row r="3" spans="1:8">
      <c r="A3" s="4" t="s">
        <v>825</v>
      </c>
      <c r="C3" s="6" t="n">
        <v>-1811000</v>
      </c>
    </row>
    <row r="4" spans="1:8">
      <c r="A4" s="4" t="s">
        <v>825</v>
      </c>
      <c r="C4" s="5" t="n">
        <v>-1676000</v>
      </c>
      <c r="E4" s="6" t="n">
        <v>-1811000</v>
      </c>
    </row>
    <row r="5" spans="1:8">
      <c r="A5" s="4" t="s">
        <v>1321</v>
      </c>
    </row>
    <row r="6" spans="1:8">
      <c r="A6" s="4" t="s">
        <v>825</v>
      </c>
      <c r="B6" s="4" t="s">
        <v>35</v>
      </c>
      <c r="C6" s="5" t="n">
        <v>-1171000</v>
      </c>
      <c r="E6" s="5" t="n">
        <v>-581000</v>
      </c>
      <c r="G6" s="6" t="n">
        <v>492000</v>
      </c>
    </row>
    <row r="7" spans="1:8">
      <c r="A7" s="4" t="s">
        <v>1337</v>
      </c>
      <c r="B7" s="4" t="s">
        <v>35</v>
      </c>
      <c r="C7" s="5" t="n">
        <v>-89000</v>
      </c>
      <c r="D7" s="4" t="s">
        <v>59</v>
      </c>
      <c r="E7" s="5" t="n">
        <v>-487000</v>
      </c>
      <c r="F7" s="4" t="s">
        <v>671</v>
      </c>
      <c r="G7" s="5" t="n">
        <v>-821000</v>
      </c>
      <c r="H7" s="4" t="s">
        <v>771</v>
      </c>
    </row>
    <row r="8" spans="1:8">
      <c r="A8" s="4" t="s">
        <v>1338</v>
      </c>
      <c r="B8" s="4" t="s">
        <v>1339</v>
      </c>
      <c r="G8" s="4" t="s">
        <v>48</v>
      </c>
    </row>
    <row r="9" spans="1:8">
      <c r="A9" s="4" t="s">
        <v>1340</v>
      </c>
      <c r="B9" s="4" t="s">
        <v>1182</v>
      </c>
      <c r="C9" s="5" t="n">
        <v>-15000</v>
      </c>
      <c r="D9" s="4" t="s">
        <v>1341</v>
      </c>
      <c r="E9" s="5" t="n">
        <v>-103000</v>
      </c>
      <c r="F9" s="4" t="s">
        <v>1342</v>
      </c>
      <c r="G9" s="5" t="n">
        <v>-252000</v>
      </c>
      <c r="H9" s="4" t="s">
        <v>1343</v>
      </c>
    </row>
    <row r="10" spans="1:8">
      <c r="A10" s="4" t="s">
        <v>1344</v>
      </c>
      <c r="B10" s="4" t="s">
        <v>35</v>
      </c>
      <c r="C10" s="5" t="n">
        <v>-104000</v>
      </c>
      <c r="E10" s="5" t="n">
        <v>-590000</v>
      </c>
      <c r="G10" s="5" t="n">
        <v>-1073000</v>
      </c>
    </row>
    <row r="11" spans="1:8">
      <c r="A11" s="4" t="s">
        <v>825</v>
      </c>
      <c r="B11" s="4" t="s">
        <v>35</v>
      </c>
      <c r="C11" s="5" t="n">
        <v>-1275000</v>
      </c>
      <c r="E11" s="5" t="n">
        <v>-1171000</v>
      </c>
      <c r="G11" s="5" t="n">
        <v>-581000</v>
      </c>
    </row>
    <row r="12" spans="1:8">
      <c r="A12" s="4" t="s">
        <v>1316</v>
      </c>
    </row>
    <row r="13" spans="1:8">
      <c r="A13" s="4" t="s">
        <v>825</v>
      </c>
      <c r="B13" s="4" t="s">
        <v>35</v>
      </c>
      <c r="C13" s="5" t="n">
        <v>-588000</v>
      </c>
      <c r="E13" s="5" t="n">
        <v>-709000</v>
      </c>
      <c r="G13" s="5" t="n">
        <v>-428000</v>
      </c>
    </row>
    <row r="14" spans="1:8">
      <c r="A14" s="4" t="s">
        <v>1337</v>
      </c>
      <c r="B14" s="4" t="s">
        <v>35</v>
      </c>
      <c r="C14" s="5" t="n">
        <v>-63000</v>
      </c>
      <c r="D14" s="4" t="s">
        <v>59</v>
      </c>
      <c r="E14" s="5" t="n">
        <v>-59000</v>
      </c>
      <c r="F14" s="4" t="s">
        <v>671</v>
      </c>
      <c r="G14" s="5" t="n">
        <v>-172000</v>
      </c>
      <c r="H14" s="4" t="s">
        <v>771</v>
      </c>
    </row>
    <row r="15" spans="1:8">
      <c r="A15" s="4" t="s">
        <v>1338</v>
      </c>
      <c r="B15" s="4" t="s">
        <v>1339</v>
      </c>
      <c r="C15" s="5" t="n">
        <v>40000</v>
      </c>
      <c r="E15" s="5" t="n">
        <v>105000</v>
      </c>
      <c r="G15" s="5" t="n">
        <v>18000</v>
      </c>
    </row>
    <row r="16" spans="1:8">
      <c r="A16" s="4" t="s">
        <v>1340</v>
      </c>
      <c r="B16" s="4" t="s">
        <v>1182</v>
      </c>
      <c r="C16" s="5" t="n">
        <v>264000</v>
      </c>
      <c r="D16" s="4" t="s">
        <v>1341</v>
      </c>
      <c r="E16" s="5" t="n">
        <v>75000</v>
      </c>
      <c r="F16" s="4" t="s">
        <v>1342</v>
      </c>
      <c r="G16" s="5" t="n">
        <v>-127000</v>
      </c>
      <c r="H16" s="4" t="s">
        <v>1343</v>
      </c>
    </row>
    <row r="17" spans="1:8">
      <c r="A17" s="4" t="s">
        <v>1344</v>
      </c>
      <c r="B17" s="4" t="s">
        <v>35</v>
      </c>
      <c r="C17" s="5" t="n">
        <v>241000</v>
      </c>
      <c r="E17" s="5" t="n">
        <v>121000</v>
      </c>
      <c r="G17" s="5" t="n">
        <v>-281000</v>
      </c>
    </row>
    <row r="18" spans="1:8">
      <c r="A18" s="4" t="s">
        <v>825</v>
      </c>
      <c r="B18" s="4" t="s">
        <v>35</v>
      </c>
      <c r="C18" s="5" t="n">
        <v>-347000</v>
      </c>
      <c r="E18" s="5" t="n">
        <v>-588000</v>
      </c>
      <c r="G18" s="5" t="n">
        <v>-709000</v>
      </c>
    </row>
    <row r="19" spans="1:8">
      <c r="A19" s="4" t="s">
        <v>1320</v>
      </c>
    </row>
    <row r="20" spans="1:8">
      <c r="A20" s="4" t="s">
        <v>825</v>
      </c>
      <c r="B20" s="4" t="s">
        <v>35</v>
      </c>
      <c r="C20" s="5" t="n">
        <v>-14000</v>
      </c>
      <c r="E20" s="5" t="n">
        <v>-15000</v>
      </c>
      <c r="G20" s="5" t="n">
        <v>-14000</v>
      </c>
    </row>
    <row r="21" spans="1:8">
      <c r="A21" s="4" t="s">
        <v>1337</v>
      </c>
      <c r="B21" s="4" t="s">
        <v>35</v>
      </c>
      <c r="C21" s="5" t="n">
        <v>-2000</v>
      </c>
      <c r="D21" s="4" t="s">
        <v>59</v>
      </c>
      <c r="G21" s="5" t="n">
        <v>4000</v>
      </c>
      <c r="H21" s="4" t="s">
        <v>771</v>
      </c>
    </row>
    <row r="22" spans="1:8">
      <c r="A22" s="4" t="s">
        <v>1338</v>
      </c>
      <c r="B22" s="4" t="s">
        <v>1339</v>
      </c>
      <c r="C22" s="4" t="s">
        <v>48</v>
      </c>
      <c r="E22" s="5" t="n">
        <v>1000</v>
      </c>
      <c r="G22" s="5" t="n">
        <v>1000</v>
      </c>
    </row>
    <row r="23" spans="1:8">
      <c r="A23" s="4" t="s">
        <v>1340</v>
      </c>
      <c r="B23" s="4" t="s">
        <v>1345</v>
      </c>
      <c r="C23" s="5" t="n">
        <v>-1000</v>
      </c>
      <c r="D23" s="4" t="s">
        <v>1131</v>
      </c>
      <c r="G23" s="5" t="n">
        <v>-6000</v>
      </c>
      <c r="H23" s="4" t="s">
        <v>1342</v>
      </c>
    </row>
    <row r="24" spans="1:8">
      <c r="A24" s="4" t="s">
        <v>1344</v>
      </c>
      <c r="B24" s="4" t="s">
        <v>35</v>
      </c>
      <c r="C24" s="5" t="n">
        <v>-3000</v>
      </c>
      <c r="E24" s="5" t="n">
        <v>1000</v>
      </c>
      <c r="G24" s="5" t="n">
        <v>-1000</v>
      </c>
    </row>
    <row r="25" spans="1:8">
      <c r="A25" s="4" t="s">
        <v>825</v>
      </c>
      <c r="B25" s="4" t="s">
        <v>35</v>
      </c>
      <c r="C25" s="5" t="n">
        <v>-17000</v>
      </c>
      <c r="E25" s="5" t="n">
        <v>-14000</v>
      </c>
      <c r="G25" s="5" t="n">
        <v>-15000</v>
      </c>
    </row>
    <row r="26" spans="1:8">
      <c r="A26" s="4" t="s">
        <v>1319</v>
      </c>
    </row>
    <row r="27" spans="1:8">
      <c r="A27" s="4" t="s">
        <v>825</v>
      </c>
      <c r="B27" s="4" t="s">
        <v>35</v>
      </c>
      <c r="C27" s="5" t="n">
        <v>-38000</v>
      </c>
      <c r="E27" s="5" t="n">
        <v>-2000</v>
      </c>
      <c r="G27" s="5" t="n">
        <v>-6000</v>
      </c>
    </row>
    <row r="28" spans="1:8">
      <c r="A28" s="4" t="s">
        <v>1337</v>
      </c>
      <c r="B28" s="4" t="s">
        <v>35</v>
      </c>
      <c r="C28" s="5" t="n">
        <v>-21000</v>
      </c>
      <c r="D28" s="4" t="s">
        <v>59</v>
      </c>
      <c r="E28" s="5" t="n">
        <v>-18000</v>
      </c>
      <c r="F28" s="4" t="s">
        <v>671</v>
      </c>
      <c r="G28" s="5" t="n">
        <v>10000</v>
      </c>
      <c r="H28" s="4" t="s">
        <v>771</v>
      </c>
    </row>
    <row r="29" spans="1:8">
      <c r="A29" s="4" t="s">
        <v>1338</v>
      </c>
      <c r="B29" s="4" t="s">
        <v>1339</v>
      </c>
      <c r="C29" s="5" t="n">
        <v>22000</v>
      </c>
      <c r="E29" s="5" t="n">
        <v>-20000</v>
      </c>
      <c r="G29" s="5" t="n">
        <v>-6000</v>
      </c>
    </row>
    <row r="30" spans="1:8">
      <c r="A30" s="4" t="s">
        <v>1340</v>
      </c>
      <c r="B30" s="4" t="s">
        <v>1182</v>
      </c>
      <c r="C30" s="4" t="s">
        <v>48</v>
      </c>
      <c r="D30" s="4" t="s">
        <v>1341</v>
      </c>
      <c r="E30" s="5" t="n">
        <v>2000</v>
      </c>
      <c r="F30" s="4" t="s">
        <v>1342</v>
      </c>
    </row>
    <row r="31" spans="1:8">
      <c r="A31" s="4" t="s">
        <v>1344</v>
      </c>
      <c r="B31" s="4" t="s">
        <v>35</v>
      </c>
      <c r="C31" s="5" t="n">
        <v>1000</v>
      </c>
      <c r="E31" s="5" t="n">
        <v>-36000</v>
      </c>
      <c r="G31" s="5" t="n">
        <v>4000</v>
      </c>
    </row>
    <row r="32" spans="1:8">
      <c r="A32" s="4" t="s">
        <v>825</v>
      </c>
      <c r="B32" s="4" t="s">
        <v>35</v>
      </c>
      <c r="C32" s="5" t="n">
        <v>-37000</v>
      </c>
      <c r="E32" s="5" t="n">
        <v>-38000</v>
      </c>
      <c r="G32" s="5" t="n">
        <v>-2000</v>
      </c>
    </row>
    <row r="33" spans="1:8">
      <c r="A33" s="4" t="s">
        <v>175</v>
      </c>
    </row>
    <row r="34" spans="1:8">
      <c r="A34" s="4" t="s">
        <v>825</v>
      </c>
      <c r="B34" s="4" t="s">
        <v>35</v>
      </c>
      <c r="C34" s="5" t="n">
        <v>-1811000</v>
      </c>
      <c r="E34" s="5" t="n">
        <v>-1307000</v>
      </c>
      <c r="G34" s="5" t="n">
        <v>44000</v>
      </c>
    </row>
    <row r="35" spans="1:8">
      <c r="A35" s="4" t="s">
        <v>1337</v>
      </c>
      <c r="B35" s="4" t="s">
        <v>35</v>
      </c>
      <c r="C35" s="5" t="n">
        <v>-175000</v>
      </c>
      <c r="D35" s="4" t="s">
        <v>59</v>
      </c>
      <c r="E35" s="5" t="n">
        <v>-564000</v>
      </c>
      <c r="F35" s="4" t="s">
        <v>671</v>
      </c>
      <c r="G35" s="5" t="n">
        <v>-979000</v>
      </c>
      <c r="H35" s="4" t="s">
        <v>771</v>
      </c>
    </row>
    <row r="36" spans="1:8">
      <c r="A36" s="4" t="s">
        <v>1338</v>
      </c>
      <c r="B36" s="4" t="s">
        <v>1339</v>
      </c>
      <c r="C36" s="5" t="n">
        <v>62000</v>
      </c>
      <c r="E36" s="5" t="n">
        <v>86000</v>
      </c>
      <c r="G36" s="5" t="n">
        <v>13000</v>
      </c>
    </row>
    <row r="37" spans="1:8">
      <c r="A37" s="4" t="s">
        <v>1340</v>
      </c>
      <c r="B37" s="4" t="s">
        <v>1182</v>
      </c>
      <c r="C37" s="5" t="n">
        <v>248000</v>
      </c>
      <c r="D37" s="4" t="s">
        <v>1341</v>
      </c>
      <c r="E37" s="5" t="n">
        <v>-26000</v>
      </c>
      <c r="F37" s="4" t="s">
        <v>1342</v>
      </c>
      <c r="G37" s="5" t="n">
        <v>-385000</v>
      </c>
      <c r="H37" s="4" t="s">
        <v>1343</v>
      </c>
    </row>
    <row r="38" spans="1:8">
      <c r="A38" s="4" t="s">
        <v>1344</v>
      </c>
      <c r="B38" s="4" t="s">
        <v>35</v>
      </c>
      <c r="C38" s="5" t="n">
        <v>135000</v>
      </c>
      <c r="E38" s="5" t="n">
        <v>-504000</v>
      </c>
      <c r="G38" s="5" t="n">
        <v>-1351000</v>
      </c>
    </row>
    <row r="39" spans="1:8">
      <c r="A39" s="4" t="s">
        <v>825</v>
      </c>
      <c r="B39" s="4" t="s">
        <v>35</v>
      </c>
      <c r="C39" s="6" t="n">
        <v>-1676000</v>
      </c>
      <c r="E39" s="6" t="n">
        <v>-1811000</v>
      </c>
      <c r="G39" s="6" t="n">
        <v>-1307000</v>
      </c>
    </row>
    <row r="40" spans="1:8"/>
    <row r="41" spans="1:8">
      <c r="A41" s="4" t="s">
        <v>35</v>
      </c>
      <c r="B41" s="4" t="s">
        <v>1346</v>
      </c>
    </row>
    <row r="42" spans="1:8">
      <c r="A42" s="4" t="s">
        <v>59</v>
      </c>
      <c r="B42" s="4" t="s">
        <v>1347</v>
      </c>
    </row>
    <row r="43" spans="1:8">
      <c r="A43" s="4" t="s">
        <v>671</v>
      </c>
      <c r="B43" s="4" t="s">
        <v>1348</v>
      </c>
    </row>
    <row r="44" spans="1:8">
      <c r="A44" s="4" t="s">
        <v>771</v>
      </c>
      <c r="B44" s="4" t="s">
        <v>1349</v>
      </c>
    </row>
    <row r="45" spans="1:8">
      <c r="A45" s="4" t="s">
        <v>1129</v>
      </c>
      <c r="B45" s="4" t="s">
        <v>1350</v>
      </c>
    </row>
    <row r="46" spans="1:8">
      <c r="A46" s="4" t="s">
        <v>1131</v>
      </c>
      <c r="B46" s="4" t="s">
        <v>1351</v>
      </c>
    </row>
    <row r="47" spans="1:8">
      <c r="A47" s="4" t="s">
        <v>1182</v>
      </c>
      <c r="B47" s="4" t="s">
        <v>1352</v>
      </c>
    </row>
    <row r="48" spans="1:8">
      <c r="A48" s="4" t="s">
        <v>1342</v>
      </c>
      <c r="B48" s="4" t="s">
        <v>1353</v>
      </c>
    </row>
  </sheetData>
  <mergeCells count="14">
    <mergeCell ref="A1:B2"/>
    <mergeCell ref="C1:H1"/>
    <mergeCell ref="C2:D2"/>
    <mergeCell ref="E2:F2"/>
    <mergeCell ref="G2:H2"/>
    <mergeCell ref="A40:G40"/>
    <mergeCell ref="B41:G41"/>
    <mergeCell ref="B42:G42"/>
    <mergeCell ref="B43:G43"/>
    <mergeCell ref="B44:G44"/>
    <mergeCell ref="B45:G45"/>
    <mergeCell ref="B46:G46"/>
    <mergeCell ref="B47:G47"/>
    <mergeCell ref="B48:G4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4</v>
      </c>
      <c r="C1" s="2" t="s">
        <v>1</v>
      </c>
    </row>
    <row r="2" spans="1:5">
      <c r="C2" s="2" t="s">
        <v>2</v>
      </c>
      <c r="D2" s="2" t="s">
        <v>32</v>
      </c>
      <c r="E2" s="2" t="s">
        <v>33</v>
      </c>
    </row>
    <row r="3" spans="1:5">
      <c r="A3" s="4" t="s">
        <v>1002</v>
      </c>
      <c r="C3" s="6" t="n">
        <v>6000</v>
      </c>
      <c r="D3" s="6" t="n">
        <v>6000</v>
      </c>
      <c r="E3" s="6" t="n">
        <v>6000</v>
      </c>
    </row>
    <row r="4" spans="1:5">
      <c r="B4" s="4" t="s">
        <v>35</v>
      </c>
      <c r="C4" s="4" t="s">
        <v>48</v>
      </c>
      <c r="D4" s="5" t="n">
        <v>-1000</v>
      </c>
      <c r="E4" s="5" t="n">
        <v>-1000</v>
      </c>
    </row>
    <row r="5" spans="1:5">
      <c r="A5" s="4" t="s">
        <v>650</v>
      </c>
    </row>
    <row r="6" spans="1:5">
      <c r="A6" s="4" t="s">
        <v>1355</v>
      </c>
      <c r="B6" s="4" t="s">
        <v>1262</v>
      </c>
      <c r="C6" s="5" t="n">
        <v>-62000</v>
      </c>
      <c r="D6" s="5" t="n">
        <v>-168000</v>
      </c>
      <c r="E6" s="5" t="n">
        <v>-29000</v>
      </c>
    </row>
    <row r="7" spans="1:5">
      <c r="A7" s="4" t="s">
        <v>1002</v>
      </c>
      <c r="B7" s="4" t="s">
        <v>1262</v>
      </c>
      <c r="C7" s="5" t="n">
        <v>-1000</v>
      </c>
      <c r="D7" s="5" t="n">
        <v>1000</v>
      </c>
    </row>
    <row r="8" spans="1:5">
      <c r="B8" s="4" t="s">
        <v>35</v>
      </c>
      <c r="C8" s="5" t="n">
        <v>23000</v>
      </c>
      <c r="D8" s="5" t="n">
        <v>62000</v>
      </c>
      <c r="E8" s="5" t="n">
        <v>11000</v>
      </c>
    </row>
    <row r="9" spans="1:5">
      <c r="B9" s="4" t="s">
        <v>35</v>
      </c>
      <c r="C9" s="5" t="n">
        <v>-40000</v>
      </c>
      <c r="D9" s="5" t="n">
        <v>-105000</v>
      </c>
      <c r="E9" s="5" t="n">
        <v>-18000</v>
      </c>
    </row>
    <row r="10" spans="1:5">
      <c r="B10" s="4" t="s">
        <v>35</v>
      </c>
      <c r="C10" s="4" t="s">
        <v>48</v>
      </c>
      <c r="D10" s="4" t="s">
        <v>48</v>
      </c>
      <c r="E10" s="4" t="s">
        <v>48</v>
      </c>
    </row>
    <row r="11" spans="1:5">
      <c r="B11" s="4" t="s">
        <v>35</v>
      </c>
      <c r="C11" s="5" t="n">
        <v>-36000</v>
      </c>
      <c r="D11" s="5" t="n">
        <v>6000</v>
      </c>
      <c r="E11" s="5" t="n">
        <v>7000</v>
      </c>
    </row>
    <row r="12" spans="1:5">
      <c r="A12" s="4" t="s">
        <v>1356</v>
      </c>
      <c r="B12" s="4" t="s">
        <v>35</v>
      </c>
      <c r="C12" s="5" t="n">
        <v>12000</v>
      </c>
      <c r="D12" s="5" t="n">
        <v>-6000</v>
      </c>
      <c r="E12" s="5" t="n">
        <v>-4000</v>
      </c>
    </row>
    <row r="13" spans="1:5">
      <c r="B13" s="4" t="s">
        <v>35</v>
      </c>
      <c r="C13" s="5" t="n">
        <v>-2000</v>
      </c>
      <c r="D13" s="4" t="s">
        <v>48</v>
      </c>
      <c r="E13" s="4" t="s">
        <v>48</v>
      </c>
    </row>
    <row r="14" spans="1:5">
      <c r="B14" s="4" t="s">
        <v>35</v>
      </c>
      <c r="C14" s="5" t="n">
        <v>-22000</v>
      </c>
      <c r="D14" s="5" t="n">
        <v>20000</v>
      </c>
      <c r="E14" s="5" t="n">
        <v>6000</v>
      </c>
    </row>
    <row r="15" spans="1:5">
      <c r="A15" s="4" t="s">
        <v>1357</v>
      </c>
      <c r="B15" s="4" t="s">
        <v>35</v>
      </c>
      <c r="C15" s="5" t="n">
        <v>-62000</v>
      </c>
      <c r="D15" s="5" t="n">
        <v>-86000</v>
      </c>
      <c r="E15" s="5" t="n">
        <v>-13000</v>
      </c>
    </row>
    <row r="16" spans="1:5">
      <c r="A16" s="4" t="s">
        <v>1358</v>
      </c>
    </row>
    <row r="17" spans="1:5">
      <c r="B17" s="4" t="s">
        <v>35</v>
      </c>
      <c r="C17" s="5" t="n">
        <v>-63000</v>
      </c>
      <c r="D17" s="5" t="n">
        <v>-167000</v>
      </c>
      <c r="E17" s="5" t="n">
        <v>-29000</v>
      </c>
    </row>
    <row r="18" spans="1:5">
      <c r="A18" s="4" t="s">
        <v>1359</v>
      </c>
      <c r="B18" s="4" t="s">
        <v>35</v>
      </c>
      <c r="C18" s="4" t="s">
        <v>48</v>
      </c>
      <c r="D18" s="5" t="n">
        <v>-1000</v>
      </c>
      <c r="E18" s="5" t="n">
        <v>-1000</v>
      </c>
    </row>
    <row r="19" spans="1:5">
      <c r="A19" s="4" t="s">
        <v>1360</v>
      </c>
    </row>
    <row r="20" spans="1:5">
      <c r="A20" s="4" t="s">
        <v>1356</v>
      </c>
      <c r="B20" s="4" t="s">
        <v>35</v>
      </c>
      <c r="C20" s="5" t="n">
        <v>4000</v>
      </c>
      <c r="D20" s="5" t="n">
        <v>20000</v>
      </c>
      <c r="E20" s="5" t="n">
        <v>3000</v>
      </c>
    </row>
    <row r="21" spans="1:5">
      <c r="A21" s="4" t="s">
        <v>1361</v>
      </c>
    </row>
    <row r="22" spans="1:5">
      <c r="A22" s="4" t="s">
        <v>1356</v>
      </c>
      <c r="B22" s="4" t="s">
        <v>35</v>
      </c>
      <c r="C22" s="6" t="n">
        <v>-34000</v>
      </c>
      <c r="D22" s="6" t="n">
        <v>26000</v>
      </c>
      <c r="E22" s="6" t="n">
        <v>10000</v>
      </c>
    </row>
    <row r="23" spans="1:5"/>
    <row r="24" spans="1:5">
      <c r="A24" s="4" t="s">
        <v>35</v>
      </c>
      <c r="B24" s="4" t="s">
        <v>1362</v>
      </c>
    </row>
    <row r="25" spans="1:5">
      <c r="A25" s="4" t="s">
        <v>59</v>
      </c>
      <c r="B25" s="4" t="s">
        <v>1363</v>
      </c>
    </row>
  </sheetData>
  <mergeCells count="5">
    <mergeCell ref="A1:B2"/>
    <mergeCell ref="C1:E1"/>
    <mergeCell ref="A23:D23"/>
    <mergeCell ref="B24:D24"/>
    <mergeCell ref="B25:D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553</v>
      </c>
      <c r="J1" s="2" t="s">
        <v>1</v>
      </c>
    </row>
    <row r="2" spans="1:12">
      <c r="B2" s="2" t="s">
        <v>2</v>
      </c>
      <c r="C2" s="2" t="s">
        <v>554</v>
      </c>
      <c r="D2" s="2" t="s">
        <v>4</v>
      </c>
      <c r="E2" s="2" t="s">
        <v>555</v>
      </c>
      <c r="F2" s="2" t="s">
        <v>32</v>
      </c>
      <c r="G2" s="2" t="s">
        <v>556</v>
      </c>
      <c r="H2" s="2" t="s">
        <v>557</v>
      </c>
      <c r="I2" s="2" t="s">
        <v>558</v>
      </c>
      <c r="J2" s="2" t="s">
        <v>2</v>
      </c>
      <c r="K2" s="2" t="s">
        <v>32</v>
      </c>
      <c r="L2" s="2" t="s">
        <v>33</v>
      </c>
    </row>
    <row r="3" spans="1:12">
      <c r="A3" s="4" t="s">
        <v>54</v>
      </c>
      <c r="B3" s="6" t="n">
        <v>1572</v>
      </c>
      <c r="C3" s="6" t="n">
        <v>284</v>
      </c>
      <c r="D3" s="6" t="n">
        <v>2207</v>
      </c>
      <c r="E3" s="6" t="n">
        <v>-368</v>
      </c>
      <c r="F3" s="6" t="n">
        <v>224</v>
      </c>
      <c r="G3" s="6" t="n">
        <v>212</v>
      </c>
      <c r="H3" s="6" t="n">
        <v>496</v>
      </c>
      <c r="I3" s="6" t="n">
        <v>407</v>
      </c>
      <c r="J3" s="6" t="n">
        <v>3695</v>
      </c>
      <c r="K3" s="6" t="n">
        <v>1339</v>
      </c>
      <c r="L3" s="6" t="n">
        <v>2472</v>
      </c>
    </row>
    <row r="4" spans="1:12">
      <c r="A4" s="4" t="s">
        <v>1365</v>
      </c>
      <c r="J4" s="5" t="n">
        <v>3597</v>
      </c>
      <c r="K4" s="5" t="n">
        <v>1241</v>
      </c>
      <c r="L4" s="5" t="n">
        <v>2378</v>
      </c>
    </row>
    <row r="5" spans="1:12">
      <c r="A5" s="4" t="s">
        <v>1366</v>
      </c>
      <c r="J5" s="6" t="n">
        <v>3695</v>
      </c>
      <c r="K5" s="6" t="n">
        <v>1339</v>
      </c>
      <c r="L5" s="6" t="n">
        <v>2472</v>
      </c>
    </row>
    <row r="6" spans="1:12">
      <c r="A6" s="4" t="s">
        <v>1367</v>
      </c>
      <c r="J6" s="5" t="n">
        <v>1020</v>
      </c>
      <c r="K6" s="5" t="n">
        <v>1219</v>
      </c>
      <c r="L6" s="5" t="n">
        <v>1305</v>
      </c>
    </row>
    <row r="7" spans="1:12">
      <c r="A7" s="3" t="s">
        <v>1368</v>
      </c>
    </row>
    <row r="8" spans="1:12">
      <c r="A8" s="4" t="s">
        <v>1369</v>
      </c>
      <c r="J8" s="5" t="n">
        <v>1144</v>
      </c>
      <c r="K8" s="5" t="n">
        <v>1343</v>
      </c>
      <c r="L8" s="5" t="n">
        <v>1427</v>
      </c>
    </row>
    <row r="9" spans="1:12">
      <c r="A9" s="4" t="s">
        <v>1370</v>
      </c>
      <c r="B9" s="7" t="n">
        <v>1.64</v>
      </c>
      <c r="C9" s="7" t="n">
        <v>0.27</v>
      </c>
      <c r="D9" s="7" t="n">
        <v>2.06</v>
      </c>
      <c r="E9" s="7" t="n">
        <v>-0.36</v>
      </c>
      <c r="F9" s="7" t="n">
        <v>0.17</v>
      </c>
      <c r="G9" s="7" t="n">
        <v>0.16</v>
      </c>
      <c r="H9" s="7" t="n">
        <v>0.38</v>
      </c>
      <c r="I9" s="7" t="n">
        <v>0.3</v>
      </c>
      <c r="J9" s="7" t="n">
        <v>3.53</v>
      </c>
      <c r="K9" s="7" t="n">
        <v>1.02</v>
      </c>
      <c r="L9" s="7" t="n">
        <v>1.82</v>
      </c>
    </row>
    <row r="10" spans="1:12">
      <c r="A10" s="4" t="s">
        <v>1371</v>
      </c>
      <c r="B10" s="7" t="n">
        <v>1.47</v>
      </c>
      <c r="C10" s="7" t="n">
        <v>0.26</v>
      </c>
      <c r="D10" s="7" t="n">
        <v>1.87</v>
      </c>
      <c r="E10" s="7" t="n">
        <v>-0.36</v>
      </c>
      <c r="F10" s="7" t="n">
        <v>0.17</v>
      </c>
      <c r="G10" s="7" t="n">
        <v>0.15</v>
      </c>
      <c r="H10" s="7" t="n">
        <v>0.36</v>
      </c>
      <c r="I10" s="7" t="n">
        <v>0.29</v>
      </c>
      <c r="J10" s="7" t="n">
        <v>3.23</v>
      </c>
      <c r="K10" s="6" t="n">
        <v>1</v>
      </c>
      <c r="L10" s="7" t="n">
        <v>1.73</v>
      </c>
    </row>
    <row r="11" spans="1:12">
      <c r="A11" s="3" t="s">
        <v>1372</v>
      </c>
    </row>
    <row r="12" spans="1:12">
      <c r="A12" s="4" t="s">
        <v>1373</v>
      </c>
      <c r="J12" s="5" t="n">
        <v>15</v>
      </c>
      <c r="K12" s="5" t="n">
        <v>37</v>
      </c>
      <c r="L12" s="5" t="n">
        <v>27</v>
      </c>
    </row>
    <row r="13" spans="1:12">
      <c r="A13" s="4" t="s">
        <v>1374</v>
      </c>
    </row>
    <row r="14" spans="1:12">
      <c r="A14" s="3" t="s">
        <v>1372</v>
      </c>
    </row>
    <row r="15" spans="1:12">
      <c r="A15" s="4" t="s">
        <v>1373</v>
      </c>
      <c r="J15" s="5" t="n">
        <v>15</v>
      </c>
      <c r="K15" s="5" t="n">
        <v>22</v>
      </c>
      <c r="L15" s="5" t="n">
        <v>24</v>
      </c>
    </row>
    <row r="16" spans="1:12">
      <c r="A16" s="4" t="s">
        <v>1375</v>
      </c>
    </row>
    <row r="17" spans="1:12">
      <c r="A17" s="3" t="s">
        <v>1372</v>
      </c>
    </row>
    <row r="18" spans="1:12">
      <c r="A18" s="4" t="s">
        <v>1373</v>
      </c>
      <c r="J18" s="4" t="s">
        <v>48</v>
      </c>
      <c r="K18" s="5" t="n">
        <v>15</v>
      </c>
      <c r="L18" s="5" t="n">
        <v>3</v>
      </c>
    </row>
    <row r="19" spans="1:12">
      <c r="A19" s="4" t="s">
        <v>1376</v>
      </c>
    </row>
    <row r="20" spans="1:12">
      <c r="A20" s="3" t="s">
        <v>1368</v>
      </c>
    </row>
    <row r="21" spans="1:12">
      <c r="A21" s="4" t="s">
        <v>1377</v>
      </c>
      <c r="J21" s="5" t="n">
        <v>9</v>
      </c>
      <c r="K21" s="5" t="n">
        <v>9</v>
      </c>
      <c r="L21" s="5" t="n">
        <v>12</v>
      </c>
    </row>
    <row r="22" spans="1:12">
      <c r="A22" s="4" t="s">
        <v>723</v>
      </c>
    </row>
    <row r="23" spans="1:12">
      <c r="A23" s="4" t="s">
        <v>1378</v>
      </c>
      <c r="J23" s="6" t="n">
        <v>98</v>
      </c>
      <c r="K23" s="6" t="n">
        <v>98</v>
      </c>
      <c r="L23" s="6" t="n">
        <v>94</v>
      </c>
    </row>
    <row r="24" spans="1:12">
      <c r="A24" s="4" t="s">
        <v>1379</v>
      </c>
      <c r="J24" s="6" t="n">
        <v>98</v>
      </c>
      <c r="K24" s="6" t="n">
        <v>98</v>
      </c>
      <c r="L24" s="6" t="n">
        <v>94</v>
      </c>
    </row>
    <row r="25" spans="1:12">
      <c r="A25" s="3" t="s">
        <v>1368</v>
      </c>
    </row>
    <row r="26" spans="1:12">
      <c r="A26" s="4" t="s">
        <v>1377</v>
      </c>
      <c r="J26" s="5" t="n">
        <v>115</v>
      </c>
      <c r="K26" s="5" t="n">
        <v>115</v>
      </c>
      <c r="L26" s="5" t="n">
        <v>11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1380</v>
      </c>
      <c r="B1" s="2" t="s">
        <v>1</v>
      </c>
    </row>
    <row r="2" spans="1:4">
      <c r="B2" s="2" t="s">
        <v>715</v>
      </c>
      <c r="C2" s="2" t="s">
        <v>1381</v>
      </c>
      <c r="D2" s="2" t="s">
        <v>1382</v>
      </c>
    </row>
    <row r="3" spans="1:4">
      <c r="A3" s="4" t="s">
        <v>1383</v>
      </c>
      <c r="B3" s="5" t="n">
        <v>69</v>
      </c>
    </row>
    <row r="4" spans="1:4">
      <c r="A4" s="4" t="s">
        <v>1384</v>
      </c>
      <c r="B4" s="4" t="s">
        <v>495</v>
      </c>
    </row>
    <row r="5" spans="1:4">
      <c r="A5" s="4" t="s">
        <v>1385</v>
      </c>
      <c r="B5" s="6" t="n">
        <v>42000</v>
      </c>
      <c r="C5" s="6" t="n">
        <v>46000</v>
      </c>
      <c r="D5" s="6" t="n">
        <v>58000</v>
      </c>
    </row>
    <row r="6" spans="1:4">
      <c r="A6" s="4" t="s">
        <v>1386</v>
      </c>
      <c r="B6" s="5" t="n">
        <v>18</v>
      </c>
    </row>
    <row r="7" spans="1:4">
      <c r="A7" s="4" t="s">
        <v>1387</v>
      </c>
      <c r="B7" s="7" t="n">
        <v>6.31</v>
      </c>
      <c r="C7" s="7" t="n">
        <v>7.99</v>
      </c>
      <c r="D7" s="7" t="n">
        <v>8.289999999999999</v>
      </c>
    </row>
    <row r="8" spans="1:4">
      <c r="A8" s="4" t="s">
        <v>1388</v>
      </c>
      <c r="B8" s="6" t="n">
        <v>22000</v>
      </c>
      <c r="C8" s="6" t="n">
        <v>36000</v>
      </c>
      <c r="D8" s="6" t="n">
        <v>16000</v>
      </c>
    </row>
    <row r="9" spans="1:4">
      <c r="A9" s="4" t="s">
        <v>1389</v>
      </c>
      <c r="B9" s="5" t="n">
        <v>138000</v>
      </c>
      <c r="C9" s="5" t="n">
        <v>102000</v>
      </c>
      <c r="D9" s="5" t="n">
        <v>116000</v>
      </c>
    </row>
    <row r="10" spans="1:4">
      <c r="A10" s="4" t="s">
        <v>1390</v>
      </c>
      <c r="B10" s="6" t="n">
        <v>53000</v>
      </c>
      <c r="C10" s="5" t="n">
        <v>48000</v>
      </c>
      <c r="D10" s="5" t="n">
        <v>69000</v>
      </c>
    </row>
    <row r="11" spans="1:4">
      <c r="A11" s="4" t="s">
        <v>1391</v>
      </c>
      <c r="B11" s="5" t="n">
        <v>55</v>
      </c>
    </row>
    <row r="12" spans="1:4">
      <c r="A12" s="4" t="s">
        <v>1392</v>
      </c>
      <c r="B12" s="4" t="s">
        <v>495</v>
      </c>
    </row>
    <row r="13" spans="1:4">
      <c r="A13" s="4" t="s">
        <v>1393</v>
      </c>
    </row>
    <row r="14" spans="1:4">
      <c r="A14" s="4" t="s">
        <v>1385</v>
      </c>
      <c r="B14" s="6" t="n">
        <v>11000</v>
      </c>
      <c r="C14" s="5" t="n">
        <v>14000</v>
      </c>
      <c r="D14" s="5" t="n">
        <v>22000</v>
      </c>
    </row>
    <row r="15" spans="1:4">
      <c r="A15" s="4" t="s">
        <v>1394</v>
      </c>
      <c r="B15" s="4" t="s">
        <v>468</v>
      </c>
    </row>
    <row r="16" spans="1:4">
      <c r="A16" s="4" t="s">
        <v>1395</v>
      </c>
      <c r="B16" s="6" t="n">
        <v>6000</v>
      </c>
    </row>
    <row r="17" spans="1:4">
      <c r="A17" s="4" t="s">
        <v>1396</v>
      </c>
      <c r="B17" s="4" t="s">
        <v>1397</v>
      </c>
    </row>
    <row r="18" spans="1:4">
      <c r="A18" s="4" t="s">
        <v>1398</v>
      </c>
    </row>
    <row r="19" spans="1:4">
      <c r="A19" s="4" t="s">
        <v>1385</v>
      </c>
      <c r="B19" s="6" t="n">
        <v>31000</v>
      </c>
      <c r="C19" s="5" t="n">
        <v>32000</v>
      </c>
      <c r="D19" s="5" t="n">
        <v>36000</v>
      </c>
    </row>
    <row r="20" spans="1:4">
      <c r="A20" s="4" t="s">
        <v>1395</v>
      </c>
      <c r="B20" s="6" t="n">
        <v>25000</v>
      </c>
    </row>
    <row r="21" spans="1:4">
      <c r="A21" s="4" t="s">
        <v>1396</v>
      </c>
      <c r="B21" s="4" t="s">
        <v>1399</v>
      </c>
    </row>
    <row r="22" spans="1:4">
      <c r="A22" s="4" t="s">
        <v>1400</v>
      </c>
      <c r="B22" s="6" t="n">
        <v>27000</v>
      </c>
      <c r="C22" s="6" t="n">
        <v>32000</v>
      </c>
      <c r="D22" s="6" t="n">
        <v>32000</v>
      </c>
    </row>
    <row r="23" spans="1:4">
      <c r="A23" s="4" t="s">
        <v>461</v>
      </c>
    </row>
    <row r="24" spans="1:4">
      <c r="A24" s="4" t="s">
        <v>1401</v>
      </c>
      <c r="B24" s="4" t="s">
        <v>1402</v>
      </c>
    </row>
    <row r="25" spans="1:4">
      <c r="A25" s="4" t="s">
        <v>1403</v>
      </c>
      <c r="B25" s="4" t="s">
        <v>1404</v>
      </c>
      <c r="C25" s="4" t="s">
        <v>1405</v>
      </c>
      <c r="D25" s="4" t="s">
        <v>1405</v>
      </c>
    </row>
    <row r="26" spans="1:4">
      <c r="A26" s="4" t="s">
        <v>1406</v>
      </c>
    </row>
    <row r="27" spans="1:4">
      <c r="A27" s="4" t="s">
        <v>1407</v>
      </c>
      <c r="B27" s="4" t="s">
        <v>1402</v>
      </c>
    </row>
    <row r="28" spans="1:4">
      <c r="A28" s="4" t="s">
        <v>1403</v>
      </c>
      <c r="B28" s="4" t="s">
        <v>1402</v>
      </c>
    </row>
    <row r="29" spans="1:4">
      <c r="A29" s="4" t="s">
        <v>464</v>
      </c>
    </row>
    <row r="30" spans="1:4">
      <c r="A30" s="4" t="s">
        <v>1401</v>
      </c>
      <c r="B30" s="4" t="s">
        <v>497</v>
      </c>
    </row>
    <row r="31" spans="1:4">
      <c r="A31" s="4" t="s">
        <v>1403</v>
      </c>
      <c r="B31" s="4" t="s">
        <v>1404</v>
      </c>
      <c r="C31" s="4" t="s">
        <v>1405</v>
      </c>
      <c r="D31" s="4" t="s">
        <v>1405</v>
      </c>
    </row>
    <row r="32" spans="1:4">
      <c r="A32" s="4" t="s">
        <v>1408</v>
      </c>
    </row>
    <row r="33" spans="1:4">
      <c r="A33" s="4" t="s">
        <v>1407</v>
      </c>
      <c r="B33" s="4" t="s">
        <v>468</v>
      </c>
    </row>
    <row r="34" spans="1:4">
      <c r="A34" s="4" t="s">
        <v>1403</v>
      </c>
      <c r="B34" s="4" t="s">
        <v>46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409</v>
      </c>
      <c r="B1" s="2" t="s">
        <v>1</v>
      </c>
    </row>
    <row r="2" spans="1:2">
      <c r="B2" s="2" t="s">
        <v>715</v>
      </c>
    </row>
    <row r="3" spans="1:2">
      <c r="A3" s="4" t="s">
        <v>1410</v>
      </c>
      <c r="B3" s="5" t="n">
        <v>42738</v>
      </c>
    </row>
    <row r="4" spans="1:2">
      <c r="A4" s="4" t="s">
        <v>1411</v>
      </c>
      <c r="B4" s="7" t="n">
        <v>19.4</v>
      </c>
    </row>
    <row r="5" spans="1:2">
      <c r="A5" s="4" t="s">
        <v>1412</v>
      </c>
      <c r="B5" s="5" t="n">
        <v>1680</v>
      </c>
    </row>
    <row r="6" spans="1:2">
      <c r="A6" s="4" t="s">
        <v>1413</v>
      </c>
      <c r="B6" s="7" t="n">
        <v>20.01</v>
      </c>
    </row>
    <row r="7" spans="1:2">
      <c r="A7" s="4" t="s">
        <v>1414</v>
      </c>
      <c r="B7" s="5" t="n">
        <v>-8549</v>
      </c>
    </row>
    <row r="8" spans="1:2">
      <c r="A8" s="4" t="s">
        <v>1415</v>
      </c>
      <c r="B8" s="7" t="n">
        <v>16.16</v>
      </c>
    </row>
    <row r="9" spans="1:2">
      <c r="A9" s="4" t="s">
        <v>1416</v>
      </c>
      <c r="B9" s="5" t="n">
        <v>-4362</v>
      </c>
    </row>
    <row r="10" spans="1:2">
      <c r="A10" s="4" t="s">
        <v>1417</v>
      </c>
      <c r="B10" s="7" t="n">
        <v>25.97</v>
      </c>
    </row>
    <row r="11" spans="1:2">
      <c r="A11" s="4" t="s">
        <v>1410</v>
      </c>
      <c r="B11" s="5" t="n">
        <v>31507</v>
      </c>
    </row>
    <row r="12" spans="1:2">
      <c r="A12" s="4" t="s">
        <v>1411</v>
      </c>
      <c r="B12" s="7" t="n">
        <v>19.4</v>
      </c>
    </row>
    <row r="13" spans="1:2">
      <c r="A13" s="4" t="s">
        <v>1418</v>
      </c>
      <c r="B13" s="4" t="s">
        <v>1419</v>
      </c>
    </row>
    <row r="14" spans="1:2">
      <c r="A14" s="4" t="s">
        <v>1420</v>
      </c>
      <c r="B14" s="6" t="n">
        <v>160932</v>
      </c>
    </row>
    <row r="15" spans="1:2">
      <c r="A15" s="4" t="s">
        <v>1421</v>
      </c>
      <c r="B15" s="5" t="n">
        <v>31469</v>
      </c>
    </row>
    <row r="16" spans="1:2">
      <c r="A16" s="4" t="s">
        <v>1422</v>
      </c>
      <c r="B16" s="7" t="n">
        <v>19.4</v>
      </c>
    </row>
    <row r="17" spans="1:2">
      <c r="A17" s="4" t="s">
        <v>1423</v>
      </c>
      <c r="B17" s="4" t="s">
        <v>1419</v>
      </c>
    </row>
    <row r="18" spans="1:2">
      <c r="A18" s="4" t="s">
        <v>1424</v>
      </c>
      <c r="B18" s="6" t="n">
        <v>160794</v>
      </c>
    </row>
    <row r="19" spans="1:2">
      <c r="A19" s="4" t="s">
        <v>1425</v>
      </c>
      <c r="B19" s="5" t="n">
        <v>26723</v>
      </c>
    </row>
    <row r="20" spans="1:2">
      <c r="A20" s="4" t="s">
        <v>1426</v>
      </c>
      <c r="B20" s="7" t="n">
        <v>19.15</v>
      </c>
    </row>
    <row r="21" spans="1:2">
      <c r="A21" s="4" t="s">
        <v>1427</v>
      </c>
      <c r="B21" s="4" t="s">
        <v>1428</v>
      </c>
    </row>
    <row r="22" spans="1:2">
      <c r="A22" s="4" t="s">
        <v>1429</v>
      </c>
      <c r="B22" s="6" t="n">
        <v>144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2"/>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430</v>
      </c>
      <c r="B1" s="2" t="s">
        <v>1</v>
      </c>
    </row>
    <row r="2" spans="1:4">
      <c r="B2" s="2" t="s">
        <v>2</v>
      </c>
      <c r="C2" s="2" t="s">
        <v>32</v>
      </c>
      <c r="D2" s="2" t="s">
        <v>33</v>
      </c>
    </row>
    <row r="3" spans="1:4">
      <c r="A3" s="4" t="s">
        <v>461</v>
      </c>
    </row>
    <row r="4" spans="1:4">
      <c r="A4" s="4" t="s">
        <v>1431</v>
      </c>
      <c r="B4" s="4" t="s">
        <v>1432</v>
      </c>
      <c r="C4" s="4" t="s">
        <v>1433</v>
      </c>
      <c r="D4" s="4" t="s">
        <v>1434</v>
      </c>
    </row>
    <row r="5" spans="1:4">
      <c r="A5" s="4" t="s">
        <v>1435</v>
      </c>
      <c r="B5" s="4" t="s">
        <v>1432</v>
      </c>
      <c r="C5" s="4" t="s">
        <v>1433</v>
      </c>
      <c r="D5" s="4" t="s">
        <v>1434</v>
      </c>
    </row>
    <row r="6" spans="1:4">
      <c r="A6" s="4" t="s">
        <v>1436</v>
      </c>
      <c r="B6" s="4" t="s">
        <v>1437</v>
      </c>
      <c r="C6" s="4" t="s">
        <v>1438</v>
      </c>
      <c r="D6" s="4" t="s">
        <v>590</v>
      </c>
    </row>
    <row r="7" spans="1:4">
      <c r="A7" s="4" t="s">
        <v>1439</v>
      </c>
      <c r="B7" s="4" t="s">
        <v>1440</v>
      </c>
      <c r="C7" s="4" t="s">
        <v>590</v>
      </c>
      <c r="D7" s="4" t="s">
        <v>1441</v>
      </c>
    </row>
    <row r="8" spans="1:4">
      <c r="A8" s="4" t="s">
        <v>1442</v>
      </c>
      <c r="B8" s="4" t="s">
        <v>1440</v>
      </c>
      <c r="C8" s="4" t="s">
        <v>590</v>
      </c>
      <c r="D8" s="4" t="s">
        <v>1441</v>
      </c>
    </row>
    <row r="9" spans="1:4">
      <c r="A9" s="4" t="s">
        <v>1443</v>
      </c>
      <c r="B9" s="4" t="s">
        <v>1404</v>
      </c>
      <c r="C9" s="4" t="s">
        <v>1405</v>
      </c>
      <c r="D9" s="4" t="s">
        <v>1405</v>
      </c>
    </row>
    <row r="10" spans="1:4">
      <c r="A10" s="4" t="s">
        <v>1444</v>
      </c>
      <c r="B10" s="4" t="s">
        <v>875</v>
      </c>
      <c r="C10" s="4" t="s">
        <v>875</v>
      </c>
      <c r="D10" s="4" t="s">
        <v>1445</v>
      </c>
    </row>
    <row r="11" spans="1:4">
      <c r="A11" s="4" t="s">
        <v>464</v>
      </c>
    </row>
    <row r="12" spans="1:4">
      <c r="A12" s="4" t="s">
        <v>1431</v>
      </c>
      <c r="B12" s="4" t="s">
        <v>1446</v>
      </c>
      <c r="C12" s="4" t="s">
        <v>1447</v>
      </c>
      <c r="D12" s="4" t="s">
        <v>1448</v>
      </c>
    </row>
    <row r="13" spans="1:4">
      <c r="A13" s="4" t="s">
        <v>1435</v>
      </c>
      <c r="B13" s="4" t="s">
        <v>1446</v>
      </c>
      <c r="C13" s="4" t="s">
        <v>1447</v>
      </c>
      <c r="D13" s="4" t="s">
        <v>1448</v>
      </c>
    </row>
    <row r="14" spans="1:4">
      <c r="A14" s="4" t="s">
        <v>1436</v>
      </c>
      <c r="B14" s="4" t="s">
        <v>1449</v>
      </c>
      <c r="C14" s="4" t="s">
        <v>1450</v>
      </c>
      <c r="D14" s="4" t="s">
        <v>1451</v>
      </c>
    </row>
    <row r="15" spans="1:4">
      <c r="A15" s="4" t="s">
        <v>1439</v>
      </c>
      <c r="B15" s="4" t="s">
        <v>1452</v>
      </c>
      <c r="C15" s="4" t="s">
        <v>1452</v>
      </c>
      <c r="D15" s="4" t="s">
        <v>1453</v>
      </c>
    </row>
    <row r="16" spans="1:4">
      <c r="A16" s="4" t="s">
        <v>1442</v>
      </c>
      <c r="B16" s="4" t="s">
        <v>1452</v>
      </c>
      <c r="C16" s="4" t="s">
        <v>1452</v>
      </c>
      <c r="D16" s="4" t="s">
        <v>1453</v>
      </c>
    </row>
    <row r="17" spans="1:4">
      <c r="A17" s="4" t="s">
        <v>1443</v>
      </c>
      <c r="B17" s="4" t="s">
        <v>1404</v>
      </c>
      <c r="C17" s="4" t="s">
        <v>1405</v>
      </c>
      <c r="D17" s="4" t="s">
        <v>1405</v>
      </c>
    </row>
    <row r="18" spans="1:4">
      <c r="A18" s="4" t="s">
        <v>1444</v>
      </c>
      <c r="B18" s="4" t="s">
        <v>875</v>
      </c>
      <c r="C18" s="4" t="s">
        <v>875</v>
      </c>
      <c r="D18" s="4" t="s">
        <v>14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454</v>
      </c>
      <c r="B1" s="2" t="s">
        <v>1</v>
      </c>
    </row>
    <row r="2" spans="1:2">
      <c r="B2" s="2" t="s">
        <v>1455</v>
      </c>
    </row>
    <row r="3" spans="1:2">
      <c r="A3" s="4" t="s">
        <v>1456</v>
      </c>
      <c r="B3" s="5" t="n">
        <v>5242</v>
      </c>
    </row>
    <row r="4" spans="1:2">
      <c r="A4" s="4" t="s">
        <v>1457</v>
      </c>
      <c r="B4" s="7" t="n">
        <v>17.91</v>
      </c>
    </row>
    <row r="5" spans="1:2">
      <c r="A5" s="4" t="s">
        <v>1458</v>
      </c>
      <c r="B5" s="5" t="n">
        <v>1518</v>
      </c>
    </row>
    <row r="6" spans="1:2">
      <c r="A6" s="4" t="s">
        <v>1459</v>
      </c>
      <c r="B6" s="7" t="n">
        <v>20.8</v>
      </c>
    </row>
    <row r="7" spans="1:2">
      <c r="A7" s="4" t="s">
        <v>1460</v>
      </c>
      <c r="B7" s="5" t="n">
        <v>-2014</v>
      </c>
    </row>
    <row r="8" spans="1:2">
      <c r="A8" s="4" t="s">
        <v>1461</v>
      </c>
      <c r="B8" s="7" t="n">
        <v>14.78</v>
      </c>
    </row>
    <row r="9" spans="1:2">
      <c r="A9" s="4" t="s">
        <v>1462</v>
      </c>
      <c r="B9" s="5" t="n">
        <v>-106</v>
      </c>
    </row>
    <row r="10" spans="1:2">
      <c r="A10" s="4" t="s">
        <v>1463</v>
      </c>
      <c r="B10" s="7" t="n">
        <v>20.58</v>
      </c>
    </row>
    <row r="11" spans="1:2">
      <c r="A11" s="4" t="s">
        <v>1456</v>
      </c>
      <c r="B11" s="5" t="n">
        <v>4640</v>
      </c>
    </row>
    <row r="12" spans="1:2">
      <c r="A12" s="4" t="s">
        <v>1457</v>
      </c>
      <c r="B12" s="7" t="n">
        <v>20.1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1464</v>
      </c>
      <c r="B1" s="2" t="s">
        <v>1</v>
      </c>
    </row>
    <row r="2" spans="1:2">
      <c r="B2" s="2" t="s">
        <v>2</v>
      </c>
    </row>
    <row r="3" spans="1:2">
      <c r="A3" s="4" t="s">
        <v>1465</v>
      </c>
    </row>
    <row r="4" spans="1:2">
      <c r="A4" s="4" t="s">
        <v>1466</v>
      </c>
      <c r="B4" s="5" t="n">
        <v>3</v>
      </c>
    </row>
    <row r="5" spans="1:2">
      <c r="A5" s="4" t="s">
        <v>516</v>
      </c>
      <c r="B5" s="4" t="s">
        <v>1467</v>
      </c>
    </row>
    <row r="6" spans="1:2">
      <c r="A6" s="4" t="s">
        <v>1468</v>
      </c>
    </row>
    <row r="7" spans="1:2">
      <c r="A7" s="4" t="s">
        <v>1466</v>
      </c>
      <c r="B7" s="5" t="n">
        <v>1</v>
      </c>
    </row>
    <row r="8" spans="1:2">
      <c r="A8" s="4" t="s">
        <v>516</v>
      </c>
      <c r="B8" s="4" t="s">
        <v>943</v>
      </c>
    </row>
    <row r="9" spans="1:2">
      <c r="A9" s="4" t="s">
        <v>1469</v>
      </c>
    </row>
    <row r="10" spans="1:2">
      <c r="A10" s="4" t="s">
        <v>1466</v>
      </c>
      <c r="B10" s="5" t="n">
        <v>3</v>
      </c>
    </row>
    <row r="11" spans="1:2">
      <c r="A11" s="4" t="s">
        <v>516</v>
      </c>
      <c r="B11" s="4" t="s">
        <v>1470</v>
      </c>
    </row>
    <row r="12" spans="1:2">
      <c r="A12" s="4" t="s">
        <v>1471</v>
      </c>
    </row>
    <row r="13" spans="1:2">
      <c r="A13" s="4" t="s">
        <v>1466</v>
      </c>
      <c r="B13" s="5" t="n">
        <v>3</v>
      </c>
    </row>
    <row r="14" spans="1:2">
      <c r="A14" s="4" t="s">
        <v>516</v>
      </c>
      <c r="B14" s="4" t="s">
        <v>1472</v>
      </c>
    </row>
    <row r="15" spans="1:2">
      <c r="A15" s="4" t="s">
        <v>1473</v>
      </c>
    </row>
    <row r="16" spans="1:2">
      <c r="A16" s="4" t="s">
        <v>1466</v>
      </c>
      <c r="B16" s="5" t="n">
        <v>2</v>
      </c>
    </row>
    <row r="17" spans="1:2">
      <c r="A17" s="4" t="s">
        <v>516</v>
      </c>
      <c r="B17" s="4" t="s">
        <v>1474</v>
      </c>
    </row>
    <row r="18" spans="1:2">
      <c r="A18" s="4" t="s">
        <v>461</v>
      </c>
    </row>
    <row r="19" spans="1:2">
      <c r="A19" s="4" t="s">
        <v>1475</v>
      </c>
      <c r="B19" s="5" t="n">
        <v>1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3"/>
  </cols>
  <sheetData>
    <row r="1" spans="1:17">
      <c r="A1" s="1" t="s">
        <v>1476</v>
      </c>
      <c r="C1" s="2" t="s">
        <v>553</v>
      </c>
      <c r="K1" s="2" t="s">
        <v>1</v>
      </c>
    </row>
    <row r="2" spans="1:17">
      <c r="C2" s="2" t="s">
        <v>2</v>
      </c>
      <c r="D2" s="2" t="s">
        <v>554</v>
      </c>
      <c r="E2" s="2" t="s">
        <v>4</v>
      </c>
      <c r="F2" s="2" t="s">
        <v>555</v>
      </c>
      <c r="G2" s="2" t="s">
        <v>32</v>
      </c>
      <c r="H2" s="2" t="s">
        <v>556</v>
      </c>
      <c r="I2" s="2" t="s">
        <v>557</v>
      </c>
      <c r="J2" s="2" t="s">
        <v>558</v>
      </c>
      <c r="K2" s="2" t="s">
        <v>2</v>
      </c>
      <c r="M2" s="2" t="s">
        <v>32</v>
      </c>
      <c r="O2" s="2" t="s">
        <v>33</v>
      </c>
      <c r="Q2" s="2" t="s">
        <v>447</v>
      </c>
    </row>
    <row r="3" spans="1:17">
      <c r="A3" s="4" t="s">
        <v>34</v>
      </c>
      <c r="C3" s="6" t="n">
        <v>2476000</v>
      </c>
      <c r="D3" s="6" t="n">
        <v>2507000</v>
      </c>
      <c r="E3" s="6" t="n">
        <v>2360000</v>
      </c>
      <c r="F3" s="6" t="n">
        <v>2047000</v>
      </c>
      <c r="G3" s="6" t="n">
        <v>2231000</v>
      </c>
      <c r="H3" s="6" t="n">
        <v>2272000</v>
      </c>
      <c r="I3" s="6" t="n">
        <v>2343000</v>
      </c>
      <c r="J3" s="6" t="n">
        <v>2265000</v>
      </c>
      <c r="K3" s="6" t="n">
        <v>9390000</v>
      </c>
      <c r="L3" s="4" t="s">
        <v>35</v>
      </c>
      <c r="M3" s="6" t="n">
        <v>9111000</v>
      </c>
      <c r="N3" s="4" t="s">
        <v>35</v>
      </c>
      <c r="O3" s="6" t="n">
        <v>9715000</v>
      </c>
      <c r="P3" s="4" t="s">
        <v>35</v>
      </c>
    </row>
    <row r="4" spans="1:17">
      <c r="A4" s="12" t="n">
        <v>-1</v>
      </c>
      <c r="K4" s="5" t="n">
        <v>1131000</v>
      </c>
      <c r="M4" s="5" t="n">
        <v>1130000</v>
      </c>
      <c r="O4" s="5" t="n">
        <v>1167000</v>
      </c>
    </row>
    <row r="5" spans="1:17">
      <c r="A5" s="4" t="s">
        <v>41</v>
      </c>
      <c r="K5" s="5" t="n">
        <v>64000</v>
      </c>
      <c r="M5" s="5" t="n">
        <v>54000</v>
      </c>
      <c r="O5" s="5" t="n">
        <v>33000</v>
      </c>
    </row>
    <row r="6" spans="1:17">
      <c r="A6" s="4" t="s">
        <v>1477</v>
      </c>
      <c r="K6" s="5" t="n">
        <v>742000</v>
      </c>
      <c r="M6" s="5" t="n">
        <v>769000</v>
      </c>
      <c r="O6" s="5" t="n">
        <v>815000</v>
      </c>
    </row>
    <row r="7" spans="1:17">
      <c r="A7" s="4" t="s">
        <v>121</v>
      </c>
      <c r="K7" s="5" t="n">
        <v>77000</v>
      </c>
      <c r="M7" s="5" t="n">
        <v>0</v>
      </c>
      <c r="O7" s="5" t="n">
        <v>71000</v>
      </c>
    </row>
    <row r="8" spans="1:17">
      <c r="A8" s="4" t="s">
        <v>1478</v>
      </c>
      <c r="C8" s="5" t="n">
        <v>165000</v>
      </c>
      <c r="D8" s="5" t="n">
        <v>19000</v>
      </c>
      <c r="E8" s="5" t="n">
        <v>41000</v>
      </c>
      <c r="F8" s="5" t="n">
        <v>59000</v>
      </c>
      <c r="G8" s="5" t="n">
        <v>104000</v>
      </c>
      <c r="H8" s="5" t="n">
        <v>39000</v>
      </c>
      <c r="I8" s="5" t="n">
        <v>62000</v>
      </c>
      <c r="J8" s="5" t="n">
        <v>94000</v>
      </c>
      <c r="K8" s="5" t="n">
        <v>284000</v>
      </c>
      <c r="M8" s="5" t="n">
        <v>299000</v>
      </c>
      <c r="O8" s="5" t="n">
        <v>266000</v>
      </c>
    </row>
    <row r="9" spans="1:17">
      <c r="A9" s="4" t="s">
        <v>1479</v>
      </c>
      <c r="C9" s="5" t="n">
        <v>-832000</v>
      </c>
      <c r="D9" s="5" t="n">
        <v>27000</v>
      </c>
      <c r="E9" s="5" t="n">
        <v>504000</v>
      </c>
      <c r="F9" s="5" t="n">
        <v>304000</v>
      </c>
      <c r="G9" s="5" t="n">
        <v>55000</v>
      </c>
      <c r="H9" s="5" t="n">
        <v>-6000</v>
      </c>
      <c r="I9" s="5" t="n">
        <v>-110000</v>
      </c>
      <c r="J9" s="5" t="n">
        <v>-86000</v>
      </c>
      <c r="K9" s="5" t="n">
        <v>3000</v>
      </c>
      <c r="M9" s="5" t="n">
        <v>-147000</v>
      </c>
      <c r="O9" s="5" t="n">
        <v>-1096000</v>
      </c>
    </row>
    <row r="10" spans="1:17">
      <c r="A10" s="4" t="s">
        <v>118</v>
      </c>
      <c r="C10" s="5" t="n">
        <v>1572000</v>
      </c>
      <c r="D10" s="6" t="n">
        <v>284000</v>
      </c>
      <c r="E10" s="6" t="n">
        <v>2207000</v>
      </c>
      <c r="F10" s="6" t="n">
        <v>-368000</v>
      </c>
      <c r="G10" s="5" t="n">
        <v>224000</v>
      </c>
      <c r="H10" s="6" t="n">
        <v>212000</v>
      </c>
      <c r="I10" s="6" t="n">
        <v>496000</v>
      </c>
      <c r="J10" s="6" t="n">
        <v>407000</v>
      </c>
      <c r="K10" s="5" t="n">
        <v>3695000</v>
      </c>
      <c r="M10" s="5" t="n">
        <v>1339000</v>
      </c>
      <c r="O10" s="5" t="n">
        <v>2472000</v>
      </c>
    </row>
    <row r="11" spans="1:17">
      <c r="A11" s="4" t="s">
        <v>664</v>
      </c>
      <c r="C11" s="5" t="n">
        <v>269000</v>
      </c>
      <c r="G11" s="5" t="n">
        <v>1905000</v>
      </c>
      <c r="K11" s="5" t="n">
        <v>269000</v>
      </c>
      <c r="M11" s="5" t="n">
        <v>1905000</v>
      </c>
      <c r="Q11" s="6" t="n">
        <v>4800000</v>
      </c>
    </row>
    <row r="12" spans="1:17">
      <c r="A12" s="4" t="s">
        <v>1480</v>
      </c>
    </row>
    <row r="13" spans="1:17">
      <c r="A13" s="4" t="s">
        <v>34</v>
      </c>
      <c r="K13" s="5" t="n">
        <v>9390000</v>
      </c>
      <c r="M13" s="5" t="n">
        <v>9111000</v>
      </c>
      <c r="O13" s="5" t="n">
        <v>9715000</v>
      </c>
    </row>
    <row r="14" spans="1:17">
      <c r="A14" s="12" t="n">
        <v>-1</v>
      </c>
      <c r="B14" s="4" t="s">
        <v>59</v>
      </c>
      <c r="K14" s="5" t="n">
        <v>1119000</v>
      </c>
      <c r="M14" s="5" t="n">
        <v>1108000</v>
      </c>
      <c r="O14" s="5" t="n">
        <v>1153000</v>
      </c>
    </row>
    <row r="15" spans="1:17">
      <c r="A15" s="4" t="s">
        <v>41</v>
      </c>
      <c r="K15" s="5" t="n">
        <v>63000</v>
      </c>
      <c r="M15" s="5" t="n">
        <v>53000</v>
      </c>
      <c r="O15" s="5" t="n">
        <v>32000</v>
      </c>
    </row>
    <row r="16" spans="1:17">
      <c r="A16" s="4" t="s">
        <v>1477</v>
      </c>
      <c r="B16" s="4" t="s">
        <v>671</v>
      </c>
      <c r="K16" s="5" t="n">
        <v>635000</v>
      </c>
      <c r="M16" s="5" t="n">
        <v>658000</v>
      </c>
      <c r="O16" s="5" t="n">
        <v>709000</v>
      </c>
    </row>
    <row r="17" spans="1:17">
      <c r="A17" s="4" t="s">
        <v>121</v>
      </c>
      <c r="K17" s="5" t="n">
        <v>69000</v>
      </c>
      <c r="O17" s="5" t="n">
        <v>68000</v>
      </c>
    </row>
    <row r="18" spans="1:17">
      <c r="A18" s="4" t="s">
        <v>1478</v>
      </c>
      <c r="K18" s="5" t="n">
        <v>-5000</v>
      </c>
      <c r="M18" s="5" t="n">
        <v>8000</v>
      </c>
      <c r="O18" s="4" t="s">
        <v>48</v>
      </c>
    </row>
    <row r="19" spans="1:17">
      <c r="A19" s="4" t="s">
        <v>1479</v>
      </c>
      <c r="K19" s="5" t="n">
        <v>-565000</v>
      </c>
      <c r="M19" s="5" t="n">
        <v>-718000</v>
      </c>
      <c r="O19" s="5" t="n">
        <v>-833000</v>
      </c>
    </row>
    <row r="20" spans="1:17">
      <c r="A20" s="4" t="s">
        <v>118</v>
      </c>
      <c r="B20" s="4" t="s">
        <v>771</v>
      </c>
      <c r="K20" s="5" t="n">
        <v>1305000</v>
      </c>
      <c r="M20" s="5" t="n">
        <v>1519000</v>
      </c>
      <c r="O20" s="5" t="n">
        <v>1775000</v>
      </c>
    </row>
    <row r="21" spans="1:17">
      <c r="A21" s="4" t="s">
        <v>664</v>
      </c>
      <c r="C21" s="5" t="n">
        <v>324000</v>
      </c>
      <c r="G21" s="5" t="n">
        <v>337000</v>
      </c>
      <c r="K21" s="5" t="n">
        <v>324000</v>
      </c>
      <c r="M21" s="5" t="n">
        <v>337000</v>
      </c>
      <c r="O21" s="5" t="n">
        <v>311000</v>
      </c>
    </row>
    <row r="22" spans="1:17">
      <c r="A22" s="4" t="s">
        <v>1481</v>
      </c>
      <c r="B22" s="4" t="s">
        <v>1129</v>
      </c>
      <c r="C22" s="5" t="n">
        <v>14167000</v>
      </c>
      <c r="G22" s="5" t="n">
        <v>14074000</v>
      </c>
      <c r="K22" s="5" t="n">
        <v>14167000</v>
      </c>
      <c r="M22" s="5" t="n">
        <v>14074000</v>
      </c>
      <c r="O22" s="5" t="n">
        <v>14256000</v>
      </c>
    </row>
    <row r="23" spans="1:17">
      <c r="A23" s="4" t="s">
        <v>140</v>
      </c>
      <c r="K23" s="5" t="n">
        <v>1021000</v>
      </c>
      <c r="M23" s="5" t="n">
        <v>1059000</v>
      </c>
      <c r="O23" s="5" t="n">
        <v>1045000</v>
      </c>
    </row>
    <row r="24" spans="1:17">
      <c r="A24" s="4" t="s">
        <v>1482</v>
      </c>
    </row>
    <row r="25" spans="1:17">
      <c r="A25" s="4" t="s">
        <v>34</v>
      </c>
      <c r="K25" s="5" t="n">
        <v>3238000</v>
      </c>
      <c r="M25" s="5" t="n">
        <v>3086000</v>
      </c>
      <c r="O25" s="5" t="n">
        <v>3851000</v>
      </c>
    </row>
    <row r="26" spans="1:17">
      <c r="A26" s="12" t="n">
        <v>-1</v>
      </c>
      <c r="B26" s="4" t="s">
        <v>59</v>
      </c>
      <c r="K26" s="5" t="n">
        <v>598000</v>
      </c>
      <c r="M26" s="5" t="n">
        <v>605000</v>
      </c>
      <c r="O26" s="5" t="n">
        <v>676000</v>
      </c>
    </row>
    <row r="27" spans="1:17">
      <c r="A27" s="4" t="s">
        <v>41</v>
      </c>
      <c r="K27" s="4" t="s">
        <v>48</v>
      </c>
      <c r="M27" s="4" t="s">
        <v>48</v>
      </c>
      <c r="O27" s="4" t="s">
        <v>48</v>
      </c>
    </row>
    <row r="28" spans="1:17">
      <c r="A28" s="4" t="s">
        <v>1477</v>
      </c>
      <c r="B28" s="4" t="s">
        <v>671</v>
      </c>
      <c r="K28" s="5" t="n">
        <v>45000</v>
      </c>
      <c r="M28" s="5" t="n">
        <v>105000</v>
      </c>
      <c r="O28" s="5" t="n">
        <v>138000</v>
      </c>
    </row>
    <row r="29" spans="1:17">
      <c r="A29" s="4" t="s">
        <v>121</v>
      </c>
      <c r="K29" s="5" t="n">
        <v>4000</v>
      </c>
      <c r="O29" s="5" t="n">
        <v>50000</v>
      </c>
    </row>
    <row r="30" spans="1:17">
      <c r="A30" s="4" t="s">
        <v>1478</v>
      </c>
      <c r="K30" s="5" t="n">
        <v>1000</v>
      </c>
      <c r="M30" s="5" t="n">
        <v>-9000</v>
      </c>
      <c r="O30" s="5" t="n">
        <v>-20000</v>
      </c>
    </row>
    <row r="31" spans="1:17">
      <c r="A31" s="4" t="s">
        <v>1479</v>
      </c>
      <c r="K31" s="5" t="n">
        <v>-372000</v>
      </c>
      <c r="M31" s="5" t="n">
        <v>-499000</v>
      </c>
      <c r="O31" s="5" t="n">
        <v>-608000</v>
      </c>
    </row>
    <row r="32" spans="1:17">
      <c r="A32" s="4" t="s">
        <v>118</v>
      </c>
      <c r="B32" s="4" t="s">
        <v>771</v>
      </c>
      <c r="K32" s="5" t="n">
        <v>935000</v>
      </c>
      <c r="M32" s="5" t="n">
        <v>1095000</v>
      </c>
      <c r="O32" s="5" t="n">
        <v>1396000</v>
      </c>
    </row>
    <row r="33" spans="1:17">
      <c r="A33" s="4" t="s">
        <v>664</v>
      </c>
      <c r="C33" s="5" t="n">
        <v>41000</v>
      </c>
      <c r="G33" s="5" t="n">
        <v>43000</v>
      </c>
      <c r="K33" s="5" t="n">
        <v>41000</v>
      </c>
      <c r="M33" s="5" t="n">
        <v>43000</v>
      </c>
      <c r="O33" s="5" t="n">
        <v>63000</v>
      </c>
    </row>
    <row r="34" spans="1:17">
      <c r="A34" s="4" t="s">
        <v>1481</v>
      </c>
      <c r="B34" s="4" t="s">
        <v>1129</v>
      </c>
      <c r="C34" s="5" t="n">
        <v>8032000</v>
      </c>
      <c r="G34" s="5" t="n">
        <v>8344000</v>
      </c>
      <c r="K34" s="5" t="n">
        <v>8032000</v>
      </c>
      <c r="M34" s="5" t="n">
        <v>8344000</v>
      </c>
      <c r="O34" s="5" t="n">
        <v>8863000</v>
      </c>
    </row>
    <row r="35" spans="1:17">
      <c r="A35" s="4" t="s">
        <v>140</v>
      </c>
      <c r="K35" s="5" t="n">
        <v>464000</v>
      </c>
      <c r="M35" s="5" t="n">
        <v>594000</v>
      </c>
      <c r="O35" s="5" t="n">
        <v>492000</v>
      </c>
    </row>
    <row r="36" spans="1:17">
      <c r="A36" s="4" t="s">
        <v>1483</v>
      </c>
    </row>
    <row r="37" spans="1:17">
      <c r="A37" s="4" t="s">
        <v>34</v>
      </c>
      <c r="K37" s="5" t="n">
        <v>3005000</v>
      </c>
      <c r="M37" s="5" t="n">
        <v>2980000</v>
      </c>
      <c r="O37" s="5" t="n">
        <v>2652000</v>
      </c>
    </row>
    <row r="38" spans="1:17">
      <c r="A38" s="12" t="n">
        <v>-1</v>
      </c>
      <c r="B38" s="4" t="s">
        <v>59</v>
      </c>
      <c r="K38" s="5" t="n">
        <v>175000</v>
      </c>
      <c r="M38" s="5" t="n">
        <v>163000</v>
      </c>
      <c r="O38" s="5" t="n">
        <v>154000</v>
      </c>
    </row>
    <row r="39" spans="1:17">
      <c r="A39" s="4" t="s">
        <v>41</v>
      </c>
      <c r="K39" s="5" t="n">
        <v>35000</v>
      </c>
      <c r="M39" s="5" t="n">
        <v>32000</v>
      </c>
      <c r="O39" s="5" t="n">
        <v>10000</v>
      </c>
    </row>
    <row r="40" spans="1:17">
      <c r="A40" s="4" t="s">
        <v>1477</v>
      </c>
      <c r="B40" s="4" t="s">
        <v>671</v>
      </c>
      <c r="K40" s="5" t="n">
        <v>147000</v>
      </c>
      <c r="M40" s="5" t="n">
        <v>138000</v>
      </c>
      <c r="O40" s="5" t="n">
        <v>141000</v>
      </c>
    </row>
    <row r="41" spans="1:17">
      <c r="A41" s="4" t="s">
        <v>121</v>
      </c>
      <c r="K41" s="5" t="n">
        <v>5000</v>
      </c>
      <c r="O41" s="5" t="n">
        <v>17000</v>
      </c>
    </row>
    <row r="42" spans="1:17">
      <c r="A42" s="4" t="s">
        <v>1478</v>
      </c>
      <c r="K42" s="4" t="s">
        <v>48</v>
      </c>
      <c r="M42" s="4" t="s">
        <v>48</v>
      </c>
      <c r="O42" s="4" t="s">
        <v>48</v>
      </c>
    </row>
    <row r="43" spans="1:17">
      <c r="A43" s="4" t="s">
        <v>1479</v>
      </c>
      <c r="K43" s="5" t="n">
        <v>-129000</v>
      </c>
      <c r="M43" s="5" t="n">
        <v>-115000</v>
      </c>
      <c r="O43" s="5" t="n">
        <v>-111000</v>
      </c>
    </row>
    <row r="44" spans="1:17">
      <c r="A44" s="4" t="s">
        <v>118</v>
      </c>
      <c r="B44" s="4" t="s">
        <v>771</v>
      </c>
      <c r="K44" s="5" t="n">
        <v>245000</v>
      </c>
      <c r="M44" s="5" t="n">
        <v>237000</v>
      </c>
      <c r="O44" s="5" t="n">
        <v>194000</v>
      </c>
    </row>
    <row r="45" spans="1:17">
      <c r="A45" s="4" t="s">
        <v>664</v>
      </c>
      <c r="C45" s="5" t="n">
        <v>-1000</v>
      </c>
      <c r="G45" s="5" t="n">
        <v>1000</v>
      </c>
      <c r="K45" s="5" t="n">
        <v>-1000</v>
      </c>
      <c r="M45" s="5" t="n">
        <v>1000</v>
      </c>
      <c r="O45" s="5" t="n">
        <v>2000</v>
      </c>
    </row>
    <row r="46" spans="1:17">
      <c r="A46" s="4" t="s">
        <v>1481</v>
      </c>
      <c r="B46" s="4" t="s">
        <v>1129</v>
      </c>
      <c r="C46" s="5" t="n">
        <v>2010000</v>
      </c>
      <c r="G46" s="5" t="n">
        <v>1783000</v>
      </c>
      <c r="K46" s="5" t="n">
        <v>2010000</v>
      </c>
      <c r="M46" s="5" t="n">
        <v>1783000</v>
      </c>
      <c r="O46" s="5" t="n">
        <v>1737000</v>
      </c>
    </row>
    <row r="47" spans="1:17">
      <c r="A47" s="4" t="s">
        <v>140</v>
      </c>
      <c r="K47" s="5" t="n">
        <v>245000</v>
      </c>
      <c r="M47" s="5" t="n">
        <v>171000</v>
      </c>
      <c r="O47" s="5" t="n">
        <v>145000</v>
      </c>
    </row>
    <row r="48" spans="1:17">
      <c r="A48" s="4" t="s">
        <v>1484</v>
      </c>
    </row>
    <row r="49" spans="1:17">
      <c r="A49" s="4" t="s">
        <v>34</v>
      </c>
      <c r="K49" s="5" t="n">
        <v>1032000</v>
      </c>
      <c r="M49" s="5" t="n">
        <v>1053000</v>
      </c>
      <c r="O49" s="5" t="n">
        <v>1092000</v>
      </c>
    </row>
    <row r="50" spans="1:17">
      <c r="A50" s="12" t="n">
        <v>-1</v>
      </c>
      <c r="B50" s="4" t="s">
        <v>59</v>
      </c>
      <c r="K50" s="5" t="n">
        <v>129000</v>
      </c>
      <c r="M50" s="5" t="n">
        <v>125000</v>
      </c>
      <c r="O50" s="5" t="n">
        <v>119000</v>
      </c>
    </row>
    <row r="51" spans="1:17">
      <c r="A51" s="4" t="s">
        <v>41</v>
      </c>
      <c r="K51" s="4" t="s">
        <v>48</v>
      </c>
      <c r="M51" s="4" t="s">
        <v>48</v>
      </c>
      <c r="O51" s="4" t="s">
        <v>48</v>
      </c>
    </row>
    <row r="52" spans="1:17">
      <c r="A52" s="4" t="s">
        <v>1477</v>
      </c>
      <c r="B52" s="4" t="s">
        <v>671</v>
      </c>
      <c r="K52" s="5" t="n">
        <v>102000</v>
      </c>
      <c r="M52" s="5" t="n">
        <v>93000</v>
      </c>
      <c r="O52" s="5" t="n">
        <v>91000</v>
      </c>
    </row>
    <row r="53" spans="1:17">
      <c r="A53" s="4" t="s">
        <v>121</v>
      </c>
      <c r="K53" s="5" t="n">
        <v>5000</v>
      </c>
      <c r="O53" s="4" t="s">
        <v>48</v>
      </c>
    </row>
    <row r="54" spans="1:17">
      <c r="A54" s="4" t="s">
        <v>1478</v>
      </c>
      <c r="K54" s="4" t="s">
        <v>48</v>
      </c>
      <c r="M54" s="4" t="s">
        <v>48</v>
      </c>
      <c r="O54" s="5" t="n">
        <v>2000</v>
      </c>
    </row>
    <row r="55" spans="1:17">
      <c r="A55" s="4" t="s">
        <v>1479</v>
      </c>
      <c r="K55" s="5" t="n">
        <v>-65000</v>
      </c>
      <c r="M55" s="5" t="n">
        <v>-78000</v>
      </c>
      <c r="O55" s="5" t="n">
        <v>-89000</v>
      </c>
    </row>
    <row r="56" spans="1:17">
      <c r="A56" s="4" t="s">
        <v>118</v>
      </c>
      <c r="B56" s="4" t="s">
        <v>771</v>
      </c>
      <c r="K56" s="5" t="n">
        <v>133000</v>
      </c>
      <c r="M56" s="5" t="n">
        <v>161000</v>
      </c>
      <c r="O56" s="5" t="n">
        <v>178000</v>
      </c>
    </row>
    <row r="57" spans="1:17">
      <c r="A57" s="4" t="s">
        <v>664</v>
      </c>
      <c r="C57" s="5" t="n">
        <v>32000</v>
      </c>
      <c r="G57" s="5" t="n">
        <v>32000</v>
      </c>
      <c r="K57" s="5" t="n">
        <v>32000</v>
      </c>
      <c r="M57" s="5" t="n">
        <v>32000</v>
      </c>
      <c r="O57" s="5" t="n">
        <v>32000</v>
      </c>
    </row>
    <row r="58" spans="1:17">
      <c r="A58" s="4" t="s">
        <v>1481</v>
      </c>
      <c r="B58" s="4" t="s">
        <v>1129</v>
      </c>
      <c r="C58" s="5" t="n">
        <v>1267000</v>
      </c>
      <c r="G58" s="5" t="n">
        <v>1288000</v>
      </c>
      <c r="K58" s="5" t="n">
        <v>1267000</v>
      </c>
      <c r="M58" s="5" t="n">
        <v>1288000</v>
      </c>
      <c r="O58" s="5" t="n">
        <v>1297000</v>
      </c>
    </row>
    <row r="59" spans="1:17">
      <c r="A59" s="4" t="s">
        <v>140</v>
      </c>
      <c r="K59" s="5" t="n">
        <v>97000</v>
      </c>
      <c r="M59" s="5" t="n">
        <v>117000</v>
      </c>
      <c r="O59" s="5" t="n">
        <v>173000</v>
      </c>
    </row>
    <row r="60" spans="1:17">
      <c r="A60" s="4" t="s">
        <v>1485</v>
      </c>
    </row>
    <row r="61" spans="1:17">
      <c r="A61" s="4" t="s">
        <v>34</v>
      </c>
      <c r="K61" s="5" t="n">
        <v>1124000</v>
      </c>
      <c r="M61" s="5" t="n">
        <v>1107000</v>
      </c>
      <c r="O61" s="5" t="n">
        <v>1205000</v>
      </c>
    </row>
    <row r="62" spans="1:17">
      <c r="A62" s="12" t="n">
        <v>-1</v>
      </c>
      <c r="B62" s="4" t="s">
        <v>59</v>
      </c>
      <c r="K62" s="5" t="n">
        <v>109000</v>
      </c>
      <c r="M62" s="5" t="n">
        <v>112000</v>
      </c>
      <c r="O62" s="5" t="n">
        <v>113000</v>
      </c>
    </row>
    <row r="63" spans="1:17">
      <c r="A63" s="4" t="s">
        <v>41</v>
      </c>
      <c r="K63" s="4" t="s">
        <v>48</v>
      </c>
      <c r="M63" s="4" t="s">
        <v>48</v>
      </c>
      <c r="O63" s="4" t="s">
        <v>48</v>
      </c>
    </row>
    <row r="64" spans="1:17">
      <c r="A64" s="4" t="s">
        <v>1477</v>
      </c>
      <c r="B64" s="4" t="s">
        <v>671</v>
      </c>
      <c r="K64" s="5" t="n">
        <v>126000</v>
      </c>
      <c r="M64" s="5" t="n">
        <v>113000</v>
      </c>
      <c r="O64" s="5" t="n">
        <v>140000</v>
      </c>
    </row>
    <row r="65" spans="1:17">
      <c r="A65" s="4" t="s">
        <v>121</v>
      </c>
      <c r="K65" s="5" t="n">
        <v>12000</v>
      </c>
      <c r="O65" s="4" t="s">
        <v>48</v>
      </c>
    </row>
    <row r="66" spans="1:17">
      <c r="A66" s="4" t="s">
        <v>1478</v>
      </c>
      <c r="K66" s="4" t="s">
        <v>48</v>
      </c>
      <c r="M66" s="4" t="s">
        <v>48</v>
      </c>
      <c r="O66" s="4" t="s">
        <v>48</v>
      </c>
    </row>
    <row r="67" spans="1:17">
      <c r="A67" s="4" t="s">
        <v>1479</v>
      </c>
      <c r="K67" s="5" t="n">
        <v>-85000</v>
      </c>
      <c r="M67" s="5" t="n">
        <v>-85000</v>
      </c>
      <c r="O67" s="5" t="n">
        <v>-75000</v>
      </c>
    </row>
    <row r="68" spans="1:17">
      <c r="A68" s="4" t="s">
        <v>118</v>
      </c>
      <c r="B68" s="4" t="s">
        <v>771</v>
      </c>
      <c r="K68" s="5" t="n">
        <v>174000</v>
      </c>
      <c r="M68" s="5" t="n">
        <v>167000</v>
      </c>
      <c r="O68" s="5" t="n">
        <v>138000</v>
      </c>
    </row>
    <row r="69" spans="1:17">
      <c r="A69" s="4" t="s">
        <v>664</v>
      </c>
      <c r="C69" s="4" t="s">
        <v>48</v>
      </c>
      <c r="G69" s="4" t="s">
        <v>48</v>
      </c>
      <c r="K69" s="4" t="s">
        <v>48</v>
      </c>
      <c r="M69" s="4" t="s">
        <v>48</v>
      </c>
      <c r="O69" s="4" t="s">
        <v>48</v>
      </c>
    </row>
    <row r="70" spans="1:17">
      <c r="A70" s="4" t="s">
        <v>1481</v>
      </c>
      <c r="B70" s="4" t="s">
        <v>1129</v>
      </c>
      <c r="C70" s="5" t="n">
        <v>1604000</v>
      </c>
      <c r="G70" s="5" t="n">
        <v>1407000</v>
      </c>
      <c r="K70" s="5" t="n">
        <v>1604000</v>
      </c>
      <c r="M70" s="5" t="n">
        <v>1407000</v>
      </c>
      <c r="O70" s="5" t="n">
        <v>1288000</v>
      </c>
    </row>
    <row r="71" spans="1:17">
      <c r="A71" s="4" t="s">
        <v>140</v>
      </c>
      <c r="K71" s="5" t="n">
        <v>120000</v>
      </c>
      <c r="M71" s="5" t="n">
        <v>88000</v>
      </c>
      <c r="O71" s="5" t="n">
        <v>104000</v>
      </c>
    </row>
    <row r="72" spans="1:17">
      <c r="A72" s="4" t="s">
        <v>1486</v>
      </c>
    </row>
    <row r="73" spans="1:17">
      <c r="A73" s="4" t="s">
        <v>34</v>
      </c>
      <c r="K73" s="5" t="n">
        <v>839000</v>
      </c>
      <c r="M73" s="5" t="n">
        <v>821000</v>
      </c>
      <c r="O73" s="5" t="n">
        <v>862000</v>
      </c>
    </row>
    <row r="74" spans="1:17">
      <c r="A74" s="12" t="n">
        <v>-1</v>
      </c>
      <c r="B74" s="4" t="s">
        <v>59</v>
      </c>
      <c r="K74" s="5" t="n">
        <v>58000</v>
      </c>
      <c r="M74" s="5" t="n">
        <v>60000</v>
      </c>
      <c r="O74" s="5" t="n">
        <v>60000</v>
      </c>
    </row>
    <row r="75" spans="1:17">
      <c r="A75" s="4" t="s">
        <v>41</v>
      </c>
      <c r="K75" s="5" t="n">
        <v>20000</v>
      </c>
      <c r="M75" s="5" t="n">
        <v>20000</v>
      </c>
      <c r="O75" s="5" t="n">
        <v>22000</v>
      </c>
    </row>
    <row r="76" spans="1:17">
      <c r="A76" s="4" t="s">
        <v>1477</v>
      </c>
      <c r="B76" s="4" t="s">
        <v>671</v>
      </c>
      <c r="K76" s="5" t="n">
        <v>24000</v>
      </c>
      <c r="M76" s="5" t="n">
        <v>23000</v>
      </c>
      <c r="O76" s="5" t="n">
        <v>22000</v>
      </c>
    </row>
    <row r="77" spans="1:17">
      <c r="A77" s="4" t="s">
        <v>121</v>
      </c>
      <c r="K77" s="5" t="n">
        <v>3000</v>
      </c>
      <c r="O77" s="5" t="n">
        <v>1000</v>
      </c>
    </row>
    <row r="78" spans="1:17">
      <c r="A78" s="4" t="s">
        <v>1478</v>
      </c>
      <c r="K78" s="4" t="s">
        <v>48</v>
      </c>
      <c r="M78" s="4" t="s">
        <v>48</v>
      </c>
      <c r="O78" s="4" t="s">
        <v>48</v>
      </c>
    </row>
    <row r="79" spans="1:17">
      <c r="A79" s="4" t="s">
        <v>1479</v>
      </c>
      <c r="K79" s="5" t="n">
        <v>-28000</v>
      </c>
      <c r="M79" s="5" t="n">
        <v>-30000</v>
      </c>
      <c r="O79" s="5" t="n">
        <v>-33000</v>
      </c>
    </row>
    <row r="80" spans="1:17">
      <c r="A80" s="4" t="s">
        <v>118</v>
      </c>
      <c r="B80" s="4" t="s">
        <v>771</v>
      </c>
      <c r="K80" s="5" t="n">
        <v>58000</v>
      </c>
      <c r="M80" s="5" t="n">
        <v>61000</v>
      </c>
      <c r="O80" s="5" t="n">
        <v>67000</v>
      </c>
    </row>
    <row r="81" spans="1:17">
      <c r="A81" s="4" t="s">
        <v>664</v>
      </c>
      <c r="C81" s="4" t="s">
        <v>48</v>
      </c>
      <c r="G81" s="4" t="s">
        <v>48</v>
      </c>
      <c r="K81" s="4" t="s">
        <v>48</v>
      </c>
      <c r="M81" s="4" t="s">
        <v>48</v>
      </c>
      <c r="O81" s="4" t="s">
        <v>48</v>
      </c>
    </row>
    <row r="82" spans="1:17">
      <c r="A82" s="4" t="s">
        <v>1481</v>
      </c>
      <c r="B82" s="4" t="s">
        <v>1129</v>
      </c>
      <c r="C82" s="5" t="n">
        <v>504000</v>
      </c>
      <c r="G82" s="5" t="n">
        <v>514000</v>
      </c>
      <c r="K82" s="5" t="n">
        <v>504000</v>
      </c>
      <c r="M82" s="5" t="n">
        <v>514000</v>
      </c>
      <c r="O82" s="5" t="n">
        <v>553000</v>
      </c>
    </row>
    <row r="83" spans="1:17">
      <c r="A83" s="4" t="s">
        <v>140</v>
      </c>
      <c r="K83" s="5" t="n">
        <v>39000</v>
      </c>
      <c r="M83" s="5" t="n">
        <v>32000</v>
      </c>
      <c r="O83" s="5" t="n">
        <v>30000</v>
      </c>
    </row>
    <row r="84" spans="1:17">
      <c r="A84" s="4" t="s">
        <v>1487</v>
      </c>
    </row>
    <row r="85" spans="1:17">
      <c r="A85" s="4" t="s">
        <v>34</v>
      </c>
      <c r="K85" s="5" t="n">
        <v>152000</v>
      </c>
      <c r="M85" s="5" t="n">
        <v>64000</v>
      </c>
      <c r="O85" s="5" t="n">
        <v>53000</v>
      </c>
    </row>
    <row r="86" spans="1:17">
      <c r="A86" s="12" t="n">
        <v>-1</v>
      </c>
      <c r="B86" s="4" t="s">
        <v>59</v>
      </c>
      <c r="K86" s="5" t="n">
        <v>50000</v>
      </c>
      <c r="M86" s="5" t="n">
        <v>43000</v>
      </c>
      <c r="O86" s="5" t="n">
        <v>31000</v>
      </c>
    </row>
    <row r="87" spans="1:17">
      <c r="A87" s="4" t="s">
        <v>41</v>
      </c>
      <c r="K87" s="5" t="n">
        <v>8000</v>
      </c>
      <c r="M87" s="5" t="n">
        <v>1000</v>
      </c>
      <c r="O87" s="4" t="s">
        <v>48</v>
      </c>
    </row>
    <row r="88" spans="1:17">
      <c r="A88" s="4" t="s">
        <v>1477</v>
      </c>
      <c r="B88" s="4" t="s">
        <v>671</v>
      </c>
      <c r="K88" s="5" t="n">
        <v>191000</v>
      </c>
      <c r="M88" s="5" t="n">
        <v>186000</v>
      </c>
      <c r="O88" s="5" t="n">
        <v>177000</v>
      </c>
    </row>
    <row r="89" spans="1:17">
      <c r="A89" s="4" t="s">
        <v>121</v>
      </c>
      <c r="K89" s="5" t="n">
        <v>40000</v>
      </c>
      <c r="O89" s="4" t="s">
        <v>48</v>
      </c>
    </row>
    <row r="90" spans="1:17">
      <c r="A90" s="4" t="s">
        <v>1478</v>
      </c>
      <c r="K90" s="5" t="n">
        <v>-6000</v>
      </c>
      <c r="M90" s="5" t="n">
        <v>17000</v>
      </c>
      <c r="O90" s="5" t="n">
        <v>18000</v>
      </c>
    </row>
    <row r="91" spans="1:17">
      <c r="A91" s="4" t="s">
        <v>1479</v>
      </c>
      <c r="K91" s="5" t="n">
        <v>114000</v>
      </c>
      <c r="M91" s="5" t="n">
        <v>89000</v>
      </c>
      <c r="O91" s="5" t="n">
        <v>83000</v>
      </c>
    </row>
    <row r="92" spans="1:17">
      <c r="A92" s="4" t="s">
        <v>118</v>
      </c>
      <c r="B92" s="4" t="s">
        <v>771</v>
      </c>
      <c r="K92" s="5" t="n">
        <v>-240000</v>
      </c>
      <c r="M92" s="5" t="n">
        <v>-202000</v>
      </c>
      <c r="O92" s="5" t="n">
        <v>-198000</v>
      </c>
    </row>
    <row r="93" spans="1:17">
      <c r="A93" s="4" t="s">
        <v>664</v>
      </c>
      <c r="C93" s="5" t="n">
        <v>252000</v>
      </c>
      <c r="G93" s="5" t="n">
        <v>261000</v>
      </c>
      <c r="K93" s="5" t="n">
        <v>252000</v>
      </c>
      <c r="M93" s="5" t="n">
        <v>261000</v>
      </c>
      <c r="O93" s="5" t="n">
        <v>214000</v>
      </c>
    </row>
    <row r="94" spans="1:17">
      <c r="A94" s="4" t="s">
        <v>1481</v>
      </c>
      <c r="B94" s="4" t="s">
        <v>1129</v>
      </c>
      <c r="C94" s="6" t="n">
        <v>750000</v>
      </c>
      <c r="G94" s="6" t="n">
        <v>738000</v>
      </c>
      <c r="K94" s="5" t="n">
        <v>750000</v>
      </c>
      <c r="M94" s="5" t="n">
        <v>738000</v>
      </c>
      <c r="O94" s="5" t="n">
        <v>518000</v>
      </c>
    </row>
    <row r="95" spans="1:17">
      <c r="A95" s="4" t="s">
        <v>140</v>
      </c>
      <c r="K95" s="6" t="n">
        <v>56000</v>
      </c>
      <c r="M95" s="6" t="n">
        <v>57000</v>
      </c>
      <c r="O95" s="6" t="n">
        <v>101000</v>
      </c>
    </row>
    <row r="96" spans="1:17"/>
    <row r="97" spans="1:17">
      <c r="A97" s="4" t="s">
        <v>35</v>
      </c>
      <c r="B97" s="4" t="s">
        <v>60</v>
      </c>
    </row>
    <row r="98" spans="1:17">
      <c r="A98" s="4" t="s">
        <v>59</v>
      </c>
      <c r="B98" s="4" t="s">
        <v>1488</v>
      </c>
    </row>
    <row r="99" spans="1:17">
      <c r="A99" s="4" t="s">
        <v>671</v>
      </c>
      <c r="B99" s="4" t="s">
        <v>1489</v>
      </c>
    </row>
    <row r="100" spans="1:17">
      <c r="A100" s="4" t="s">
        <v>771</v>
      </c>
      <c r="B100" s="4" t="s">
        <v>1490</v>
      </c>
    </row>
    <row r="101" spans="1:17">
      <c r="A101" s="4" t="s">
        <v>1129</v>
      </c>
      <c r="B101" s="4" t="s">
        <v>1491</v>
      </c>
    </row>
  </sheetData>
  <mergeCells count="12">
    <mergeCell ref="A1:B2"/>
    <mergeCell ref="C1:J1"/>
    <mergeCell ref="K1:P1"/>
    <mergeCell ref="K2:L2"/>
    <mergeCell ref="M2:N2"/>
    <mergeCell ref="O2:P2"/>
    <mergeCell ref="A96:P96"/>
    <mergeCell ref="B97:P97"/>
    <mergeCell ref="B98:P98"/>
    <mergeCell ref="B99:P99"/>
    <mergeCell ref="B100:P100"/>
    <mergeCell ref="B101:P10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2</v>
      </c>
      <c r="C1" s="2" t="s">
        <v>553</v>
      </c>
      <c r="K1" s="2" t="s">
        <v>1</v>
      </c>
    </row>
    <row r="2" spans="1:13">
      <c r="C2" s="2" t="s">
        <v>2</v>
      </c>
      <c r="D2" s="2" t="s">
        <v>554</v>
      </c>
      <c r="E2" s="2" t="s">
        <v>4</v>
      </c>
      <c r="F2" s="2" t="s">
        <v>555</v>
      </c>
      <c r="G2" s="2" t="s">
        <v>32</v>
      </c>
      <c r="H2" s="2" t="s">
        <v>556</v>
      </c>
      <c r="I2" s="2" t="s">
        <v>557</v>
      </c>
      <c r="J2" s="2" t="s">
        <v>558</v>
      </c>
      <c r="K2" s="2" t="s">
        <v>2</v>
      </c>
      <c r="L2" s="2" t="s">
        <v>32</v>
      </c>
      <c r="M2" s="2" t="s">
        <v>33</v>
      </c>
    </row>
    <row r="3" spans="1:13">
      <c r="A3" s="4" t="s">
        <v>54</v>
      </c>
      <c r="C3" s="6" t="n">
        <v>1572</v>
      </c>
      <c r="D3" s="6" t="n">
        <v>284</v>
      </c>
      <c r="E3" s="6" t="n">
        <v>2207</v>
      </c>
      <c r="F3" s="6" t="n">
        <v>-368</v>
      </c>
      <c r="G3" s="6" t="n">
        <v>224</v>
      </c>
      <c r="H3" s="6" t="n">
        <v>212</v>
      </c>
      <c r="I3" s="6" t="n">
        <v>496</v>
      </c>
      <c r="J3" s="6" t="n">
        <v>407</v>
      </c>
      <c r="K3" s="6" t="n">
        <v>3695</v>
      </c>
      <c r="L3" s="6" t="n">
        <v>1339</v>
      </c>
      <c r="M3" s="6" t="n">
        <v>2472</v>
      </c>
    </row>
    <row r="4" spans="1:13">
      <c r="A4" s="4" t="s">
        <v>1493</v>
      </c>
      <c r="B4" s="4" t="s">
        <v>35</v>
      </c>
      <c r="K4" s="5" t="n">
        <v>-107</v>
      </c>
      <c r="L4" s="5" t="n">
        <v>-111</v>
      </c>
      <c r="M4" s="5" t="n">
        <v>-113</v>
      </c>
    </row>
    <row r="5" spans="1:13">
      <c r="A5" s="4" t="s">
        <v>1494</v>
      </c>
      <c r="K5" s="5" t="n">
        <v>-42</v>
      </c>
      <c r="L5" s="5" t="n">
        <v>-46</v>
      </c>
      <c r="M5" s="5" t="n">
        <v>-58</v>
      </c>
    </row>
    <row r="6" spans="1:13">
      <c r="A6" s="4" t="s">
        <v>1495</v>
      </c>
      <c r="K6" s="5" t="n">
        <v>-107</v>
      </c>
      <c r="L6" s="5" t="n">
        <v>-109</v>
      </c>
      <c r="M6" s="5" t="n">
        <v>-102</v>
      </c>
    </row>
    <row r="7" spans="1:13">
      <c r="A7" s="4" t="s">
        <v>1496</v>
      </c>
      <c r="K7" s="5" t="n">
        <v>-49</v>
      </c>
      <c r="L7" s="5" t="n">
        <v>-52</v>
      </c>
      <c r="M7" s="5" t="n">
        <v>-43</v>
      </c>
    </row>
    <row r="8" spans="1:13">
      <c r="A8" s="4" t="s">
        <v>698</v>
      </c>
      <c r="K8" s="5" t="n">
        <v>2676</v>
      </c>
      <c r="L8" s="4" t="s">
        <v>48</v>
      </c>
      <c r="M8" s="4" t="s">
        <v>48</v>
      </c>
    </row>
    <row r="9" spans="1:13">
      <c r="A9" s="4" t="s">
        <v>1497</v>
      </c>
      <c r="B9" s="4" t="s">
        <v>59</v>
      </c>
      <c r="K9" s="5" t="n">
        <v>292</v>
      </c>
      <c r="L9" s="5" t="n">
        <v>291</v>
      </c>
      <c r="M9" s="5" t="n">
        <v>269</v>
      </c>
    </row>
    <row r="10" spans="1:13">
      <c r="A10" s="4" t="s">
        <v>1498</v>
      </c>
      <c r="K10" s="5" t="n">
        <v>-649</v>
      </c>
      <c r="L10" s="5" t="n">
        <v>-573</v>
      </c>
      <c r="M10" s="5" t="n">
        <v>1095</v>
      </c>
    </row>
    <row r="11" spans="1:13">
      <c r="A11" s="4" t="s">
        <v>1499</v>
      </c>
      <c r="K11" s="5" t="n">
        <v>-98</v>
      </c>
      <c r="L11" s="4" t="s">
        <v>48</v>
      </c>
      <c r="M11" s="4" t="s">
        <v>48</v>
      </c>
    </row>
    <row r="12" spans="1:13">
      <c r="A12" s="4" t="s">
        <v>1500</v>
      </c>
      <c r="K12" s="5" t="n">
        <v>573</v>
      </c>
      <c r="L12" s="5" t="n">
        <v>568</v>
      </c>
      <c r="M12" s="5" t="n">
        <v>-267</v>
      </c>
    </row>
    <row r="13" spans="1:13">
      <c r="A13" s="4" t="s">
        <v>1501</v>
      </c>
      <c r="K13" s="5" t="n">
        <v>-99</v>
      </c>
      <c r="L13" s="5" t="n">
        <v>-148</v>
      </c>
      <c r="M13" s="5" t="n">
        <v>-84</v>
      </c>
    </row>
    <row r="14" spans="1:13">
      <c r="A14" s="4" t="s">
        <v>1502</v>
      </c>
    </row>
    <row r="15" spans="1:13">
      <c r="A15" s="4" t="s">
        <v>54</v>
      </c>
      <c r="K15" s="5" t="n">
        <v>1545</v>
      </c>
      <c r="L15" s="5" t="n">
        <v>1721</v>
      </c>
      <c r="M15" s="5" t="n">
        <v>1973</v>
      </c>
    </row>
    <row r="16" spans="1:13">
      <c r="A16" s="4" t="s">
        <v>1503</v>
      </c>
    </row>
    <row r="17" spans="1:13">
      <c r="A17" s="4" t="s">
        <v>54</v>
      </c>
      <c r="K17" s="6" t="n">
        <v>-240</v>
      </c>
      <c r="L17" s="6" t="n">
        <v>-202</v>
      </c>
      <c r="M17" s="6" t="n">
        <v>-198</v>
      </c>
    </row>
    <row r="18" spans="1:13"/>
    <row r="19" spans="1:13">
      <c r="A19" s="4" t="s">
        <v>35</v>
      </c>
      <c r="B19" s="4" t="s">
        <v>1504</v>
      </c>
    </row>
    <row r="20" spans="1:13">
      <c r="A20" s="4" t="s">
        <v>59</v>
      </c>
      <c r="B20" s="4" t="s">
        <v>1505</v>
      </c>
    </row>
  </sheetData>
  <mergeCells count="6">
    <mergeCell ref="A1:B2"/>
    <mergeCell ref="C1:J1"/>
    <mergeCell ref="K1:M1"/>
    <mergeCell ref="A18:L18"/>
    <mergeCell ref="B19:L19"/>
    <mergeCell ref="B20:L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06</v>
      </c>
      <c r="C1" s="2" t="s">
        <v>2</v>
      </c>
      <c r="D1" s="2" t="s">
        <v>32</v>
      </c>
      <c r="E1" s="2" t="s">
        <v>33</v>
      </c>
    </row>
    <row r="2" spans="1:5">
      <c r="A2" s="3" t="s">
        <v>1507</v>
      </c>
    </row>
    <row r="3" spans="1:5">
      <c r="A3" s="4" t="s">
        <v>1508</v>
      </c>
      <c r="B3" s="4" t="s">
        <v>35</v>
      </c>
      <c r="C3" s="6" t="n">
        <v>6070</v>
      </c>
      <c r="D3" s="6" t="n">
        <v>5488</v>
      </c>
      <c r="E3" s="6" t="n">
        <v>7402</v>
      </c>
    </row>
    <row r="4" spans="1:5">
      <c r="A4" s="13" t="n">
        <v>-2</v>
      </c>
      <c r="B4" s="4" t="s">
        <v>59</v>
      </c>
      <c r="C4" s="5" t="n">
        <v>12</v>
      </c>
      <c r="D4" s="5" t="n">
        <v>1638</v>
      </c>
      <c r="E4" s="5" t="n">
        <v>1490</v>
      </c>
    </row>
    <row r="5" spans="1:5">
      <c r="A5" s="4" t="s">
        <v>1509</v>
      </c>
      <c r="B5" s="4" t="s">
        <v>671</v>
      </c>
      <c r="C5" s="5" t="n">
        <v>1681</v>
      </c>
      <c r="D5" s="5" t="n">
        <v>1692</v>
      </c>
      <c r="E5" s="5" t="n">
        <v>1657</v>
      </c>
    </row>
    <row r="6" spans="1:5">
      <c r="A6" s="4" t="s">
        <v>1510</v>
      </c>
      <c r="B6" s="4" t="s">
        <v>771</v>
      </c>
      <c r="C6" s="5" t="n">
        <v>5969</v>
      </c>
      <c r="D6" s="5" t="n">
        <v>5635</v>
      </c>
      <c r="E6" s="5" t="n">
        <v>5258</v>
      </c>
    </row>
    <row r="7" spans="1:5">
      <c r="A7" s="4" t="s">
        <v>1511</v>
      </c>
      <c r="C7" s="5" t="n">
        <v>27899</v>
      </c>
      <c r="D7" s="5" t="n">
        <v>28527</v>
      </c>
      <c r="E7" s="5" t="n">
        <v>30063</v>
      </c>
    </row>
    <row r="8" spans="1:5">
      <c r="A8" s="4" t="s">
        <v>1502</v>
      </c>
    </row>
    <row r="9" spans="1:5">
      <c r="A9" s="4" t="s">
        <v>1512</v>
      </c>
      <c r="C9" s="5" t="n">
        <v>13417</v>
      </c>
      <c r="D9" s="5" t="n">
        <v>13336</v>
      </c>
      <c r="E9" s="5" t="n">
        <v>13738</v>
      </c>
    </row>
    <row r="10" spans="1:5">
      <c r="A10" s="4" t="s">
        <v>1503</v>
      </c>
    </row>
    <row r="11" spans="1:5">
      <c r="A11" s="4" t="s">
        <v>1513</v>
      </c>
      <c r="C11" s="6" t="n">
        <v>750</v>
      </c>
      <c r="D11" s="6" t="n">
        <v>738</v>
      </c>
      <c r="E11" s="6" t="n">
        <v>518</v>
      </c>
    </row>
    <row r="12" spans="1:5"/>
    <row r="13" spans="1:5">
      <c r="A13" s="4" t="s">
        <v>35</v>
      </c>
      <c r="B13" s="4" t="s">
        <v>1514</v>
      </c>
    </row>
    <row r="14" spans="1:5">
      <c r="A14" s="4" t="s">
        <v>59</v>
      </c>
      <c r="B14" s="4" t="s">
        <v>1505</v>
      </c>
    </row>
    <row r="15" spans="1:5">
      <c r="A15" s="4" t="s">
        <v>671</v>
      </c>
      <c r="B15" s="4" t="s">
        <v>1515</v>
      </c>
    </row>
    <row r="16" spans="1:5">
      <c r="A16" s="4" t="s">
        <v>771</v>
      </c>
      <c r="B16" s="4" t="s">
        <v>1516</v>
      </c>
    </row>
  </sheetData>
  <mergeCells count="6">
    <mergeCell ref="A1:B1"/>
    <mergeCell ref="A12:D12"/>
    <mergeCell ref="B13:D13"/>
    <mergeCell ref="B14:D14"/>
    <mergeCell ref="B15:D15"/>
    <mergeCell ref="B16:D1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17</v>
      </c>
      <c r="B1" s="2" t="s">
        <v>553</v>
      </c>
      <c r="J1" s="2" t="s">
        <v>1</v>
      </c>
    </row>
    <row r="2" spans="1:15">
      <c r="B2" s="2" t="s">
        <v>2</v>
      </c>
      <c r="C2" s="2" t="s">
        <v>554</v>
      </c>
      <c r="D2" s="2" t="s">
        <v>4</v>
      </c>
      <c r="E2" s="2" t="s">
        <v>555</v>
      </c>
      <c r="F2" s="2" t="s">
        <v>32</v>
      </c>
      <c r="G2" s="2" t="s">
        <v>556</v>
      </c>
      <c r="H2" s="2" t="s">
        <v>557</v>
      </c>
      <c r="I2" s="2" t="s">
        <v>558</v>
      </c>
      <c r="J2" s="2" t="s">
        <v>2</v>
      </c>
      <c r="L2" s="2" t="s">
        <v>32</v>
      </c>
      <c r="N2" s="2" t="s">
        <v>33</v>
      </c>
    </row>
    <row r="3" spans="1:15">
      <c r="A3" s="4" t="s">
        <v>34</v>
      </c>
      <c r="B3" s="6" t="n">
        <v>2476000</v>
      </c>
      <c r="C3" s="6" t="n">
        <v>2507000</v>
      </c>
      <c r="D3" s="6" t="n">
        <v>2360000</v>
      </c>
      <c r="E3" s="6" t="n">
        <v>2047000</v>
      </c>
      <c r="F3" s="6" t="n">
        <v>2231000</v>
      </c>
      <c r="G3" s="6" t="n">
        <v>2272000</v>
      </c>
      <c r="H3" s="6" t="n">
        <v>2343000</v>
      </c>
      <c r="I3" s="6" t="n">
        <v>2265000</v>
      </c>
      <c r="J3" s="6" t="n">
        <v>9390000</v>
      </c>
      <c r="K3" s="4" t="s">
        <v>35</v>
      </c>
      <c r="L3" s="6" t="n">
        <v>9111000</v>
      </c>
      <c r="M3" s="4" t="s">
        <v>35</v>
      </c>
      <c r="N3" s="6" t="n">
        <v>9715000</v>
      </c>
      <c r="O3" s="4" t="s">
        <v>35</v>
      </c>
    </row>
    <row r="4" spans="1:15">
      <c r="A4" s="4" t="s">
        <v>1480</v>
      </c>
    </row>
    <row r="5" spans="1:15">
      <c r="A5" s="4" t="s">
        <v>34</v>
      </c>
      <c r="J5" s="5" t="n">
        <v>9390000</v>
      </c>
      <c r="L5" s="5" t="n">
        <v>9111000</v>
      </c>
      <c r="N5" s="5" t="n">
        <v>9715000</v>
      </c>
    </row>
    <row r="6" spans="1:15">
      <c r="A6" s="4" t="s">
        <v>1518</v>
      </c>
    </row>
    <row r="7" spans="1:15">
      <c r="A7" s="4" t="s">
        <v>34</v>
      </c>
      <c r="J7" s="5" t="n">
        <v>3238000</v>
      </c>
      <c r="L7" s="5" t="n">
        <v>3086000</v>
      </c>
      <c r="N7" s="5" t="n">
        <v>3851000</v>
      </c>
    </row>
    <row r="8" spans="1:15">
      <c r="A8" s="4" t="s">
        <v>1519</v>
      </c>
    </row>
    <row r="9" spans="1:15">
      <c r="A9" s="4" t="s">
        <v>34</v>
      </c>
      <c r="J9" s="5" t="n">
        <v>3005000</v>
      </c>
      <c r="L9" s="5" t="n">
        <v>2980000</v>
      </c>
      <c r="N9" s="5" t="n">
        <v>2652000</v>
      </c>
    </row>
    <row r="10" spans="1:15">
      <c r="A10" s="4" t="s">
        <v>1520</v>
      </c>
    </row>
    <row r="11" spans="1:15">
      <c r="A11" s="4" t="s">
        <v>34</v>
      </c>
      <c r="J11" s="5" t="n">
        <v>2274000</v>
      </c>
      <c r="L11" s="5" t="n">
        <v>2194000</v>
      </c>
      <c r="N11" s="5" t="n">
        <v>2036000</v>
      </c>
    </row>
    <row r="12" spans="1:15">
      <c r="A12" s="4" t="s">
        <v>1521</v>
      </c>
    </row>
    <row r="13" spans="1:15">
      <c r="A13" s="4" t="s">
        <v>34</v>
      </c>
      <c r="J13" s="5" t="n">
        <v>731000</v>
      </c>
      <c r="L13" s="5" t="n">
        <v>786000</v>
      </c>
      <c r="N13" s="5" t="n">
        <v>616000</v>
      </c>
    </row>
    <row r="14" spans="1:15">
      <c r="A14" s="4" t="s">
        <v>1522</v>
      </c>
    </row>
    <row r="15" spans="1:15">
      <c r="A15" s="4" t="s">
        <v>34</v>
      </c>
      <c r="J15" s="5" t="n">
        <v>1032000</v>
      </c>
      <c r="L15" s="5" t="n">
        <v>1053000</v>
      </c>
      <c r="N15" s="5" t="n">
        <v>1092000</v>
      </c>
    </row>
    <row r="16" spans="1:15">
      <c r="A16" s="4" t="s">
        <v>1523</v>
      </c>
    </row>
    <row r="17" spans="1:15">
      <c r="A17" s="4" t="s">
        <v>34</v>
      </c>
      <c r="J17" s="5" t="n">
        <v>585000</v>
      </c>
      <c r="L17" s="5" t="n">
        <v>528000</v>
      </c>
      <c r="N17" s="5" t="n">
        <v>528000</v>
      </c>
    </row>
    <row r="18" spans="1:15">
      <c r="A18" s="4" t="s">
        <v>1524</v>
      </c>
    </row>
    <row r="19" spans="1:15">
      <c r="A19" s="4" t="s">
        <v>34</v>
      </c>
      <c r="J19" s="5" t="n">
        <v>447000</v>
      </c>
      <c r="L19" s="5" t="n">
        <v>525000</v>
      </c>
      <c r="N19" s="5" t="n">
        <v>564000</v>
      </c>
    </row>
    <row r="20" spans="1:15">
      <c r="A20" s="4" t="s">
        <v>1525</v>
      </c>
    </row>
    <row r="21" spans="1:15">
      <c r="A21" s="4" t="s">
        <v>34</v>
      </c>
      <c r="J21" s="5" t="n">
        <v>1124000</v>
      </c>
      <c r="L21" s="5" t="n">
        <v>1107000</v>
      </c>
      <c r="N21" s="5" t="n">
        <v>1205000</v>
      </c>
    </row>
    <row r="22" spans="1:15">
      <c r="A22" s="4" t="s">
        <v>1526</v>
      </c>
    </row>
    <row r="23" spans="1:15">
      <c r="A23" s="4" t="s">
        <v>34</v>
      </c>
      <c r="J23" s="5" t="n">
        <v>807000</v>
      </c>
      <c r="L23" s="5" t="n">
        <v>810000</v>
      </c>
      <c r="N23" s="5" t="n">
        <v>846000</v>
      </c>
    </row>
    <row r="24" spans="1:15">
      <c r="A24" s="4" t="s">
        <v>1527</v>
      </c>
    </row>
    <row r="25" spans="1:15">
      <c r="A25" s="4" t="s">
        <v>34</v>
      </c>
      <c r="J25" s="5" t="n">
        <v>317000</v>
      </c>
      <c r="L25" s="5" t="n">
        <v>297000</v>
      </c>
      <c r="N25" s="5" t="n">
        <v>359000</v>
      </c>
    </row>
    <row r="26" spans="1:15">
      <c r="A26" s="4" t="s">
        <v>1528</v>
      </c>
    </row>
    <row r="27" spans="1:15">
      <c r="A27" s="4" t="s">
        <v>34</v>
      </c>
      <c r="J27" s="5" t="n">
        <v>839000</v>
      </c>
      <c r="L27" s="5" t="n">
        <v>821000</v>
      </c>
      <c r="N27" s="5" t="n">
        <v>862000</v>
      </c>
    </row>
    <row r="28" spans="1:15">
      <c r="A28" s="4" t="s">
        <v>1529</v>
      </c>
    </row>
    <row r="29" spans="1:15">
      <c r="A29" s="4" t="s">
        <v>34</v>
      </c>
      <c r="J29" s="5" t="n">
        <v>512000</v>
      </c>
      <c r="L29" s="5" t="n">
        <v>512000</v>
      </c>
      <c r="N29" s="5" t="n">
        <v>536000</v>
      </c>
    </row>
    <row r="30" spans="1:15">
      <c r="A30" s="4" t="s">
        <v>1530</v>
      </c>
    </row>
    <row r="31" spans="1:15">
      <c r="A31" s="4" t="s">
        <v>34</v>
      </c>
      <c r="J31" s="5" t="n">
        <v>327000</v>
      </c>
      <c r="L31" s="5" t="n">
        <v>309000</v>
      </c>
      <c r="N31" s="5" t="n">
        <v>326000</v>
      </c>
    </row>
    <row r="32" spans="1:15">
      <c r="A32" s="4" t="s">
        <v>1531</v>
      </c>
    </row>
    <row r="33" spans="1:15">
      <c r="A33" s="4" t="s">
        <v>34</v>
      </c>
      <c r="J33" s="6" t="n">
        <v>152000</v>
      </c>
      <c r="L33" s="6" t="n">
        <v>64000</v>
      </c>
      <c r="N33" s="6" t="n">
        <v>53000</v>
      </c>
    </row>
    <row r="34" spans="1:15"/>
    <row r="35" spans="1:15">
      <c r="A35" s="4" t="s">
        <v>35</v>
      </c>
      <c r="B35" s="4" t="s">
        <v>60</v>
      </c>
    </row>
  </sheetData>
  <mergeCells count="8">
    <mergeCell ref="A1:A2"/>
    <mergeCell ref="B1:I1"/>
    <mergeCell ref="J1:O1"/>
    <mergeCell ref="J2:K2"/>
    <mergeCell ref="L2:M2"/>
    <mergeCell ref="N2:O2"/>
    <mergeCell ref="A34:O34"/>
    <mergeCell ref="B35:O3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32</v>
      </c>
      <c r="C1" s="2" t="s">
        <v>553</v>
      </c>
      <c r="K1" s="2" t="s">
        <v>1</v>
      </c>
    </row>
    <row r="2" spans="1:16">
      <c r="C2" s="2" t="s">
        <v>2</v>
      </c>
      <c r="D2" s="2" t="s">
        <v>554</v>
      </c>
      <c r="E2" s="2" t="s">
        <v>4</v>
      </c>
      <c r="F2" s="2" t="s">
        <v>555</v>
      </c>
      <c r="G2" s="2" t="s">
        <v>32</v>
      </c>
      <c r="H2" s="2" t="s">
        <v>556</v>
      </c>
      <c r="I2" s="2" t="s">
        <v>557</v>
      </c>
      <c r="J2" s="2" t="s">
        <v>558</v>
      </c>
      <c r="K2" s="2" t="s">
        <v>2</v>
      </c>
      <c r="M2" s="2" t="s">
        <v>32</v>
      </c>
      <c r="O2" s="2" t="s">
        <v>33</v>
      </c>
    </row>
    <row r="3" spans="1:16">
      <c r="A3" s="4" t="s">
        <v>34</v>
      </c>
      <c r="C3" s="6" t="n">
        <v>2476000</v>
      </c>
      <c r="D3" s="6" t="n">
        <v>2507000</v>
      </c>
      <c r="E3" s="6" t="n">
        <v>2360000</v>
      </c>
      <c r="F3" s="6" t="n">
        <v>2047000</v>
      </c>
      <c r="G3" s="6" t="n">
        <v>2231000</v>
      </c>
      <c r="H3" s="6" t="n">
        <v>2272000</v>
      </c>
      <c r="I3" s="6" t="n">
        <v>2343000</v>
      </c>
      <c r="J3" s="6" t="n">
        <v>2265000</v>
      </c>
      <c r="K3" s="6" t="n">
        <v>9390000</v>
      </c>
      <c r="L3" s="4" t="s">
        <v>35</v>
      </c>
      <c r="M3" s="6" t="n">
        <v>9111000</v>
      </c>
      <c r="N3" s="4" t="s">
        <v>35</v>
      </c>
      <c r="O3" s="6" t="n">
        <v>9715000</v>
      </c>
      <c r="P3" s="4" t="s">
        <v>35</v>
      </c>
    </row>
    <row r="4" spans="1:16">
      <c r="A4" s="4" t="s">
        <v>1533</v>
      </c>
      <c r="B4" s="4" t="s">
        <v>59</v>
      </c>
      <c r="C4" s="5" t="n">
        <v>16376000</v>
      </c>
      <c r="G4" s="5" t="n">
        <v>18189000</v>
      </c>
      <c r="K4" s="5" t="n">
        <v>16376000</v>
      </c>
      <c r="M4" s="5" t="n">
        <v>18189000</v>
      </c>
      <c r="O4" s="5" t="n">
        <v>17888000</v>
      </c>
    </row>
    <row r="5" spans="1:16">
      <c r="A5" s="4" t="s">
        <v>1534</v>
      </c>
    </row>
    <row r="6" spans="1:16">
      <c r="A6" s="4" t="s">
        <v>34</v>
      </c>
      <c r="B6" s="4" t="s">
        <v>35</v>
      </c>
      <c r="K6" s="5" t="n">
        <v>2625000</v>
      </c>
      <c r="M6" s="5" t="n">
        <v>2719000</v>
      </c>
      <c r="O6" s="5" t="n">
        <v>2275000</v>
      </c>
    </row>
    <row r="7" spans="1:16">
      <c r="A7" s="4" t="s">
        <v>1533</v>
      </c>
      <c r="B7" s="4" t="s">
        <v>59</v>
      </c>
      <c r="C7" s="5" t="n">
        <v>6473000</v>
      </c>
      <c r="G7" s="5" t="n">
        <v>8241000</v>
      </c>
      <c r="K7" s="5" t="n">
        <v>6473000</v>
      </c>
      <c r="M7" s="5" t="n">
        <v>8241000</v>
      </c>
      <c r="O7" s="5" t="n">
        <v>7998000</v>
      </c>
    </row>
    <row r="8" spans="1:16">
      <c r="A8" s="4" t="s">
        <v>1535</v>
      </c>
    </row>
    <row r="9" spans="1:16">
      <c r="A9" s="4" t="s">
        <v>34</v>
      </c>
      <c r="B9" s="4" t="s">
        <v>35</v>
      </c>
      <c r="K9" s="5" t="n">
        <v>282000</v>
      </c>
      <c r="M9" s="5" t="n">
        <v>244000</v>
      </c>
      <c r="O9" s="5" t="n">
        <v>311000</v>
      </c>
    </row>
    <row r="10" spans="1:16">
      <c r="A10" s="4" t="s">
        <v>1533</v>
      </c>
      <c r="B10" s="4" t="s">
        <v>59</v>
      </c>
      <c r="C10" s="5" t="n">
        <v>142000</v>
      </c>
      <c r="G10" s="5" t="n">
        <v>144000</v>
      </c>
      <c r="K10" s="5" t="n">
        <v>142000</v>
      </c>
      <c r="M10" s="5" t="n">
        <v>144000</v>
      </c>
      <c r="O10" s="4" t="s">
        <v>48</v>
      </c>
    </row>
    <row r="11" spans="1:16">
      <c r="A11" s="4" t="s">
        <v>1536</v>
      </c>
    </row>
    <row r="12" spans="1:16">
      <c r="A12" s="4" t="s">
        <v>34</v>
      </c>
      <c r="B12" s="4" t="s">
        <v>35</v>
      </c>
      <c r="K12" s="5" t="n">
        <v>50000</v>
      </c>
      <c r="M12" s="5" t="n">
        <v>37000</v>
      </c>
      <c r="O12" s="5" t="n">
        <v>35000</v>
      </c>
    </row>
    <row r="13" spans="1:16">
      <c r="A13" s="4" t="s">
        <v>1533</v>
      </c>
      <c r="B13" s="4" t="s">
        <v>59</v>
      </c>
      <c r="C13" s="5" t="n">
        <v>134000</v>
      </c>
      <c r="G13" s="5" t="n">
        <v>135000</v>
      </c>
      <c r="K13" s="5" t="n">
        <v>134000</v>
      </c>
      <c r="M13" s="5" t="n">
        <v>135000</v>
      </c>
      <c r="O13" s="5" t="n">
        <v>50000</v>
      </c>
    </row>
    <row r="14" spans="1:16">
      <c r="A14" s="4" t="s">
        <v>1537</v>
      </c>
    </row>
    <row r="15" spans="1:16">
      <c r="A15" s="4" t="s">
        <v>34</v>
      </c>
      <c r="B15" s="4" t="s">
        <v>35</v>
      </c>
      <c r="K15" s="5" t="n">
        <v>2957000</v>
      </c>
      <c r="M15" s="5" t="n">
        <v>3000000</v>
      </c>
      <c r="O15" s="5" t="n">
        <v>2621000</v>
      </c>
    </row>
    <row r="16" spans="1:16">
      <c r="A16" s="4" t="s">
        <v>1533</v>
      </c>
      <c r="B16" s="4" t="s">
        <v>59</v>
      </c>
      <c r="C16" s="5" t="n">
        <v>6749000</v>
      </c>
      <c r="G16" s="5" t="n">
        <v>8520000</v>
      </c>
      <c r="K16" s="5" t="n">
        <v>6749000</v>
      </c>
      <c r="M16" s="5" t="n">
        <v>8520000</v>
      </c>
      <c r="O16" s="5" t="n">
        <v>8048000</v>
      </c>
    </row>
    <row r="17" spans="1:16">
      <c r="A17" s="4" t="s">
        <v>1538</v>
      </c>
    </row>
    <row r="18" spans="1:16">
      <c r="A18" s="4" t="s">
        <v>34</v>
      </c>
      <c r="B18" s="4" t="s">
        <v>35</v>
      </c>
      <c r="K18" s="5" t="n">
        <v>450000</v>
      </c>
      <c r="M18" s="5" t="n">
        <v>440000</v>
      </c>
      <c r="O18" s="5" t="n">
        <v>608000</v>
      </c>
    </row>
    <row r="19" spans="1:16">
      <c r="A19" s="4" t="s">
        <v>1533</v>
      </c>
      <c r="B19" s="4" t="s">
        <v>59</v>
      </c>
      <c r="C19" s="5" t="n">
        <v>1008000</v>
      </c>
      <c r="G19" s="5" t="n">
        <v>1160000</v>
      </c>
      <c r="K19" s="5" t="n">
        <v>1008000</v>
      </c>
      <c r="M19" s="5" t="n">
        <v>1160000</v>
      </c>
      <c r="O19" s="5" t="n">
        <v>1311000</v>
      </c>
    </row>
    <row r="20" spans="1:16">
      <c r="A20" s="4" t="s">
        <v>1539</v>
      </c>
    </row>
    <row r="21" spans="1:16">
      <c r="A21" s="4" t="s">
        <v>34</v>
      </c>
      <c r="B21" s="4" t="s">
        <v>35</v>
      </c>
      <c r="K21" s="5" t="n">
        <v>840000</v>
      </c>
      <c r="M21" s="5" t="n">
        <v>841000</v>
      </c>
      <c r="O21" s="5" t="n">
        <v>1092000</v>
      </c>
    </row>
    <row r="22" spans="1:16">
      <c r="A22" s="4" t="s">
        <v>1533</v>
      </c>
      <c r="B22" s="4" t="s">
        <v>59</v>
      </c>
      <c r="C22" s="5" t="n">
        <v>2347000</v>
      </c>
      <c r="G22" s="5" t="n">
        <v>2301000</v>
      </c>
      <c r="K22" s="5" t="n">
        <v>2347000</v>
      </c>
      <c r="M22" s="5" t="n">
        <v>2301000</v>
      </c>
      <c r="O22" s="5" t="n">
        <v>2005000</v>
      </c>
    </row>
    <row r="23" spans="1:16">
      <c r="A23" s="4" t="s">
        <v>1540</v>
      </c>
    </row>
    <row r="24" spans="1:16">
      <c r="A24" s="4" t="s">
        <v>34</v>
      </c>
      <c r="B24" s="4" t="s">
        <v>35</v>
      </c>
      <c r="K24" s="5" t="n">
        <v>2083000</v>
      </c>
      <c r="M24" s="5" t="n">
        <v>1869000</v>
      </c>
      <c r="O24" s="5" t="n">
        <v>1893000</v>
      </c>
    </row>
    <row r="25" spans="1:16">
      <c r="A25" s="4" t="s">
        <v>1533</v>
      </c>
      <c r="B25" s="4" t="s">
        <v>59</v>
      </c>
      <c r="C25" s="5" t="n">
        <v>1140000</v>
      </c>
      <c r="G25" s="5" t="n">
        <v>1036000</v>
      </c>
      <c r="K25" s="5" t="n">
        <v>1140000</v>
      </c>
      <c r="M25" s="5" t="n">
        <v>1036000</v>
      </c>
      <c r="O25" s="5" t="n">
        <v>1115000</v>
      </c>
    </row>
    <row r="26" spans="1:16">
      <c r="A26" s="4" t="s">
        <v>1541</v>
      </c>
    </row>
    <row r="27" spans="1:16">
      <c r="A27" s="4" t="s">
        <v>34</v>
      </c>
      <c r="B27" s="4" t="s">
        <v>35</v>
      </c>
      <c r="K27" s="5" t="n">
        <v>1444000</v>
      </c>
      <c r="M27" s="5" t="n">
        <v>1501000</v>
      </c>
      <c r="O27" s="5" t="n">
        <v>1882000</v>
      </c>
    </row>
    <row r="28" spans="1:16">
      <c r="A28" s="4" t="s">
        <v>1533</v>
      </c>
      <c r="B28" s="4" t="s">
        <v>59</v>
      </c>
      <c r="C28" s="5" t="n">
        <v>3413000</v>
      </c>
      <c r="G28" s="5" t="n">
        <v>3552000</v>
      </c>
      <c r="K28" s="5" t="n">
        <v>3413000</v>
      </c>
      <c r="M28" s="5" t="n">
        <v>3552000</v>
      </c>
      <c r="O28" s="5" t="n">
        <v>3595000</v>
      </c>
    </row>
    <row r="29" spans="1:16">
      <c r="A29" s="4" t="s">
        <v>1542</v>
      </c>
    </row>
    <row r="30" spans="1:16">
      <c r="A30" s="4" t="s">
        <v>34</v>
      </c>
      <c r="B30" s="4" t="s">
        <v>35</v>
      </c>
      <c r="K30" s="5" t="n">
        <v>363000</v>
      </c>
      <c r="M30" s="5" t="n">
        <v>331000</v>
      </c>
      <c r="O30" s="5" t="n">
        <v>308000</v>
      </c>
    </row>
    <row r="31" spans="1:16">
      <c r="A31" s="4" t="s">
        <v>1533</v>
      </c>
      <c r="B31" s="4" t="s">
        <v>59</v>
      </c>
      <c r="C31" s="5" t="n">
        <v>167000</v>
      </c>
      <c r="G31" s="5" t="n">
        <v>98000</v>
      </c>
      <c r="K31" s="5" t="n">
        <v>167000</v>
      </c>
      <c r="M31" s="5" t="n">
        <v>98000</v>
      </c>
      <c r="O31" s="5" t="n">
        <v>109000</v>
      </c>
    </row>
    <row r="32" spans="1:16">
      <c r="A32" s="4" t="s">
        <v>1543</v>
      </c>
    </row>
    <row r="33" spans="1:16">
      <c r="A33" s="4" t="s">
        <v>34</v>
      </c>
      <c r="B33" s="4" t="s">
        <v>35</v>
      </c>
      <c r="K33" s="5" t="n">
        <v>5180000</v>
      </c>
      <c r="M33" s="5" t="n">
        <v>4982000</v>
      </c>
      <c r="O33" s="5" t="n">
        <v>5783000</v>
      </c>
    </row>
    <row r="34" spans="1:16">
      <c r="A34" s="4" t="s">
        <v>1533</v>
      </c>
      <c r="B34" s="4" t="s">
        <v>59</v>
      </c>
      <c r="C34" s="5" t="n">
        <v>8075000</v>
      </c>
      <c r="G34" s="5" t="n">
        <v>8147000</v>
      </c>
      <c r="K34" s="5" t="n">
        <v>8075000</v>
      </c>
      <c r="M34" s="5" t="n">
        <v>8147000</v>
      </c>
      <c r="O34" s="5" t="n">
        <v>8135000</v>
      </c>
    </row>
    <row r="35" spans="1:16">
      <c r="A35" s="4" t="s">
        <v>1544</v>
      </c>
    </row>
    <row r="36" spans="1:16">
      <c r="A36" s="4" t="s">
        <v>34</v>
      </c>
      <c r="B36" s="4" t="s">
        <v>35</v>
      </c>
      <c r="K36" s="5" t="n">
        <v>363000</v>
      </c>
      <c r="M36" s="5" t="n">
        <v>326000</v>
      </c>
      <c r="O36" s="5" t="n">
        <v>397000</v>
      </c>
    </row>
    <row r="37" spans="1:16">
      <c r="A37" s="4" t="s">
        <v>1533</v>
      </c>
      <c r="B37" s="4" t="s">
        <v>59</v>
      </c>
      <c r="C37" s="5" t="n">
        <v>154000</v>
      </c>
      <c r="G37" s="5" t="n">
        <v>189000</v>
      </c>
      <c r="K37" s="5" t="n">
        <v>154000</v>
      </c>
      <c r="M37" s="5" t="n">
        <v>189000</v>
      </c>
      <c r="O37" s="5" t="n">
        <v>217000</v>
      </c>
    </row>
    <row r="38" spans="1:16">
      <c r="A38" s="4" t="s">
        <v>1545</v>
      </c>
    </row>
    <row r="39" spans="1:16">
      <c r="A39" s="4" t="s">
        <v>34</v>
      </c>
      <c r="B39" s="4" t="s">
        <v>35</v>
      </c>
      <c r="K39" s="5" t="n">
        <v>83000</v>
      </c>
      <c r="M39" s="5" t="n">
        <v>90000</v>
      </c>
      <c r="O39" s="5" t="n">
        <v>81000</v>
      </c>
    </row>
    <row r="40" spans="1:16">
      <c r="A40" s="4" t="s">
        <v>1533</v>
      </c>
      <c r="B40" s="4" t="s">
        <v>59</v>
      </c>
      <c r="C40" s="5" t="n">
        <v>266000</v>
      </c>
      <c r="G40" s="5" t="n">
        <v>263000</v>
      </c>
      <c r="K40" s="5" t="n">
        <v>266000</v>
      </c>
      <c r="M40" s="5" t="n">
        <v>263000</v>
      </c>
      <c r="O40" s="5" t="n">
        <v>277000</v>
      </c>
    </row>
    <row r="41" spans="1:16">
      <c r="A41" s="4" t="s">
        <v>1546</v>
      </c>
    </row>
    <row r="42" spans="1:16">
      <c r="A42" s="4" t="s">
        <v>34</v>
      </c>
      <c r="B42" s="4" t="s">
        <v>35</v>
      </c>
      <c r="K42" s="5" t="n">
        <v>182000</v>
      </c>
      <c r="M42" s="5" t="n">
        <v>164000</v>
      </c>
      <c r="O42" s="5" t="n">
        <v>187000</v>
      </c>
    </row>
    <row r="43" spans="1:16">
      <c r="A43" s="4" t="s">
        <v>1533</v>
      </c>
      <c r="B43" s="4" t="s">
        <v>59</v>
      </c>
      <c r="C43" s="5" t="n">
        <v>41000</v>
      </c>
      <c r="G43" s="5" t="n">
        <v>47000</v>
      </c>
      <c r="K43" s="5" t="n">
        <v>41000</v>
      </c>
      <c r="M43" s="5" t="n">
        <v>47000</v>
      </c>
      <c r="O43" s="5" t="n">
        <v>47000</v>
      </c>
    </row>
    <row r="44" spans="1:16">
      <c r="A44" s="4" t="s">
        <v>1547</v>
      </c>
    </row>
    <row r="45" spans="1:16">
      <c r="A45" s="4" t="s">
        <v>34</v>
      </c>
      <c r="B45" s="4" t="s">
        <v>35</v>
      </c>
      <c r="K45" s="5" t="n">
        <v>352000</v>
      </c>
      <c r="M45" s="5" t="n">
        <v>311000</v>
      </c>
      <c r="O45" s="5" t="n">
        <v>369000</v>
      </c>
    </row>
    <row r="46" spans="1:16">
      <c r="A46" s="4" t="s">
        <v>1533</v>
      </c>
      <c r="B46" s="4" t="s">
        <v>59</v>
      </c>
      <c r="C46" s="5" t="n">
        <v>1047000</v>
      </c>
      <c r="G46" s="5" t="n">
        <v>987000</v>
      </c>
      <c r="K46" s="5" t="n">
        <v>1047000</v>
      </c>
      <c r="M46" s="5" t="n">
        <v>987000</v>
      </c>
      <c r="O46" s="5" t="n">
        <v>1109000</v>
      </c>
    </row>
    <row r="47" spans="1:16">
      <c r="A47" s="4" t="s">
        <v>1548</v>
      </c>
    </row>
    <row r="48" spans="1:16">
      <c r="A48" s="4" t="s">
        <v>34</v>
      </c>
      <c r="B48" s="4" t="s">
        <v>35</v>
      </c>
      <c r="K48" s="5" t="n">
        <v>980000</v>
      </c>
      <c r="M48" s="5" t="n">
        <v>891000</v>
      </c>
      <c r="O48" s="5" t="n">
        <v>1034000</v>
      </c>
    </row>
    <row r="49" spans="1:16">
      <c r="A49" s="4" t="s">
        <v>1533</v>
      </c>
      <c r="B49" s="4" t="s">
        <v>59</v>
      </c>
      <c r="C49" s="5" t="n">
        <v>1508000</v>
      </c>
      <c r="G49" s="5" t="n">
        <v>1486000</v>
      </c>
      <c r="K49" s="5" t="n">
        <v>1508000</v>
      </c>
      <c r="M49" s="5" t="n">
        <v>1486000</v>
      </c>
      <c r="O49" s="5" t="n">
        <v>1650000</v>
      </c>
    </row>
    <row r="50" spans="1:16">
      <c r="A50" s="4" t="s">
        <v>669</v>
      </c>
    </row>
    <row r="51" spans="1:16">
      <c r="A51" s="4" t="s">
        <v>34</v>
      </c>
      <c r="B51" s="4" t="s">
        <v>35</v>
      </c>
      <c r="K51" s="5" t="n">
        <v>273000</v>
      </c>
      <c r="M51" s="5" t="n">
        <v>238000</v>
      </c>
      <c r="O51" s="5" t="n">
        <v>277000</v>
      </c>
    </row>
    <row r="52" spans="1:16">
      <c r="A52" s="4" t="s">
        <v>1533</v>
      </c>
      <c r="B52" s="4" t="s">
        <v>59</v>
      </c>
      <c r="C52" s="6" t="n">
        <v>44000</v>
      </c>
      <c r="G52" s="6" t="n">
        <v>36000</v>
      </c>
      <c r="K52" s="6" t="n">
        <v>44000</v>
      </c>
      <c r="M52" s="6" t="n">
        <v>36000</v>
      </c>
      <c r="O52" s="6" t="n">
        <v>55000</v>
      </c>
    </row>
    <row r="53" spans="1:16"/>
    <row r="54" spans="1:16">
      <c r="A54" s="4" t="s">
        <v>35</v>
      </c>
      <c r="B54" s="4" t="s">
        <v>60</v>
      </c>
    </row>
    <row r="55" spans="1:16">
      <c r="A55" s="4" t="s">
        <v>59</v>
      </c>
      <c r="B55" s="4" t="s">
        <v>1549</v>
      </c>
    </row>
  </sheetData>
  <mergeCells count="9">
    <mergeCell ref="A1:B2"/>
    <mergeCell ref="C1:J1"/>
    <mergeCell ref="K1:P1"/>
    <mergeCell ref="K2:L2"/>
    <mergeCell ref="M2:N2"/>
    <mergeCell ref="O2:P2"/>
    <mergeCell ref="A53:O53"/>
    <mergeCell ref="B54:O54"/>
    <mergeCell ref="B55:O5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2</v>
      </c>
      <c r="D2" s="2" t="s">
        <v>33</v>
      </c>
    </row>
    <row r="3" spans="1:4">
      <c r="A3" s="4" t="s">
        <v>1551</v>
      </c>
    </row>
    <row r="4" spans="1:4">
      <c r="A4" s="4" t="s">
        <v>1552</v>
      </c>
      <c r="B4" s="6" t="n">
        <v>48</v>
      </c>
      <c r="C4" s="6" t="n">
        <v>47</v>
      </c>
      <c r="D4" s="6" t="n">
        <v>28</v>
      </c>
    </row>
    <row r="5" spans="1:4">
      <c r="A5" s="4" t="s">
        <v>1553</v>
      </c>
      <c r="B5" s="5" t="n">
        <v>11</v>
      </c>
      <c r="C5" s="5" t="n">
        <v>1</v>
      </c>
      <c r="D5" s="5" t="n">
        <v>19</v>
      </c>
    </row>
    <row r="6" spans="1:4">
      <c r="A6" s="4" t="s">
        <v>1554</v>
      </c>
      <c r="B6" s="4" t="s">
        <v>48</v>
      </c>
      <c r="C6" s="4" t="s">
        <v>48</v>
      </c>
      <c r="D6" s="4" t="s">
        <v>48</v>
      </c>
    </row>
    <row r="7" spans="1:4">
      <c r="A7" s="4" t="s">
        <v>1555</v>
      </c>
      <c r="B7" s="5" t="n">
        <v>59</v>
      </c>
      <c r="C7" s="5" t="n">
        <v>48</v>
      </c>
      <c r="D7" s="5" t="n">
        <v>47</v>
      </c>
    </row>
    <row r="8" spans="1:4">
      <c r="A8" s="4" t="s">
        <v>1556</v>
      </c>
    </row>
    <row r="9" spans="1:4">
      <c r="A9" s="4" t="s">
        <v>1552</v>
      </c>
      <c r="B9" s="5" t="n">
        <v>238</v>
      </c>
      <c r="C9" s="5" t="n">
        <v>298</v>
      </c>
      <c r="D9" s="5" t="n">
        <v>286</v>
      </c>
    </row>
    <row r="10" spans="1:4">
      <c r="A10" s="4" t="s">
        <v>1553</v>
      </c>
      <c r="B10" s="5" t="n">
        <v>55</v>
      </c>
      <c r="C10" s="5" t="n">
        <v>30</v>
      </c>
      <c r="D10" s="5" t="n">
        <v>186</v>
      </c>
    </row>
    <row r="11" spans="1:4">
      <c r="A11" s="4" t="s">
        <v>1554</v>
      </c>
      <c r="B11" s="5" t="n">
        <v>23</v>
      </c>
      <c r="C11" s="5" t="n">
        <v>90</v>
      </c>
      <c r="D11" s="5" t="n">
        <v>174</v>
      </c>
    </row>
    <row r="12" spans="1:4">
      <c r="A12" s="4" t="s">
        <v>1555</v>
      </c>
      <c r="B12" s="5" t="n">
        <v>270</v>
      </c>
      <c r="C12" s="5" t="n">
        <v>238</v>
      </c>
      <c r="D12" s="5" t="n">
        <v>298</v>
      </c>
    </row>
    <row r="13" spans="1:4">
      <c r="A13" s="4" t="s">
        <v>1557</v>
      </c>
    </row>
    <row r="14" spans="1:4">
      <c r="A14" s="4" t="s">
        <v>1552</v>
      </c>
      <c r="B14" s="5" t="n">
        <v>265</v>
      </c>
      <c r="C14" s="5" t="n">
        <v>216</v>
      </c>
      <c r="D14" s="5" t="n">
        <v>185</v>
      </c>
    </row>
    <row r="15" spans="1:4">
      <c r="A15" s="4" t="s">
        <v>1553</v>
      </c>
      <c r="B15" s="5" t="n">
        <v>64</v>
      </c>
      <c r="C15" s="5" t="n">
        <v>49</v>
      </c>
      <c r="D15" s="5" t="n">
        <v>31</v>
      </c>
    </row>
    <row r="16" spans="1:4">
      <c r="A16" s="4" t="s">
        <v>1554</v>
      </c>
      <c r="B16" s="5" t="n">
        <v>4</v>
      </c>
      <c r="C16" s="4" t="s">
        <v>48</v>
      </c>
      <c r="D16" s="4" t="s">
        <v>48</v>
      </c>
    </row>
    <row r="17" spans="1:4">
      <c r="A17" s="4" t="s">
        <v>1555</v>
      </c>
      <c r="B17" s="5" t="n">
        <v>325</v>
      </c>
      <c r="C17" s="5" t="n">
        <v>265</v>
      </c>
      <c r="D17" s="5" t="n">
        <v>216</v>
      </c>
    </row>
    <row r="18" spans="1:4">
      <c r="A18" s="4" t="s">
        <v>1558</v>
      </c>
    </row>
    <row r="19" spans="1:4">
      <c r="A19" s="4" t="s">
        <v>1552</v>
      </c>
      <c r="B19" s="5" t="n">
        <v>3</v>
      </c>
      <c r="C19" s="5" t="n">
        <v>44</v>
      </c>
      <c r="D19" s="5" t="n">
        <v>44</v>
      </c>
    </row>
    <row r="20" spans="1:4">
      <c r="A20" s="4" t="s">
        <v>1553</v>
      </c>
      <c r="B20" s="5" t="n">
        <v>15</v>
      </c>
      <c r="C20" s="4" t="s">
        <v>48</v>
      </c>
      <c r="D20" s="5" t="n">
        <v>49</v>
      </c>
    </row>
    <row r="21" spans="1:4">
      <c r="A21" s="4" t="s">
        <v>1554</v>
      </c>
      <c r="B21" s="5" t="n">
        <v>13</v>
      </c>
      <c r="C21" s="5" t="n">
        <v>41</v>
      </c>
      <c r="D21" s="5" t="n">
        <v>49</v>
      </c>
    </row>
    <row r="22" spans="1:4">
      <c r="A22" s="4" t="s">
        <v>1555</v>
      </c>
      <c r="B22" s="6" t="n">
        <v>5</v>
      </c>
      <c r="C22" s="6" t="n">
        <v>3</v>
      </c>
      <c r="D22" s="6" t="n">
        <v>4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59</v>
      </c>
      <c r="B1" s="2" t="s">
        <v>553</v>
      </c>
      <c r="J1" s="2" t="s">
        <v>1</v>
      </c>
    </row>
    <row r="2" spans="1:15">
      <c r="B2" s="2" t="s">
        <v>2</v>
      </c>
      <c r="C2" s="2" t="s">
        <v>554</v>
      </c>
      <c r="D2" s="2" t="s">
        <v>4</v>
      </c>
      <c r="E2" s="2" t="s">
        <v>555</v>
      </c>
      <c r="F2" s="2" t="s">
        <v>32</v>
      </c>
      <c r="G2" s="2" t="s">
        <v>556</v>
      </c>
      <c r="H2" s="2" t="s">
        <v>557</v>
      </c>
      <c r="I2" s="2" t="s">
        <v>558</v>
      </c>
      <c r="J2" s="2" t="s">
        <v>2</v>
      </c>
      <c r="L2" s="2" t="s">
        <v>32</v>
      </c>
      <c r="N2" s="2" t="s">
        <v>33</v>
      </c>
    </row>
    <row r="3" spans="1:15">
      <c r="A3" s="4" t="s">
        <v>34</v>
      </c>
      <c r="B3" s="6" t="n">
        <v>2476000</v>
      </c>
      <c r="C3" s="6" t="n">
        <v>2507000</v>
      </c>
      <c r="D3" s="6" t="n">
        <v>2360000</v>
      </c>
      <c r="E3" s="6" t="n">
        <v>2047000</v>
      </c>
      <c r="F3" s="6" t="n">
        <v>2231000</v>
      </c>
      <c r="G3" s="6" t="n">
        <v>2272000</v>
      </c>
      <c r="H3" s="6" t="n">
        <v>2343000</v>
      </c>
      <c r="I3" s="6" t="n">
        <v>2265000</v>
      </c>
      <c r="J3" s="6" t="n">
        <v>9390000</v>
      </c>
      <c r="K3" s="4" t="s">
        <v>35</v>
      </c>
      <c r="L3" s="6" t="n">
        <v>9111000</v>
      </c>
      <c r="M3" s="4" t="s">
        <v>35</v>
      </c>
      <c r="N3" s="6" t="n">
        <v>9715000</v>
      </c>
      <c r="O3" s="4" t="s">
        <v>35</v>
      </c>
    </row>
    <row r="4" spans="1:15">
      <c r="A4" s="4" t="s">
        <v>37</v>
      </c>
      <c r="B4" s="5" t="n">
        <v>990000</v>
      </c>
      <c r="C4" s="5" t="n">
        <v>1041000</v>
      </c>
      <c r="D4" s="5" t="n">
        <v>951000</v>
      </c>
      <c r="E4" s="5" t="n">
        <v>764000</v>
      </c>
      <c r="F4" s="5" t="n">
        <v>857000</v>
      </c>
      <c r="G4" s="5" t="n">
        <v>892000</v>
      </c>
      <c r="H4" s="5" t="n">
        <v>975000</v>
      </c>
      <c r="I4" s="5" t="n">
        <v>929000</v>
      </c>
      <c r="J4" s="5" t="n">
        <v>3746000</v>
      </c>
      <c r="L4" s="5" t="n">
        <v>3653000</v>
      </c>
      <c r="N4" s="5" t="n">
        <v>4052000</v>
      </c>
    </row>
    <row r="5" spans="1:15">
      <c r="A5" s="4" t="s">
        <v>123</v>
      </c>
      <c r="B5" s="5" t="n">
        <v>165000</v>
      </c>
      <c r="C5" s="5" t="n">
        <v>19000</v>
      </c>
      <c r="D5" s="5" t="n">
        <v>41000</v>
      </c>
      <c r="E5" s="5" t="n">
        <v>59000</v>
      </c>
      <c r="F5" s="5" t="n">
        <v>104000</v>
      </c>
      <c r="G5" s="5" t="n">
        <v>39000</v>
      </c>
      <c r="H5" s="5" t="n">
        <v>62000</v>
      </c>
      <c r="I5" s="5" t="n">
        <v>94000</v>
      </c>
      <c r="J5" s="5" t="n">
        <v>284000</v>
      </c>
      <c r="L5" s="5" t="n">
        <v>299000</v>
      </c>
      <c r="N5" s="5" t="n">
        <v>266000</v>
      </c>
    </row>
    <row r="6" spans="1:15">
      <c r="A6" s="4" t="s">
        <v>564</v>
      </c>
      <c r="B6" s="5" t="n">
        <v>-832000</v>
      </c>
      <c r="C6" s="5" t="n">
        <v>27000</v>
      </c>
      <c r="D6" s="5" t="n">
        <v>504000</v>
      </c>
      <c r="E6" s="5" t="n">
        <v>304000</v>
      </c>
      <c r="F6" s="5" t="n">
        <v>55000</v>
      </c>
      <c r="G6" s="5" t="n">
        <v>-6000</v>
      </c>
      <c r="H6" s="5" t="n">
        <v>-110000</v>
      </c>
      <c r="I6" s="5" t="n">
        <v>-86000</v>
      </c>
      <c r="J6" s="5" t="n">
        <v>3000</v>
      </c>
      <c r="L6" s="5" t="n">
        <v>-147000</v>
      </c>
      <c r="N6" s="5" t="n">
        <v>-1096000</v>
      </c>
    </row>
    <row r="7" spans="1:15">
      <c r="A7" s="4" t="s">
        <v>54</v>
      </c>
      <c r="B7" s="6" t="n">
        <v>1572000</v>
      </c>
      <c r="C7" s="6" t="n">
        <v>284000</v>
      </c>
      <c r="D7" s="6" t="n">
        <v>2207000</v>
      </c>
      <c r="E7" s="6" t="n">
        <v>-368000</v>
      </c>
      <c r="F7" s="6" t="n">
        <v>224000</v>
      </c>
      <c r="G7" s="6" t="n">
        <v>212000</v>
      </c>
      <c r="H7" s="6" t="n">
        <v>496000</v>
      </c>
      <c r="I7" s="6" t="n">
        <v>407000</v>
      </c>
      <c r="J7" s="6" t="n">
        <v>3695000</v>
      </c>
      <c r="L7" s="6" t="n">
        <v>1339000</v>
      </c>
      <c r="N7" s="6" t="n">
        <v>2472000</v>
      </c>
    </row>
    <row r="8" spans="1:15">
      <c r="A8" s="4" t="s">
        <v>1370</v>
      </c>
      <c r="B8" s="7" t="n">
        <v>1.64</v>
      </c>
      <c r="C8" s="7" t="n">
        <v>0.27</v>
      </c>
      <c r="D8" s="7" t="n">
        <v>2.06</v>
      </c>
      <c r="E8" s="7" t="n">
        <v>-0.36</v>
      </c>
      <c r="F8" s="7" t="n">
        <v>0.17</v>
      </c>
      <c r="G8" s="7" t="n">
        <v>0.16</v>
      </c>
      <c r="H8" s="7" t="n">
        <v>0.38</v>
      </c>
      <c r="I8" s="7" t="n">
        <v>0.3</v>
      </c>
      <c r="J8" s="7" t="n">
        <v>3.53</v>
      </c>
      <c r="L8" s="7" t="n">
        <v>1.02</v>
      </c>
      <c r="N8" s="7" t="n">
        <v>1.82</v>
      </c>
    </row>
    <row r="9" spans="1:15">
      <c r="A9" s="4" t="s">
        <v>1371</v>
      </c>
      <c r="B9" s="7" t="n">
        <v>1.47</v>
      </c>
      <c r="C9" s="7" t="n">
        <v>0.26</v>
      </c>
      <c r="D9" s="7" t="n">
        <v>1.87</v>
      </c>
      <c r="E9" s="7" t="n">
        <v>-0.36</v>
      </c>
      <c r="F9" s="7" t="n">
        <v>0.17</v>
      </c>
      <c r="G9" s="7" t="n">
        <v>0.15</v>
      </c>
      <c r="H9" s="7" t="n">
        <v>0.36</v>
      </c>
      <c r="I9" s="7" t="n">
        <v>0.29</v>
      </c>
      <c r="J9" s="7" t="n">
        <v>3.23</v>
      </c>
      <c r="L9" s="6" t="n">
        <v>1</v>
      </c>
      <c r="N9" s="7" t="n">
        <v>1.73</v>
      </c>
    </row>
    <row r="10" spans="1:15"/>
    <row r="11" spans="1:15">
      <c r="A11" s="4" t="s">
        <v>35</v>
      </c>
      <c r="B11" s="4" t="s">
        <v>60</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69"/>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6" t="n">
        <v>9390000</v>
      </c>
      <c r="D3" s="6" t="n">
        <v>9111000</v>
      </c>
      <c r="E3" s="6" t="n">
        <v>9715000</v>
      </c>
    </row>
    <row r="4" spans="1:5">
      <c r="A4" s="4" t="s">
        <v>36</v>
      </c>
      <c r="C4" s="5" t="n">
        <v>5644000</v>
      </c>
      <c r="D4" s="5" t="n">
        <v>5458000</v>
      </c>
      <c r="E4" s="5" t="n">
        <v>5663000</v>
      </c>
    </row>
    <row r="5" spans="1:5">
      <c r="A5" s="4" t="s">
        <v>37</v>
      </c>
      <c r="C5" s="5" t="n">
        <v>3746000</v>
      </c>
      <c r="D5" s="5" t="n">
        <v>3653000</v>
      </c>
      <c r="E5" s="5" t="n">
        <v>4052000</v>
      </c>
    </row>
    <row r="6" spans="1:5">
      <c r="A6" s="3" t="s">
        <v>38</v>
      </c>
    </row>
    <row r="7" spans="1:5">
      <c r="A7" s="4" t="s">
        <v>39</v>
      </c>
      <c r="C7" s="5" t="n">
        <v>1472000</v>
      </c>
      <c r="D7" s="5" t="n">
        <v>1508000</v>
      </c>
      <c r="E7" s="5" t="n">
        <v>1202000</v>
      </c>
    </row>
    <row r="8" spans="1:5">
      <c r="A8" s="4" t="s">
        <v>40</v>
      </c>
      <c r="C8" s="5" t="n">
        <v>742000</v>
      </c>
      <c r="D8" s="5" t="n">
        <v>769000</v>
      </c>
      <c r="E8" s="5" t="n">
        <v>815000</v>
      </c>
    </row>
    <row r="9" spans="1:5">
      <c r="A9" s="4" t="s">
        <v>41</v>
      </c>
      <c r="C9" s="5" t="n">
        <v>64000</v>
      </c>
      <c r="D9" s="5" t="n">
        <v>54000</v>
      </c>
      <c r="E9" s="5" t="n">
        <v>33000</v>
      </c>
    </row>
    <row r="10" spans="1:5">
      <c r="A10" s="4" t="s">
        <v>42</v>
      </c>
      <c r="C10" s="5" t="n">
        <v>77000</v>
      </c>
      <c r="D10" s="5" t="n">
        <v>0</v>
      </c>
      <c r="E10" s="5" t="n">
        <v>71000</v>
      </c>
    </row>
    <row r="11" spans="1:5">
      <c r="A11" s="4" t="s">
        <v>43</v>
      </c>
      <c r="C11" s="5" t="n">
        <v>1391000</v>
      </c>
      <c r="D11" s="5" t="n">
        <v>1322000</v>
      </c>
      <c r="E11" s="5" t="n">
        <v>1931000</v>
      </c>
    </row>
    <row r="12" spans="1:5">
      <c r="A12" s="4" t="s">
        <v>44</v>
      </c>
      <c r="C12" s="5" t="n">
        <v>284000</v>
      </c>
      <c r="D12" s="5" t="n">
        <v>299000</v>
      </c>
      <c r="E12" s="5" t="n">
        <v>266000</v>
      </c>
    </row>
    <row r="13" spans="1:5">
      <c r="A13" s="4" t="s">
        <v>45</v>
      </c>
      <c r="C13" s="5" t="n">
        <v>32000</v>
      </c>
      <c r="D13" s="5" t="n">
        <v>21000</v>
      </c>
      <c r="E13" s="5" t="n">
        <v>26000</v>
      </c>
    </row>
    <row r="14" spans="1:5">
      <c r="A14" s="4" t="s">
        <v>46</v>
      </c>
      <c r="C14" s="5" t="n">
        <v>-159000</v>
      </c>
      <c r="D14" s="5" t="n">
        <v>-140000</v>
      </c>
      <c r="E14" s="5" t="n">
        <v>-123000</v>
      </c>
    </row>
    <row r="15" spans="1:5">
      <c r="A15" s="4" t="s">
        <v>47</v>
      </c>
      <c r="C15" s="4" t="s">
        <v>48</v>
      </c>
      <c r="D15" s="4" t="s">
        <v>48</v>
      </c>
      <c r="E15" s="5" t="n">
        <v>74000</v>
      </c>
    </row>
    <row r="16" spans="1:5">
      <c r="A16" s="4" t="s">
        <v>49</v>
      </c>
      <c r="C16" s="5" t="n">
        <v>-448000</v>
      </c>
      <c r="D16" s="5" t="n">
        <v>80000</v>
      </c>
      <c r="E16" s="5" t="n">
        <v>1369000</v>
      </c>
    </row>
    <row r="17" spans="1:5">
      <c r="A17" s="4" t="s">
        <v>50</v>
      </c>
      <c r="C17" s="5" t="n">
        <v>2676000</v>
      </c>
      <c r="D17" s="4" t="s">
        <v>48</v>
      </c>
      <c r="E17" s="4" t="s">
        <v>48</v>
      </c>
    </row>
    <row r="18" spans="1:5">
      <c r="A18" s="4" t="s">
        <v>51</v>
      </c>
      <c r="C18" s="5" t="n">
        <v>-84000</v>
      </c>
      <c r="D18" s="5" t="n">
        <v>-96000</v>
      </c>
      <c r="E18" s="5" t="n">
        <v>25000</v>
      </c>
    </row>
    <row r="19" spans="1:5">
      <c r="A19" s="4" t="s">
        <v>52</v>
      </c>
      <c r="C19" s="5" t="n">
        <v>3692000</v>
      </c>
      <c r="D19" s="5" t="n">
        <v>1486000</v>
      </c>
      <c r="E19" s="5" t="n">
        <v>3568000</v>
      </c>
    </row>
    <row r="20" spans="1:5">
      <c r="A20" s="4" t="s">
        <v>53</v>
      </c>
      <c r="C20" s="5" t="n">
        <v>3000</v>
      </c>
      <c r="D20" s="5" t="n">
        <v>-147000</v>
      </c>
      <c r="E20" s="5" t="n">
        <v>-1096000</v>
      </c>
    </row>
    <row r="21" spans="1:5">
      <c r="A21" s="4" t="s">
        <v>54</v>
      </c>
      <c r="C21" s="6" t="n">
        <v>3695000</v>
      </c>
      <c r="D21" s="6" t="n">
        <v>1339000</v>
      </c>
      <c r="E21" s="6" t="n">
        <v>2472000</v>
      </c>
    </row>
    <row r="22" spans="1:5">
      <c r="A22" s="3" t="s">
        <v>55</v>
      </c>
    </row>
    <row r="23" spans="1:5">
      <c r="A23" s="4" t="s">
        <v>56</v>
      </c>
      <c r="C23" s="7" t="n">
        <v>3.53</v>
      </c>
      <c r="D23" s="7" t="n">
        <v>1.02</v>
      </c>
      <c r="E23" s="7" t="n">
        <v>1.82</v>
      </c>
    </row>
    <row r="24" spans="1:5">
      <c r="A24" s="4" t="s">
        <v>57</v>
      </c>
      <c r="C24" s="8" t="n">
        <v>3.23</v>
      </c>
      <c r="D24" s="5" t="n">
        <v>1</v>
      </c>
      <c r="E24" s="8" t="n">
        <v>1.73</v>
      </c>
    </row>
    <row r="25" spans="1:5">
      <c r="A25" s="4" t="s">
        <v>58</v>
      </c>
      <c r="B25" s="4" t="s">
        <v>59</v>
      </c>
      <c r="C25" s="7" t="n">
        <v>0.54</v>
      </c>
      <c r="D25" s="7" t="n">
        <v>0.36</v>
      </c>
      <c r="E25" s="7" t="n">
        <v>0.52</v>
      </c>
    </row>
    <row r="26" spans="1:5"/>
    <row r="27" spans="1:5">
      <c r="A27" s="4" t="s">
        <v>35</v>
      </c>
      <c r="B27" s="4" t="s">
        <v>60</v>
      </c>
    </row>
    <row r="28" spans="1:5">
      <c r="A28" s="4" t="s">
        <v>59</v>
      </c>
      <c r="B28" s="4" t="s">
        <v>61</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54</v>
      </c>
      <c r="B3" s="6" t="n">
        <v>3695</v>
      </c>
      <c r="C3" s="6" t="n">
        <v>1339</v>
      </c>
      <c r="D3" s="6" t="n">
        <v>2472</v>
      </c>
    </row>
    <row r="4" spans="1:4">
      <c r="A4" s="4" t="s">
        <v>63</v>
      </c>
      <c r="B4" s="5" t="n">
        <v>-104</v>
      </c>
      <c r="C4" s="5" t="n">
        <v>-590</v>
      </c>
      <c r="D4" s="5" t="n">
        <v>-1073</v>
      </c>
    </row>
    <row r="5" spans="1:4">
      <c r="A5" s="4" t="s">
        <v>64</v>
      </c>
      <c r="B5" s="5" t="n">
        <v>-3</v>
      </c>
      <c r="C5" s="5" t="n">
        <v>1</v>
      </c>
      <c r="D5" s="5" t="n">
        <v>-1</v>
      </c>
    </row>
    <row r="6" spans="1:4">
      <c r="A6" s="4" t="s">
        <v>65</v>
      </c>
      <c r="B6" s="5" t="n">
        <v>241</v>
      </c>
      <c r="C6" s="5" t="n">
        <v>121</v>
      </c>
      <c r="D6" s="5" t="n">
        <v>-281</v>
      </c>
    </row>
    <row r="7" spans="1:4">
      <c r="A7" s="4" t="s">
        <v>66</v>
      </c>
      <c r="B7" s="5" t="n">
        <v>1</v>
      </c>
      <c r="C7" s="5" t="n">
        <v>-36</v>
      </c>
      <c r="D7" s="5" t="n">
        <v>4</v>
      </c>
    </row>
    <row r="8" spans="1:4">
      <c r="A8" s="4" t="s">
        <v>67</v>
      </c>
      <c r="B8" s="5" t="n">
        <v>135</v>
      </c>
      <c r="C8" s="5" t="n">
        <v>-504</v>
      </c>
      <c r="D8" s="5" t="n">
        <v>-1351</v>
      </c>
    </row>
    <row r="9" spans="1:4">
      <c r="A9" s="4" t="s">
        <v>68</v>
      </c>
      <c r="B9" s="6" t="n">
        <v>3830</v>
      </c>
      <c r="C9" s="6" t="n">
        <v>835</v>
      </c>
      <c r="D9" s="6" t="n">
        <v>1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30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0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30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0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04</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30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30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5291000</v>
      </c>
      <c r="C3" s="6" t="n">
        <v>4500000</v>
      </c>
    </row>
    <row r="4" spans="1:3">
      <c r="A4" s="4" t="s">
        <v>72</v>
      </c>
      <c r="B4" s="5" t="n">
        <v>0</v>
      </c>
      <c r="C4" s="5" t="n">
        <v>100000</v>
      </c>
    </row>
    <row r="5" spans="1:3">
      <c r="A5" s="4" t="s">
        <v>73</v>
      </c>
      <c r="B5" s="5" t="n">
        <v>1481000</v>
      </c>
      <c r="C5" s="5" t="n">
        <v>1372000</v>
      </c>
    </row>
    <row r="6" spans="1:3">
      <c r="A6" s="4" t="s">
        <v>74</v>
      </c>
      <c r="B6" s="5" t="n">
        <v>1471000</v>
      </c>
      <c r="C6" s="5" t="n">
        <v>1385000</v>
      </c>
    </row>
    <row r="7" spans="1:3">
      <c r="A7" s="4" t="s">
        <v>75</v>
      </c>
      <c r="B7" s="5" t="n">
        <v>805000</v>
      </c>
      <c r="C7" s="5" t="n">
        <v>912000</v>
      </c>
    </row>
    <row r="8" spans="1:3">
      <c r="A8" s="4" t="s">
        <v>76</v>
      </c>
      <c r="B8" s="5" t="n">
        <v>9048000</v>
      </c>
      <c r="C8" s="5" t="n">
        <v>8269000</v>
      </c>
    </row>
    <row r="9" spans="1:3">
      <c r="A9" s="4" t="s">
        <v>77</v>
      </c>
      <c r="B9" s="5" t="n">
        <v>336000</v>
      </c>
      <c r="C9" s="5" t="n">
        <v>1975000</v>
      </c>
    </row>
    <row r="10" spans="1:3">
      <c r="A10" s="4" t="s">
        <v>78</v>
      </c>
      <c r="B10" s="5" t="n">
        <v>12546000</v>
      </c>
      <c r="C10" s="5" t="n">
        <v>12648000</v>
      </c>
    </row>
    <row r="11" spans="1:3">
      <c r="A11" s="4" t="s">
        <v>79</v>
      </c>
      <c r="B11" s="5" t="n">
        <v>1577000</v>
      </c>
      <c r="C11" s="5" t="n">
        <v>1380000</v>
      </c>
    </row>
    <row r="12" spans="1:3">
      <c r="A12" s="4" t="s">
        <v>80</v>
      </c>
      <c r="B12" s="5" t="n">
        <v>796000</v>
      </c>
      <c r="C12" s="5" t="n">
        <v>706000</v>
      </c>
    </row>
    <row r="13" spans="1:3">
      <c r="A13" s="4" t="s">
        <v>81</v>
      </c>
      <c r="B13" s="5" t="n">
        <v>2325000</v>
      </c>
      <c r="C13" s="5" t="n">
        <v>2056000</v>
      </c>
    </row>
    <row r="14" spans="1:3">
      <c r="A14" s="4" t="s">
        <v>82</v>
      </c>
      <c r="B14" s="5" t="n">
        <v>1271000</v>
      </c>
      <c r="C14" s="5" t="n">
        <v>1493000</v>
      </c>
    </row>
    <row r="15" spans="1:3">
      <c r="A15" s="4" t="s">
        <v>83</v>
      </c>
      <c r="B15" s="5" t="n">
        <v>27899000</v>
      </c>
      <c r="C15" s="5" t="n">
        <v>28527000</v>
      </c>
    </row>
    <row r="16" spans="1:3">
      <c r="A16" s="3" t="s">
        <v>84</v>
      </c>
    </row>
    <row r="17" spans="1:3">
      <c r="A17" s="4" t="s">
        <v>85</v>
      </c>
      <c r="B17" s="5" t="n">
        <v>256000</v>
      </c>
      <c r="C17" s="5" t="n">
        <v>572000</v>
      </c>
    </row>
    <row r="18" spans="1:3">
      <c r="A18" s="4" t="s">
        <v>86</v>
      </c>
      <c r="B18" s="5" t="n">
        <v>1079000</v>
      </c>
      <c r="C18" s="5" t="n">
        <v>934000</v>
      </c>
    </row>
    <row r="19" spans="1:3">
      <c r="A19" s="4" t="s">
        <v>87</v>
      </c>
      <c r="B19" s="5" t="n">
        <v>1416000</v>
      </c>
      <c r="C19" s="5" t="n">
        <v>1308000</v>
      </c>
    </row>
    <row r="20" spans="1:3">
      <c r="A20" s="4" t="s">
        <v>88</v>
      </c>
      <c r="B20" s="5" t="n">
        <v>2751000</v>
      </c>
      <c r="C20" s="5" t="n">
        <v>2814000</v>
      </c>
    </row>
    <row r="21" spans="1:3">
      <c r="A21" s="4" t="s">
        <v>89</v>
      </c>
      <c r="B21" s="5" t="n">
        <v>3646000</v>
      </c>
      <c r="C21" s="5" t="n">
        <v>3890000</v>
      </c>
    </row>
    <row r="22" spans="1:3">
      <c r="A22" s="4" t="s">
        <v>90</v>
      </c>
      <c r="B22" s="5" t="n">
        <v>737000</v>
      </c>
      <c r="C22" s="5" t="n">
        <v>718000</v>
      </c>
    </row>
    <row r="23" spans="1:3">
      <c r="A23" s="4" t="s">
        <v>91</v>
      </c>
      <c r="B23" s="5" t="n">
        <v>2805000</v>
      </c>
      <c r="C23" s="5" t="n">
        <v>2242000</v>
      </c>
    </row>
    <row r="24" spans="1:3">
      <c r="A24" s="4" t="s">
        <v>92</v>
      </c>
      <c r="B24" s="5" t="n">
        <v>9939000</v>
      </c>
      <c r="C24" s="5" t="n">
        <v>9664000</v>
      </c>
    </row>
    <row r="25" spans="1:3">
      <c r="A25" s="4" t="s">
        <v>93</v>
      </c>
      <c r="B25" s="4" t="s">
        <v>48</v>
      </c>
      <c r="C25" s="4" t="s">
        <v>48</v>
      </c>
    </row>
    <row r="26" spans="1:3">
      <c r="A26" s="3" t="s">
        <v>94</v>
      </c>
    </row>
    <row r="27" spans="1:3">
      <c r="A27" s="4" t="s">
        <v>95</v>
      </c>
      <c r="B27" s="5" t="n">
        <v>2300000</v>
      </c>
      <c r="C27" s="5" t="n">
        <v>2300000</v>
      </c>
    </row>
    <row r="28" spans="1:3">
      <c r="A28" s="4" t="s">
        <v>96</v>
      </c>
      <c r="B28" s="5" t="n">
        <v>846000</v>
      </c>
      <c r="C28" s="5" t="n">
        <v>840000</v>
      </c>
    </row>
    <row r="29" spans="1:3">
      <c r="A29" s="4" t="s">
        <v>97</v>
      </c>
      <c r="B29" s="5" t="n">
        <v>13695000</v>
      </c>
      <c r="C29" s="5" t="n">
        <v>13352000</v>
      </c>
    </row>
    <row r="30" spans="1:3">
      <c r="A30" s="4" t="s">
        <v>98</v>
      </c>
      <c r="B30" s="5" t="n">
        <v>16880000</v>
      </c>
      <c r="C30" s="5" t="n">
        <v>13832000</v>
      </c>
    </row>
    <row r="31" spans="1:3">
      <c r="A31" s="4" t="s">
        <v>99</v>
      </c>
      <c r="B31" s="5" t="n">
        <v>-14152000</v>
      </c>
      <c r="C31" s="5" t="n">
        <v>-9725000</v>
      </c>
    </row>
    <row r="32" spans="1:3">
      <c r="A32" s="4" t="s">
        <v>100</v>
      </c>
      <c r="B32" s="5" t="n">
        <v>-1676000</v>
      </c>
      <c r="C32" s="5" t="n">
        <v>-1811000</v>
      </c>
    </row>
    <row r="33" spans="1:3">
      <c r="A33" s="4" t="s">
        <v>101</v>
      </c>
      <c r="B33" s="5" t="n">
        <v>17893000</v>
      </c>
      <c r="C33" s="5" t="n">
        <v>18788000</v>
      </c>
    </row>
    <row r="34" spans="1:3">
      <c r="A34" s="4" t="s">
        <v>102</v>
      </c>
      <c r="B34" s="5" t="n">
        <v>67000</v>
      </c>
      <c r="C34" s="5" t="n">
        <v>75000</v>
      </c>
    </row>
    <row r="35" spans="1:3">
      <c r="A35" s="4" t="s">
        <v>103</v>
      </c>
      <c r="B35" s="5" t="n">
        <v>17960000</v>
      </c>
      <c r="C35" s="5" t="n">
        <v>18863000</v>
      </c>
    </row>
    <row r="36" spans="1:3">
      <c r="A36" s="4" t="s">
        <v>104</v>
      </c>
      <c r="B36" s="6" t="n">
        <v>27899000</v>
      </c>
      <c r="C36" s="6" t="n">
        <v>2852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30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0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row>
    <row r="14" spans="1:2">
      <c r="A14" s="3" t="s">
        <v>304</v>
      </c>
    </row>
    <row r="15" spans="1:2">
      <c r="A15" s="4" t="s">
        <v>379</v>
      </c>
      <c r="B15" s="4" t="s">
        <v>380</v>
      </c>
    </row>
    <row r="16" spans="1:2">
      <c r="A16" s="4" t="s">
        <v>381</v>
      </c>
    </row>
    <row r="17" spans="1:2">
      <c r="A17" s="3" t="s">
        <v>304</v>
      </c>
    </row>
    <row r="18" spans="1:2">
      <c r="A18" s="4" t="s">
        <v>379</v>
      </c>
      <c r="B18" s="4" t="s">
        <v>382</v>
      </c>
    </row>
    <row r="19" spans="1:2">
      <c r="A19" s="4" t="s">
        <v>383</v>
      </c>
    </row>
    <row r="20" spans="1:2">
      <c r="A20" s="3" t="s">
        <v>304</v>
      </c>
    </row>
    <row r="21" spans="1:2">
      <c r="A21" s="4" t="s">
        <v>360</v>
      </c>
      <c r="B21" s="4" t="s">
        <v>384</v>
      </c>
    </row>
    <row r="22" spans="1:2">
      <c r="A22" s="4" t="s">
        <v>366</v>
      </c>
      <c r="B22" s="4" t="s">
        <v>385</v>
      </c>
    </row>
    <row r="23" spans="1:2">
      <c r="A23" s="4" t="s">
        <v>386</v>
      </c>
    </row>
    <row r="24" spans="1:2">
      <c r="A24" s="3" t="s">
        <v>304</v>
      </c>
    </row>
    <row r="25" spans="1:2">
      <c r="A25" s="4" t="s">
        <v>374</v>
      </c>
      <c r="B2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0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04</v>
      </c>
    </row>
    <row r="4" spans="1:2">
      <c r="A4" s="4" t="s">
        <v>394</v>
      </c>
      <c r="B4" s="4" t="s">
        <v>395</v>
      </c>
    </row>
    <row r="5" spans="1:2">
      <c r="A5" s="4" t="s">
        <v>396</v>
      </c>
    </row>
    <row r="6" spans="1:2">
      <c r="A6" s="3" t="s">
        <v>304</v>
      </c>
    </row>
    <row r="7" spans="1:2">
      <c r="A7" s="4" t="s">
        <v>397</v>
      </c>
      <c r="B7" s="4" t="s">
        <v>398</v>
      </c>
    </row>
    <row r="8" spans="1:2">
      <c r="A8" s="4" t="s">
        <v>399</v>
      </c>
    </row>
    <row r="9" spans="1:2">
      <c r="A9" s="3" t="s">
        <v>304</v>
      </c>
    </row>
    <row r="10" spans="1:2">
      <c r="A10" s="4" t="s">
        <v>397</v>
      </c>
      <c r="B10"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04</v>
      </c>
    </row>
    <row r="4" spans="1:2">
      <c r="A4" s="4" t="s">
        <v>402</v>
      </c>
      <c r="B4" s="4" t="s">
        <v>40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304</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4</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2</v>
      </c>
    </row>
    <row r="2" spans="1:3">
      <c r="A2" s="4" t="s">
        <v>106</v>
      </c>
      <c r="B2" s="6" t="n">
        <v>59</v>
      </c>
      <c r="C2" s="6" t="n">
        <v>48</v>
      </c>
    </row>
    <row r="3" spans="1:3">
      <c r="A3" s="4" t="s">
        <v>107</v>
      </c>
      <c r="B3" s="5" t="n">
        <v>151</v>
      </c>
      <c r="C3" s="5" t="n">
        <v>146</v>
      </c>
    </row>
    <row r="4" spans="1:3">
      <c r="A4" s="4" t="s">
        <v>108</v>
      </c>
      <c r="B4" s="6" t="n">
        <v>9884</v>
      </c>
      <c r="C4" s="6" t="n">
        <v>9188</v>
      </c>
    </row>
    <row r="5" spans="1:3">
      <c r="A5" s="4" t="s">
        <v>109</v>
      </c>
      <c r="B5" s="6" t="n">
        <v>100</v>
      </c>
      <c r="C5" s="6" t="n">
        <v>100</v>
      </c>
    </row>
    <row r="6" spans="1:3">
      <c r="A6" s="4" t="s">
        <v>110</v>
      </c>
      <c r="B6" s="5" t="n">
        <v>3100</v>
      </c>
      <c r="C6" s="5" t="n">
        <v>3100</v>
      </c>
    </row>
    <row r="7" spans="1:3">
      <c r="A7" s="4" t="s">
        <v>111</v>
      </c>
      <c r="B7" s="5" t="n">
        <v>2300</v>
      </c>
      <c r="C7" s="5" t="n">
        <v>2300</v>
      </c>
    </row>
    <row r="8" spans="1:3">
      <c r="A8" s="4" t="s">
        <v>112</v>
      </c>
      <c r="B8" s="7" t="n">
        <v>0.5</v>
      </c>
      <c r="C8" s="7" t="n">
        <v>0.5</v>
      </c>
    </row>
    <row r="9" spans="1:3">
      <c r="A9" s="4" t="s">
        <v>113</v>
      </c>
      <c r="B9" s="5" t="n">
        <v>3800000000</v>
      </c>
      <c r="C9" s="5" t="n">
        <v>3800000000</v>
      </c>
    </row>
    <row r="10" spans="1:3">
      <c r="A10" s="4" t="s">
        <v>114</v>
      </c>
      <c r="B10" s="5" t="n">
        <v>1691000000</v>
      </c>
      <c r="C10" s="5" t="n">
        <v>1681000000</v>
      </c>
    </row>
    <row r="11" spans="1:3">
      <c r="A11" s="4" t="s">
        <v>115</v>
      </c>
      <c r="B11" s="5" t="n">
        <v>765000000</v>
      </c>
      <c r="C11" s="5" t="n">
        <v>55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304</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439</v>
      </c>
      <c r="D1" s="2" t="s">
        <v>440</v>
      </c>
      <c r="E1" s="2" t="s">
        <v>33</v>
      </c>
    </row>
    <row r="2" spans="1:5">
      <c r="A2" s="4" t="s">
        <v>441</v>
      </c>
      <c r="E2" s="6" t="n">
        <v>400</v>
      </c>
    </row>
    <row r="3" spans="1:5">
      <c r="A3" s="4" t="s">
        <v>442</v>
      </c>
    </row>
    <row r="4" spans="1:5">
      <c r="A4" s="4" t="s">
        <v>443</v>
      </c>
      <c r="B4" s="5" t="n">
        <v>1900</v>
      </c>
      <c r="C4" s="5" t="n">
        <v>2300</v>
      </c>
      <c r="D4" s="5" t="n">
        <v>1900</v>
      </c>
    </row>
    <row r="5" spans="1:5">
      <c r="A5" s="4" t="s">
        <v>444</v>
      </c>
    </row>
    <row r="6" spans="1:5">
      <c r="A6" s="4" t="s">
        <v>445</v>
      </c>
      <c r="B6" s="5" t="n">
        <v>400</v>
      </c>
      <c r="D6" s="5" t="n">
        <v>400</v>
      </c>
    </row>
    <row r="7" spans="1:5">
      <c r="A7" s="4" t="s">
        <v>441</v>
      </c>
      <c r="B7" s="6" t="n">
        <v>400</v>
      </c>
      <c r="D7" s="6"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446</v>
      </c>
      <c r="B1" s="2" t="s">
        <v>447</v>
      </c>
      <c r="C1" s="2" t="s">
        <v>439</v>
      </c>
      <c r="D1" s="2" t="s">
        <v>439</v>
      </c>
      <c r="E1" s="2" t="s">
        <v>2</v>
      </c>
      <c r="G1" s="2" t="s">
        <v>32</v>
      </c>
      <c r="I1" s="2" t="s">
        <v>33</v>
      </c>
      <c r="J1" s="2" t="s">
        <v>448</v>
      </c>
      <c r="K1" s="2" t="s">
        <v>449</v>
      </c>
    </row>
    <row r="2" spans="1:11">
      <c r="A2" s="4" t="s">
        <v>450</v>
      </c>
      <c r="E2" s="4" t="s">
        <v>451</v>
      </c>
    </row>
    <row r="3" spans="1:11">
      <c r="A3" s="4" t="s">
        <v>452</v>
      </c>
      <c r="E3" s="4" t="s">
        <v>453</v>
      </c>
    </row>
    <row r="4" spans="1:11">
      <c r="A4" s="4" t="s">
        <v>454</v>
      </c>
      <c r="E4" s="4" t="s">
        <v>451</v>
      </c>
    </row>
    <row r="5" spans="1:11">
      <c r="A5" s="4" t="s">
        <v>455</v>
      </c>
      <c r="B5" s="6" t="n">
        <v>4800000</v>
      </c>
      <c r="E5" s="6" t="n">
        <v>269000</v>
      </c>
      <c r="G5" s="6" t="n">
        <v>1905000</v>
      </c>
    </row>
    <row r="6" spans="1:11">
      <c r="A6" s="4" t="s">
        <v>456</v>
      </c>
      <c r="E6" s="5" t="n">
        <v>637000</v>
      </c>
      <c r="G6" s="5" t="n">
        <v>638000</v>
      </c>
      <c r="I6" s="6" t="n">
        <v>701000</v>
      </c>
    </row>
    <row r="7" spans="1:11">
      <c r="A7" s="4" t="s">
        <v>457</v>
      </c>
      <c r="E7" s="5" t="n">
        <v>21000</v>
      </c>
      <c r="G7" s="5" t="n">
        <v>-22000</v>
      </c>
      <c r="I7" s="5" t="n">
        <v>-60000</v>
      </c>
    </row>
    <row r="8" spans="1:11">
      <c r="A8" s="4" t="s">
        <v>458</v>
      </c>
      <c r="E8" s="6" t="n">
        <v>23000</v>
      </c>
      <c r="G8" s="5" t="n">
        <v>35000</v>
      </c>
      <c r="I8" s="6" t="n">
        <v>40000</v>
      </c>
    </row>
    <row r="9" spans="1:11">
      <c r="A9" s="4" t="s">
        <v>459</v>
      </c>
      <c r="E9" s="4" t="s">
        <v>460</v>
      </c>
    </row>
    <row r="10" spans="1:11">
      <c r="A10" s="4" t="s">
        <v>461</v>
      </c>
    </row>
    <row r="11" spans="1:11">
      <c r="A11" s="4" t="s">
        <v>462</v>
      </c>
      <c r="E11" s="4" t="s">
        <v>463</v>
      </c>
    </row>
    <row r="12" spans="1:11">
      <c r="A12" s="4" t="s">
        <v>464</v>
      </c>
    </row>
    <row r="13" spans="1:11">
      <c r="A13" s="4" t="s">
        <v>462</v>
      </c>
      <c r="E13" s="4" t="s">
        <v>465</v>
      </c>
    </row>
    <row r="14" spans="1:11">
      <c r="A14" s="4" t="s">
        <v>466</v>
      </c>
    </row>
    <row r="15" spans="1:11">
      <c r="A15" s="4" t="s">
        <v>467</v>
      </c>
      <c r="E15" s="4" t="s">
        <v>468</v>
      </c>
    </row>
    <row r="16" spans="1:11">
      <c r="A16" s="4" t="s">
        <v>469</v>
      </c>
    </row>
    <row r="17" spans="1:11">
      <c r="A17" s="4" t="s">
        <v>467</v>
      </c>
      <c r="E17" s="4" t="s">
        <v>470</v>
      </c>
    </row>
    <row r="18" spans="1:11">
      <c r="A18" s="4" t="s">
        <v>471</v>
      </c>
    </row>
    <row r="19" spans="1:11">
      <c r="A19" s="4" t="s">
        <v>467</v>
      </c>
      <c r="E19" s="4" t="s">
        <v>472</v>
      </c>
    </row>
    <row r="20" spans="1:11">
      <c r="A20" s="4" t="s">
        <v>473</v>
      </c>
    </row>
    <row r="21" spans="1:11">
      <c r="A21" s="4" t="s">
        <v>467</v>
      </c>
      <c r="E21" s="4" t="s">
        <v>474</v>
      </c>
    </row>
    <row r="22" spans="1:11">
      <c r="A22" s="4" t="s">
        <v>475</v>
      </c>
    </row>
    <row r="23" spans="1:11">
      <c r="A23" s="4" t="s">
        <v>476</v>
      </c>
      <c r="C23" s="4" t="s">
        <v>477</v>
      </c>
      <c r="D23" s="4" t="s">
        <v>477</v>
      </c>
    </row>
    <row r="24" spans="1:11">
      <c r="A24" s="4" t="s">
        <v>478</v>
      </c>
      <c r="J24" s="4" t="s">
        <v>479</v>
      </c>
      <c r="K24" s="4" t="s">
        <v>453</v>
      </c>
    </row>
    <row r="25" spans="1:11">
      <c r="A25" s="4" t="s">
        <v>480</v>
      </c>
    </row>
    <row r="26" spans="1:11">
      <c r="A26" s="4" t="s">
        <v>478</v>
      </c>
      <c r="B26" s="4" t="s">
        <v>453</v>
      </c>
    </row>
    <row r="27" spans="1:11">
      <c r="A27" s="4" t="s">
        <v>481</v>
      </c>
      <c r="B27" s="4" t="s">
        <v>477</v>
      </c>
    </row>
    <row r="28" spans="1:11">
      <c r="A28" s="4" t="s">
        <v>455</v>
      </c>
      <c r="B28" s="6" t="n">
        <v>4800000</v>
      </c>
      <c r="E28" s="6" t="n">
        <v>0</v>
      </c>
      <c r="F28" s="4" t="s">
        <v>35</v>
      </c>
      <c r="G28" s="6" t="n">
        <v>1483000</v>
      </c>
      <c r="H28" s="4" t="s">
        <v>35</v>
      </c>
    </row>
    <row r="29" spans="1:11"/>
    <row r="30" spans="1:11">
      <c r="A30" s="4" t="s">
        <v>35</v>
      </c>
      <c r="B30" s="4" t="s">
        <v>482</v>
      </c>
    </row>
  </sheetData>
  <mergeCells count="4">
    <mergeCell ref="E1:F1"/>
    <mergeCell ref="G1:H1"/>
    <mergeCell ref="A29:K29"/>
    <mergeCell ref="B30:K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3</v>
      </c>
      <c r="C1" s="2" t="s">
        <v>1</v>
      </c>
    </row>
    <row r="2" spans="1:5">
      <c r="C2" s="2" t="s">
        <v>2</v>
      </c>
      <c r="D2" s="2" t="s">
        <v>32</v>
      </c>
      <c r="E2" s="2" t="s">
        <v>33</v>
      </c>
    </row>
    <row r="3" spans="1:5">
      <c r="A3" s="4" t="s">
        <v>484</v>
      </c>
      <c r="C3" s="6" t="n">
        <v>381</v>
      </c>
      <c r="D3" s="6" t="n">
        <v>298</v>
      </c>
      <c r="E3" s="6" t="n">
        <v>358</v>
      </c>
    </row>
    <row r="4" spans="1:5">
      <c r="A4" s="9" t="n">
        <v>-1</v>
      </c>
      <c r="B4" s="4" t="s">
        <v>35</v>
      </c>
      <c r="C4" s="5" t="n">
        <v>184</v>
      </c>
      <c r="D4" s="5" t="n">
        <v>178</v>
      </c>
      <c r="E4" s="5" t="n">
        <v>171</v>
      </c>
    </row>
    <row r="5" spans="1:5">
      <c r="A5" s="4" t="s">
        <v>485</v>
      </c>
      <c r="C5" s="6" t="n">
        <v>293</v>
      </c>
      <c r="D5" s="6" t="n">
        <v>253</v>
      </c>
      <c r="E5" s="6" t="n">
        <v>577</v>
      </c>
    </row>
    <row r="6" spans="1:5"/>
    <row r="7" spans="1:5">
      <c r="A7" s="4" t="s">
        <v>35</v>
      </c>
      <c r="B7" s="4" t="s">
        <v>486</v>
      </c>
    </row>
  </sheetData>
  <mergeCells count="4">
    <mergeCell ref="A1:B2"/>
    <mergeCell ref="C1:E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4" t="s">
        <v>489</v>
      </c>
      <c r="B4" s="4" t="s">
        <v>490</v>
      </c>
    </row>
    <row r="5" spans="1:2">
      <c r="A5" s="4" t="s">
        <v>491</v>
      </c>
    </row>
    <row r="6" spans="1:2">
      <c r="A6" s="4" t="s">
        <v>489</v>
      </c>
      <c r="B6" s="4" t="s">
        <v>492</v>
      </c>
    </row>
    <row r="7" spans="1:2">
      <c r="A7" s="4" t="s">
        <v>493</v>
      </c>
    </row>
    <row r="8" spans="1:2">
      <c r="A8" s="4" t="s">
        <v>489</v>
      </c>
      <c r="B8" s="4" t="s">
        <v>472</v>
      </c>
    </row>
    <row r="9" spans="1:2">
      <c r="A9" s="4" t="s">
        <v>494</v>
      </c>
    </row>
    <row r="10" spans="1:2">
      <c r="A10" s="4" t="s">
        <v>489</v>
      </c>
      <c r="B10" s="4" t="s">
        <v>495</v>
      </c>
    </row>
    <row r="11" spans="1:2">
      <c r="A11" s="4" t="s">
        <v>496</v>
      </c>
    </row>
    <row r="12" spans="1:2">
      <c r="A12" s="4" t="s">
        <v>489</v>
      </c>
      <c r="B12" s="4" t="s">
        <v>497</v>
      </c>
    </row>
    <row r="13" spans="1:2">
      <c r="A13" s="4" t="s">
        <v>498</v>
      </c>
    </row>
    <row r="14" spans="1:2">
      <c r="A14" s="4" t="s">
        <v>489</v>
      </c>
      <c r="B14" s="4" t="s">
        <v>468</v>
      </c>
    </row>
    <row r="15" spans="1:2">
      <c r="A15" s="4" t="s">
        <v>499</v>
      </c>
    </row>
    <row r="16" spans="1:2">
      <c r="A16" s="4" t="s">
        <v>489</v>
      </c>
      <c r="B16" s="4" t="s">
        <v>490</v>
      </c>
    </row>
    <row r="17" spans="1:2">
      <c r="A17" s="4" t="s">
        <v>500</v>
      </c>
    </row>
    <row r="18" spans="1:2">
      <c r="A18" s="4" t="s">
        <v>489</v>
      </c>
      <c r="B18"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4" t="s">
        <v>502</v>
      </c>
      <c r="B3" s="6" t="n">
        <v>77000</v>
      </c>
      <c r="C3" s="6" t="n">
        <v>0</v>
      </c>
      <c r="D3" s="6" t="n">
        <v>71000</v>
      </c>
    </row>
    <row r="4" spans="1:4">
      <c r="A4" s="4" t="s">
        <v>503</v>
      </c>
      <c r="B4" s="5" t="n">
        <v>12000</v>
      </c>
      <c r="C4" s="6" t="n">
        <v>40000</v>
      </c>
      <c r="D4" s="5" t="n">
        <v>39000</v>
      </c>
    </row>
    <row r="5" spans="1:4">
      <c r="A5" s="4" t="s">
        <v>504</v>
      </c>
    </row>
    <row r="6" spans="1:4">
      <c r="A6" s="4" t="s">
        <v>505</v>
      </c>
      <c r="B6" s="5" t="n">
        <v>14000</v>
      </c>
      <c r="D6" s="5" t="n">
        <v>48000</v>
      </c>
    </row>
    <row r="7" spans="1:4">
      <c r="A7" s="4" t="s">
        <v>506</v>
      </c>
    </row>
    <row r="8" spans="1:4">
      <c r="A8" s="4" t="s">
        <v>507</v>
      </c>
      <c r="B8" s="5" t="n">
        <v>62000</v>
      </c>
      <c r="D8" s="5" t="n">
        <v>22000</v>
      </c>
    </row>
    <row r="9" spans="1:4">
      <c r="A9" s="4" t="s">
        <v>508</v>
      </c>
    </row>
    <row r="10" spans="1:4">
      <c r="A10" s="4" t="s">
        <v>505</v>
      </c>
      <c r="B10" s="6" t="n">
        <v>1000</v>
      </c>
      <c r="D10" s="6"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4" t="s">
        <v>510</v>
      </c>
      <c r="B3" s="6" t="n">
        <v>0</v>
      </c>
      <c r="C3" s="6" t="n">
        <v>100000</v>
      </c>
    </row>
    <row r="4" spans="1:4">
      <c r="A4" s="4" t="s">
        <v>511</v>
      </c>
      <c r="B4" s="5" t="n">
        <v>29000</v>
      </c>
      <c r="C4" s="5" t="n">
        <v>33000</v>
      </c>
    </row>
    <row r="5" spans="1:4">
      <c r="A5" s="4" t="s">
        <v>512</v>
      </c>
      <c r="B5" s="5" t="n">
        <v>32000</v>
      </c>
      <c r="C5" s="5" t="n">
        <v>37000</v>
      </c>
    </row>
    <row r="6" spans="1:4">
      <c r="A6" s="4" t="s">
        <v>513</v>
      </c>
      <c r="B6" s="6" t="n">
        <v>121000</v>
      </c>
      <c r="C6" s="6" t="n">
        <v>1629000</v>
      </c>
      <c r="D6" s="6" t="n">
        <v>116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4" t="s">
        <v>515</v>
      </c>
    </row>
    <row r="4" spans="1:4">
      <c r="A4" s="4" t="s">
        <v>516</v>
      </c>
      <c r="B4" s="4" t="s">
        <v>517</v>
      </c>
      <c r="C4" s="4" t="s">
        <v>517</v>
      </c>
      <c r="D4" s="4" t="s">
        <v>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4" t="s">
        <v>520</v>
      </c>
      <c r="B2" s="6" t="n">
        <v>606</v>
      </c>
      <c r="C2" s="6" t="n">
        <v>633</v>
      </c>
    </row>
    <row r="3" spans="1:3">
      <c r="A3" s="4" t="s">
        <v>521</v>
      </c>
      <c r="B3" s="5" t="n">
        <v>303</v>
      </c>
      <c r="C3" s="5" t="n">
        <v>264</v>
      </c>
    </row>
    <row r="4" spans="1:3">
      <c r="A4" s="4" t="s">
        <v>522</v>
      </c>
      <c r="B4" s="5" t="n">
        <v>270</v>
      </c>
      <c r="C4" s="5" t="n">
        <v>200</v>
      </c>
    </row>
    <row r="5" spans="1:3">
      <c r="A5" s="4" t="s">
        <v>523</v>
      </c>
      <c r="B5" s="5" t="n">
        <v>292</v>
      </c>
      <c r="C5" s="5" t="n">
        <v>288</v>
      </c>
    </row>
    <row r="6" spans="1:3">
      <c r="A6" s="4" t="s">
        <v>524</v>
      </c>
      <c r="B6" s="6" t="n">
        <v>1471</v>
      </c>
      <c r="C6" s="6" t="n">
        <v>13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526</v>
      </c>
    </row>
    <row r="3" spans="1:4">
      <c r="A3" s="4" t="s">
        <v>527</v>
      </c>
      <c r="B3" s="6" t="n">
        <v>5600</v>
      </c>
    </row>
    <row r="4" spans="1:4">
      <c r="A4" s="4" t="s">
        <v>528</v>
      </c>
      <c r="B4" s="6" t="n">
        <v>116</v>
      </c>
    </row>
    <row r="5" spans="1:4">
      <c r="A5" s="4" t="s">
        <v>529</v>
      </c>
      <c r="B5" s="4" t="s">
        <v>474</v>
      </c>
    </row>
    <row r="6" spans="1:4">
      <c r="A6" s="4" t="s">
        <v>530</v>
      </c>
      <c r="B6" s="6" t="n">
        <v>2800</v>
      </c>
    </row>
    <row r="7" spans="1:4">
      <c r="A7" s="4" t="s">
        <v>531</v>
      </c>
      <c r="B7" s="4" t="s">
        <v>468</v>
      </c>
    </row>
    <row r="8" spans="1:4">
      <c r="A8" s="4" t="s">
        <v>532</v>
      </c>
      <c r="B8" s="6" t="n">
        <v>270</v>
      </c>
      <c r="C8" s="6" t="n">
        <v>238</v>
      </c>
    </row>
    <row r="9" spans="1:4">
      <c r="A9" s="4" t="s">
        <v>533</v>
      </c>
      <c r="B9" s="5" t="n">
        <v>4</v>
      </c>
      <c r="C9" s="5" t="n">
        <v>245</v>
      </c>
    </row>
    <row r="10" spans="1:4">
      <c r="A10" s="4" t="s">
        <v>534</v>
      </c>
      <c r="B10" s="6" t="n">
        <v>92</v>
      </c>
      <c r="C10" s="5" t="n">
        <v>102</v>
      </c>
    </row>
    <row r="11" spans="1:4">
      <c r="A11" s="4" t="s">
        <v>535</v>
      </c>
      <c r="B11" s="4" t="s">
        <v>536</v>
      </c>
    </row>
    <row r="12" spans="1:4">
      <c r="A12" s="4" t="s">
        <v>537</v>
      </c>
      <c r="B12" s="6" t="n">
        <v>12600</v>
      </c>
    </row>
    <row r="13" spans="1:4">
      <c r="A13" s="4" t="s">
        <v>538</v>
      </c>
    </row>
    <row r="14" spans="1:4">
      <c r="A14" s="4" t="s">
        <v>539</v>
      </c>
      <c r="B14" s="5" t="n">
        <v>2009</v>
      </c>
    </row>
    <row r="15" spans="1:4">
      <c r="A15" s="4" t="s">
        <v>540</v>
      </c>
    </row>
    <row r="16" spans="1:4">
      <c r="A16" s="4" t="s">
        <v>539</v>
      </c>
      <c r="B16" s="5" t="n">
        <v>2015</v>
      </c>
    </row>
    <row r="17" spans="1:4">
      <c r="A17" s="4" t="s">
        <v>541</v>
      </c>
    </row>
    <row r="18" spans="1:4">
      <c r="A18" s="4" t="s">
        <v>539</v>
      </c>
      <c r="B18" s="5" t="n">
        <v>2015</v>
      </c>
    </row>
    <row r="19" spans="1:4">
      <c r="A19" s="4" t="s">
        <v>542</v>
      </c>
    </row>
    <row r="20" spans="1:4">
      <c r="A20" s="4" t="s">
        <v>539</v>
      </c>
      <c r="B20" s="5" t="n">
        <v>2015</v>
      </c>
    </row>
    <row r="21" spans="1:4">
      <c r="A21" s="4" t="s">
        <v>461</v>
      </c>
    </row>
    <row r="22" spans="1:4">
      <c r="A22" s="4" t="s">
        <v>543</v>
      </c>
      <c r="B22" s="4" t="s">
        <v>490</v>
      </c>
    </row>
    <row r="23" spans="1:4">
      <c r="A23" s="4" t="s">
        <v>544</v>
      </c>
      <c r="B23" s="4" t="s">
        <v>490</v>
      </c>
    </row>
    <row r="24" spans="1:4">
      <c r="A24" s="4" t="s">
        <v>464</v>
      </c>
    </row>
    <row r="25" spans="1:4">
      <c r="A25" s="4" t="s">
        <v>543</v>
      </c>
      <c r="B25" s="4" t="s">
        <v>497</v>
      </c>
    </row>
    <row r="26" spans="1:4">
      <c r="A26" s="4" t="s">
        <v>544</v>
      </c>
      <c r="B26" s="4" t="s">
        <v>492</v>
      </c>
    </row>
    <row r="27" spans="1:4">
      <c r="A27" s="4" t="s">
        <v>545</v>
      </c>
    </row>
    <row r="28" spans="1:4">
      <c r="A28" s="4" t="s">
        <v>533</v>
      </c>
      <c r="C28" s="5" t="n">
        <v>221</v>
      </c>
    </row>
    <row r="29" spans="1:4">
      <c r="A29" s="4" t="s">
        <v>546</v>
      </c>
    </row>
    <row r="30" spans="1:4">
      <c r="A30" s="4" t="s">
        <v>533</v>
      </c>
      <c r="C30" s="6" t="n">
        <v>31</v>
      </c>
    </row>
    <row r="31" spans="1:4">
      <c r="A31" s="4" t="s">
        <v>547</v>
      </c>
    </row>
    <row r="32" spans="1:4">
      <c r="A32" s="4" t="s">
        <v>548</v>
      </c>
      <c r="D32" s="6" t="n">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32</v>
      </c>
      <c r="E2" s="2" t="s">
        <v>33</v>
      </c>
    </row>
    <row r="3" spans="1:5">
      <c r="A3" s="3" t="s">
        <v>117</v>
      </c>
    </row>
    <row r="4" spans="1:5">
      <c r="A4" s="4" t="s">
        <v>118</v>
      </c>
      <c r="C4" s="6" t="n">
        <v>3695000</v>
      </c>
      <c r="D4" s="6" t="n">
        <v>1339000</v>
      </c>
      <c r="E4" s="6" t="n">
        <v>2472000</v>
      </c>
    </row>
    <row r="5" spans="1:5">
      <c r="A5" s="3" t="s">
        <v>119</v>
      </c>
    </row>
    <row r="6" spans="1:5">
      <c r="A6" s="4" t="s">
        <v>120</v>
      </c>
      <c r="C6" s="5" t="n">
        <v>1131000</v>
      </c>
      <c r="D6" s="5" t="n">
        <v>1130000</v>
      </c>
      <c r="E6" s="5" t="n">
        <v>1167000</v>
      </c>
    </row>
    <row r="7" spans="1:5">
      <c r="A7" s="4" t="s">
        <v>41</v>
      </c>
      <c r="C7" s="5" t="n">
        <v>64000</v>
      </c>
      <c r="D7" s="5" t="n">
        <v>54000</v>
      </c>
      <c r="E7" s="5" t="n">
        <v>33000</v>
      </c>
    </row>
    <row r="8" spans="1:5">
      <c r="A8" s="4" t="s">
        <v>121</v>
      </c>
      <c r="C8" s="5" t="n">
        <v>77000</v>
      </c>
      <c r="D8" s="5" t="n">
        <v>0</v>
      </c>
      <c r="E8" s="5" t="n">
        <v>71000</v>
      </c>
    </row>
    <row r="9" spans="1:5">
      <c r="A9" s="4" t="s">
        <v>122</v>
      </c>
      <c r="C9" s="5" t="n">
        <v>42000</v>
      </c>
      <c r="D9" s="5" t="n">
        <v>46000</v>
      </c>
      <c r="E9" s="5" t="n">
        <v>58000</v>
      </c>
    </row>
    <row r="10" spans="1:5">
      <c r="A10" s="4" t="s">
        <v>123</v>
      </c>
      <c r="C10" s="5" t="n">
        <v>-284000</v>
      </c>
      <c r="D10" s="5" t="n">
        <v>-299000</v>
      </c>
      <c r="E10" s="5" t="n">
        <v>-266000</v>
      </c>
    </row>
    <row r="11" spans="1:5">
      <c r="A11" s="4" t="s">
        <v>124</v>
      </c>
      <c r="C11" s="5" t="n">
        <v>85000</v>
      </c>
      <c r="D11" s="5" t="n">
        <v>143000</v>
      </c>
      <c r="E11" s="5" t="n">
        <v>1704000</v>
      </c>
    </row>
    <row r="12" spans="1:5">
      <c r="A12" s="4" t="s">
        <v>125</v>
      </c>
      <c r="C12" s="5" t="n">
        <v>-308000</v>
      </c>
      <c r="D12" s="5" t="n">
        <v>54000</v>
      </c>
      <c r="E12" s="5" t="n">
        <v>612000</v>
      </c>
    </row>
    <row r="13" spans="1:5">
      <c r="A13" s="4" t="s">
        <v>126</v>
      </c>
      <c r="C13" s="5" t="n">
        <v>-12000</v>
      </c>
      <c r="D13" s="5" t="n">
        <v>-40000</v>
      </c>
      <c r="E13" s="5" t="n">
        <v>-39000</v>
      </c>
    </row>
    <row r="14" spans="1:5">
      <c r="A14" s="4" t="s">
        <v>127</v>
      </c>
      <c r="C14" s="5" t="n">
        <v>185000</v>
      </c>
      <c r="D14" s="5" t="n">
        <v>197000</v>
      </c>
      <c r="E14" s="4" t="s">
        <v>48</v>
      </c>
    </row>
    <row r="15" spans="1:5">
      <c r="A15" s="4" t="s">
        <v>128</v>
      </c>
      <c r="C15" s="5" t="n">
        <v>-92000</v>
      </c>
      <c r="D15" s="5" t="n">
        <v>-52000</v>
      </c>
      <c r="E15" s="5" t="n">
        <v>-52000</v>
      </c>
    </row>
    <row r="16" spans="1:5">
      <c r="A16" s="4" t="s">
        <v>129</v>
      </c>
      <c r="C16" s="5" t="n">
        <v>448000</v>
      </c>
      <c r="D16" s="5" t="n">
        <v>-80000</v>
      </c>
      <c r="E16" s="5" t="n">
        <v>-1369000</v>
      </c>
    </row>
    <row r="17" spans="1:5">
      <c r="A17" s="4" t="s">
        <v>130</v>
      </c>
      <c r="C17" s="5" t="n">
        <v>1000</v>
      </c>
      <c r="D17" s="5" t="n">
        <v>268000</v>
      </c>
      <c r="E17" s="5" t="n">
        <v>431000</v>
      </c>
    </row>
    <row r="18" spans="1:5">
      <c r="A18" s="4" t="s">
        <v>131</v>
      </c>
      <c r="C18" s="5" t="n">
        <v>-43000</v>
      </c>
      <c r="D18" s="5" t="n">
        <v>-13000</v>
      </c>
      <c r="E18" s="5" t="n">
        <v>-249000</v>
      </c>
    </row>
    <row r="19" spans="1:5">
      <c r="A19" s="4" t="s">
        <v>50</v>
      </c>
      <c r="C19" s="5" t="n">
        <v>-2676000</v>
      </c>
      <c r="D19" s="4" t="s">
        <v>48</v>
      </c>
      <c r="E19" s="4" t="s">
        <v>48</v>
      </c>
    </row>
    <row r="20" spans="1:5">
      <c r="A20" s="3" t="s">
        <v>132</v>
      </c>
    </row>
    <row r="21" spans="1:5">
      <c r="A21" s="4" t="s">
        <v>133</v>
      </c>
      <c r="C21" s="5" t="n">
        <v>-106000</v>
      </c>
      <c r="D21" s="5" t="n">
        <v>162000</v>
      </c>
      <c r="E21" s="5" t="n">
        <v>-16000</v>
      </c>
    </row>
    <row r="22" spans="1:5">
      <c r="A22" s="4" t="s">
        <v>134</v>
      </c>
      <c r="C22" s="5" t="n">
        <v>-68000</v>
      </c>
      <c r="D22" s="5" t="n">
        <v>-77000</v>
      </c>
      <c r="E22" s="5" t="n">
        <v>2000</v>
      </c>
    </row>
    <row r="23" spans="1:5">
      <c r="A23" s="4" t="s">
        <v>135</v>
      </c>
      <c r="C23" s="5" t="n">
        <v>18000</v>
      </c>
      <c r="D23" s="5" t="n">
        <v>-57000</v>
      </c>
      <c r="E23" s="5" t="n">
        <v>-16000</v>
      </c>
    </row>
    <row r="24" spans="1:5">
      <c r="A24" s="4" t="s">
        <v>136</v>
      </c>
      <c r="C24" s="5" t="n">
        <v>243000</v>
      </c>
      <c r="D24" s="5" t="n">
        <v>-146000</v>
      </c>
      <c r="E24" s="5" t="n">
        <v>-3000</v>
      </c>
    </row>
    <row r="25" spans="1:5">
      <c r="A25" s="4" t="s">
        <v>137</v>
      </c>
      <c r="C25" s="5" t="n">
        <v>121000</v>
      </c>
      <c r="D25" s="5" t="n">
        <v>180000</v>
      </c>
      <c r="E25" s="5" t="n">
        <v>169000</v>
      </c>
    </row>
    <row r="26" spans="1:5">
      <c r="A26" s="4" t="s">
        <v>138</v>
      </c>
      <c r="C26" s="5" t="n">
        <v>2521000</v>
      </c>
      <c r="D26" s="5" t="n">
        <v>2809000</v>
      </c>
      <c r="E26" s="5" t="n">
        <v>4709000</v>
      </c>
    </row>
    <row r="27" spans="1:5">
      <c r="A27" s="3" t="s">
        <v>139</v>
      </c>
    </row>
    <row r="28" spans="1:5">
      <c r="A28" s="4" t="s">
        <v>140</v>
      </c>
      <c r="C28" s="5" t="n">
        <v>-1130000</v>
      </c>
      <c r="D28" s="5" t="n">
        <v>-1250000</v>
      </c>
      <c r="E28" s="5" t="n">
        <v>-1076000</v>
      </c>
    </row>
    <row r="29" spans="1:5">
      <c r="A29" s="4" t="s">
        <v>141</v>
      </c>
      <c r="C29" s="5" t="n">
        <v>-333000</v>
      </c>
      <c r="D29" s="5" t="n">
        <v>-732000</v>
      </c>
      <c r="E29" s="5" t="n">
        <v>66000</v>
      </c>
    </row>
    <row r="30" spans="1:5">
      <c r="A30" s="4" t="s">
        <v>142</v>
      </c>
      <c r="C30" s="4" t="s">
        <v>48</v>
      </c>
      <c r="D30" s="5" t="n">
        <v>12000</v>
      </c>
      <c r="E30" s="4" t="s">
        <v>48</v>
      </c>
    </row>
    <row r="31" spans="1:5">
      <c r="A31" s="4" t="s">
        <v>143</v>
      </c>
      <c r="C31" s="5" t="n">
        <v>-24000</v>
      </c>
      <c r="D31" s="5" t="n">
        <v>-33000</v>
      </c>
      <c r="E31" s="5" t="n">
        <v>-109000</v>
      </c>
    </row>
    <row r="32" spans="1:5">
      <c r="A32" s="4" t="s">
        <v>144</v>
      </c>
      <c r="C32" s="5" t="n">
        <v>4818000</v>
      </c>
      <c r="D32" s="5" t="n">
        <v>0</v>
      </c>
      <c r="E32" s="4" t="s">
        <v>48</v>
      </c>
    </row>
    <row r="33" spans="1:5">
      <c r="A33" s="4" t="s">
        <v>145</v>
      </c>
      <c r="C33" s="5" t="n">
        <v>42000</v>
      </c>
      <c r="D33" s="4" t="s">
        <v>48</v>
      </c>
      <c r="E33" s="4" t="s">
        <v>48</v>
      </c>
    </row>
    <row r="34" spans="1:5">
      <c r="A34" s="4" t="s">
        <v>146</v>
      </c>
      <c r="C34" s="5" t="n">
        <v>-23000</v>
      </c>
      <c r="D34" s="5" t="n">
        <v>6000</v>
      </c>
      <c r="E34" s="5" t="n">
        <v>23000</v>
      </c>
    </row>
    <row r="35" spans="1:5">
      <c r="A35" s="4" t="s">
        <v>147</v>
      </c>
      <c r="C35" s="5" t="n">
        <v>-20000</v>
      </c>
      <c r="D35" s="5" t="n">
        <v>-969000</v>
      </c>
      <c r="E35" s="5" t="n">
        <v>-1398000</v>
      </c>
    </row>
    <row r="36" spans="1:5">
      <c r="A36" s="4" t="s">
        <v>148</v>
      </c>
      <c r="C36" s="5" t="n">
        <v>121000</v>
      </c>
      <c r="D36" s="5" t="n">
        <v>1629000</v>
      </c>
      <c r="E36" s="5" t="n">
        <v>1167000</v>
      </c>
    </row>
    <row r="37" spans="1:5">
      <c r="A37" s="4" t="s">
        <v>149</v>
      </c>
      <c r="C37" s="5" t="n">
        <v>201000</v>
      </c>
      <c r="D37" s="5" t="n">
        <v>653000</v>
      </c>
      <c r="E37" s="5" t="n">
        <v>361000</v>
      </c>
    </row>
    <row r="38" spans="1:5">
      <c r="A38" s="4" t="s">
        <v>137</v>
      </c>
      <c r="C38" s="5" t="n">
        <v>10000</v>
      </c>
      <c r="D38" s="5" t="n">
        <v>-1000</v>
      </c>
      <c r="E38" s="5" t="n">
        <v>4000</v>
      </c>
    </row>
    <row r="39" spans="1:5">
      <c r="A39" s="4" t="s">
        <v>150</v>
      </c>
      <c r="C39" s="5" t="n">
        <v>3662000</v>
      </c>
      <c r="D39" s="5" t="n">
        <v>-685000</v>
      </c>
      <c r="E39" s="5" t="n">
        <v>-962000</v>
      </c>
    </row>
    <row r="40" spans="1:5">
      <c r="A40" s="3" t="s">
        <v>151</v>
      </c>
    </row>
    <row r="41" spans="1:5">
      <c r="A41" s="4" t="s">
        <v>152</v>
      </c>
      <c r="C41" s="5" t="n">
        <v>-85000</v>
      </c>
      <c r="D41" s="5" t="n">
        <v>-12000</v>
      </c>
      <c r="E41" s="5" t="n">
        <v>-52000</v>
      </c>
    </row>
    <row r="42" spans="1:5">
      <c r="A42" s="4" t="s">
        <v>153</v>
      </c>
      <c r="C42" s="5" t="n">
        <v>0</v>
      </c>
      <c r="D42" s="5" t="n">
        <v>745000</v>
      </c>
      <c r="E42" s="4" t="s">
        <v>48</v>
      </c>
    </row>
    <row r="43" spans="1:5">
      <c r="A43" s="4" t="s">
        <v>154</v>
      </c>
      <c r="C43" s="5" t="n">
        <v>0</v>
      </c>
      <c r="D43" s="5" t="n">
        <v>3000</v>
      </c>
      <c r="E43" s="5" t="n">
        <v>29000</v>
      </c>
    </row>
    <row r="44" spans="1:5">
      <c r="A44" s="4" t="s">
        <v>155</v>
      </c>
      <c r="C44" s="5" t="n">
        <v>-481000</v>
      </c>
      <c r="D44" s="5" t="n">
        <v>481000</v>
      </c>
      <c r="E44" s="4" t="s">
        <v>48</v>
      </c>
    </row>
    <row r="45" spans="1:5">
      <c r="A45" s="4" t="s">
        <v>156</v>
      </c>
      <c r="C45" s="4" t="s">
        <v>48</v>
      </c>
      <c r="D45" s="5" t="n">
        <v>-10000</v>
      </c>
      <c r="E45" s="4" t="s">
        <v>48</v>
      </c>
    </row>
    <row r="46" spans="1:5">
      <c r="A46" s="4" t="s">
        <v>157</v>
      </c>
      <c r="C46" s="5" t="n">
        <v>-7000</v>
      </c>
      <c r="D46" s="5" t="n">
        <v>-6000</v>
      </c>
      <c r="E46" s="5" t="n">
        <v>-6000</v>
      </c>
    </row>
    <row r="47" spans="1:5">
      <c r="A47" s="4" t="s">
        <v>158</v>
      </c>
      <c r="B47" s="4" t="s">
        <v>35</v>
      </c>
      <c r="C47" s="4" t="s">
        <v>48</v>
      </c>
      <c r="D47" s="4" t="s">
        <v>48</v>
      </c>
      <c r="E47" s="5" t="n">
        <v>400000</v>
      </c>
    </row>
    <row r="48" spans="1:5">
      <c r="A48" s="4" t="s">
        <v>159</v>
      </c>
      <c r="C48" s="5" t="n">
        <v>1000</v>
      </c>
      <c r="D48" s="5" t="n">
        <v>1000</v>
      </c>
      <c r="E48" s="5" t="n">
        <v>1000</v>
      </c>
    </row>
    <row r="49" spans="1:5">
      <c r="A49" s="4" t="s">
        <v>160</v>
      </c>
      <c r="C49" s="5" t="n">
        <v>138000</v>
      </c>
      <c r="D49" s="5" t="n">
        <v>102000</v>
      </c>
      <c r="E49" s="5" t="n">
        <v>116000</v>
      </c>
    </row>
    <row r="50" spans="1:5">
      <c r="A50" s="4" t="s">
        <v>161</v>
      </c>
      <c r="C50" s="5" t="n">
        <v>-4227000</v>
      </c>
      <c r="D50" s="5" t="n">
        <v>-3228000</v>
      </c>
      <c r="E50" s="5" t="n">
        <v>-2483000</v>
      </c>
    </row>
    <row r="51" spans="1:5">
      <c r="A51" s="4" t="s">
        <v>162</v>
      </c>
      <c r="C51" s="5" t="n">
        <v>-645000</v>
      </c>
      <c r="D51" s="5" t="n">
        <v>-679000</v>
      </c>
      <c r="E51" s="5" t="n">
        <v>-591000</v>
      </c>
    </row>
    <row r="52" spans="1:5">
      <c r="A52" s="4" t="s">
        <v>163</v>
      </c>
      <c r="C52" s="5" t="n">
        <v>-5306000</v>
      </c>
      <c r="D52" s="5" t="n">
        <v>-2603000</v>
      </c>
      <c r="E52" s="5" t="n">
        <v>-2586000</v>
      </c>
    </row>
    <row r="53" spans="1:5">
      <c r="A53" s="4" t="s">
        <v>164</v>
      </c>
      <c r="C53" s="5" t="n">
        <v>-86000</v>
      </c>
      <c r="D53" s="5" t="n">
        <v>-330000</v>
      </c>
      <c r="E53" s="5" t="n">
        <v>-556000</v>
      </c>
    </row>
    <row r="54" spans="1:5">
      <c r="A54" s="4" t="s">
        <v>165</v>
      </c>
      <c r="C54" s="5" t="n">
        <v>791000</v>
      </c>
      <c r="D54" s="5" t="n">
        <v>-809000</v>
      </c>
      <c r="E54" s="5" t="n">
        <v>605000</v>
      </c>
    </row>
    <row r="55" spans="1:5">
      <c r="A55" s="4" t="s">
        <v>166</v>
      </c>
      <c r="C55" s="5" t="n">
        <v>4500000</v>
      </c>
      <c r="D55" s="5" t="n">
        <v>5309000</v>
      </c>
      <c r="E55" s="5" t="n">
        <v>4704000</v>
      </c>
    </row>
    <row r="56" spans="1:5">
      <c r="A56" s="4" t="s">
        <v>167</v>
      </c>
      <c r="C56" s="6" t="n">
        <v>5291000</v>
      </c>
      <c r="D56" s="6" t="n">
        <v>4500000</v>
      </c>
      <c r="E56" s="6" t="n">
        <v>5309000</v>
      </c>
    </row>
    <row r="57" spans="1:5"/>
    <row r="58" spans="1:5">
      <c r="A58" s="4" t="s">
        <v>35</v>
      </c>
      <c r="B58" s="4" t="s">
        <v>168</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4" t="s">
        <v>550</v>
      </c>
      <c r="B3" s="6" t="n">
        <v>2658000</v>
      </c>
      <c r="C3" s="6" t="n">
        <v>426000</v>
      </c>
      <c r="D3" s="6" t="n">
        <v>2384000</v>
      </c>
    </row>
    <row r="4" spans="1:4">
      <c r="A4" s="4" t="s">
        <v>551</v>
      </c>
      <c r="B4" s="5" t="n">
        <v>1034000</v>
      </c>
      <c r="C4" s="5" t="n">
        <v>1060000</v>
      </c>
      <c r="D4" s="5" t="n">
        <v>1184000</v>
      </c>
    </row>
    <row r="5" spans="1:4">
      <c r="A5" s="4" t="s">
        <v>52</v>
      </c>
      <c r="B5" s="6" t="n">
        <v>3692000</v>
      </c>
      <c r="C5" s="6" t="n">
        <v>1486000</v>
      </c>
      <c r="D5" s="6" t="n">
        <v>356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53</v>
      </c>
      <c r="J1" s="2" t="s">
        <v>1</v>
      </c>
    </row>
    <row r="2" spans="1:12">
      <c r="B2" s="2" t="s">
        <v>2</v>
      </c>
      <c r="C2" s="2" t="s">
        <v>554</v>
      </c>
      <c r="D2" s="2" t="s">
        <v>4</v>
      </c>
      <c r="E2" s="2" t="s">
        <v>555</v>
      </c>
      <c r="F2" s="2" t="s">
        <v>32</v>
      </c>
      <c r="G2" s="2" t="s">
        <v>556</v>
      </c>
      <c r="H2" s="2" t="s">
        <v>557</v>
      </c>
      <c r="I2" s="2" t="s">
        <v>558</v>
      </c>
      <c r="J2" s="2" t="s">
        <v>2</v>
      </c>
      <c r="K2" s="2" t="s">
        <v>32</v>
      </c>
      <c r="L2" s="2" t="s">
        <v>33</v>
      </c>
    </row>
    <row r="3" spans="1:12">
      <c r="A3" s="3" t="s">
        <v>559</v>
      </c>
    </row>
    <row r="4" spans="1:12">
      <c r="A4" s="4" t="s">
        <v>560</v>
      </c>
      <c r="J4" s="6" t="n">
        <v>-1</v>
      </c>
      <c r="K4" s="6" t="n">
        <v>-40</v>
      </c>
      <c r="L4" s="6" t="n">
        <v>-38</v>
      </c>
    </row>
    <row r="5" spans="1:12">
      <c r="A5" s="4" t="s">
        <v>561</v>
      </c>
      <c r="J5" s="5" t="n">
        <v>-17</v>
      </c>
      <c r="K5" s="5" t="n">
        <v>-20</v>
      </c>
      <c r="L5" s="5" t="n">
        <v>-32</v>
      </c>
    </row>
    <row r="6" spans="1:12">
      <c r="A6" s="4" t="s">
        <v>562</v>
      </c>
      <c r="J6" s="5" t="n">
        <v>-287</v>
      </c>
      <c r="K6" s="5" t="n">
        <v>-33</v>
      </c>
      <c r="L6" s="5" t="n">
        <v>-414</v>
      </c>
    </row>
    <row r="7" spans="1:12">
      <c r="A7" s="3" t="s">
        <v>563</v>
      </c>
    </row>
    <row r="8" spans="1:12">
      <c r="A8" s="4" t="s">
        <v>560</v>
      </c>
      <c r="J8" s="5" t="n">
        <v>310</v>
      </c>
      <c r="K8" s="5" t="n">
        <v>-144</v>
      </c>
      <c r="L8" s="5" t="n">
        <v>-411</v>
      </c>
    </row>
    <row r="9" spans="1:12">
      <c r="A9" s="4" t="s">
        <v>561</v>
      </c>
      <c r="J9" s="5" t="n">
        <v>48</v>
      </c>
      <c r="K9" s="5" t="n">
        <v>-30</v>
      </c>
      <c r="L9" s="5" t="n">
        <v>9</v>
      </c>
    </row>
    <row r="10" spans="1:12">
      <c r="A10" s="4" t="s">
        <v>562</v>
      </c>
      <c r="J10" s="5" t="n">
        <v>-50</v>
      </c>
      <c r="K10" s="5" t="n">
        <v>120</v>
      </c>
      <c r="L10" s="5" t="n">
        <v>-210</v>
      </c>
    </row>
    <row r="11" spans="1:12">
      <c r="A11" s="4" t="s">
        <v>564</v>
      </c>
      <c r="B11" s="6" t="n">
        <v>-832</v>
      </c>
      <c r="C11" s="6" t="n">
        <v>27</v>
      </c>
      <c r="D11" s="6" t="n">
        <v>504</v>
      </c>
      <c r="E11" s="6" t="n">
        <v>304</v>
      </c>
      <c r="F11" s="6" t="n">
        <v>55</v>
      </c>
      <c r="G11" s="6" t="n">
        <v>-6</v>
      </c>
      <c r="H11" s="6" t="n">
        <v>-110</v>
      </c>
      <c r="I11" s="6" t="n">
        <v>-86</v>
      </c>
      <c r="J11" s="6" t="n">
        <v>3</v>
      </c>
      <c r="K11" s="6" t="n">
        <v>-147</v>
      </c>
      <c r="L11" s="6" t="n">
        <v>-109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5</v>
      </c>
      <c r="C1" s="2" t="s">
        <v>1</v>
      </c>
    </row>
    <row r="2" spans="1:5">
      <c r="C2" s="2" t="s">
        <v>2</v>
      </c>
      <c r="D2" s="2" t="s">
        <v>32</v>
      </c>
      <c r="E2" s="2" t="s">
        <v>33</v>
      </c>
    </row>
    <row r="3" spans="1:5">
      <c r="A3" s="4" t="s">
        <v>566</v>
      </c>
      <c r="C3" s="4" t="s">
        <v>567</v>
      </c>
      <c r="D3" s="4" t="s">
        <v>567</v>
      </c>
      <c r="E3" s="4" t="s">
        <v>567</v>
      </c>
    </row>
    <row r="4" spans="1:5">
      <c r="A4" s="4" t="s">
        <v>568</v>
      </c>
      <c r="C4" s="4" t="s">
        <v>569</v>
      </c>
      <c r="D4" s="4" t="s">
        <v>570</v>
      </c>
      <c r="E4" s="4" t="s">
        <v>571</v>
      </c>
    </row>
    <row r="5" spans="1:5">
      <c r="A5" s="4" t="s">
        <v>572</v>
      </c>
      <c r="B5" s="4" t="s">
        <v>35</v>
      </c>
      <c r="C5" s="4" t="s">
        <v>573</v>
      </c>
      <c r="D5" s="4" t="s">
        <v>574</v>
      </c>
      <c r="E5" s="4" t="s">
        <v>575</v>
      </c>
    </row>
    <row r="6" spans="1:5">
      <c r="A6" s="4" t="s">
        <v>576</v>
      </c>
      <c r="C6" s="4" t="s">
        <v>577</v>
      </c>
      <c r="D6" s="4" t="s">
        <v>578</v>
      </c>
      <c r="E6" s="4" t="s">
        <v>577</v>
      </c>
    </row>
    <row r="7" spans="1:5">
      <c r="A7" s="4" t="s">
        <v>579</v>
      </c>
      <c r="C7" s="4" t="s">
        <v>580</v>
      </c>
      <c r="D7" s="4" t="s">
        <v>581</v>
      </c>
      <c r="E7" s="4" t="s">
        <v>582</v>
      </c>
    </row>
    <row r="8" spans="1:5">
      <c r="A8" s="4" t="s">
        <v>583</v>
      </c>
      <c r="C8" s="4" t="s">
        <v>584</v>
      </c>
      <c r="D8" s="4" t="s">
        <v>585</v>
      </c>
      <c r="E8" s="4" t="s">
        <v>586</v>
      </c>
    </row>
    <row r="9" spans="1:5">
      <c r="A9" s="4" t="s">
        <v>587</v>
      </c>
      <c r="B9" s="4" t="s">
        <v>59</v>
      </c>
      <c r="C9" s="4" t="s">
        <v>588</v>
      </c>
      <c r="D9" s="4" t="s">
        <v>48</v>
      </c>
      <c r="E9" s="4" t="s">
        <v>48</v>
      </c>
    </row>
    <row r="10" spans="1:5">
      <c r="A10" s="4" t="s">
        <v>589</v>
      </c>
      <c r="C10" s="4" t="s">
        <v>590</v>
      </c>
      <c r="D10" s="4" t="s">
        <v>577</v>
      </c>
      <c r="E10" s="4" t="s">
        <v>591</v>
      </c>
    </row>
    <row r="11" spans="1:5">
      <c r="A11" s="4" t="s">
        <v>592</v>
      </c>
      <c r="C11" s="4" t="s">
        <v>577</v>
      </c>
      <c r="D11" s="4" t="s">
        <v>593</v>
      </c>
      <c r="E11" s="4" t="s">
        <v>594</v>
      </c>
    </row>
    <row r="12" spans="1:5"/>
    <row r="13" spans="1:5">
      <c r="A13" s="4" t="s">
        <v>35</v>
      </c>
      <c r="B13" s="4" t="s">
        <v>595</v>
      </c>
    </row>
    <row r="14" spans="1:5">
      <c r="A14" s="4" t="s">
        <v>59</v>
      </c>
      <c r="B14" s="4" t="s">
        <v>596</v>
      </c>
    </row>
  </sheetData>
  <mergeCells count="5">
    <mergeCell ref="A1:B2"/>
    <mergeCell ref="C1:E1"/>
    <mergeCell ref="A12:D12"/>
    <mergeCell ref="B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598</v>
      </c>
      <c r="B2" s="6" t="n">
        <v>1465</v>
      </c>
      <c r="C2" s="6" t="n">
        <v>1151</v>
      </c>
    </row>
    <row r="3" spans="1:3">
      <c r="A3" s="4" t="s">
        <v>599</v>
      </c>
      <c r="B3" s="5" t="n">
        <v>62</v>
      </c>
      <c r="C3" s="5" t="n">
        <v>69</v>
      </c>
    </row>
    <row r="4" spans="1:3">
      <c r="A4" s="4" t="s">
        <v>600</v>
      </c>
      <c r="B4" s="5" t="n">
        <v>154</v>
      </c>
      <c r="C4" s="5" t="n">
        <v>153</v>
      </c>
    </row>
    <row r="5" spans="1:3">
      <c r="A5" s="4" t="s">
        <v>601</v>
      </c>
      <c r="B5" s="5" t="n">
        <v>283</v>
      </c>
      <c r="C5" s="5" t="n">
        <v>276</v>
      </c>
    </row>
    <row r="6" spans="1:3">
      <c r="A6" s="4" t="s">
        <v>602</v>
      </c>
      <c r="B6" s="5" t="n">
        <v>190</v>
      </c>
      <c r="C6" s="5" t="n">
        <v>265</v>
      </c>
    </row>
    <row r="7" spans="1:3">
      <c r="A7" s="4" t="s">
        <v>603</v>
      </c>
      <c r="B7" s="5" t="n">
        <v>462</v>
      </c>
      <c r="C7" s="5" t="n">
        <v>505</v>
      </c>
    </row>
    <row r="8" spans="1:3">
      <c r="A8" s="4" t="s">
        <v>604</v>
      </c>
      <c r="B8" s="5" t="n">
        <v>2616</v>
      </c>
      <c r="C8" s="5" t="n">
        <v>2419</v>
      </c>
    </row>
    <row r="9" spans="1:3">
      <c r="A9" s="4" t="s">
        <v>605</v>
      </c>
      <c r="B9" s="5" t="n">
        <v>-270</v>
      </c>
      <c r="C9" s="5" t="n">
        <v>-238</v>
      </c>
    </row>
    <row r="10" spans="1:3">
      <c r="A10" s="4" t="s">
        <v>606</v>
      </c>
      <c r="B10" s="5" t="n">
        <v>2346</v>
      </c>
      <c r="C10" s="5" t="n">
        <v>2181</v>
      </c>
    </row>
    <row r="11" spans="1:3">
      <c r="A11" s="4" t="s">
        <v>607</v>
      </c>
      <c r="B11" s="5" t="n">
        <v>-104</v>
      </c>
      <c r="C11" s="5" t="n">
        <v>-181</v>
      </c>
    </row>
    <row r="12" spans="1:3">
      <c r="A12" s="4" t="s">
        <v>608</v>
      </c>
      <c r="B12" s="5" t="n">
        <v>-234</v>
      </c>
      <c r="C12" s="5" t="n">
        <v>-284</v>
      </c>
    </row>
    <row r="13" spans="1:3">
      <c r="A13" s="4" t="s">
        <v>609</v>
      </c>
      <c r="B13" s="5" t="n">
        <v>-338</v>
      </c>
      <c r="C13" s="5" t="n">
        <v>-465</v>
      </c>
    </row>
    <row r="14" spans="1:3">
      <c r="A14" s="4" t="s">
        <v>610</v>
      </c>
      <c r="B14" s="6" t="n">
        <v>2008</v>
      </c>
      <c r="C14" s="6" t="n">
        <v>1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c r="B2" s="6" t="n">
        <v>2325</v>
      </c>
      <c r="C2" s="6" t="n">
        <v>2056</v>
      </c>
    </row>
    <row r="3" spans="1:3">
      <c r="A3" s="4" t="s">
        <v>613</v>
      </c>
      <c r="B3" s="5" t="n">
        <v>-317</v>
      </c>
      <c r="C3" s="5" t="n">
        <v>-340</v>
      </c>
    </row>
    <row r="4" spans="1:3">
      <c r="A4" s="4" t="s">
        <v>610</v>
      </c>
      <c r="B4" s="6" t="n">
        <v>2008</v>
      </c>
      <c r="C4" s="6" t="n">
        <v>17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4" t="s">
        <v>615</v>
      </c>
      <c r="B2" s="6" t="n">
        <v>416</v>
      </c>
    </row>
    <row r="3" spans="1:3">
      <c r="A3" s="4" t="s">
        <v>616</v>
      </c>
      <c r="B3" s="5" t="n">
        <v>1049</v>
      </c>
    </row>
    <row r="4" spans="1:3">
      <c r="A4" s="4" t="s">
        <v>617</v>
      </c>
      <c r="B4" s="5" t="n">
        <v>1465</v>
      </c>
      <c r="C4" s="6" t="n">
        <v>1151</v>
      </c>
    </row>
    <row r="5" spans="1:3">
      <c r="A5" s="4" t="s">
        <v>618</v>
      </c>
    </row>
    <row r="6" spans="1:3">
      <c r="A6" s="4" t="s">
        <v>615</v>
      </c>
      <c r="B6" s="5" t="n">
        <v>144</v>
      </c>
    </row>
    <row r="7" spans="1:3">
      <c r="A7" s="4" t="s">
        <v>616</v>
      </c>
      <c r="B7" s="5" t="n">
        <v>420</v>
      </c>
    </row>
    <row r="8" spans="1:3">
      <c r="A8" s="4" t="s">
        <v>617</v>
      </c>
      <c r="B8" s="5" t="n">
        <v>564</v>
      </c>
    </row>
    <row r="9" spans="1:3">
      <c r="A9" s="4" t="s">
        <v>619</v>
      </c>
    </row>
    <row r="10" spans="1:3">
      <c r="A10" s="4" t="s">
        <v>615</v>
      </c>
      <c r="B10" s="5" t="n">
        <v>46</v>
      </c>
    </row>
    <row r="11" spans="1:3">
      <c r="A11" s="4" t="s">
        <v>616</v>
      </c>
      <c r="B11" s="5" t="n">
        <v>70</v>
      </c>
    </row>
    <row r="12" spans="1:3">
      <c r="A12" s="4" t="s">
        <v>617</v>
      </c>
      <c r="B12" s="5" t="n">
        <v>116</v>
      </c>
    </row>
    <row r="13" spans="1:3">
      <c r="A13" s="4" t="s">
        <v>620</v>
      </c>
    </row>
    <row r="14" spans="1:3">
      <c r="A14" s="4" t="s">
        <v>615</v>
      </c>
      <c r="B14" s="5" t="n">
        <v>8</v>
      </c>
    </row>
    <row r="15" spans="1:3">
      <c r="A15" s="4" t="s">
        <v>616</v>
      </c>
      <c r="B15" s="5" t="n">
        <v>523</v>
      </c>
    </row>
    <row r="16" spans="1:3">
      <c r="A16" s="4" t="s">
        <v>617</v>
      </c>
      <c r="B16" s="5" t="n">
        <v>531</v>
      </c>
    </row>
    <row r="17" spans="1:3">
      <c r="A17" s="4" t="s">
        <v>621</v>
      </c>
    </row>
    <row r="18" spans="1:3">
      <c r="A18" s="4" t="s">
        <v>615</v>
      </c>
      <c r="B18" s="5" t="n">
        <v>218</v>
      </c>
    </row>
    <row r="19" spans="1:3">
      <c r="A19" s="4" t="s">
        <v>616</v>
      </c>
      <c r="B19" s="5" t="n">
        <v>36</v>
      </c>
    </row>
    <row r="20" spans="1:3">
      <c r="A20" s="4" t="s">
        <v>617</v>
      </c>
      <c r="B20" s="6" t="n">
        <v>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4" t="s">
        <v>623</v>
      </c>
      <c r="B3" s="6" t="n">
        <v>253</v>
      </c>
      <c r="C3" s="6" t="n">
        <v>10</v>
      </c>
    </row>
    <row r="4" spans="1:3">
      <c r="A4" s="4" t="s">
        <v>624</v>
      </c>
      <c r="B4" s="5" t="n">
        <v>10</v>
      </c>
      <c r="C4" s="4" t="s">
        <v>48</v>
      </c>
    </row>
    <row r="5" spans="1:3">
      <c r="A5" s="4" t="s">
        <v>625</v>
      </c>
      <c r="B5" s="5" t="n">
        <v>4</v>
      </c>
      <c r="C5" s="5" t="n">
        <v>245</v>
      </c>
    </row>
    <row r="6" spans="1:3">
      <c r="A6" s="4" t="s">
        <v>626</v>
      </c>
      <c r="B6" s="5" t="n">
        <v>-18</v>
      </c>
      <c r="C6" s="5" t="n">
        <v>-1</v>
      </c>
    </row>
    <row r="7" spans="1:3">
      <c r="A7" s="4" t="s">
        <v>627</v>
      </c>
      <c r="B7" s="5" t="n">
        <v>-6</v>
      </c>
      <c r="C7" s="5" t="n">
        <v>-1</v>
      </c>
    </row>
    <row r="8" spans="1:3">
      <c r="A8" s="4" t="s">
        <v>628</v>
      </c>
      <c r="B8" s="6" t="n">
        <v>243</v>
      </c>
      <c r="C8" s="6" t="n">
        <v>2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21"/>
    <col customWidth="1" max="7" min="7" width="20"/>
    <col customWidth="1" max="8" min="8" width="21"/>
    <col customWidth="1" max="9" min="9" width="4"/>
    <col customWidth="1" max="10" min="10" width="21"/>
    <col customWidth="1" max="11" min="11" width="4"/>
    <col customWidth="1" max="12" min="12" width="21"/>
    <col customWidth="1" max="13" min="13" width="14"/>
  </cols>
  <sheetData>
    <row r="1" spans="1:13">
      <c r="A1" s="1" t="s">
        <v>629</v>
      </c>
      <c r="B1" s="2" t="s">
        <v>630</v>
      </c>
      <c r="C1" s="2" t="s">
        <v>439</v>
      </c>
      <c r="D1" s="2" t="s">
        <v>439</v>
      </c>
      <c r="E1" s="2" t="s">
        <v>631</v>
      </c>
      <c r="F1" s="2" t="s">
        <v>632</v>
      </c>
      <c r="G1" s="2" t="s">
        <v>630</v>
      </c>
      <c r="H1" s="2" t="s">
        <v>633</v>
      </c>
      <c r="J1" s="2" t="s">
        <v>634</v>
      </c>
      <c r="L1" s="2" t="s">
        <v>635</v>
      </c>
      <c r="M1" s="2" t="s">
        <v>449</v>
      </c>
    </row>
    <row r="2" spans="1:13">
      <c r="A2" s="4" t="s">
        <v>636</v>
      </c>
      <c r="J2" s="6" t="n">
        <v>2000000</v>
      </c>
    </row>
    <row r="3" spans="1:13">
      <c r="A3" s="4" t="s">
        <v>637</v>
      </c>
      <c r="F3" s="5" t="n">
        <v>3</v>
      </c>
    </row>
    <row r="4" spans="1:13">
      <c r="A4" s="4" t="s">
        <v>455</v>
      </c>
      <c r="B4" s="6" t="n">
        <v>4800000</v>
      </c>
      <c r="G4" s="6" t="n">
        <v>4800000</v>
      </c>
      <c r="H4" s="6" t="n">
        <v>269000</v>
      </c>
      <c r="J4" s="5" t="n">
        <v>1905000</v>
      </c>
    </row>
    <row r="5" spans="1:13">
      <c r="A5" s="4" t="s">
        <v>638</v>
      </c>
      <c r="B5" s="6" t="n">
        <v>383000</v>
      </c>
      <c r="H5" s="5" t="n">
        <v>383000</v>
      </c>
    </row>
    <row r="6" spans="1:13">
      <c r="A6" s="4" t="s">
        <v>639</v>
      </c>
      <c r="H6" s="5" t="n">
        <v>105000</v>
      </c>
    </row>
    <row r="7" spans="1:13">
      <c r="A7" s="4" t="s">
        <v>640</v>
      </c>
      <c r="H7" s="5" t="n">
        <v>2676000</v>
      </c>
      <c r="J7" s="4" t="s">
        <v>48</v>
      </c>
      <c r="L7" s="4" t="s">
        <v>48</v>
      </c>
    </row>
    <row r="8" spans="1:13">
      <c r="A8" s="4" t="s">
        <v>641</v>
      </c>
      <c r="H8" s="5" t="n">
        <v>229000</v>
      </c>
      <c r="J8" s="5" t="n">
        <v>-95000</v>
      </c>
    </row>
    <row r="9" spans="1:13">
      <c r="A9" s="4" t="s">
        <v>456</v>
      </c>
      <c r="H9" s="5" t="n">
        <v>637000</v>
      </c>
      <c r="J9" s="5" t="n">
        <v>638000</v>
      </c>
      <c r="L9" s="5" t="n">
        <v>701000</v>
      </c>
    </row>
    <row r="10" spans="1:13">
      <c r="A10" s="4" t="s">
        <v>642</v>
      </c>
      <c r="H10" s="5" t="n">
        <v>369000</v>
      </c>
      <c r="J10" s="5" t="n">
        <v>440000</v>
      </c>
    </row>
    <row r="11" spans="1:13">
      <c r="A11" s="4" t="s">
        <v>643</v>
      </c>
      <c r="H11" s="5" t="n">
        <v>70000</v>
      </c>
      <c r="J11" s="5" t="n">
        <v>238000</v>
      </c>
    </row>
    <row r="12" spans="1:13">
      <c r="A12" s="4" t="s">
        <v>644</v>
      </c>
    </row>
    <row r="13" spans="1:13">
      <c r="A13" s="4" t="s">
        <v>642</v>
      </c>
      <c r="H13" s="5" t="n">
        <v>220000</v>
      </c>
    </row>
    <row r="14" spans="1:13">
      <c r="A14" s="4" t="s">
        <v>643</v>
      </c>
      <c r="H14" s="5" t="n">
        <v>70000</v>
      </c>
    </row>
    <row r="15" spans="1:13">
      <c r="A15" s="4" t="s">
        <v>645</v>
      </c>
    </row>
    <row r="16" spans="1:13">
      <c r="A16" s="4" t="s">
        <v>642</v>
      </c>
      <c r="H16" s="5" t="n">
        <v>150000</v>
      </c>
    </row>
    <row r="17" spans="1:13">
      <c r="A17" s="4" t="s">
        <v>644</v>
      </c>
    </row>
    <row r="18" spans="1:13">
      <c r="A18" s="4" t="s">
        <v>646</v>
      </c>
      <c r="H18" s="5" t="n">
        <v>290000</v>
      </c>
      <c r="J18" s="5" t="n">
        <v>528000</v>
      </c>
    </row>
    <row r="19" spans="1:13">
      <c r="A19" s="4" t="s">
        <v>647</v>
      </c>
      <c r="E19" s="6" t="n">
        <v>238000</v>
      </c>
    </row>
    <row r="20" spans="1:13">
      <c r="A20" s="4" t="s">
        <v>648</v>
      </c>
      <c r="E20" s="5" t="n">
        <v>56000</v>
      </c>
    </row>
    <row r="21" spans="1:13">
      <c r="A21" s="4" t="s">
        <v>649</v>
      </c>
      <c r="E21" s="6" t="n">
        <v>-25000</v>
      </c>
    </row>
    <row r="22" spans="1:13">
      <c r="A22" s="4" t="s">
        <v>650</v>
      </c>
    </row>
    <row r="23" spans="1:13">
      <c r="A23" s="4" t="s">
        <v>641</v>
      </c>
      <c r="H23" s="5" t="n">
        <v>-260000</v>
      </c>
    </row>
    <row r="24" spans="1:13">
      <c r="A24" s="4" t="s">
        <v>651</v>
      </c>
      <c r="H24" s="5" t="n">
        <v>45000</v>
      </c>
    </row>
    <row r="25" spans="1:13">
      <c r="A25" s="4" t="s">
        <v>475</v>
      </c>
    </row>
    <row r="26" spans="1:13">
      <c r="A26" s="4" t="s">
        <v>478</v>
      </c>
      <c r="F26" s="4" t="s">
        <v>479</v>
      </c>
      <c r="M26" s="4" t="s">
        <v>453</v>
      </c>
    </row>
    <row r="27" spans="1:13">
      <c r="A27" s="4" t="s">
        <v>476</v>
      </c>
      <c r="C27" s="4" t="s">
        <v>477</v>
      </c>
      <c r="D27" s="4" t="s">
        <v>477</v>
      </c>
    </row>
    <row r="28" spans="1:13">
      <c r="A28" s="4" t="s">
        <v>652</v>
      </c>
    </row>
    <row r="29" spans="1:13">
      <c r="A29" s="4" t="s">
        <v>478</v>
      </c>
      <c r="M29" s="4" t="s">
        <v>653</v>
      </c>
    </row>
    <row r="30" spans="1:13">
      <c r="A30" s="4" t="s">
        <v>654</v>
      </c>
      <c r="F30" s="6" t="n">
        <v>506000</v>
      </c>
    </row>
    <row r="31" spans="1:13">
      <c r="A31" s="4" t="s">
        <v>480</v>
      </c>
    </row>
    <row r="32" spans="1:13">
      <c r="A32" s="4" t="s">
        <v>478</v>
      </c>
      <c r="B32" s="4" t="s">
        <v>453</v>
      </c>
      <c r="G32" s="4" t="s">
        <v>453</v>
      </c>
    </row>
    <row r="33" spans="1:13">
      <c r="A33" s="4" t="s">
        <v>481</v>
      </c>
      <c r="B33" s="4" t="s">
        <v>477</v>
      </c>
    </row>
    <row r="34" spans="1:13">
      <c r="A34" s="4" t="s">
        <v>455</v>
      </c>
      <c r="B34" s="6" t="n">
        <v>4800000</v>
      </c>
      <c r="G34" s="6" t="n">
        <v>4800000</v>
      </c>
      <c r="H34" s="6" t="n">
        <v>0</v>
      </c>
      <c r="I34" s="4" t="s">
        <v>35</v>
      </c>
      <c r="J34" s="5" t="n">
        <v>1483000</v>
      </c>
      <c r="K34" s="4" t="s">
        <v>35</v>
      </c>
    </row>
    <row r="35" spans="1:13">
      <c r="A35" s="4" t="s">
        <v>655</v>
      </c>
    </row>
    <row r="36" spans="1:13">
      <c r="A36" s="4" t="s">
        <v>478</v>
      </c>
      <c r="H36" s="4" t="s">
        <v>453</v>
      </c>
    </row>
    <row r="37" spans="1:13">
      <c r="A37" s="4" t="s">
        <v>656</v>
      </c>
    </row>
    <row r="38" spans="1:13">
      <c r="A38" s="4" t="s">
        <v>478</v>
      </c>
      <c r="H38" s="4" t="s">
        <v>657</v>
      </c>
    </row>
    <row r="39" spans="1:13">
      <c r="A39" s="4" t="s">
        <v>658</v>
      </c>
    </row>
    <row r="40" spans="1:13">
      <c r="A40" s="4" t="s">
        <v>478</v>
      </c>
      <c r="C40" s="4" t="s">
        <v>659</v>
      </c>
      <c r="D40" s="4" t="s">
        <v>659</v>
      </c>
      <c r="M40" s="4" t="s">
        <v>659</v>
      </c>
    </row>
    <row r="41" spans="1:13">
      <c r="A41" s="4" t="s">
        <v>480</v>
      </c>
    </row>
    <row r="42" spans="1:13">
      <c r="A42" s="4" t="s">
        <v>456</v>
      </c>
      <c r="G42" s="6" t="n">
        <v>100000</v>
      </c>
      <c r="J42" s="6" t="n">
        <v>233000</v>
      </c>
      <c r="L42" s="6" t="n">
        <v>273000</v>
      </c>
    </row>
    <row r="43" spans="1:13">
      <c r="A43" s="4" t="s">
        <v>660</v>
      </c>
    </row>
    <row r="44" spans="1:13">
      <c r="A44" s="4" t="s">
        <v>478</v>
      </c>
      <c r="H44" s="4" t="s">
        <v>453</v>
      </c>
    </row>
    <row r="45" spans="1:13"/>
    <row r="46" spans="1:13">
      <c r="A46" s="4" t="s">
        <v>35</v>
      </c>
      <c r="B46" s="4" t="s">
        <v>482</v>
      </c>
    </row>
  </sheetData>
  <mergeCells count="4">
    <mergeCell ref="H1:I1"/>
    <mergeCell ref="J1:K1"/>
    <mergeCell ref="A45:M45"/>
    <mergeCell ref="B46:M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3"/>
    <col customWidth="1" max="6" min="6" width="14"/>
    <col customWidth="1" max="7" min="7" width="4"/>
  </cols>
  <sheetData>
    <row r="1" spans="1:7">
      <c r="A1" s="1" t="s">
        <v>661</v>
      </c>
      <c r="C1" s="2" t="s">
        <v>1</v>
      </c>
    </row>
    <row r="2" spans="1:7">
      <c r="C2" s="2" t="s">
        <v>2</v>
      </c>
      <c r="E2" s="2" t="s">
        <v>447</v>
      </c>
      <c r="F2" s="2" t="s">
        <v>32</v>
      </c>
    </row>
    <row r="3" spans="1:7">
      <c r="A3" s="4" t="s">
        <v>455</v>
      </c>
      <c r="C3" s="6" t="n">
        <v>269000</v>
      </c>
      <c r="E3" s="6" t="n">
        <v>4800000</v>
      </c>
      <c r="F3" s="6" t="n">
        <v>1905000</v>
      </c>
    </row>
    <row r="4" spans="1:7">
      <c r="A4" s="4" t="s">
        <v>662</v>
      </c>
      <c r="C4" s="4" t="s">
        <v>451</v>
      </c>
    </row>
    <row r="5" spans="1:7">
      <c r="A5" s="4" t="s">
        <v>663</v>
      </c>
      <c r="C5" s="4" t="s">
        <v>453</v>
      </c>
    </row>
    <row r="6" spans="1:7">
      <c r="A6" s="4" t="s">
        <v>664</v>
      </c>
      <c r="C6" s="6" t="n">
        <v>269000</v>
      </c>
      <c r="E6" s="6" t="n">
        <v>4800000</v>
      </c>
      <c r="F6" s="5" t="n">
        <v>1905000</v>
      </c>
    </row>
    <row r="7" spans="1:7">
      <c r="A7" s="4" t="s">
        <v>665</v>
      </c>
      <c r="C7" s="5" t="n">
        <v>67000</v>
      </c>
      <c r="F7" s="5" t="n">
        <v>70000</v>
      </c>
    </row>
    <row r="8" spans="1:7">
      <c r="A8" s="4" t="s">
        <v>666</v>
      </c>
      <c r="C8" s="5" t="n">
        <v>336000</v>
      </c>
      <c r="F8" s="5" t="n">
        <v>1975000</v>
      </c>
    </row>
    <row r="9" spans="1:7">
      <c r="A9" s="4" t="s">
        <v>667</v>
      </c>
      <c r="C9" s="5" t="n">
        <v>241000</v>
      </c>
    </row>
    <row r="10" spans="1:7">
      <c r="A10" s="4" t="s">
        <v>480</v>
      </c>
    </row>
    <row r="11" spans="1:7">
      <c r="A11" s="4" t="s">
        <v>668</v>
      </c>
      <c r="E11" s="4" t="s">
        <v>453</v>
      </c>
    </row>
    <row r="12" spans="1:7">
      <c r="A12" s="4" t="s">
        <v>455</v>
      </c>
      <c r="C12" s="5" t="n">
        <v>0</v>
      </c>
      <c r="D12" s="4" t="s">
        <v>35</v>
      </c>
      <c r="E12" s="6" t="n">
        <v>4800000</v>
      </c>
      <c r="F12" s="5" t="n">
        <v>1483000</v>
      </c>
      <c r="G12" s="4" t="s">
        <v>35</v>
      </c>
    </row>
    <row r="13" spans="1:7">
      <c r="A13" s="4" t="s">
        <v>664</v>
      </c>
      <c r="C13" s="5" t="n">
        <v>0</v>
      </c>
      <c r="D13" s="4" t="s">
        <v>35</v>
      </c>
      <c r="E13" s="6" t="n">
        <v>4800000</v>
      </c>
      <c r="F13" s="5" t="n">
        <v>1483000</v>
      </c>
      <c r="G13" s="4" t="s">
        <v>35</v>
      </c>
    </row>
    <row r="14" spans="1:7">
      <c r="A14" s="4" t="s">
        <v>669</v>
      </c>
    </row>
    <row r="15" spans="1:7">
      <c r="A15" s="4" t="s">
        <v>455</v>
      </c>
      <c r="B15" s="4" t="s">
        <v>59</v>
      </c>
      <c r="C15" s="5" t="n">
        <v>269000</v>
      </c>
      <c r="F15" s="5" t="n">
        <v>422000</v>
      </c>
    </row>
    <row r="16" spans="1:7">
      <c r="A16" s="4" t="s">
        <v>664</v>
      </c>
      <c r="B16" s="4" t="s">
        <v>59</v>
      </c>
      <c r="C16" s="5" t="n">
        <v>269000</v>
      </c>
      <c r="F16" s="6" t="n">
        <v>422000</v>
      </c>
    </row>
    <row r="17" spans="1:7">
      <c r="A17" s="4" t="s">
        <v>670</v>
      </c>
    </row>
    <row r="18" spans="1:7">
      <c r="A18" s="4" t="s">
        <v>667</v>
      </c>
      <c r="B18" s="4" t="s">
        <v>671</v>
      </c>
      <c r="C18" s="6" t="n">
        <v>241000</v>
      </c>
    </row>
    <row r="19" spans="1:7">
      <c r="A19" s="4" t="s">
        <v>672</v>
      </c>
    </row>
    <row r="20" spans="1:7">
      <c r="A20" s="4" t="s">
        <v>668</v>
      </c>
      <c r="B20" s="4" t="s">
        <v>35</v>
      </c>
      <c r="C20" s="4" t="s">
        <v>453</v>
      </c>
    </row>
    <row r="21" spans="1:7">
      <c r="A21" s="4" t="s">
        <v>673</v>
      </c>
    </row>
    <row r="22" spans="1:7">
      <c r="A22" s="4" t="s">
        <v>662</v>
      </c>
      <c r="B22" s="4" t="s">
        <v>59</v>
      </c>
      <c r="C22" s="4" t="s">
        <v>451</v>
      </c>
    </row>
    <row r="23" spans="1:7">
      <c r="A23" s="4" t="s">
        <v>663</v>
      </c>
      <c r="B23" s="4" t="s">
        <v>59</v>
      </c>
      <c r="C23" s="4" t="s">
        <v>453</v>
      </c>
    </row>
    <row r="24" spans="1:7">
      <c r="A24" s="4" t="s">
        <v>674</v>
      </c>
    </row>
    <row r="25" spans="1:7">
      <c r="A25" s="4" t="s">
        <v>668</v>
      </c>
      <c r="B25" s="4" t="s">
        <v>671</v>
      </c>
      <c r="C25" s="4" t="s">
        <v>453</v>
      </c>
    </row>
    <row r="26" spans="1:7"/>
    <row r="27" spans="1:7">
      <c r="A27" s="4" t="s">
        <v>35</v>
      </c>
      <c r="B27" s="4" t="s">
        <v>482</v>
      </c>
    </row>
    <row r="28" spans="1:7">
      <c r="A28" s="4" t="s">
        <v>59</v>
      </c>
      <c r="B28" s="4" t="s">
        <v>675</v>
      </c>
    </row>
    <row r="29" spans="1:7">
      <c r="A29" s="4" t="s">
        <v>671</v>
      </c>
      <c r="B29" s="4" t="s">
        <v>676</v>
      </c>
    </row>
  </sheetData>
  <mergeCells count="9">
    <mergeCell ref="A1:B2"/>
    <mergeCell ref="C1:D1"/>
    <mergeCell ref="F1:G1"/>
    <mergeCell ref="C2:D2"/>
    <mergeCell ref="F2:G2"/>
    <mergeCell ref="A26:F26"/>
    <mergeCell ref="B27:F27"/>
    <mergeCell ref="B28:F28"/>
    <mergeCell ref="B29:F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7</v>
      </c>
      <c r="C1" s="2" t="s">
        <v>553</v>
      </c>
      <c r="K1" s="2" t="s">
        <v>1</v>
      </c>
    </row>
    <row r="2" spans="1:13">
      <c r="C2" s="2" t="s">
        <v>2</v>
      </c>
      <c r="D2" s="2" t="s">
        <v>554</v>
      </c>
      <c r="E2" s="2" t="s">
        <v>4</v>
      </c>
      <c r="F2" s="2" t="s">
        <v>555</v>
      </c>
      <c r="G2" s="2" t="s">
        <v>32</v>
      </c>
      <c r="H2" s="2" t="s">
        <v>556</v>
      </c>
      <c r="I2" s="2" t="s">
        <v>557</v>
      </c>
      <c r="J2" s="2" t="s">
        <v>558</v>
      </c>
      <c r="K2" s="2" t="s">
        <v>2</v>
      </c>
      <c r="L2" s="2" t="s">
        <v>32</v>
      </c>
      <c r="M2" s="2" t="s">
        <v>33</v>
      </c>
    </row>
    <row r="3" spans="1:13">
      <c r="A3" s="4" t="s">
        <v>123</v>
      </c>
      <c r="C3" s="6" t="n">
        <v>165000</v>
      </c>
      <c r="D3" s="6" t="n">
        <v>19000</v>
      </c>
      <c r="E3" s="6" t="n">
        <v>41000</v>
      </c>
      <c r="F3" s="6" t="n">
        <v>59000</v>
      </c>
      <c r="G3" s="6" t="n">
        <v>104000</v>
      </c>
      <c r="H3" s="6" t="n">
        <v>39000</v>
      </c>
      <c r="I3" s="6" t="n">
        <v>62000</v>
      </c>
      <c r="J3" s="6" t="n">
        <v>94000</v>
      </c>
      <c r="K3" s="6" t="n">
        <v>284000</v>
      </c>
      <c r="L3" s="6" t="n">
        <v>299000</v>
      </c>
      <c r="M3" s="6" t="n">
        <v>266000</v>
      </c>
    </row>
    <row r="4" spans="1:13">
      <c r="A4" s="4" t="s">
        <v>678</v>
      </c>
      <c r="K4" s="5" t="n">
        <v>85000</v>
      </c>
      <c r="L4" s="5" t="n">
        <v>143000</v>
      </c>
      <c r="M4" s="5" t="n">
        <v>1704000</v>
      </c>
    </row>
    <row r="5" spans="1:13">
      <c r="A5" s="4" t="s">
        <v>679</v>
      </c>
    </row>
    <row r="6" spans="1:13">
      <c r="A6" s="4" t="s">
        <v>34</v>
      </c>
      <c r="K6" s="5" t="n">
        <v>4024000</v>
      </c>
      <c r="L6" s="5" t="n">
        <v>6461000</v>
      </c>
      <c r="M6" s="5" t="n">
        <v>7124000</v>
      </c>
    </row>
    <row r="7" spans="1:13">
      <c r="A7" s="4" t="s">
        <v>680</v>
      </c>
      <c r="K7" s="5" t="n">
        <v>1006000</v>
      </c>
      <c r="L7" s="5" t="n">
        <v>1606000</v>
      </c>
      <c r="M7" s="5" t="n">
        <v>1701000</v>
      </c>
    </row>
    <row r="8" spans="1:13">
      <c r="A8" s="4" t="s">
        <v>118</v>
      </c>
      <c r="K8" s="5" t="n">
        <v>565000</v>
      </c>
      <c r="L8" s="5" t="n">
        <v>586000</v>
      </c>
      <c r="M8" s="5" t="n">
        <v>647000</v>
      </c>
    </row>
    <row r="9" spans="1:13">
      <c r="A9" s="4" t="s">
        <v>123</v>
      </c>
      <c r="K9" s="5" t="n">
        <v>284000</v>
      </c>
      <c r="L9" s="5" t="n">
        <v>299000</v>
      </c>
      <c r="M9" s="5" t="n">
        <v>266000</v>
      </c>
    </row>
    <row r="10" spans="1:13">
      <c r="A10" s="4" t="s">
        <v>681</v>
      </c>
      <c r="K10" s="5" t="n">
        <v>95000</v>
      </c>
      <c r="L10" s="5" t="n">
        <v>75000</v>
      </c>
      <c r="M10" s="5" t="n">
        <v>53000</v>
      </c>
    </row>
    <row r="11" spans="1:13">
      <c r="A11" s="4" t="s">
        <v>682</v>
      </c>
      <c r="K11" s="5" t="n">
        <v>19000</v>
      </c>
      <c r="L11" s="5" t="n">
        <v>19000</v>
      </c>
      <c r="M11" s="5" t="n">
        <v>25000</v>
      </c>
    </row>
    <row r="12" spans="1:13">
      <c r="A12" s="4" t="s">
        <v>683</v>
      </c>
      <c r="K12" s="5" t="n">
        <v>42000</v>
      </c>
      <c r="L12" s="4" t="s">
        <v>48</v>
      </c>
      <c r="M12" s="4" t="s">
        <v>48</v>
      </c>
    </row>
    <row r="13" spans="1:13">
      <c r="A13" s="4" t="s">
        <v>678</v>
      </c>
      <c r="K13" s="5" t="n">
        <v>85000</v>
      </c>
      <c r="L13" s="5" t="n">
        <v>143000</v>
      </c>
      <c r="M13" s="5" t="n">
        <v>130000</v>
      </c>
    </row>
    <row r="14" spans="1:13">
      <c r="A14" s="4" t="s">
        <v>684</v>
      </c>
      <c r="K14" s="4" t="s">
        <v>48</v>
      </c>
      <c r="L14" s="4" t="s">
        <v>48</v>
      </c>
      <c r="M14" s="5" t="n">
        <v>2000</v>
      </c>
    </row>
    <row r="15" spans="1:13">
      <c r="A15" s="4" t="s">
        <v>685</v>
      </c>
      <c r="C15" s="5" t="n">
        <v>1522000</v>
      </c>
      <c r="G15" s="5" t="n">
        <v>5228000</v>
      </c>
      <c r="K15" s="5" t="n">
        <v>1522000</v>
      </c>
      <c r="L15" s="5" t="n">
        <v>5228000</v>
      </c>
    </row>
    <row r="16" spans="1:13">
      <c r="A16" s="4" t="s">
        <v>686</v>
      </c>
      <c r="C16" s="5" t="n">
        <v>2112000</v>
      </c>
      <c r="G16" s="5" t="n">
        <v>6453000</v>
      </c>
      <c r="K16" s="5" t="n">
        <v>2112000</v>
      </c>
      <c r="L16" s="5" t="n">
        <v>6453000</v>
      </c>
    </row>
    <row r="17" spans="1:13">
      <c r="A17" s="4" t="s">
        <v>687</v>
      </c>
      <c r="C17" s="5" t="n">
        <v>3000</v>
      </c>
      <c r="G17" s="5" t="n">
        <v>6000</v>
      </c>
      <c r="K17" s="5" t="n">
        <v>3000</v>
      </c>
      <c r="L17" s="5" t="n">
        <v>6000</v>
      </c>
    </row>
    <row r="18" spans="1:13">
      <c r="A18" s="4" t="s">
        <v>688</v>
      </c>
      <c r="C18" s="5" t="n">
        <v>715000</v>
      </c>
      <c r="G18" s="5" t="n">
        <v>1461000</v>
      </c>
      <c r="K18" s="5" t="n">
        <v>715000</v>
      </c>
      <c r="L18" s="5" t="n">
        <v>1461000</v>
      </c>
    </row>
    <row r="19" spans="1:13">
      <c r="A19" s="4" t="s">
        <v>89</v>
      </c>
      <c r="C19" s="5" t="n">
        <v>23000</v>
      </c>
      <c r="G19" s="5" t="n">
        <v>800000</v>
      </c>
      <c r="K19" s="5" t="n">
        <v>23000</v>
      </c>
      <c r="L19" s="5" t="n">
        <v>800000</v>
      </c>
    </row>
    <row r="20" spans="1:13">
      <c r="A20" s="4" t="s">
        <v>689</v>
      </c>
      <c r="C20" s="5" t="n">
        <v>2523000</v>
      </c>
      <c r="G20" s="5" t="n">
        <v>4557000</v>
      </c>
      <c r="K20" s="5" t="n">
        <v>2523000</v>
      </c>
      <c r="L20" s="5" t="n">
        <v>4557000</v>
      </c>
    </row>
    <row r="21" spans="1:13">
      <c r="A21" s="4" t="s">
        <v>690</v>
      </c>
      <c r="C21" s="5" t="n">
        <v>267000</v>
      </c>
      <c r="G21" s="5" t="n">
        <v>631000</v>
      </c>
      <c r="K21" s="5" t="n">
        <v>267000</v>
      </c>
      <c r="L21" s="5" t="n">
        <v>631000</v>
      </c>
    </row>
    <row r="22" spans="1:13">
      <c r="A22" s="4" t="s">
        <v>691</v>
      </c>
      <c r="C22" s="5" t="n">
        <v>27000</v>
      </c>
      <c r="G22" s="5" t="n">
        <v>11000</v>
      </c>
      <c r="K22" s="5" t="n">
        <v>27000</v>
      </c>
      <c r="L22" s="5" t="n">
        <v>11000</v>
      </c>
    </row>
    <row r="23" spans="1:13">
      <c r="A23" s="4" t="s">
        <v>692</v>
      </c>
      <c r="C23" s="4" t="s">
        <v>48</v>
      </c>
      <c r="G23" s="5" t="n">
        <v>1000</v>
      </c>
      <c r="K23" s="4" t="s">
        <v>48</v>
      </c>
      <c r="L23" s="5" t="n">
        <v>1000</v>
      </c>
    </row>
    <row r="24" spans="1:13">
      <c r="A24" s="4" t="s">
        <v>480</v>
      </c>
    </row>
    <row r="25" spans="1:13">
      <c r="A25" s="4" t="s">
        <v>34</v>
      </c>
      <c r="K25" s="5" t="n">
        <v>2215000</v>
      </c>
      <c r="L25" s="5" t="n">
        <v>5649000</v>
      </c>
      <c r="M25" s="5" t="n">
        <v>6221000</v>
      </c>
    </row>
    <row r="26" spans="1:13">
      <c r="A26" s="4" t="s">
        <v>680</v>
      </c>
      <c r="B26" s="4" t="s">
        <v>35</v>
      </c>
      <c r="K26" s="5" t="n">
        <v>588000</v>
      </c>
      <c r="L26" s="5" t="n">
        <v>1472000</v>
      </c>
      <c r="M26" s="5" t="n">
        <v>1543000</v>
      </c>
    </row>
    <row r="27" spans="1:13">
      <c r="A27" s="4" t="s">
        <v>118</v>
      </c>
      <c r="K27" s="5" t="n">
        <v>163000</v>
      </c>
      <c r="L27" s="5" t="n">
        <v>563000</v>
      </c>
      <c r="M27" s="5" t="n">
        <v>513000</v>
      </c>
    </row>
    <row r="28" spans="1:13">
      <c r="A28" s="4" t="s">
        <v>123</v>
      </c>
      <c r="K28" s="5" t="n">
        <v>82000</v>
      </c>
      <c r="L28" s="5" t="n">
        <v>281000</v>
      </c>
      <c r="M28" s="5" t="n">
        <v>252000</v>
      </c>
    </row>
    <row r="29" spans="1:13">
      <c r="A29" s="4" t="s">
        <v>682</v>
      </c>
      <c r="K29" s="5" t="n">
        <v>7000</v>
      </c>
      <c r="L29" s="5" t="n">
        <v>15000</v>
      </c>
      <c r="M29" s="5" t="n">
        <v>15000</v>
      </c>
    </row>
    <row r="30" spans="1:13">
      <c r="A30" s="4" t="s">
        <v>678</v>
      </c>
      <c r="K30" s="6" t="n">
        <v>20000</v>
      </c>
      <c r="L30" s="5" t="n">
        <v>143000</v>
      </c>
      <c r="M30" s="6" t="n">
        <v>125000</v>
      </c>
    </row>
    <row r="31" spans="1:13">
      <c r="A31" s="4" t="s">
        <v>685</v>
      </c>
      <c r="G31" s="5" t="n">
        <v>4511000</v>
      </c>
      <c r="L31" s="5" t="n">
        <v>4511000</v>
      </c>
    </row>
    <row r="32" spans="1:13">
      <c r="A32" s="4" t="s">
        <v>686</v>
      </c>
      <c r="G32" s="5" t="n">
        <v>6064000</v>
      </c>
      <c r="L32" s="5" t="n">
        <v>6064000</v>
      </c>
    </row>
    <row r="33" spans="1:13">
      <c r="A33" s="4" t="s">
        <v>687</v>
      </c>
      <c r="G33" s="5" t="n">
        <v>6000</v>
      </c>
      <c r="L33" s="5" t="n">
        <v>6000</v>
      </c>
    </row>
    <row r="34" spans="1:13">
      <c r="A34" s="4" t="s">
        <v>688</v>
      </c>
      <c r="G34" s="5" t="n">
        <v>1305000</v>
      </c>
      <c r="L34" s="5" t="n">
        <v>1305000</v>
      </c>
    </row>
    <row r="35" spans="1:13">
      <c r="A35" s="4" t="s">
        <v>89</v>
      </c>
      <c r="G35" s="5" t="n">
        <v>785000</v>
      </c>
      <c r="L35" s="5" t="n">
        <v>785000</v>
      </c>
    </row>
    <row r="36" spans="1:13">
      <c r="A36" s="4" t="s">
        <v>689</v>
      </c>
      <c r="G36" s="5" t="n">
        <v>4539000</v>
      </c>
      <c r="L36" s="5" t="n">
        <v>4539000</v>
      </c>
    </row>
    <row r="37" spans="1:13">
      <c r="A37" s="4" t="s">
        <v>690</v>
      </c>
      <c r="G37" s="6" t="n">
        <v>631000</v>
      </c>
      <c r="L37" s="6" t="n">
        <v>631000</v>
      </c>
    </row>
    <row r="38" spans="1:13"/>
    <row r="39" spans="1:13">
      <c r="A39" s="4" t="s">
        <v>35</v>
      </c>
      <c r="B39" s="4" t="s">
        <v>693</v>
      </c>
    </row>
  </sheetData>
  <mergeCells count="5">
    <mergeCell ref="A1:B2"/>
    <mergeCell ref="C1:J1"/>
    <mergeCell ref="K1:M1"/>
    <mergeCell ref="A38:L38"/>
    <mergeCell ref="B39:L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16"/>
    <col customWidth="1" max="9" min="9" width="33"/>
    <col customWidth="1" max="10" min="10" width="10"/>
  </cols>
  <sheetData>
    <row r="1" spans="1:10">
      <c r="A1" s="1" t="s">
        <v>169</v>
      </c>
      <c r="B1" s="2" t="s">
        <v>170</v>
      </c>
      <c r="C1" s="2" t="s">
        <v>171</v>
      </c>
      <c r="D1" s="2" t="s">
        <v>172</v>
      </c>
      <c r="E1" s="2" t="s">
        <v>173</v>
      </c>
      <c r="F1" s="2" t="s">
        <v>174</v>
      </c>
      <c r="G1" s="2" t="s">
        <v>175</v>
      </c>
      <c r="H1" s="2" t="s">
        <v>176</v>
      </c>
      <c r="I1" s="2" t="s">
        <v>177</v>
      </c>
      <c r="J1" s="2" t="s">
        <v>178</v>
      </c>
    </row>
    <row r="2" spans="1:10">
      <c r="A2" s="4" t="s">
        <v>179</v>
      </c>
      <c r="C2" s="6" t="n">
        <v>831</v>
      </c>
      <c r="D2" s="6" t="n">
        <v>13066</v>
      </c>
      <c r="E2" s="6" t="n">
        <v>11320</v>
      </c>
      <c r="F2" s="6" t="n">
        <v>-4099</v>
      </c>
      <c r="G2" s="6" t="n">
        <v>44</v>
      </c>
      <c r="H2" s="6" t="n">
        <v>21162</v>
      </c>
      <c r="I2" s="6" t="n">
        <v>49</v>
      </c>
      <c r="J2" s="6" t="n">
        <v>21211</v>
      </c>
    </row>
    <row r="3" spans="1:10">
      <c r="A3" s="4" t="s">
        <v>118</v>
      </c>
      <c r="E3" s="5" t="n">
        <v>2472</v>
      </c>
      <c r="H3" s="5" t="n">
        <v>2472</v>
      </c>
      <c r="I3" s="5" t="n">
        <v>3</v>
      </c>
      <c r="J3" s="5" t="n">
        <v>2475</v>
      </c>
    </row>
    <row r="4" spans="1:10">
      <c r="A4" s="4" t="s">
        <v>180</v>
      </c>
      <c r="G4" s="5" t="n">
        <v>-1351</v>
      </c>
      <c r="H4" s="5" t="n">
        <v>-1351</v>
      </c>
      <c r="I4" s="5" t="n">
        <v>-1</v>
      </c>
      <c r="J4" s="5" t="n">
        <v>-1352</v>
      </c>
    </row>
    <row r="5" spans="1:10">
      <c r="A5" s="4" t="s">
        <v>181</v>
      </c>
      <c r="B5" s="6" t="n">
        <v>1900</v>
      </c>
      <c r="H5" s="5" t="n">
        <v>1900</v>
      </c>
      <c r="I5" s="5" t="n">
        <v>15</v>
      </c>
      <c r="J5" s="5" t="n">
        <v>1915</v>
      </c>
    </row>
    <row r="6" spans="1:10">
      <c r="A6" s="4" t="s">
        <v>182</v>
      </c>
      <c r="B6" s="5" t="n">
        <v>400</v>
      </c>
      <c r="H6" s="5" t="n">
        <v>400</v>
      </c>
      <c r="J6" s="5" t="n">
        <v>400</v>
      </c>
    </row>
    <row r="7" spans="1:10">
      <c r="A7" s="4" t="s">
        <v>183</v>
      </c>
      <c r="D7" s="5" t="n">
        <v>129</v>
      </c>
      <c r="F7" s="5" t="n">
        <v>-2612</v>
      </c>
      <c r="H7" s="5" t="n">
        <v>-2483</v>
      </c>
      <c r="J7" s="5" t="n">
        <v>-2483</v>
      </c>
    </row>
    <row r="8" spans="1:10">
      <c r="A8" s="4" t="s">
        <v>184</v>
      </c>
      <c r="C8" s="5" t="n">
        <v>5</v>
      </c>
      <c r="D8" s="5" t="n">
        <v>261</v>
      </c>
      <c r="F8" s="5" t="n">
        <v>-2</v>
      </c>
      <c r="H8" s="5" t="n">
        <v>264</v>
      </c>
      <c r="J8" s="5" t="n">
        <v>264</v>
      </c>
    </row>
    <row r="9" spans="1:10">
      <c r="A9" s="4" t="s">
        <v>185</v>
      </c>
      <c r="E9" s="5" t="n">
        <v>-771</v>
      </c>
      <c r="H9" s="5" t="n">
        <v>-771</v>
      </c>
      <c r="J9" s="5" t="n">
        <v>-771</v>
      </c>
    </row>
    <row r="10" spans="1:10">
      <c r="A10" s="4" t="s">
        <v>137</v>
      </c>
      <c r="F10" s="5" t="n">
        <v>-14</v>
      </c>
      <c r="H10" s="5" t="n">
        <v>-14</v>
      </c>
      <c r="I10" s="5" t="n">
        <v>7</v>
      </c>
      <c r="J10" s="5" t="n">
        <v>-7</v>
      </c>
    </row>
    <row r="11" spans="1:10">
      <c r="A11" s="4" t="s">
        <v>186</v>
      </c>
      <c r="B11" s="5" t="n">
        <v>2300</v>
      </c>
      <c r="C11" s="5" t="n">
        <v>836</v>
      </c>
      <c r="D11" s="5" t="n">
        <v>13456</v>
      </c>
      <c r="E11" s="5" t="n">
        <v>13021</v>
      </c>
      <c r="F11" s="5" t="n">
        <v>-6727</v>
      </c>
      <c r="G11" s="5" t="n">
        <v>-1307</v>
      </c>
      <c r="H11" s="5" t="n">
        <v>21579</v>
      </c>
      <c r="I11" s="5" t="n">
        <v>73</v>
      </c>
      <c r="J11" s="5" t="n">
        <v>21652</v>
      </c>
    </row>
    <row r="12" spans="1:10">
      <c r="A12" s="4" t="s">
        <v>118</v>
      </c>
      <c r="E12" s="5" t="n">
        <v>1339</v>
      </c>
      <c r="H12" s="5" t="n">
        <v>1339</v>
      </c>
      <c r="I12" s="5" t="n">
        <v>9</v>
      </c>
      <c r="J12" s="5" t="n">
        <v>1348</v>
      </c>
    </row>
    <row r="13" spans="1:10">
      <c r="A13" s="4" t="s">
        <v>180</v>
      </c>
      <c r="G13" s="5" t="n">
        <v>-504</v>
      </c>
      <c r="H13" s="5" t="n">
        <v>-504</v>
      </c>
      <c r="I13" s="5" t="n">
        <v>-1</v>
      </c>
      <c r="J13" s="5" t="n">
        <v>-505</v>
      </c>
    </row>
    <row r="14" spans="1:10">
      <c r="A14" s="4" t="s">
        <v>183</v>
      </c>
      <c r="D14" s="5" t="n">
        <v>-250</v>
      </c>
      <c r="F14" s="5" t="n">
        <v>-2978</v>
      </c>
      <c r="H14" s="5" t="n">
        <v>-3228</v>
      </c>
      <c r="J14" s="5" t="n">
        <v>-3228</v>
      </c>
    </row>
    <row r="15" spans="1:10">
      <c r="A15" s="4" t="s">
        <v>184</v>
      </c>
      <c r="C15" s="5" t="n">
        <v>4</v>
      </c>
      <c r="D15" s="5" t="n">
        <v>146</v>
      </c>
      <c r="F15" s="5" t="n">
        <v>-1</v>
      </c>
      <c r="H15" s="5" t="n">
        <v>149</v>
      </c>
      <c r="J15" s="5" t="n">
        <v>149</v>
      </c>
    </row>
    <row r="16" spans="1:10">
      <c r="A16" s="4" t="s">
        <v>185</v>
      </c>
      <c r="E16" s="5" t="n">
        <v>-528</v>
      </c>
      <c r="H16" s="5" t="n">
        <v>-528</v>
      </c>
      <c r="J16" s="5" t="n">
        <v>-528</v>
      </c>
    </row>
    <row r="17" spans="1:10">
      <c r="A17" s="4" t="s">
        <v>137</v>
      </c>
      <c r="F17" s="5" t="n">
        <v>-19</v>
      </c>
      <c r="H17" s="5" t="n">
        <v>-19</v>
      </c>
      <c r="I17" s="5" t="n">
        <v>-6</v>
      </c>
      <c r="J17" s="5" t="n">
        <v>-25</v>
      </c>
    </row>
    <row r="18" spans="1:10">
      <c r="A18" s="4" t="s">
        <v>187</v>
      </c>
      <c r="B18" s="5" t="n">
        <v>2300</v>
      </c>
      <c r="C18" s="5" t="n">
        <v>840</v>
      </c>
      <c r="D18" s="5" t="n">
        <v>13352</v>
      </c>
      <c r="E18" s="5" t="n">
        <v>13832</v>
      </c>
      <c r="F18" s="5" t="n">
        <v>-9725</v>
      </c>
      <c r="G18" s="5" t="n">
        <v>-1811</v>
      </c>
      <c r="H18" s="5" t="n">
        <v>18788</v>
      </c>
      <c r="I18" s="5" t="n">
        <v>75</v>
      </c>
      <c r="J18" s="5" t="n">
        <v>18863</v>
      </c>
    </row>
    <row r="19" spans="1:10">
      <c r="A19" s="4" t="s">
        <v>118</v>
      </c>
      <c r="E19" s="5" t="n">
        <v>3695</v>
      </c>
      <c r="H19" s="5" t="n">
        <v>3695</v>
      </c>
      <c r="I19" s="5" t="n">
        <v>10</v>
      </c>
      <c r="J19" s="5" t="n">
        <v>3705</v>
      </c>
    </row>
    <row r="20" spans="1:10">
      <c r="A20" s="4" t="s">
        <v>180</v>
      </c>
      <c r="G20" s="5" t="n">
        <v>135</v>
      </c>
      <c r="H20" s="5" t="n">
        <v>135</v>
      </c>
      <c r="I20" s="5" t="n">
        <v>-6</v>
      </c>
      <c r="J20" s="5" t="n">
        <v>129</v>
      </c>
    </row>
    <row r="21" spans="1:10">
      <c r="A21" s="4" t="s">
        <v>183</v>
      </c>
      <c r="D21" s="5" t="n">
        <v>165</v>
      </c>
      <c r="F21" s="5" t="n">
        <v>-4409</v>
      </c>
      <c r="H21" s="5" t="n">
        <v>-4244</v>
      </c>
      <c r="J21" s="5" t="n">
        <v>-4244</v>
      </c>
    </row>
    <row r="22" spans="1:10">
      <c r="A22" s="4" t="s">
        <v>184</v>
      </c>
      <c r="C22" s="5" t="n">
        <v>6</v>
      </c>
      <c r="D22" s="5" t="n">
        <v>178</v>
      </c>
      <c r="F22" s="5" t="n">
        <v>-2</v>
      </c>
      <c r="H22" s="5" t="n">
        <v>182</v>
      </c>
      <c r="J22" s="5" t="n">
        <v>182</v>
      </c>
    </row>
    <row r="23" spans="1:10">
      <c r="A23" s="4" t="s">
        <v>185</v>
      </c>
      <c r="E23" s="5" t="n">
        <v>-647</v>
      </c>
      <c r="H23" s="5" t="n">
        <v>-647</v>
      </c>
      <c r="J23" s="5" t="n">
        <v>-647</v>
      </c>
    </row>
    <row r="24" spans="1:10">
      <c r="A24" s="4" t="s">
        <v>137</v>
      </c>
      <c r="F24" s="5" t="n">
        <v>-16</v>
      </c>
      <c r="H24" s="5" t="n">
        <v>-16</v>
      </c>
      <c r="I24" s="5" t="n">
        <v>-12</v>
      </c>
      <c r="J24" s="5" t="n">
        <v>-28</v>
      </c>
    </row>
    <row r="25" spans="1:10">
      <c r="A25" s="4" t="s">
        <v>188</v>
      </c>
      <c r="B25" s="6" t="n">
        <v>2300</v>
      </c>
      <c r="C25" s="6" t="n">
        <v>846</v>
      </c>
      <c r="D25" s="6" t="n">
        <v>13695</v>
      </c>
      <c r="E25" s="6" t="n">
        <v>16880</v>
      </c>
      <c r="F25" s="6" t="n">
        <v>-14152</v>
      </c>
      <c r="G25" s="6" t="n">
        <v>-1676</v>
      </c>
      <c r="H25" s="6" t="n">
        <v>17893</v>
      </c>
      <c r="I25" s="6" t="n">
        <v>67</v>
      </c>
      <c r="J25" s="6" t="n">
        <v>179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14"/>
    <col customWidth="1" max="5" min="5" width="14"/>
    <col customWidth="1" max="6" min="6" width="14"/>
  </cols>
  <sheetData>
    <row r="1" spans="1:6">
      <c r="A1" s="1" t="s">
        <v>694</v>
      </c>
      <c r="C1" s="2" t="s">
        <v>447</v>
      </c>
      <c r="D1" s="2" t="s">
        <v>2</v>
      </c>
      <c r="E1" s="2" t="s">
        <v>32</v>
      </c>
      <c r="F1" s="2" t="s">
        <v>33</v>
      </c>
    </row>
    <row r="2" spans="1:6">
      <c r="A2" s="4" t="s">
        <v>695</v>
      </c>
      <c r="D2" s="6" t="n">
        <v>4818000</v>
      </c>
      <c r="E2" s="6" t="n">
        <v>0</v>
      </c>
      <c r="F2" s="4" t="s">
        <v>48</v>
      </c>
    </row>
    <row r="3" spans="1:6">
      <c r="A3" s="4" t="s">
        <v>696</v>
      </c>
      <c r="D3" s="5" t="n">
        <v>-1560000</v>
      </c>
    </row>
    <row r="4" spans="1:6">
      <c r="A4" s="4" t="s">
        <v>697</v>
      </c>
      <c r="C4" s="6" t="n">
        <v>-383000</v>
      </c>
      <c r="D4" s="5" t="n">
        <v>-383000</v>
      </c>
    </row>
    <row r="5" spans="1:6">
      <c r="A5" s="10" t="n">
        <v>-1</v>
      </c>
      <c r="B5" s="4" t="s">
        <v>35</v>
      </c>
      <c r="D5" s="5" t="n">
        <v>-199000</v>
      </c>
    </row>
    <row r="6" spans="1:6">
      <c r="A6" s="4" t="s">
        <v>698</v>
      </c>
      <c r="D6" s="6" t="n">
        <v>2676000</v>
      </c>
      <c r="E6" s="4" t="s">
        <v>48</v>
      </c>
      <c r="F6" s="4" t="s">
        <v>48</v>
      </c>
    </row>
    <row r="7" spans="1:6"/>
    <row r="8" spans="1:6">
      <c r="A8" s="4" t="s">
        <v>35</v>
      </c>
      <c r="B8" s="4" t="s">
        <v>699</v>
      </c>
    </row>
  </sheetData>
  <mergeCells count="3">
    <mergeCell ref="A1:B1"/>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633</v>
      </c>
    </row>
    <row r="3" spans="1:2">
      <c r="A3" s="4" t="s">
        <v>701</v>
      </c>
    </row>
    <row r="4" spans="1:2">
      <c r="A4" s="4" t="s">
        <v>702</v>
      </c>
      <c r="B4" s="6" t="n">
        <v>678000</v>
      </c>
    </row>
    <row r="5" spans="1:2">
      <c r="A5" s="4" t="s">
        <v>703</v>
      </c>
      <c r="B5" s="5" t="n">
        <v>-182000</v>
      </c>
    </row>
    <row r="6" spans="1:2">
      <c r="A6" s="4" t="s">
        <v>704</v>
      </c>
      <c r="B6" s="5" t="n">
        <v>-56000</v>
      </c>
    </row>
    <row r="7" spans="1:2">
      <c r="A7" s="4" t="s">
        <v>705</v>
      </c>
      <c r="B7" s="5" t="n">
        <v>-1000</v>
      </c>
    </row>
    <row r="8" spans="1:2">
      <c r="A8" s="4" t="s">
        <v>706</v>
      </c>
      <c r="B8" s="5" t="n">
        <v>439000</v>
      </c>
    </row>
    <row r="9" spans="1:2">
      <c r="A9" s="4" t="s">
        <v>707</v>
      </c>
    </row>
    <row r="10" spans="1:2">
      <c r="A10" s="4" t="s">
        <v>702</v>
      </c>
      <c r="B10" s="5" t="n">
        <v>238000</v>
      </c>
    </row>
    <row r="11" spans="1:2">
      <c r="A11" s="4" t="s">
        <v>703</v>
      </c>
      <c r="B11" s="5" t="n">
        <v>-182000</v>
      </c>
    </row>
    <row r="12" spans="1:2">
      <c r="A12" s="4" t="s">
        <v>704</v>
      </c>
      <c r="B12" s="5" t="n">
        <v>-56000</v>
      </c>
    </row>
    <row r="13" spans="1:2">
      <c r="A13" s="4" t="s">
        <v>705</v>
      </c>
      <c r="B13" s="4" t="s">
        <v>48</v>
      </c>
    </row>
    <row r="14" spans="1:2">
      <c r="A14" s="4" t="s">
        <v>706</v>
      </c>
      <c r="B14" s="5" t="n">
        <v>0</v>
      </c>
    </row>
    <row r="15" spans="1:2">
      <c r="A15" s="4" t="s">
        <v>708</v>
      </c>
    </row>
    <row r="16" spans="1:2">
      <c r="A16" s="4" t="s">
        <v>702</v>
      </c>
      <c r="B16" s="5" t="n">
        <v>290000</v>
      </c>
    </row>
    <row r="17" spans="1:2">
      <c r="A17" s="4" t="s">
        <v>703</v>
      </c>
      <c r="B17" s="4" t="s">
        <v>48</v>
      </c>
    </row>
    <row r="18" spans="1:2">
      <c r="A18" s="4" t="s">
        <v>704</v>
      </c>
      <c r="B18" s="4" t="s">
        <v>48</v>
      </c>
    </row>
    <row r="19" spans="1:2">
      <c r="A19" s="4" t="s">
        <v>705</v>
      </c>
      <c r="B19" s="4" t="s">
        <v>48</v>
      </c>
    </row>
    <row r="20" spans="1:2">
      <c r="A20" s="4" t="s">
        <v>706</v>
      </c>
      <c r="B20" s="5" t="n">
        <v>290000</v>
      </c>
    </row>
    <row r="21" spans="1:2">
      <c r="A21" s="4" t="s">
        <v>709</v>
      </c>
    </row>
    <row r="22" spans="1:2">
      <c r="A22" s="4" t="s">
        <v>702</v>
      </c>
      <c r="B22" s="5" t="n">
        <v>150000</v>
      </c>
    </row>
    <row r="23" spans="1:2">
      <c r="A23" s="4" t="s">
        <v>703</v>
      </c>
      <c r="B23" s="4" t="s">
        <v>48</v>
      </c>
    </row>
    <row r="24" spans="1:2">
      <c r="A24" s="4" t="s">
        <v>704</v>
      </c>
      <c r="B24" s="4" t="s">
        <v>48</v>
      </c>
    </row>
    <row r="25" spans="1:2">
      <c r="A25" s="4" t="s">
        <v>705</v>
      </c>
      <c r="B25" s="5" t="n">
        <v>-1000</v>
      </c>
    </row>
    <row r="26" spans="1:2">
      <c r="A26" s="4" t="s">
        <v>706</v>
      </c>
      <c r="B26" s="6" t="n">
        <v>149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37"/>
    <col customWidth="1" max="6" min="6" width="37"/>
    <col customWidth="1" max="7" min="7" width="14"/>
    <col customWidth="1" max="8" min="8" width="20"/>
    <col customWidth="1" max="9" min="9" width="37"/>
    <col customWidth="1" max="10" min="10" width="37"/>
    <col customWidth="1" max="11" min="11" width="21"/>
    <col customWidth="1" max="12" min="12" width="4"/>
    <col customWidth="1" max="13" min="13" width="14"/>
    <col customWidth="1" max="14" min="14" width="14"/>
  </cols>
  <sheetData>
    <row r="1" spans="1:14">
      <c r="A1" s="1" t="s">
        <v>710</v>
      </c>
      <c r="C1" s="2" t="s">
        <v>711</v>
      </c>
      <c r="D1" s="2" t="s">
        <v>712</v>
      </c>
      <c r="E1" s="2" t="s">
        <v>712</v>
      </c>
      <c r="F1" s="2" t="s">
        <v>713</v>
      </c>
      <c r="G1" s="2" t="s">
        <v>558</v>
      </c>
      <c r="H1" s="2" t="s">
        <v>714</v>
      </c>
      <c r="I1" s="2" t="s">
        <v>715</v>
      </c>
      <c r="J1" s="2" t="s">
        <v>713</v>
      </c>
      <c r="K1" s="2" t="s">
        <v>635</v>
      </c>
      <c r="M1" s="2" t="s">
        <v>448</v>
      </c>
      <c r="N1" s="2" t="s">
        <v>449</v>
      </c>
    </row>
    <row r="2" spans="1:14">
      <c r="A2" s="4" t="s">
        <v>716</v>
      </c>
      <c r="F2" s="5" t="n">
        <v>1</v>
      </c>
      <c r="G2" s="5" t="n">
        <v>4</v>
      </c>
      <c r="I2" s="5" t="n">
        <v>2</v>
      </c>
      <c r="J2" s="5" t="n">
        <v>5</v>
      </c>
    </row>
    <row r="3" spans="1:14">
      <c r="A3" s="4" t="s">
        <v>717</v>
      </c>
      <c r="F3" s="6" t="n">
        <v>1380000</v>
      </c>
      <c r="I3" s="6" t="n">
        <v>1577000</v>
      </c>
      <c r="J3" s="6" t="n">
        <v>1380000</v>
      </c>
      <c r="K3" s="6" t="n">
        <v>1150000</v>
      </c>
    </row>
    <row r="4" spans="1:14">
      <c r="A4" s="4" t="s">
        <v>718</v>
      </c>
      <c r="F4" s="6" t="n">
        <v>100</v>
      </c>
      <c r="I4" s="6" t="n">
        <v>100</v>
      </c>
      <c r="J4" s="6" t="n">
        <v>100</v>
      </c>
    </row>
    <row r="5" spans="1:14">
      <c r="A5" s="4" t="s">
        <v>719</v>
      </c>
      <c r="F5" s="5" t="n">
        <v>2300</v>
      </c>
      <c r="I5" s="5" t="n">
        <v>2300</v>
      </c>
      <c r="J5" s="5" t="n">
        <v>2300</v>
      </c>
    </row>
    <row r="6" spans="1:14">
      <c r="A6" s="4" t="s">
        <v>720</v>
      </c>
      <c r="K6" s="5" t="n">
        <v>1915000</v>
      </c>
    </row>
    <row r="7" spans="1:14">
      <c r="A7" s="4" t="s">
        <v>721</v>
      </c>
      <c r="F7" s="6" t="n">
        <v>246000</v>
      </c>
      <c r="I7" s="6" t="n">
        <v>289000</v>
      </c>
      <c r="J7" s="6" t="n">
        <v>246000</v>
      </c>
    </row>
    <row r="8" spans="1:14">
      <c r="A8" s="4" t="s">
        <v>678</v>
      </c>
      <c r="I8" s="5" t="n">
        <v>85000</v>
      </c>
      <c r="J8" s="5" t="n">
        <v>143000</v>
      </c>
      <c r="K8" s="5" t="n">
        <v>1704000</v>
      </c>
    </row>
    <row r="9" spans="1:14">
      <c r="A9" s="4" t="s">
        <v>475</v>
      </c>
    </row>
    <row r="10" spans="1:14">
      <c r="A10" s="4" t="s">
        <v>478</v>
      </c>
      <c r="M10" s="4" t="s">
        <v>479</v>
      </c>
      <c r="N10" s="4" t="s">
        <v>453</v>
      </c>
    </row>
    <row r="11" spans="1:14">
      <c r="A11" s="4" t="s">
        <v>722</v>
      </c>
    </row>
    <row r="12" spans="1:14">
      <c r="A12" s="4" t="s">
        <v>478</v>
      </c>
      <c r="D12" s="4" t="s">
        <v>659</v>
      </c>
      <c r="E12" s="4" t="s">
        <v>659</v>
      </c>
      <c r="N12" s="4" t="s">
        <v>659</v>
      </c>
    </row>
    <row r="13" spans="1:14">
      <c r="A13" s="4" t="s">
        <v>723</v>
      </c>
    </row>
    <row r="14" spans="1:14">
      <c r="A14" s="4" t="s">
        <v>718</v>
      </c>
      <c r="D14" s="6" t="n">
        <v>100</v>
      </c>
      <c r="E14" s="6" t="n">
        <v>100</v>
      </c>
    </row>
    <row r="15" spans="1:14">
      <c r="A15" s="4" t="s">
        <v>724</v>
      </c>
    </row>
    <row r="16" spans="1:14">
      <c r="A16" s="4" t="s">
        <v>725</v>
      </c>
      <c r="J16" s="6" t="n">
        <v>11000</v>
      </c>
    </row>
    <row r="17" spans="1:14">
      <c r="A17" s="4" t="s">
        <v>726</v>
      </c>
    </row>
    <row r="18" spans="1:14">
      <c r="A18" s="4" t="s">
        <v>727</v>
      </c>
      <c r="J18" s="4" t="s">
        <v>468</v>
      </c>
    </row>
    <row r="19" spans="1:14">
      <c r="A19" s="4" t="s">
        <v>728</v>
      </c>
    </row>
    <row r="20" spans="1:14">
      <c r="A20" s="4" t="s">
        <v>717</v>
      </c>
      <c r="F20" s="5" t="n">
        <v>439000</v>
      </c>
      <c r="I20" s="5" t="n">
        <v>645000</v>
      </c>
      <c r="J20" s="6" t="n">
        <v>439000</v>
      </c>
      <c r="K20" s="5" t="n">
        <v>238000</v>
      </c>
    </row>
    <row r="21" spans="1:14">
      <c r="A21" s="4" t="s">
        <v>729</v>
      </c>
      <c r="I21" s="5" t="n">
        <v>356000</v>
      </c>
    </row>
    <row r="22" spans="1:14">
      <c r="A22" s="4" t="s">
        <v>730</v>
      </c>
    </row>
    <row r="23" spans="1:14">
      <c r="A23" s="4" t="s">
        <v>717</v>
      </c>
      <c r="B23" s="4" t="s">
        <v>35</v>
      </c>
      <c r="F23" s="5" t="n">
        <v>300000</v>
      </c>
      <c r="J23" s="5" t="n">
        <v>300000</v>
      </c>
    </row>
    <row r="24" spans="1:14">
      <c r="A24" s="4" t="s">
        <v>729</v>
      </c>
      <c r="J24" s="5" t="n">
        <v>725000</v>
      </c>
    </row>
    <row r="25" spans="1:14">
      <c r="A25" s="4" t="s">
        <v>731</v>
      </c>
    </row>
    <row r="26" spans="1:14">
      <c r="A26" s="4" t="s">
        <v>717</v>
      </c>
      <c r="F26" s="5" t="n">
        <v>213000</v>
      </c>
      <c r="J26" s="5" t="n">
        <v>213000</v>
      </c>
    </row>
    <row r="27" spans="1:14">
      <c r="A27" s="4" t="s">
        <v>732</v>
      </c>
    </row>
    <row r="28" spans="1:14">
      <c r="A28" s="4" t="s">
        <v>717</v>
      </c>
      <c r="F28" s="5" t="n">
        <v>87000</v>
      </c>
      <c r="J28" s="5" t="n">
        <v>87000</v>
      </c>
    </row>
    <row r="29" spans="1:14">
      <c r="A29" s="4" t="s">
        <v>475</v>
      </c>
    </row>
    <row r="30" spans="1:14">
      <c r="A30" s="4" t="s">
        <v>725</v>
      </c>
      <c r="K30" s="5" t="n">
        <v>93000</v>
      </c>
    </row>
    <row r="31" spans="1:14">
      <c r="A31" s="4" t="s">
        <v>719</v>
      </c>
      <c r="D31" s="5" t="n">
        <v>2300</v>
      </c>
      <c r="E31" s="5" t="n">
        <v>2300</v>
      </c>
    </row>
    <row r="32" spans="1:14">
      <c r="A32" s="4" t="s">
        <v>720</v>
      </c>
      <c r="D32" s="6" t="n">
        <v>2300000</v>
      </c>
    </row>
    <row r="33" spans="1:14">
      <c r="A33" s="4" t="s">
        <v>721</v>
      </c>
      <c r="C33" s="6" t="n">
        <v>458000</v>
      </c>
      <c r="D33" s="5" t="n">
        <v>196000</v>
      </c>
      <c r="E33" s="6" t="n">
        <v>196000</v>
      </c>
      <c r="F33" s="6" t="n">
        <v>246000</v>
      </c>
      <c r="I33" s="5" t="n">
        <v>289000</v>
      </c>
      <c r="J33" s="5" t="n">
        <v>246000</v>
      </c>
      <c r="K33" s="6" t="n">
        <v>196000</v>
      </c>
    </row>
    <row r="34" spans="1:14">
      <c r="A34" s="4" t="s">
        <v>733</v>
      </c>
      <c r="C34" s="5" t="n">
        <v>-300000</v>
      </c>
    </row>
    <row r="35" spans="1:14">
      <c r="A35" s="4" t="s">
        <v>478</v>
      </c>
      <c r="K35" s="4" t="s">
        <v>479</v>
      </c>
    </row>
    <row r="36" spans="1:14">
      <c r="A36" s="4" t="s">
        <v>734</v>
      </c>
      <c r="K36" s="6" t="n">
        <v>1911000</v>
      </c>
    </row>
    <row r="37" spans="1:14">
      <c r="A37" s="4" t="s">
        <v>735</v>
      </c>
      <c r="E37" s="5" t="n">
        <v>4000000</v>
      </c>
      <c r="K37" s="5" t="n">
        <v>4038000</v>
      </c>
    </row>
    <row r="38" spans="1:14">
      <c r="A38" s="4" t="s">
        <v>736</v>
      </c>
      <c r="D38" s="5" t="n">
        <v>0</v>
      </c>
      <c r="E38" s="6" t="n">
        <v>0</v>
      </c>
    </row>
    <row r="39" spans="1:14">
      <c r="A39" s="4" t="s">
        <v>737</v>
      </c>
      <c r="E39" s="4" t="s">
        <v>738</v>
      </c>
    </row>
    <row r="40" spans="1:14">
      <c r="A40" s="4" t="s">
        <v>739</v>
      </c>
      <c r="E40" s="4" t="s">
        <v>740</v>
      </c>
    </row>
    <row r="41" spans="1:14">
      <c r="A41" s="4" t="s">
        <v>741</v>
      </c>
      <c r="E41" s="6" t="n">
        <v>320000</v>
      </c>
      <c r="K41" s="5" t="n">
        <v>320000</v>
      </c>
    </row>
    <row r="42" spans="1:14">
      <c r="A42" s="4" t="s">
        <v>742</v>
      </c>
      <c r="E42" s="4" t="s">
        <v>477</v>
      </c>
    </row>
    <row r="43" spans="1:14">
      <c r="A43" s="4" t="s">
        <v>743</v>
      </c>
      <c r="E43" s="6" t="n">
        <v>184000</v>
      </c>
      <c r="K43" s="5" t="n">
        <v>184000</v>
      </c>
    </row>
    <row r="44" spans="1:14">
      <c r="A44" s="4" t="s">
        <v>744</v>
      </c>
      <c r="E44" s="5" t="n">
        <v>2300000</v>
      </c>
      <c r="K44" s="5" t="n">
        <v>2323000</v>
      </c>
      <c r="L44" s="4" t="s">
        <v>59</v>
      </c>
    </row>
    <row r="45" spans="1:14">
      <c r="A45" s="4" t="s">
        <v>745</v>
      </c>
      <c r="E45" s="5" t="n">
        <v>2100000</v>
      </c>
      <c r="K45" s="5" t="n">
        <v>2139000</v>
      </c>
    </row>
    <row r="46" spans="1:14">
      <c r="A46" s="4" t="s">
        <v>746</v>
      </c>
      <c r="E46" s="5" t="n">
        <v>136000</v>
      </c>
      <c r="K46" s="5" t="n">
        <v>136000</v>
      </c>
    </row>
    <row r="47" spans="1:14">
      <c r="A47" s="4" t="s">
        <v>729</v>
      </c>
      <c r="E47" s="5" t="n">
        <v>1600000</v>
      </c>
      <c r="K47" s="5" t="n">
        <v>1900000</v>
      </c>
    </row>
    <row r="48" spans="1:14">
      <c r="A48" s="4" t="s">
        <v>678</v>
      </c>
      <c r="E48" s="5" t="n">
        <v>1600000</v>
      </c>
      <c r="K48" s="5" t="n">
        <v>1574000</v>
      </c>
    </row>
    <row r="49" spans="1:14">
      <c r="A49" s="4" t="s">
        <v>747</v>
      </c>
      <c r="E49" s="5" t="n">
        <v>2800000</v>
      </c>
    </row>
    <row r="50" spans="1:14">
      <c r="A50" s="4" t="s">
        <v>748</v>
      </c>
      <c r="K50" s="5" t="n">
        <v>60000</v>
      </c>
    </row>
    <row r="51" spans="1:14">
      <c r="A51" s="4" t="s">
        <v>749</v>
      </c>
      <c r="I51" s="6" t="n">
        <v>1317000</v>
      </c>
      <c r="J51" s="6" t="n">
        <v>1343000</v>
      </c>
      <c r="K51" s="6" t="n">
        <v>1761000</v>
      </c>
    </row>
    <row r="52" spans="1:14">
      <c r="A52" s="4" t="s">
        <v>750</v>
      </c>
    </row>
    <row r="53" spans="1:14">
      <c r="A53" s="4" t="s">
        <v>751</v>
      </c>
      <c r="D53" s="5" t="n">
        <v>665000</v>
      </c>
      <c r="E53" s="5" t="n">
        <v>665000</v>
      </c>
    </row>
    <row r="54" spans="1:14">
      <c r="A54" s="4" t="s">
        <v>752</v>
      </c>
    </row>
    <row r="55" spans="1:14">
      <c r="A55" s="4" t="s">
        <v>751</v>
      </c>
      <c r="D55" s="6" t="n">
        <v>100000</v>
      </c>
      <c r="E55" s="6" t="n">
        <v>100000</v>
      </c>
    </row>
    <row r="56" spans="1:14">
      <c r="A56" s="4" t="s">
        <v>753</v>
      </c>
    </row>
    <row r="57" spans="1:14">
      <c r="A57" s="4" t="s">
        <v>721</v>
      </c>
      <c r="C57" s="5" t="n">
        <v>246000</v>
      </c>
    </row>
    <row r="58" spans="1:14">
      <c r="A58" s="4" t="s">
        <v>754</v>
      </c>
    </row>
    <row r="59" spans="1:14">
      <c r="A59" s="4" t="s">
        <v>721</v>
      </c>
      <c r="C59" s="6" t="n">
        <v>212000</v>
      </c>
    </row>
    <row r="60" spans="1:14">
      <c r="A60" s="4" t="s">
        <v>442</v>
      </c>
    </row>
    <row r="61" spans="1:14">
      <c r="A61" s="4" t="s">
        <v>718</v>
      </c>
      <c r="D61" s="6" t="n">
        <v>100</v>
      </c>
      <c r="E61" s="6" t="n">
        <v>100</v>
      </c>
    </row>
    <row r="62" spans="1:14">
      <c r="A62" s="4" t="s">
        <v>755</v>
      </c>
      <c r="D62" s="6" t="n">
        <v>1000000</v>
      </c>
      <c r="E62" s="6" t="n">
        <v>1000000</v>
      </c>
    </row>
    <row r="63" spans="1:14">
      <c r="A63" s="4" t="s">
        <v>756</v>
      </c>
      <c r="D63" s="5" t="n">
        <v>2300</v>
      </c>
      <c r="E63" s="5" t="n">
        <v>1900</v>
      </c>
      <c r="H63" s="5" t="n">
        <v>1900</v>
      </c>
    </row>
    <row r="64" spans="1:14">
      <c r="A64" s="4" t="s">
        <v>720</v>
      </c>
      <c r="E64" s="6" t="n">
        <v>1900000</v>
      </c>
    </row>
    <row r="65" spans="1:14">
      <c r="A65" s="4" t="s">
        <v>734</v>
      </c>
      <c r="E65" s="6" t="n">
        <v>1900000</v>
      </c>
    </row>
    <row r="66" spans="1:14">
      <c r="A66" s="4" t="s">
        <v>444</v>
      </c>
    </row>
    <row r="67" spans="1:14">
      <c r="A67" s="4" t="s">
        <v>757</v>
      </c>
      <c r="E67" s="5" t="n">
        <v>400</v>
      </c>
      <c r="H67" s="5" t="n">
        <v>400</v>
      </c>
    </row>
    <row r="68" spans="1:14"/>
    <row r="69" spans="1:14">
      <c r="A69" s="4" t="s">
        <v>35</v>
      </c>
      <c r="B69" s="4" t="s">
        <v>758</v>
      </c>
    </row>
    <row r="70" spans="1:14">
      <c r="A70" s="4" t="s">
        <v>59</v>
      </c>
      <c r="B70" s="4" t="s">
        <v>759</v>
      </c>
    </row>
  </sheetData>
  <mergeCells count="5">
    <mergeCell ref="A1:B1"/>
    <mergeCell ref="K1:L1"/>
    <mergeCell ref="A68:M68"/>
    <mergeCell ref="B69:M69"/>
    <mergeCell ref="B70:M7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0</v>
      </c>
      <c r="C1" s="2" t="s">
        <v>439</v>
      </c>
      <c r="D1" s="2" t="s">
        <v>32</v>
      </c>
      <c r="E1" s="2" t="s">
        <v>33</v>
      </c>
      <c r="F1" s="2" t="s">
        <v>2</v>
      </c>
    </row>
    <row r="2" spans="1:6">
      <c r="A2" s="4" t="s">
        <v>717</v>
      </c>
      <c r="D2" s="6" t="n">
        <v>1380000</v>
      </c>
      <c r="E2" s="6" t="n">
        <v>1150000</v>
      </c>
      <c r="F2" s="6" t="n">
        <v>1577000</v>
      </c>
    </row>
    <row r="3" spans="1:6">
      <c r="A3" s="4" t="s">
        <v>761</v>
      </c>
    </row>
    <row r="4" spans="1:6">
      <c r="A4" s="4" t="s">
        <v>717</v>
      </c>
      <c r="D4" s="5" t="n">
        <v>128000</v>
      </c>
      <c r="E4" s="5" t="n">
        <v>134000</v>
      </c>
      <c r="F4" s="6" t="n">
        <v>126000</v>
      </c>
    </row>
    <row r="5" spans="1:6">
      <c r="A5" s="4" t="s">
        <v>730</v>
      </c>
    </row>
    <row r="6" spans="1:6">
      <c r="A6" s="4" t="s">
        <v>71</v>
      </c>
      <c r="D6" s="5" t="n">
        <v>2000</v>
      </c>
    </row>
    <row r="7" spans="1:6">
      <c r="A7" s="4" t="s">
        <v>762</v>
      </c>
      <c r="D7" s="5" t="n">
        <v>63000</v>
      </c>
    </row>
    <row r="8" spans="1:6">
      <c r="A8" s="4" t="s">
        <v>763</v>
      </c>
      <c r="D8" s="5" t="n">
        <v>47000</v>
      </c>
    </row>
    <row r="9" spans="1:6">
      <c r="A9" s="4" t="s">
        <v>764</v>
      </c>
      <c r="D9" s="5" t="n">
        <v>117000</v>
      </c>
    </row>
    <row r="10" spans="1:6">
      <c r="A10" s="4" t="s">
        <v>765</v>
      </c>
      <c r="D10" s="5" t="n">
        <v>286000</v>
      </c>
    </row>
    <row r="11" spans="1:6">
      <c r="A11" s="4" t="s">
        <v>766</v>
      </c>
      <c r="D11" s="5" t="n">
        <v>27000</v>
      </c>
    </row>
    <row r="12" spans="1:6">
      <c r="A12" s="4" t="s">
        <v>767</v>
      </c>
      <c r="D12" s="5" t="n">
        <v>-117000</v>
      </c>
    </row>
    <row r="13" spans="1:6">
      <c r="A13" s="4" t="s">
        <v>768</v>
      </c>
      <c r="D13" s="5" t="n">
        <v>425000</v>
      </c>
    </row>
    <row r="14" spans="1:6">
      <c r="A14" s="4" t="s">
        <v>769</v>
      </c>
      <c r="D14" s="5" t="n">
        <v>-725000</v>
      </c>
    </row>
    <row r="15" spans="1:6">
      <c r="A15" s="4" t="s">
        <v>717</v>
      </c>
      <c r="B15" s="4" t="s">
        <v>35</v>
      </c>
      <c r="D15" s="6" t="n">
        <v>300000</v>
      </c>
    </row>
    <row r="16" spans="1:6">
      <c r="A16" s="4" t="s">
        <v>475</v>
      </c>
    </row>
    <row r="17" spans="1:6">
      <c r="A17" s="4" t="s">
        <v>71</v>
      </c>
      <c r="B17" s="4" t="s">
        <v>59</v>
      </c>
      <c r="E17" s="5" t="n">
        <v>133000</v>
      </c>
    </row>
    <row r="18" spans="1:6">
      <c r="A18" s="4" t="s">
        <v>762</v>
      </c>
      <c r="B18" s="4" t="s">
        <v>770</v>
      </c>
      <c r="E18" s="5" t="n">
        <v>357000</v>
      </c>
    </row>
    <row r="19" spans="1:6">
      <c r="A19" s="4" t="s">
        <v>763</v>
      </c>
      <c r="B19" s="4" t="s">
        <v>771</v>
      </c>
      <c r="E19" s="5" t="n">
        <v>105000</v>
      </c>
    </row>
    <row r="20" spans="1:6">
      <c r="A20" s="4" t="s">
        <v>764</v>
      </c>
      <c r="B20" s="4" t="s">
        <v>671</v>
      </c>
      <c r="E20" s="5" t="n">
        <v>3595000</v>
      </c>
    </row>
    <row r="21" spans="1:6">
      <c r="A21" s="4" t="s">
        <v>766</v>
      </c>
      <c r="B21" s="4" t="s">
        <v>671</v>
      </c>
      <c r="E21" s="5" t="n">
        <v>71000</v>
      </c>
    </row>
    <row r="22" spans="1:6">
      <c r="A22" s="4" t="s">
        <v>767</v>
      </c>
      <c r="B22" s="4" t="s">
        <v>671</v>
      </c>
      <c r="E22" s="5" t="n">
        <v>-294000</v>
      </c>
    </row>
    <row r="23" spans="1:6">
      <c r="A23" s="4" t="s">
        <v>768</v>
      </c>
      <c r="B23" s="4" t="s">
        <v>671</v>
      </c>
      <c r="E23" s="5" t="n">
        <v>3578000</v>
      </c>
    </row>
    <row r="24" spans="1:6">
      <c r="A24" s="4" t="s">
        <v>769</v>
      </c>
      <c r="C24" s="6" t="n">
        <v>-1600000</v>
      </c>
      <c r="E24" s="5" t="n">
        <v>-1900000</v>
      </c>
    </row>
    <row r="25" spans="1:6">
      <c r="A25" s="4" t="s">
        <v>772</v>
      </c>
      <c r="E25" s="5" t="n">
        <v>-32000</v>
      </c>
    </row>
    <row r="26" spans="1:6">
      <c r="A26" s="4" t="s">
        <v>773</v>
      </c>
      <c r="B26" s="4" t="s">
        <v>671</v>
      </c>
      <c r="E26" s="5" t="n">
        <v>-357000</v>
      </c>
    </row>
    <row r="27" spans="1:6">
      <c r="A27" s="4" t="s">
        <v>774</v>
      </c>
      <c r="E27" s="5" t="n">
        <v>15000</v>
      </c>
    </row>
    <row r="28" spans="1:6">
      <c r="A28" s="4" t="s">
        <v>775</v>
      </c>
      <c r="E28" s="5" t="n">
        <v>-3718000</v>
      </c>
    </row>
    <row r="29" spans="1:6">
      <c r="A29" s="4" t="s">
        <v>776</v>
      </c>
    </row>
    <row r="30" spans="1:6">
      <c r="A30" s="4" t="s">
        <v>717</v>
      </c>
      <c r="B30" s="4" t="s">
        <v>770</v>
      </c>
      <c r="E30" s="6" t="n">
        <v>125000</v>
      </c>
    </row>
    <row r="31" spans="1:6"/>
    <row r="32" spans="1:6">
      <c r="A32" s="4" t="s">
        <v>35</v>
      </c>
      <c r="B32" s="4" t="s">
        <v>758</v>
      </c>
    </row>
    <row r="33" spans="1:6">
      <c r="A33" s="4" t="s">
        <v>59</v>
      </c>
      <c r="B33" s="4" t="s">
        <v>777</v>
      </c>
    </row>
    <row r="34" spans="1:6">
      <c r="A34" s="4" t="s">
        <v>671</v>
      </c>
      <c r="B34" s="4" t="s">
        <v>778</v>
      </c>
    </row>
    <row r="35" spans="1:6">
      <c r="A35" s="4" t="s">
        <v>771</v>
      </c>
      <c r="B35" s="4" t="s">
        <v>779</v>
      </c>
    </row>
  </sheetData>
  <mergeCells count="6">
    <mergeCell ref="A1:B1"/>
    <mergeCell ref="A31:E31"/>
    <mergeCell ref="B32:E32"/>
    <mergeCell ref="B33:E33"/>
    <mergeCell ref="B34:E34"/>
    <mergeCell ref="B35:E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780</v>
      </c>
      <c r="B1" s="2" t="s">
        <v>439</v>
      </c>
      <c r="C1" s="2" t="s">
        <v>33</v>
      </c>
      <c r="E1" s="2" t="s">
        <v>2</v>
      </c>
      <c r="F1" s="2" t="s">
        <v>32</v>
      </c>
      <c r="G1" s="2" t="s">
        <v>781</v>
      </c>
    </row>
    <row r="2" spans="1:7">
      <c r="A2" s="4" t="s">
        <v>782</v>
      </c>
      <c r="E2" s="6" t="n">
        <v>-289000</v>
      </c>
      <c r="F2" s="6" t="n">
        <v>-246000</v>
      </c>
    </row>
    <row r="3" spans="1:7">
      <c r="A3" s="4" t="s">
        <v>475</v>
      </c>
    </row>
    <row r="4" spans="1:7">
      <c r="A4" s="4" t="s">
        <v>783</v>
      </c>
      <c r="C4" s="4" t="s">
        <v>659</v>
      </c>
    </row>
    <row r="5" spans="1:7">
      <c r="A5" s="4" t="s">
        <v>783</v>
      </c>
      <c r="C5" s="4" t="s">
        <v>479</v>
      </c>
    </row>
    <row r="6" spans="1:7">
      <c r="A6" s="4" t="s">
        <v>783</v>
      </c>
      <c r="C6" s="4" t="s">
        <v>477</v>
      </c>
    </row>
    <row r="7" spans="1:7">
      <c r="A7" s="4" t="s">
        <v>784</v>
      </c>
      <c r="C7" s="6" t="n">
        <v>1911000</v>
      </c>
    </row>
    <row r="8" spans="1:7">
      <c r="A8" s="4" t="s">
        <v>784</v>
      </c>
      <c r="C8" s="5" t="n">
        <v>2588000</v>
      </c>
    </row>
    <row r="9" spans="1:7">
      <c r="A9" s="4" t="s">
        <v>784</v>
      </c>
      <c r="C9" s="5" t="n">
        <v>4499000</v>
      </c>
    </row>
    <row r="10" spans="1:7">
      <c r="A10" s="4" t="s">
        <v>782</v>
      </c>
      <c r="B10" s="6" t="n">
        <v>-196000</v>
      </c>
      <c r="C10" s="5" t="n">
        <v>-196000</v>
      </c>
      <c r="E10" s="6" t="n">
        <v>-289000</v>
      </c>
      <c r="F10" s="6" t="n">
        <v>-246000</v>
      </c>
      <c r="G10" s="6" t="n">
        <v>-458000</v>
      </c>
    </row>
    <row r="11" spans="1:7">
      <c r="A11" s="4" t="s">
        <v>782</v>
      </c>
      <c r="C11" s="5" t="n">
        <v>-265000</v>
      </c>
    </row>
    <row r="12" spans="1:7">
      <c r="A12" s="4" t="s">
        <v>782</v>
      </c>
      <c r="C12" s="5" t="n">
        <v>-461000</v>
      </c>
    </row>
    <row r="13" spans="1:7">
      <c r="A13" s="4" t="s">
        <v>785</v>
      </c>
      <c r="C13" s="5" t="n">
        <v>1715000</v>
      </c>
    </row>
    <row r="14" spans="1:7">
      <c r="A14" s="4" t="s">
        <v>786</v>
      </c>
      <c r="B14" s="5" t="n">
        <v>2300000</v>
      </c>
      <c r="C14" s="5" t="n">
        <v>2323000</v>
      </c>
      <c r="D14" s="4" t="s">
        <v>35</v>
      </c>
    </row>
    <row r="15" spans="1:7">
      <c r="A15" s="4" t="s">
        <v>787</v>
      </c>
      <c r="B15" s="5" t="n">
        <v>4000000</v>
      </c>
      <c r="C15" s="5" t="n">
        <v>4038000</v>
      </c>
    </row>
    <row r="16" spans="1:7">
      <c r="A16" s="4" t="s">
        <v>788</v>
      </c>
      <c r="B16" s="5" t="n">
        <v>-136000</v>
      </c>
      <c r="C16" s="5" t="n">
        <v>-136000</v>
      </c>
    </row>
    <row r="17" spans="1:7">
      <c r="A17" s="4" t="s">
        <v>788</v>
      </c>
      <c r="B17" s="5" t="n">
        <v>-184000</v>
      </c>
      <c r="C17" s="5" t="n">
        <v>-184000</v>
      </c>
    </row>
    <row r="18" spans="1:7">
      <c r="A18" s="4" t="s">
        <v>788</v>
      </c>
      <c r="B18" s="5" t="n">
        <v>-320000</v>
      </c>
      <c r="C18" s="5" t="n">
        <v>-320000</v>
      </c>
    </row>
    <row r="19" spans="1:7">
      <c r="A19" s="4" t="s">
        <v>789</v>
      </c>
      <c r="C19" s="5" t="n">
        <v>1579000</v>
      </c>
    </row>
    <row r="20" spans="1:7">
      <c r="A20" s="4" t="s">
        <v>789</v>
      </c>
      <c r="B20" s="5" t="n">
        <v>2100000</v>
      </c>
      <c r="C20" s="5" t="n">
        <v>2139000</v>
      </c>
    </row>
    <row r="21" spans="1:7">
      <c r="A21" s="4" t="s">
        <v>789</v>
      </c>
      <c r="C21" s="5" t="n">
        <v>3718000</v>
      </c>
    </row>
    <row r="22" spans="1:7">
      <c r="A22" s="4" t="s">
        <v>790</v>
      </c>
      <c r="B22" s="6" t="n">
        <v>2100000</v>
      </c>
      <c r="C22" s="5" t="n">
        <v>2139000</v>
      </c>
    </row>
    <row r="23" spans="1:7">
      <c r="A23" s="4" t="s">
        <v>791</v>
      </c>
      <c r="C23" s="6" t="n">
        <v>3718000</v>
      </c>
    </row>
    <row r="24" spans="1:7"/>
    <row r="25" spans="1:7">
      <c r="A25" s="4" t="s">
        <v>35</v>
      </c>
      <c r="B25" s="4" t="s">
        <v>759</v>
      </c>
    </row>
  </sheetData>
  <mergeCells count="3">
    <mergeCell ref="C1:D1"/>
    <mergeCell ref="A24:G24"/>
    <mergeCell ref="B25:G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439</v>
      </c>
      <c r="C1" s="2" t="s">
        <v>33</v>
      </c>
    </row>
    <row r="2" spans="1:3">
      <c r="A2" s="4" t="s">
        <v>729</v>
      </c>
      <c r="B2" s="6" t="n">
        <v>1600000</v>
      </c>
      <c r="C2" s="6" t="n">
        <v>1900000</v>
      </c>
    </row>
    <row r="3" spans="1:3">
      <c r="A3" s="4" t="s">
        <v>793</v>
      </c>
      <c r="C3" s="4" t="s">
        <v>477</v>
      </c>
    </row>
    <row r="4" spans="1:3">
      <c r="A4" s="4" t="s">
        <v>478</v>
      </c>
      <c r="C4" s="4" t="s">
        <v>4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794</v>
      </c>
      <c r="C1" s="2" t="s">
        <v>439</v>
      </c>
      <c r="D1" s="2" t="s">
        <v>2</v>
      </c>
      <c r="E1" s="2" t="s">
        <v>32</v>
      </c>
      <c r="F1" s="2" t="s">
        <v>33</v>
      </c>
    </row>
    <row r="2" spans="1:7">
      <c r="A2" s="4" t="s">
        <v>795</v>
      </c>
      <c r="D2" s="6" t="n">
        <v>1905000</v>
      </c>
    </row>
    <row r="3" spans="1:7">
      <c r="A3" s="11" t="n">
        <v>-1</v>
      </c>
      <c r="D3" s="5" t="n">
        <v>-85000</v>
      </c>
      <c r="E3" s="6" t="n">
        <v>-143000</v>
      </c>
      <c r="F3" s="6" t="n">
        <v>-1704000</v>
      </c>
    </row>
    <row r="4" spans="1:7">
      <c r="A4" s="4" t="s">
        <v>796</v>
      </c>
      <c r="D4" s="6" t="n">
        <v>269000</v>
      </c>
      <c r="E4" s="5" t="n">
        <v>1905000</v>
      </c>
    </row>
    <row r="5" spans="1:7">
      <c r="A5" s="4" t="s">
        <v>475</v>
      </c>
    </row>
    <row r="6" spans="1:7">
      <c r="A6" s="4" t="s">
        <v>795</v>
      </c>
      <c r="C6" s="6" t="n">
        <v>3709000</v>
      </c>
      <c r="E6" s="6" t="n">
        <v>2117000</v>
      </c>
      <c r="F6" s="5" t="n">
        <v>3709000</v>
      </c>
    </row>
    <row r="7" spans="1:7">
      <c r="A7" s="11" t="n">
        <v>-1</v>
      </c>
      <c r="C7" s="5" t="n">
        <v>-1600000</v>
      </c>
      <c r="F7" s="5" t="n">
        <v>-1574000</v>
      </c>
    </row>
    <row r="8" spans="1:7">
      <c r="A8" s="4" t="s">
        <v>797</v>
      </c>
      <c r="F8" s="5" t="n">
        <v>-18000</v>
      </c>
    </row>
    <row r="9" spans="1:7">
      <c r="A9" s="4" t="s">
        <v>796</v>
      </c>
      <c r="F9" s="5" t="n">
        <v>2117000</v>
      </c>
    </row>
    <row r="10" spans="1:7">
      <c r="A10" s="4" t="s">
        <v>787</v>
      </c>
      <c r="C10" s="5" t="n">
        <v>4000000</v>
      </c>
      <c r="F10" s="5" t="n">
        <v>4038000</v>
      </c>
    </row>
    <row r="11" spans="1:7">
      <c r="A11" s="4" t="s">
        <v>786</v>
      </c>
      <c r="C11" s="6" t="n">
        <v>2300000</v>
      </c>
      <c r="F11" s="5" t="n">
        <v>2323000</v>
      </c>
      <c r="G11" s="4" t="s">
        <v>35</v>
      </c>
    </row>
    <row r="12" spans="1:7">
      <c r="A12" s="4" t="s">
        <v>798</v>
      </c>
      <c r="F12" s="5" t="n">
        <v>52000</v>
      </c>
    </row>
    <row r="13" spans="1:7">
      <c r="A13" s="4" t="s">
        <v>799</v>
      </c>
      <c r="F13" s="5" t="n">
        <v>2375000</v>
      </c>
    </row>
    <row r="14" spans="1:7">
      <c r="A14" s="4" t="s">
        <v>800</v>
      </c>
      <c r="B14" s="4" t="s">
        <v>35</v>
      </c>
      <c r="F14" s="5" t="n">
        <v>258000</v>
      </c>
    </row>
    <row r="15" spans="1:7">
      <c r="A15" s="4" t="s">
        <v>801</v>
      </c>
      <c r="F15" s="5" t="n">
        <v>136000</v>
      </c>
    </row>
    <row r="16" spans="1:7">
      <c r="A16" s="4" t="s">
        <v>802</v>
      </c>
      <c r="F16" s="6" t="n">
        <v>394000</v>
      </c>
    </row>
    <row r="17" spans="1:7"/>
    <row r="18" spans="1:7">
      <c r="A18" s="4" t="s">
        <v>35</v>
      </c>
      <c r="B18" s="4" t="s">
        <v>759</v>
      </c>
    </row>
  </sheetData>
  <mergeCells count="4">
    <mergeCell ref="A1:B1"/>
    <mergeCell ref="F1:G1"/>
    <mergeCell ref="A17:F17"/>
    <mergeCell ref="B18:F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03</v>
      </c>
      <c r="B1" s="2" t="s">
        <v>1</v>
      </c>
    </row>
    <row r="2" spans="1:2">
      <c r="B2" s="2" t="s">
        <v>33</v>
      </c>
    </row>
    <row r="3" spans="1:2">
      <c r="A3" s="4" t="s">
        <v>478</v>
      </c>
      <c r="B3" s="4" t="s">
        <v>479</v>
      </c>
    </row>
    <row r="4" spans="1:2">
      <c r="A4" s="4" t="s">
        <v>804</v>
      </c>
      <c r="B4" s="4" t="s">
        <v>4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33</v>
      </c>
    </row>
    <row r="3" spans="1:4">
      <c r="A3" s="4" t="s">
        <v>458</v>
      </c>
      <c r="B3" s="6" t="n">
        <v>23</v>
      </c>
      <c r="C3" s="6" t="n">
        <v>35</v>
      </c>
      <c r="D3" s="6" t="n">
        <v>40</v>
      </c>
    </row>
    <row r="4" spans="1:4">
      <c r="A4" s="4" t="s">
        <v>806</v>
      </c>
      <c r="B4" s="5" t="n">
        <v>3000</v>
      </c>
      <c r="C4" s="5" t="n">
        <v>3000</v>
      </c>
    </row>
    <row r="5" spans="1:4">
      <c r="A5" s="4" t="s">
        <v>807</v>
      </c>
      <c r="B5" s="6" t="n">
        <v>20</v>
      </c>
      <c r="C5" s="6" t="n">
        <v>19</v>
      </c>
      <c r="D5"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764</v>
      </c>
      <c r="B2" s="6" t="n">
        <v>22430</v>
      </c>
      <c r="C2" s="6" t="n">
        <v>21836</v>
      </c>
    </row>
    <row r="3" spans="1:3">
      <c r="A3" s="4" t="s">
        <v>108</v>
      </c>
      <c r="B3" s="5" t="n">
        <v>-9884</v>
      </c>
      <c r="C3" s="5" t="n">
        <v>-9188</v>
      </c>
    </row>
    <row r="4" spans="1:3">
      <c r="A4" s="4" t="s">
        <v>178</v>
      </c>
      <c r="B4" s="5" t="n">
        <v>12546</v>
      </c>
      <c r="C4" s="5" t="n">
        <v>12648</v>
      </c>
    </row>
    <row r="5" spans="1:3">
      <c r="A5" s="4" t="s">
        <v>809</v>
      </c>
    </row>
    <row r="6" spans="1:3">
      <c r="A6" s="4" t="s">
        <v>764</v>
      </c>
      <c r="B6" s="5" t="n">
        <v>435</v>
      </c>
      <c r="C6" s="5" t="n">
        <v>438</v>
      </c>
    </row>
    <row r="7" spans="1:3">
      <c r="A7" s="4" t="s">
        <v>810</v>
      </c>
    </row>
    <row r="8" spans="1:3">
      <c r="A8" s="4" t="s">
        <v>764</v>
      </c>
      <c r="B8" s="5" t="n">
        <v>5540</v>
      </c>
      <c r="C8" s="5" t="n">
        <v>5504</v>
      </c>
    </row>
    <row r="9" spans="1:3">
      <c r="A9" s="4" t="s">
        <v>811</v>
      </c>
    </row>
    <row r="10" spans="1:3">
      <c r="A10" s="4" t="s">
        <v>764</v>
      </c>
      <c r="B10" s="5" t="n">
        <v>14973</v>
      </c>
      <c r="C10" s="5" t="n">
        <v>14688</v>
      </c>
    </row>
    <row r="11" spans="1:3">
      <c r="A11" s="4" t="s">
        <v>812</v>
      </c>
    </row>
    <row r="12" spans="1:3">
      <c r="A12" s="4" t="s">
        <v>764</v>
      </c>
      <c r="B12" s="6" t="n">
        <v>1482</v>
      </c>
      <c r="C12" s="6" t="n">
        <v>12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813</v>
      </c>
      <c r="B1" s="2" t="s">
        <v>553</v>
      </c>
      <c r="D1" s="2" t="s">
        <v>1</v>
      </c>
    </row>
    <row r="2" spans="1:6">
      <c r="B2" s="2" t="s">
        <v>634</v>
      </c>
      <c r="C2" s="2" t="s">
        <v>558</v>
      </c>
      <c r="D2" s="2" t="s">
        <v>633</v>
      </c>
      <c r="E2" s="2" t="s">
        <v>634</v>
      </c>
      <c r="F2" s="2" t="s">
        <v>635</v>
      </c>
    </row>
    <row r="3" spans="1:6">
      <c r="A3" s="4" t="s">
        <v>716</v>
      </c>
      <c r="B3" s="5" t="n">
        <v>1</v>
      </c>
      <c r="C3" s="5" t="n">
        <v>4</v>
      </c>
      <c r="D3" s="5" t="n">
        <v>2</v>
      </c>
      <c r="E3" s="5" t="n">
        <v>5</v>
      </c>
    </row>
    <row r="4" spans="1:6">
      <c r="A4" s="4" t="s">
        <v>814</v>
      </c>
      <c r="B4" s="6" t="n">
        <v>7900000</v>
      </c>
      <c r="D4" s="6" t="n">
        <v>8100000</v>
      </c>
      <c r="E4" s="6" t="n">
        <v>7900000</v>
      </c>
    </row>
    <row r="5" spans="1:6">
      <c r="A5" s="4" t="s">
        <v>815</v>
      </c>
      <c r="D5" s="5" t="n">
        <v>90000</v>
      </c>
    </row>
    <row r="6" spans="1:6">
      <c r="A6" s="4" t="s">
        <v>816</v>
      </c>
      <c r="D6" s="5" t="n">
        <v>150000</v>
      </c>
    </row>
    <row r="7" spans="1:6">
      <c r="A7" s="4" t="s">
        <v>817</v>
      </c>
      <c r="D7" s="5" t="n">
        <v>4000</v>
      </c>
    </row>
    <row r="8" spans="1:6">
      <c r="A8" s="4" t="s">
        <v>818</v>
      </c>
      <c r="D8" s="5" t="n">
        <v>64000</v>
      </c>
      <c r="E8" s="6" t="n">
        <v>54000</v>
      </c>
      <c r="F8" s="6" t="n">
        <v>33000</v>
      </c>
    </row>
    <row r="9" spans="1:6">
      <c r="A9" s="4" t="s">
        <v>819</v>
      </c>
      <c r="D9" s="5" t="n">
        <v>68000</v>
      </c>
    </row>
    <row r="10" spans="1:6">
      <c r="A10" s="4" t="s">
        <v>820</v>
      </c>
      <c r="D10" s="5" t="n">
        <v>65000</v>
      </c>
    </row>
    <row r="11" spans="1:6">
      <c r="A11" s="4" t="s">
        <v>821</v>
      </c>
    </row>
    <row r="12" spans="1:6">
      <c r="A12" s="4" t="s">
        <v>822</v>
      </c>
      <c r="B12" s="6" t="n">
        <v>29000</v>
      </c>
    </row>
    <row r="13" spans="1:6">
      <c r="A13" s="4" t="s">
        <v>728</v>
      </c>
    </row>
    <row r="14" spans="1:6">
      <c r="A14" s="4" t="s">
        <v>729</v>
      </c>
      <c r="D14" s="5" t="n">
        <v>356000</v>
      </c>
    </row>
    <row r="15" spans="1:6">
      <c r="A15" s="4" t="s">
        <v>823</v>
      </c>
      <c r="D15" s="6" t="n">
        <v>6500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24</v>
      </c>
      <c r="C1" s="2" t="s">
        <v>1</v>
      </c>
    </row>
    <row r="2" spans="1:6">
      <c r="C2" s="2" t="s">
        <v>2</v>
      </c>
      <c r="E2" s="2" t="s">
        <v>32</v>
      </c>
    </row>
    <row r="3" spans="1:6">
      <c r="A3" s="4" t="s">
        <v>825</v>
      </c>
      <c r="C3" s="6" t="n">
        <v>1380000</v>
      </c>
      <c r="E3" s="6" t="n">
        <v>1150000</v>
      </c>
    </row>
    <row r="4" spans="1:6">
      <c r="A4" s="4" t="s">
        <v>826</v>
      </c>
      <c r="C4" s="5" t="n">
        <v>205000</v>
      </c>
      <c r="D4" s="4" t="s">
        <v>35</v>
      </c>
      <c r="E4" s="5" t="n">
        <v>307000</v>
      </c>
      <c r="F4" s="4" t="s">
        <v>59</v>
      </c>
    </row>
    <row r="5" spans="1:6">
      <c r="A5" s="4" t="s">
        <v>827</v>
      </c>
      <c r="C5" s="5" t="n">
        <v>-4000</v>
      </c>
      <c r="E5" s="5" t="n">
        <v>-7000</v>
      </c>
    </row>
    <row r="6" spans="1:6">
      <c r="A6" s="4" t="s">
        <v>828</v>
      </c>
      <c r="C6" s="5" t="n">
        <v>-4000</v>
      </c>
      <c r="E6" s="5" t="n">
        <v>-41000</v>
      </c>
    </row>
    <row r="7" spans="1:6">
      <c r="A7" s="10" t="n">
        <v>-2</v>
      </c>
      <c r="B7" s="4" t="s">
        <v>671</v>
      </c>
      <c r="E7" s="5" t="n">
        <v>-29000</v>
      </c>
    </row>
    <row r="8" spans="1:6">
      <c r="A8" s="4" t="s">
        <v>825</v>
      </c>
      <c r="C8" s="5" t="n">
        <v>1577000</v>
      </c>
      <c r="E8" s="5" t="n">
        <v>1380000</v>
      </c>
    </row>
    <row r="9" spans="1:6">
      <c r="A9" s="4" t="s">
        <v>761</v>
      </c>
    </row>
    <row r="10" spans="1:6">
      <c r="A10" s="4" t="s">
        <v>825</v>
      </c>
      <c r="C10" s="5" t="n">
        <v>128000</v>
      </c>
      <c r="E10" s="5" t="n">
        <v>134000</v>
      </c>
    </row>
    <row r="11" spans="1:6">
      <c r="A11" s="4" t="s">
        <v>826</v>
      </c>
      <c r="C11" s="4" t="s">
        <v>48</v>
      </c>
      <c r="D11" s="4" t="s">
        <v>35</v>
      </c>
      <c r="E11" s="4" t="s">
        <v>48</v>
      </c>
      <c r="F11" s="4" t="s">
        <v>59</v>
      </c>
    </row>
    <row r="12" spans="1:6">
      <c r="A12" s="4" t="s">
        <v>827</v>
      </c>
      <c r="C12" s="4" t="s">
        <v>48</v>
      </c>
      <c r="E12" s="4" t="s">
        <v>48</v>
      </c>
    </row>
    <row r="13" spans="1:6">
      <c r="A13" s="4" t="s">
        <v>828</v>
      </c>
      <c r="C13" s="5" t="n">
        <v>-2000</v>
      </c>
      <c r="E13" s="5" t="n">
        <v>-6000</v>
      </c>
    </row>
    <row r="14" spans="1:6">
      <c r="A14" s="10" t="n">
        <v>-2</v>
      </c>
      <c r="B14" s="4" t="s">
        <v>671</v>
      </c>
      <c r="E14" s="4" t="s">
        <v>48</v>
      </c>
    </row>
    <row r="15" spans="1:6">
      <c r="A15" s="4" t="s">
        <v>825</v>
      </c>
      <c r="C15" s="5" t="n">
        <v>126000</v>
      </c>
      <c r="E15" s="5" t="n">
        <v>128000</v>
      </c>
    </row>
    <row r="16" spans="1:6">
      <c r="A16" s="4" t="s">
        <v>728</v>
      </c>
    </row>
    <row r="17" spans="1:6">
      <c r="A17" s="4" t="s">
        <v>825</v>
      </c>
      <c r="C17" s="5" t="n">
        <v>439000</v>
      </c>
      <c r="E17" s="5" t="n">
        <v>238000</v>
      </c>
    </row>
    <row r="18" spans="1:6">
      <c r="A18" s="4" t="s">
        <v>826</v>
      </c>
      <c r="C18" s="5" t="n">
        <v>205000</v>
      </c>
      <c r="D18" s="4" t="s">
        <v>35</v>
      </c>
      <c r="E18" s="5" t="n">
        <v>220000</v>
      </c>
      <c r="F18" s="4" t="s">
        <v>59</v>
      </c>
    </row>
    <row r="19" spans="1:6">
      <c r="A19" s="4" t="s">
        <v>827</v>
      </c>
      <c r="C19" s="5" t="n">
        <v>-4000</v>
      </c>
      <c r="E19" s="5" t="n">
        <v>-7000</v>
      </c>
    </row>
    <row r="20" spans="1:6">
      <c r="A20" s="4" t="s">
        <v>828</v>
      </c>
      <c r="C20" s="5" t="n">
        <v>5000</v>
      </c>
      <c r="E20" s="5" t="n">
        <v>-12000</v>
      </c>
    </row>
    <row r="21" spans="1:6">
      <c r="A21" s="10" t="n">
        <v>-2</v>
      </c>
      <c r="B21" s="4" t="s">
        <v>671</v>
      </c>
      <c r="E21" s="4" t="s">
        <v>48</v>
      </c>
    </row>
    <row r="22" spans="1:6">
      <c r="A22" s="4" t="s">
        <v>825</v>
      </c>
      <c r="C22" s="5" t="n">
        <v>645000</v>
      </c>
      <c r="E22" s="5" t="n">
        <v>439000</v>
      </c>
    </row>
    <row r="23" spans="1:6">
      <c r="A23" s="4" t="s">
        <v>829</v>
      </c>
    </row>
    <row r="24" spans="1:6">
      <c r="A24" s="4" t="s">
        <v>825</v>
      </c>
      <c r="C24" s="5" t="n">
        <v>150000</v>
      </c>
      <c r="E24" s="5" t="n">
        <v>198000</v>
      </c>
    </row>
    <row r="25" spans="1:6">
      <c r="A25" s="4" t="s">
        <v>826</v>
      </c>
      <c r="C25" s="4" t="s">
        <v>48</v>
      </c>
      <c r="D25" s="4" t="s">
        <v>35</v>
      </c>
      <c r="E25" s="5" t="n">
        <v>0</v>
      </c>
      <c r="F25" s="4" t="s">
        <v>59</v>
      </c>
    </row>
    <row r="26" spans="1:6">
      <c r="A26" s="4" t="s">
        <v>827</v>
      </c>
      <c r="C26" s="4" t="s">
        <v>48</v>
      </c>
      <c r="E26" s="5" t="n">
        <v>0</v>
      </c>
    </row>
    <row r="27" spans="1:6">
      <c r="A27" s="4" t="s">
        <v>828</v>
      </c>
      <c r="C27" s="4" t="s">
        <v>48</v>
      </c>
      <c r="E27" s="5" t="n">
        <v>-4000</v>
      </c>
    </row>
    <row r="28" spans="1:6">
      <c r="A28" s="10" t="n">
        <v>-2</v>
      </c>
      <c r="B28" s="4" t="s">
        <v>671</v>
      </c>
      <c r="E28" s="5" t="n">
        <v>-44000</v>
      </c>
    </row>
    <row r="29" spans="1:6">
      <c r="A29" s="4" t="s">
        <v>825</v>
      </c>
      <c r="C29" s="5" t="n">
        <v>150000</v>
      </c>
      <c r="E29" s="5" t="n">
        <v>150000</v>
      </c>
    </row>
    <row r="30" spans="1:6">
      <c r="A30" s="4" t="s">
        <v>830</v>
      </c>
    </row>
    <row r="31" spans="1:6">
      <c r="A31" s="4" t="s">
        <v>825</v>
      </c>
      <c r="C31" s="5" t="n">
        <v>562000</v>
      </c>
      <c r="E31" s="5" t="n">
        <v>580000</v>
      </c>
    </row>
    <row r="32" spans="1:6">
      <c r="A32" s="4" t="s">
        <v>826</v>
      </c>
      <c r="C32" s="4" t="s">
        <v>48</v>
      </c>
      <c r="D32" s="4" t="s">
        <v>35</v>
      </c>
      <c r="E32" s="5" t="n">
        <v>0</v>
      </c>
      <c r="F32" s="4" t="s">
        <v>59</v>
      </c>
    </row>
    <row r="33" spans="1:6">
      <c r="A33" s="4" t="s">
        <v>827</v>
      </c>
      <c r="C33" s="4" t="s">
        <v>48</v>
      </c>
      <c r="E33" s="5" t="n">
        <v>0</v>
      </c>
    </row>
    <row r="34" spans="1:6">
      <c r="A34" s="4" t="s">
        <v>828</v>
      </c>
      <c r="C34" s="5" t="n">
        <v>-4000</v>
      </c>
      <c r="E34" s="5" t="n">
        <v>-18000</v>
      </c>
    </row>
    <row r="35" spans="1:6">
      <c r="A35" s="10" t="n">
        <v>-2</v>
      </c>
      <c r="B35" s="4" t="s">
        <v>671</v>
      </c>
      <c r="E35" s="4" t="s">
        <v>48</v>
      </c>
    </row>
    <row r="36" spans="1:6">
      <c r="A36" s="4" t="s">
        <v>825</v>
      </c>
      <c r="C36" s="5" t="n">
        <v>558000</v>
      </c>
      <c r="E36" s="5" t="n">
        <v>562000</v>
      </c>
    </row>
    <row r="37" spans="1:6">
      <c r="A37" s="4" t="s">
        <v>821</v>
      </c>
    </row>
    <row r="38" spans="1:6">
      <c r="A38" s="4" t="s">
        <v>825</v>
      </c>
      <c r="C38" s="5" t="n">
        <v>101000</v>
      </c>
      <c r="E38" s="4" t="s">
        <v>48</v>
      </c>
    </row>
    <row r="39" spans="1:6">
      <c r="A39" s="4" t="s">
        <v>826</v>
      </c>
      <c r="C39" s="4" t="s">
        <v>48</v>
      </c>
      <c r="D39" s="4" t="s">
        <v>35</v>
      </c>
      <c r="E39" s="5" t="n">
        <v>87000</v>
      </c>
      <c r="F39" s="4" t="s">
        <v>59</v>
      </c>
    </row>
    <row r="40" spans="1:6">
      <c r="A40" s="4" t="s">
        <v>827</v>
      </c>
      <c r="C40" s="4" t="s">
        <v>48</v>
      </c>
      <c r="E40" s="5" t="n">
        <v>0</v>
      </c>
    </row>
    <row r="41" spans="1:6">
      <c r="A41" s="4" t="s">
        <v>828</v>
      </c>
      <c r="C41" s="5" t="n">
        <v>-3000</v>
      </c>
      <c r="E41" s="5" t="n">
        <v>-1000</v>
      </c>
    </row>
    <row r="42" spans="1:6">
      <c r="A42" s="10" t="n">
        <v>-2</v>
      </c>
      <c r="B42" s="4" t="s">
        <v>671</v>
      </c>
      <c r="E42" s="5" t="n">
        <v>15000</v>
      </c>
    </row>
    <row r="43" spans="1:6">
      <c r="A43" s="4" t="s">
        <v>825</v>
      </c>
      <c r="C43" s="6" t="n">
        <v>98000</v>
      </c>
      <c r="E43" s="6" t="n">
        <v>101000</v>
      </c>
    </row>
    <row r="44" spans="1:6"/>
    <row r="45" spans="1:6">
      <c r="A45" s="4" t="s">
        <v>35</v>
      </c>
      <c r="B45" s="4" t="s">
        <v>831</v>
      </c>
    </row>
    <row r="46" spans="1:6">
      <c r="A46" s="4" t="s">
        <v>59</v>
      </c>
      <c r="B46" s="4" t="s">
        <v>832</v>
      </c>
    </row>
    <row r="47" spans="1:6">
      <c r="A47" s="4" t="s">
        <v>671</v>
      </c>
      <c r="B47" s="4" t="s">
        <v>833</v>
      </c>
    </row>
  </sheetData>
  <mergeCells count="8">
    <mergeCell ref="A1:B2"/>
    <mergeCell ref="C1:F1"/>
    <mergeCell ref="C2:D2"/>
    <mergeCell ref="E2:F2"/>
    <mergeCell ref="A44:E44"/>
    <mergeCell ref="B45:E45"/>
    <mergeCell ref="B46:E46"/>
    <mergeCell ref="B47:E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6" t="n">
        <v>1121</v>
      </c>
      <c r="C3" s="6" t="n">
        <v>971</v>
      </c>
    </row>
    <row r="4" spans="1:3">
      <c r="A4" s="4" t="s">
        <v>837</v>
      </c>
      <c r="B4" s="5" t="n">
        <v>325</v>
      </c>
      <c r="C4" s="5" t="n">
        <v>265</v>
      </c>
    </row>
    <row r="5" spans="1:3">
      <c r="A5" s="4" t="s">
        <v>838</v>
      </c>
      <c r="B5" s="5" t="n">
        <v>796</v>
      </c>
      <c r="C5" s="5" t="n">
        <v>706</v>
      </c>
    </row>
    <row r="6" spans="1:3">
      <c r="A6" s="4" t="s">
        <v>839</v>
      </c>
    </row>
    <row r="7" spans="1:3">
      <c r="A7" s="3" t="s">
        <v>835</v>
      </c>
    </row>
    <row r="8" spans="1:3">
      <c r="A8" s="4" t="s">
        <v>836</v>
      </c>
      <c r="B8" s="5" t="n">
        <v>360</v>
      </c>
      <c r="C8" s="5" t="n">
        <v>350</v>
      </c>
    </row>
    <row r="9" spans="1:3">
      <c r="A9" s="4" t="s">
        <v>837</v>
      </c>
      <c r="B9" s="5" t="n">
        <v>176</v>
      </c>
      <c r="C9" s="5" t="n">
        <v>162</v>
      </c>
    </row>
    <row r="10" spans="1:3">
      <c r="A10" s="4" t="s">
        <v>838</v>
      </c>
      <c r="B10" s="5" t="n">
        <v>184</v>
      </c>
      <c r="C10" s="5" t="n">
        <v>188</v>
      </c>
    </row>
    <row r="11" spans="1:3">
      <c r="A11" s="4" t="s">
        <v>840</v>
      </c>
    </row>
    <row r="12" spans="1:3">
      <c r="A12" s="3" t="s">
        <v>835</v>
      </c>
    </row>
    <row r="13" spans="1:3">
      <c r="A13" s="4" t="s">
        <v>836</v>
      </c>
      <c r="B13" s="5" t="n">
        <v>761</v>
      </c>
      <c r="C13" s="5" t="n">
        <v>621</v>
      </c>
    </row>
    <row r="14" spans="1:3">
      <c r="A14" s="4" t="s">
        <v>837</v>
      </c>
      <c r="B14" s="5" t="n">
        <v>149</v>
      </c>
      <c r="C14" s="5" t="n">
        <v>103</v>
      </c>
    </row>
    <row r="15" spans="1:3">
      <c r="A15" s="4" t="s">
        <v>838</v>
      </c>
      <c r="B15" s="6" t="n">
        <v>612</v>
      </c>
      <c r="C15" s="6" t="n">
        <v>5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842</v>
      </c>
      <c r="C1" s="2" t="s">
        <v>1</v>
      </c>
    </row>
    <row r="2" spans="1:5">
      <c r="B2" s="2" t="s">
        <v>32</v>
      </c>
      <c r="C2" s="2" t="s">
        <v>2</v>
      </c>
      <c r="D2" s="2" t="s">
        <v>32</v>
      </c>
      <c r="E2" s="2" t="s">
        <v>33</v>
      </c>
    </row>
    <row r="3" spans="1:5">
      <c r="A3" s="4" t="s">
        <v>843</v>
      </c>
      <c r="C3" s="6" t="n">
        <v>185000</v>
      </c>
      <c r="D3" s="6" t="n">
        <v>197000</v>
      </c>
      <c r="E3" s="4" t="s">
        <v>48</v>
      </c>
    </row>
    <row r="4" spans="1:5">
      <c r="A4" s="4" t="s">
        <v>844</v>
      </c>
    </row>
    <row r="5" spans="1:5">
      <c r="A5" s="4" t="s">
        <v>845</v>
      </c>
      <c r="B5" s="6" t="n">
        <v>400000</v>
      </c>
      <c r="D5" s="5" t="n">
        <v>400000</v>
      </c>
    </row>
    <row r="6" spans="1:5">
      <c r="A6" s="4" t="s">
        <v>846</v>
      </c>
      <c r="B6" s="4" t="s">
        <v>468</v>
      </c>
    </row>
    <row r="7" spans="1:5">
      <c r="A7" s="4" t="s">
        <v>843</v>
      </c>
      <c r="C7" s="6" t="n">
        <v>185000</v>
      </c>
      <c r="D7" s="6" t="n">
        <v>197000</v>
      </c>
    </row>
    <row r="8" spans="1:5">
      <c r="A8" s="4" t="s">
        <v>655</v>
      </c>
    </row>
    <row r="9" spans="1:5">
      <c r="A9" s="4" t="s">
        <v>478</v>
      </c>
      <c r="C9" s="4" t="s">
        <v>453</v>
      </c>
    </row>
    <row r="10" spans="1:5">
      <c r="A10" s="4" t="s">
        <v>847</v>
      </c>
    </row>
    <row r="11" spans="1:5">
      <c r="A11" s="4" t="s">
        <v>478</v>
      </c>
      <c r="C11" s="4" t="s">
        <v>45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8</v>
      </c>
      <c r="C1" s="2" t="s">
        <v>2</v>
      </c>
      <c r="D1" s="2" t="s">
        <v>32</v>
      </c>
    </row>
    <row r="2" spans="1:4">
      <c r="A2" s="4" t="s">
        <v>849</v>
      </c>
      <c r="C2" s="6" t="n">
        <v>435</v>
      </c>
      <c r="D2" s="6" t="n">
        <v>522</v>
      </c>
    </row>
    <row r="3" spans="1:4">
      <c r="A3" s="4" t="s">
        <v>135</v>
      </c>
      <c r="C3" s="5" t="n">
        <v>370</v>
      </c>
      <c r="D3" s="5" t="n">
        <v>390</v>
      </c>
    </row>
    <row r="4" spans="1:4">
      <c r="A4" s="4" t="s">
        <v>135</v>
      </c>
      <c r="C4" s="5" t="n">
        <v>805</v>
      </c>
      <c r="D4" s="5" t="n">
        <v>912</v>
      </c>
    </row>
    <row r="5" spans="1:4">
      <c r="A5" s="4" t="s">
        <v>849</v>
      </c>
      <c r="C5" s="5" t="n">
        <v>146</v>
      </c>
      <c r="D5" s="5" t="n">
        <v>473</v>
      </c>
    </row>
    <row r="6" spans="1:4">
      <c r="A6" s="4" t="s">
        <v>850</v>
      </c>
      <c r="C6" s="5" t="n">
        <v>289</v>
      </c>
      <c r="D6" s="5" t="n">
        <v>246</v>
      </c>
    </row>
    <row r="7" spans="1:4">
      <c r="A7" s="4" t="s">
        <v>851</v>
      </c>
      <c r="C7" s="5" t="n">
        <v>836</v>
      </c>
      <c r="D7" s="5" t="n">
        <v>774</v>
      </c>
    </row>
    <row r="8" spans="1:4">
      <c r="A8" s="4" t="s">
        <v>599</v>
      </c>
      <c r="C8" s="5" t="n">
        <v>1271</v>
      </c>
      <c r="D8" s="5" t="n">
        <v>1493</v>
      </c>
    </row>
    <row r="9" spans="1:4">
      <c r="A9" s="4" t="s">
        <v>852</v>
      </c>
      <c r="C9" s="5" t="n">
        <v>487</v>
      </c>
      <c r="D9" s="5" t="n">
        <v>491</v>
      </c>
    </row>
    <row r="10" spans="1:4">
      <c r="A10" s="4" t="s">
        <v>853</v>
      </c>
      <c r="C10" s="5" t="n">
        <v>150</v>
      </c>
      <c r="D10" s="5" t="n">
        <v>53</v>
      </c>
    </row>
    <row r="11" spans="1:4">
      <c r="A11" s="4" t="s">
        <v>643</v>
      </c>
      <c r="C11" s="5" t="n">
        <v>70</v>
      </c>
      <c r="D11" s="5" t="n">
        <v>238</v>
      </c>
    </row>
    <row r="12" spans="1:4">
      <c r="A12" s="4" t="s">
        <v>849</v>
      </c>
      <c r="C12" s="5" t="n">
        <v>88</v>
      </c>
      <c r="D12" s="5" t="n">
        <v>55</v>
      </c>
    </row>
    <row r="13" spans="1:4">
      <c r="A13" s="4" t="s">
        <v>688</v>
      </c>
      <c r="C13" s="5" t="n">
        <v>621</v>
      </c>
      <c r="D13" s="5" t="n">
        <v>471</v>
      </c>
    </row>
    <row r="14" spans="1:4">
      <c r="A14" s="4" t="s">
        <v>602</v>
      </c>
      <c r="C14" s="5" t="n">
        <v>1416</v>
      </c>
      <c r="D14" s="5" t="n">
        <v>1308</v>
      </c>
    </row>
    <row r="15" spans="1:4">
      <c r="A15" s="4" t="s">
        <v>642</v>
      </c>
      <c r="C15" s="5" t="n">
        <v>369</v>
      </c>
      <c r="D15" s="5" t="n">
        <v>440</v>
      </c>
    </row>
    <row r="16" spans="1:4">
      <c r="A16" s="4" t="s">
        <v>849</v>
      </c>
      <c r="C16" s="5" t="n">
        <v>282</v>
      </c>
      <c r="D16" s="5" t="n">
        <v>88</v>
      </c>
    </row>
    <row r="17" spans="1:4">
      <c r="A17" s="4" t="s">
        <v>854</v>
      </c>
      <c r="B17" s="4" t="s">
        <v>35</v>
      </c>
      <c r="C17" s="5" t="n">
        <v>241</v>
      </c>
      <c r="D17" s="4" t="s">
        <v>48</v>
      </c>
    </row>
    <row r="18" spans="1:4">
      <c r="A18" s="4" t="s">
        <v>855</v>
      </c>
      <c r="C18" s="5" t="n">
        <v>692</v>
      </c>
      <c r="D18" s="5" t="n">
        <v>672</v>
      </c>
    </row>
    <row r="19" spans="1:4">
      <c r="A19" s="4" t="s">
        <v>856</v>
      </c>
      <c r="C19" s="5" t="n">
        <v>1221</v>
      </c>
      <c r="D19" s="5" t="n">
        <v>1042</v>
      </c>
    </row>
    <row r="20" spans="1:4">
      <c r="A20" s="4" t="s">
        <v>857</v>
      </c>
      <c r="C20" s="6" t="n">
        <v>2805</v>
      </c>
      <c r="D20" s="6" t="n">
        <v>2242</v>
      </c>
    </row>
    <row r="21" spans="1:4"/>
    <row r="22" spans="1:4">
      <c r="A22" s="4" t="s">
        <v>35</v>
      </c>
      <c r="B22" s="4" t="s">
        <v>858</v>
      </c>
    </row>
  </sheetData>
  <mergeCells count="3">
    <mergeCell ref="A1:B1"/>
    <mergeCell ref="A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859</v>
      </c>
      <c r="B1" s="2" t="s">
        <v>553</v>
      </c>
      <c r="D1" s="2" t="s">
        <v>1</v>
      </c>
    </row>
    <row r="2" spans="1:6">
      <c r="B2" s="2" t="s">
        <v>554</v>
      </c>
      <c r="C2" s="2" t="s">
        <v>557</v>
      </c>
      <c r="D2" s="2" t="s">
        <v>2</v>
      </c>
      <c r="E2" s="2" t="s">
        <v>32</v>
      </c>
      <c r="F2" s="2" t="s">
        <v>33</v>
      </c>
    </row>
    <row r="3" spans="1:6">
      <c r="A3" s="4" t="s">
        <v>860</v>
      </c>
      <c r="D3" s="4" t="s">
        <v>861</v>
      </c>
      <c r="E3" s="4" t="s">
        <v>653</v>
      </c>
    </row>
    <row r="4" spans="1:6">
      <c r="A4" s="4" t="s">
        <v>862</v>
      </c>
      <c r="D4" s="6" t="n">
        <v>3900000</v>
      </c>
      <c r="E4" s="6" t="n">
        <v>4100000</v>
      </c>
    </row>
    <row r="5" spans="1:6">
      <c r="A5" s="4" t="s">
        <v>863</v>
      </c>
      <c r="B5" s="6" t="n">
        <v>1000000</v>
      </c>
    </row>
    <row r="6" spans="1:6">
      <c r="A6" s="4" t="s">
        <v>864</v>
      </c>
      <c r="B6" s="5" t="n">
        <v>2000000</v>
      </c>
    </row>
    <row r="7" spans="1:6">
      <c r="A7" s="4" t="s">
        <v>865</v>
      </c>
      <c r="D7" s="6" t="n">
        <v>0</v>
      </c>
      <c r="E7" s="6" t="n">
        <v>745000</v>
      </c>
      <c r="F7" s="4" t="s">
        <v>48</v>
      </c>
    </row>
    <row r="8" spans="1:6">
      <c r="A8" s="4" t="s">
        <v>866</v>
      </c>
    </row>
    <row r="9" spans="1:6">
      <c r="A9" s="4" t="s">
        <v>865</v>
      </c>
      <c r="C9" s="6" t="n">
        <v>745000</v>
      </c>
    </row>
    <row r="10" spans="1:6">
      <c r="A10" s="4" t="s">
        <v>867</v>
      </c>
    </row>
    <row r="11" spans="1:6">
      <c r="A11" s="4" t="s">
        <v>868</v>
      </c>
      <c r="C11" s="6" t="n">
        <v>375000</v>
      </c>
    </row>
    <row r="12" spans="1:6">
      <c r="A12" s="4" t="s">
        <v>869</v>
      </c>
      <c r="C12" s="4" t="s">
        <v>861</v>
      </c>
    </row>
    <row r="13" spans="1:6">
      <c r="A13" s="4" t="s">
        <v>870</v>
      </c>
    </row>
    <row r="14" spans="1:6">
      <c r="A14" s="4" t="s">
        <v>868</v>
      </c>
      <c r="C14" s="6" t="n">
        <v>375000</v>
      </c>
    </row>
    <row r="15" spans="1:6">
      <c r="A15" s="4" t="s">
        <v>869</v>
      </c>
      <c r="C15" s="4" t="s">
        <v>871</v>
      </c>
    </row>
    <row r="16" spans="1:6">
      <c r="A16" s="4" t="s">
        <v>872</v>
      </c>
    </row>
    <row r="17" spans="1:6">
      <c r="A17" s="4" t="s">
        <v>873</v>
      </c>
      <c r="B17" s="6" t="n">
        <v>2000000</v>
      </c>
    </row>
    <row r="18" spans="1:6">
      <c r="A18" s="4" t="s">
        <v>874</v>
      </c>
    </row>
    <row r="19" spans="1:6">
      <c r="A19" s="4" t="s">
        <v>860</v>
      </c>
      <c r="E19" s="4" t="s">
        <v>875</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6</v>
      </c>
      <c r="B1" s="2" t="s">
        <v>2</v>
      </c>
      <c r="C1" s="2" t="s">
        <v>32</v>
      </c>
    </row>
    <row r="2" spans="1:3">
      <c r="A2" s="4" t="s">
        <v>877</v>
      </c>
      <c r="B2" s="6" t="n">
        <v>256</v>
      </c>
      <c r="C2" s="6" t="n">
        <v>91</v>
      </c>
    </row>
    <row r="3" spans="1:3">
      <c r="A3" s="4" t="s">
        <v>878</v>
      </c>
      <c r="B3" s="5" t="n">
        <v>256</v>
      </c>
      <c r="C3" s="5" t="n">
        <v>572</v>
      </c>
    </row>
    <row r="4" spans="1:3">
      <c r="A4" s="4" t="s">
        <v>879</v>
      </c>
      <c r="B4" s="5" t="n">
        <v>3902</v>
      </c>
      <c r="C4" s="5" t="n">
        <v>3981</v>
      </c>
    </row>
    <row r="5" spans="1:3">
      <c r="A5" s="4" t="s">
        <v>89</v>
      </c>
      <c r="B5" s="5" t="n">
        <v>3646</v>
      </c>
      <c r="C5" s="5" t="n">
        <v>3890</v>
      </c>
    </row>
    <row r="6" spans="1:3">
      <c r="A6" s="4" t="s">
        <v>880</v>
      </c>
    </row>
    <row r="7" spans="1:3">
      <c r="A7" s="4" t="s">
        <v>881</v>
      </c>
      <c r="B7" s="4" t="s">
        <v>48</v>
      </c>
      <c r="C7" s="5" t="n">
        <v>64</v>
      </c>
    </row>
    <row r="8" spans="1:3">
      <c r="A8" s="4" t="s">
        <v>882</v>
      </c>
    </row>
    <row r="9" spans="1:3">
      <c r="A9" s="4" t="s">
        <v>881</v>
      </c>
      <c r="B9" s="5" t="n">
        <v>250</v>
      </c>
      <c r="C9" s="5" t="n">
        <v>249</v>
      </c>
    </row>
    <row r="10" spans="1:3">
      <c r="A10" s="4" t="s">
        <v>883</v>
      </c>
    </row>
    <row r="11" spans="1:3">
      <c r="A11" s="4" t="s">
        <v>881</v>
      </c>
      <c r="B11" s="5" t="n">
        <v>374</v>
      </c>
      <c r="C11" s="5" t="n">
        <v>373</v>
      </c>
    </row>
    <row r="12" spans="1:3">
      <c r="A12" s="4" t="s">
        <v>884</v>
      </c>
    </row>
    <row r="13" spans="1:3">
      <c r="A13" s="4" t="s">
        <v>881</v>
      </c>
      <c r="B13" s="5" t="n">
        <v>245</v>
      </c>
      <c r="C13" s="5" t="n">
        <v>245</v>
      </c>
    </row>
    <row r="14" spans="1:3">
      <c r="A14" s="4" t="s">
        <v>885</v>
      </c>
    </row>
    <row r="15" spans="1:3">
      <c r="A15" s="4" t="s">
        <v>881</v>
      </c>
      <c r="B15" s="5" t="n">
        <v>290</v>
      </c>
      <c r="C15" s="5" t="n">
        <v>290</v>
      </c>
    </row>
    <row r="16" spans="1:3">
      <c r="A16" s="4" t="s">
        <v>886</v>
      </c>
    </row>
    <row r="17" spans="1:3">
      <c r="A17" s="4" t="s">
        <v>881</v>
      </c>
      <c r="B17" s="5" t="n">
        <v>67</v>
      </c>
      <c r="C17" s="5" t="n">
        <v>68</v>
      </c>
    </row>
    <row r="18" spans="1:3">
      <c r="A18" s="4" t="s">
        <v>887</v>
      </c>
    </row>
    <row r="19" spans="1:3">
      <c r="A19" s="4" t="s">
        <v>881</v>
      </c>
      <c r="B19" s="5" t="n">
        <v>372</v>
      </c>
      <c r="C19" s="5" t="n">
        <v>372</v>
      </c>
    </row>
    <row r="20" spans="1:3">
      <c r="A20" s="4" t="s">
        <v>888</v>
      </c>
    </row>
    <row r="21" spans="1:3">
      <c r="A21" s="4" t="s">
        <v>881</v>
      </c>
      <c r="B21" s="5" t="n">
        <v>248</v>
      </c>
      <c r="C21" s="5" t="n">
        <v>248</v>
      </c>
    </row>
    <row r="22" spans="1:3">
      <c r="A22" s="4" t="s">
        <v>889</v>
      </c>
    </row>
    <row r="23" spans="1:3">
      <c r="A23" s="4" t="s">
        <v>881</v>
      </c>
      <c r="B23" s="5" t="n">
        <v>45</v>
      </c>
      <c r="C23" s="5" t="n">
        <v>45</v>
      </c>
    </row>
    <row r="24" spans="1:3">
      <c r="A24" s="4" t="s">
        <v>890</v>
      </c>
    </row>
    <row r="25" spans="1:3">
      <c r="A25" s="4" t="s">
        <v>881</v>
      </c>
      <c r="B25" s="5" t="n">
        <v>99</v>
      </c>
      <c r="C25" s="5" t="n">
        <v>99</v>
      </c>
    </row>
    <row r="26" spans="1:3">
      <c r="A26" s="4" t="s">
        <v>891</v>
      </c>
    </row>
    <row r="27" spans="1:3">
      <c r="A27" s="4" t="s">
        <v>881</v>
      </c>
      <c r="B27" s="5" t="n">
        <v>167</v>
      </c>
      <c r="C27" s="5" t="n">
        <v>168</v>
      </c>
    </row>
    <row r="28" spans="1:3">
      <c r="A28" s="4" t="s">
        <v>892</v>
      </c>
    </row>
    <row r="29" spans="1:3">
      <c r="A29" s="4" t="s">
        <v>881</v>
      </c>
      <c r="B29" s="5" t="n">
        <v>248</v>
      </c>
      <c r="C29" s="5" t="n">
        <v>248</v>
      </c>
    </row>
    <row r="30" spans="1:3">
      <c r="A30" s="4" t="s">
        <v>893</v>
      </c>
    </row>
    <row r="31" spans="1:3">
      <c r="A31" s="4" t="s">
        <v>881</v>
      </c>
      <c r="B31" s="5" t="n">
        <v>248</v>
      </c>
      <c r="C31" s="5" t="n">
        <v>247</v>
      </c>
    </row>
    <row r="32" spans="1:3">
      <c r="A32" s="4" t="s">
        <v>894</v>
      </c>
    </row>
    <row r="33" spans="1:3">
      <c r="A33" s="4" t="s">
        <v>881</v>
      </c>
      <c r="B33" s="5" t="n">
        <v>395</v>
      </c>
      <c r="C33" s="5" t="n">
        <v>395</v>
      </c>
    </row>
    <row r="34" spans="1:3">
      <c r="A34" s="4" t="s">
        <v>895</v>
      </c>
    </row>
    <row r="35" spans="1:3">
      <c r="A35" s="4" t="s">
        <v>881</v>
      </c>
      <c r="B35" s="5" t="n">
        <v>495</v>
      </c>
      <c r="C35" s="5" t="n">
        <v>495</v>
      </c>
    </row>
    <row r="36" spans="1:3">
      <c r="A36" s="4" t="s">
        <v>896</v>
      </c>
    </row>
    <row r="37" spans="1:3">
      <c r="A37" s="4" t="s">
        <v>879</v>
      </c>
      <c r="B37" s="5" t="n">
        <v>359</v>
      </c>
      <c r="C37" s="5" t="n">
        <v>375</v>
      </c>
    </row>
    <row r="38" spans="1:3">
      <c r="A38" s="4" t="s">
        <v>897</v>
      </c>
    </row>
    <row r="39" spans="1:3">
      <c r="A39" s="4" t="s">
        <v>898</v>
      </c>
      <c r="B39" s="4" t="s">
        <v>48</v>
      </c>
      <c r="C39" s="6" t="n">
        <v>4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9</v>
      </c>
      <c r="B1" s="2" t="s">
        <v>1</v>
      </c>
    </row>
    <row r="2" spans="1:3">
      <c r="B2" s="2" t="s">
        <v>2</v>
      </c>
      <c r="C2" s="2" t="s">
        <v>32</v>
      </c>
    </row>
    <row r="3" spans="1:3">
      <c r="A3" s="4" t="s">
        <v>880</v>
      </c>
    </row>
    <row r="4" spans="1:3">
      <c r="A4" s="4" t="s">
        <v>900</v>
      </c>
      <c r="B4" s="4" t="s">
        <v>901</v>
      </c>
      <c r="C4" s="4" t="s">
        <v>901</v>
      </c>
    </row>
    <row r="5" spans="1:3">
      <c r="A5" s="4" t="s">
        <v>902</v>
      </c>
      <c r="B5" s="5" t="n">
        <v>2016</v>
      </c>
      <c r="C5" s="5" t="n">
        <v>2016</v>
      </c>
    </row>
    <row r="6" spans="1:3">
      <c r="A6" s="4" t="s">
        <v>882</v>
      </c>
    </row>
    <row r="7" spans="1:3">
      <c r="A7" s="4" t="s">
        <v>900</v>
      </c>
      <c r="B7" s="4" t="s">
        <v>903</v>
      </c>
      <c r="C7" s="4" t="s">
        <v>903</v>
      </c>
    </row>
    <row r="8" spans="1:3">
      <c r="A8" s="4" t="s">
        <v>902</v>
      </c>
      <c r="B8" s="5" t="n">
        <v>2017</v>
      </c>
      <c r="C8" s="5" t="n">
        <v>2017</v>
      </c>
    </row>
    <row r="9" spans="1:3">
      <c r="A9" s="4" t="s">
        <v>883</v>
      </c>
    </row>
    <row r="10" spans="1:3">
      <c r="A10" s="4" t="s">
        <v>900</v>
      </c>
      <c r="B10" s="4" t="s">
        <v>861</v>
      </c>
      <c r="C10" s="4" t="s">
        <v>861</v>
      </c>
    </row>
    <row r="11" spans="1:3">
      <c r="A11" s="4" t="s">
        <v>902</v>
      </c>
      <c r="B11" s="5" t="n">
        <v>2018</v>
      </c>
      <c r="C11" s="5" t="n">
        <v>2018</v>
      </c>
    </row>
    <row r="12" spans="1:3">
      <c r="A12" s="4" t="s">
        <v>884</v>
      </c>
    </row>
    <row r="13" spans="1:3">
      <c r="A13" s="4" t="s">
        <v>900</v>
      </c>
      <c r="B13" s="4" t="s">
        <v>904</v>
      </c>
      <c r="C13" s="4" t="s">
        <v>904</v>
      </c>
    </row>
    <row r="14" spans="1:3">
      <c r="A14" s="4" t="s">
        <v>902</v>
      </c>
      <c r="B14" s="5" t="n">
        <v>2019</v>
      </c>
      <c r="C14" s="5" t="n">
        <v>2019</v>
      </c>
    </row>
    <row r="15" spans="1:3">
      <c r="A15" s="4" t="s">
        <v>885</v>
      </c>
    </row>
    <row r="16" spans="1:3">
      <c r="A16" s="4" t="s">
        <v>900</v>
      </c>
      <c r="B16" s="4" t="s">
        <v>905</v>
      </c>
      <c r="C16" s="4" t="s">
        <v>905</v>
      </c>
    </row>
    <row r="17" spans="1:3">
      <c r="A17" s="4" t="s">
        <v>902</v>
      </c>
      <c r="B17" s="5" t="n">
        <v>2020</v>
      </c>
      <c r="C17" s="5" t="n">
        <v>2020</v>
      </c>
    </row>
    <row r="18" spans="1:3">
      <c r="A18" s="4" t="s">
        <v>886</v>
      </c>
    </row>
    <row r="19" spans="1:3">
      <c r="A19" s="4" t="s">
        <v>900</v>
      </c>
      <c r="B19" s="4" t="s">
        <v>901</v>
      </c>
      <c r="C19" s="4" t="s">
        <v>901</v>
      </c>
    </row>
    <row r="20" spans="1:3">
      <c r="A20" s="4" t="s">
        <v>902</v>
      </c>
      <c r="B20" s="5" t="n">
        <v>2021</v>
      </c>
      <c r="C20" s="5" t="n">
        <v>2021</v>
      </c>
    </row>
    <row r="21" spans="1:3">
      <c r="A21" s="4" t="s">
        <v>887</v>
      </c>
    </row>
    <row r="22" spans="1:3">
      <c r="A22" s="4" t="s">
        <v>900</v>
      </c>
      <c r="B22" s="4" t="s">
        <v>871</v>
      </c>
      <c r="C22" s="4" t="s">
        <v>871</v>
      </c>
    </row>
    <row r="23" spans="1:3">
      <c r="A23" s="4" t="s">
        <v>902</v>
      </c>
      <c r="B23" s="5" t="n">
        <v>2022</v>
      </c>
      <c r="C23" s="5" t="n">
        <v>2022</v>
      </c>
    </row>
    <row r="24" spans="1:3">
      <c r="A24" s="4" t="s">
        <v>888</v>
      </c>
    </row>
    <row r="25" spans="1:3">
      <c r="A25" s="4" t="s">
        <v>900</v>
      </c>
      <c r="B25" s="4" t="s">
        <v>906</v>
      </c>
      <c r="C25" s="4" t="s">
        <v>906</v>
      </c>
    </row>
    <row r="26" spans="1:3">
      <c r="A26" s="4" t="s">
        <v>902</v>
      </c>
      <c r="B26" s="5" t="n">
        <v>2023</v>
      </c>
      <c r="C26" s="5" t="n">
        <v>2023</v>
      </c>
    </row>
    <row r="27" spans="1:3">
      <c r="A27" s="4" t="s">
        <v>889</v>
      </c>
    </row>
    <row r="28" spans="1:3">
      <c r="A28" s="4" t="s">
        <v>900</v>
      </c>
      <c r="B28" s="4" t="s">
        <v>907</v>
      </c>
      <c r="C28" s="4" t="s">
        <v>907</v>
      </c>
    </row>
    <row r="29" spans="1:3">
      <c r="A29" s="4" t="s">
        <v>902</v>
      </c>
      <c r="B29" s="5" t="n">
        <v>2023</v>
      </c>
      <c r="C29" s="5" t="n">
        <v>2023</v>
      </c>
    </row>
    <row r="30" spans="1:3">
      <c r="A30" s="4" t="s">
        <v>890</v>
      </c>
    </row>
    <row r="31" spans="1:3">
      <c r="A31" s="4" t="s">
        <v>900</v>
      </c>
      <c r="B31" s="4" t="s">
        <v>653</v>
      </c>
      <c r="C31" s="4" t="s">
        <v>653</v>
      </c>
    </row>
    <row r="32" spans="1:3">
      <c r="A32" s="4" t="s">
        <v>902</v>
      </c>
      <c r="B32" s="5" t="n">
        <v>2024</v>
      </c>
      <c r="C32" s="5" t="n">
        <v>2024</v>
      </c>
    </row>
    <row r="33" spans="1:3">
      <c r="A33" s="4" t="s">
        <v>891</v>
      </c>
    </row>
    <row r="34" spans="1:3">
      <c r="A34" s="4" t="s">
        <v>900</v>
      </c>
      <c r="B34" s="4" t="s">
        <v>908</v>
      </c>
      <c r="C34" s="4" t="s">
        <v>908</v>
      </c>
    </row>
    <row r="35" spans="1:3">
      <c r="A35" s="4" t="s">
        <v>902</v>
      </c>
      <c r="B35" s="5" t="n">
        <v>2029</v>
      </c>
      <c r="C35" s="5" t="n">
        <v>2029</v>
      </c>
    </row>
    <row r="36" spans="1:3">
      <c r="A36" s="4" t="s">
        <v>892</v>
      </c>
    </row>
    <row r="37" spans="1:3">
      <c r="A37" s="4" t="s">
        <v>900</v>
      </c>
      <c r="B37" s="4" t="s">
        <v>909</v>
      </c>
      <c r="C37" s="4" t="s">
        <v>909</v>
      </c>
    </row>
    <row r="38" spans="1:3">
      <c r="A38" s="4" t="s">
        <v>902</v>
      </c>
      <c r="B38" s="5" t="n">
        <v>2036</v>
      </c>
      <c r="C38" s="5" t="n">
        <v>2036</v>
      </c>
    </row>
    <row r="39" spans="1:3">
      <c r="A39" s="4" t="s">
        <v>893</v>
      </c>
    </row>
    <row r="40" spans="1:3">
      <c r="A40" s="4" t="s">
        <v>900</v>
      </c>
      <c r="B40" s="4" t="s">
        <v>910</v>
      </c>
      <c r="C40" s="4" t="s">
        <v>910</v>
      </c>
    </row>
    <row r="41" spans="1:3">
      <c r="A41" s="4" t="s">
        <v>902</v>
      </c>
      <c r="B41" s="5" t="n">
        <v>2037</v>
      </c>
      <c r="C41" s="5" t="n">
        <v>2037</v>
      </c>
    </row>
    <row r="42" spans="1:3">
      <c r="A42" s="4" t="s">
        <v>894</v>
      </c>
    </row>
    <row r="43" spans="1:3">
      <c r="A43" s="4" t="s">
        <v>900</v>
      </c>
      <c r="B43" s="4" t="s">
        <v>911</v>
      </c>
      <c r="C43" s="4" t="s">
        <v>911</v>
      </c>
    </row>
    <row r="44" spans="1:3">
      <c r="A44" s="4" t="s">
        <v>902</v>
      </c>
      <c r="B44" s="5" t="n">
        <v>2040</v>
      </c>
      <c r="C44" s="5" t="n">
        <v>2040</v>
      </c>
    </row>
    <row r="45" spans="1:3">
      <c r="A45" s="4" t="s">
        <v>895</v>
      </c>
    </row>
    <row r="46" spans="1:3">
      <c r="A46" s="4" t="s">
        <v>900</v>
      </c>
      <c r="B46" s="4" t="s">
        <v>912</v>
      </c>
      <c r="C46" s="4" t="s">
        <v>912</v>
      </c>
    </row>
    <row r="47" spans="1:3">
      <c r="A47" s="4" t="s">
        <v>902</v>
      </c>
      <c r="B47" s="5" t="n">
        <v>2042</v>
      </c>
      <c r="C47" s="5" t="n">
        <v>2042</v>
      </c>
    </row>
    <row r="48" spans="1:3">
      <c r="A48" s="4" t="s">
        <v>896</v>
      </c>
    </row>
    <row r="49" spans="1:3">
      <c r="A49" s="4" t="s">
        <v>900</v>
      </c>
      <c r="B49" s="4" t="s">
        <v>913</v>
      </c>
      <c r="C49" s="4" t="s">
        <v>913</v>
      </c>
    </row>
    <row r="50" spans="1:3">
      <c r="A50" s="4" t="s">
        <v>902</v>
      </c>
      <c r="B50" s="5" t="n">
        <v>2042</v>
      </c>
      <c r="C50" s="5" t="n">
        <v>20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4"/>
    <col customWidth="1" max="3" min="3" width="4"/>
  </cols>
  <sheetData>
    <row r="1" spans="1:3">
      <c r="A1" s="1" t="s">
        <v>914</v>
      </c>
      <c r="B1" s="2" t="s">
        <v>633</v>
      </c>
    </row>
    <row r="2" spans="1:3">
      <c r="A2" s="4" t="s">
        <v>915</v>
      </c>
      <c r="B2" s="6" t="n">
        <v>256</v>
      </c>
    </row>
    <row r="3" spans="1:3">
      <c r="A3" s="4" t="s">
        <v>916</v>
      </c>
      <c r="B3" s="5" t="n">
        <v>379</v>
      </c>
      <c r="C3" s="4" t="s">
        <v>35</v>
      </c>
    </row>
    <row r="4" spans="1:3">
      <c r="A4" s="4" t="s">
        <v>917</v>
      </c>
      <c r="B4" s="5" t="n">
        <v>254</v>
      </c>
      <c r="C4" s="4" t="s">
        <v>35</v>
      </c>
    </row>
    <row r="5" spans="1:3">
      <c r="A5" s="4" t="s">
        <v>918</v>
      </c>
      <c r="B5" s="5" t="n">
        <v>305</v>
      </c>
      <c r="C5" s="4" t="s">
        <v>35</v>
      </c>
    </row>
    <row r="6" spans="1:3">
      <c r="A6" s="4" t="s">
        <v>919</v>
      </c>
      <c r="B6" s="5" t="n">
        <v>67</v>
      </c>
      <c r="C6" s="4" t="s">
        <v>35</v>
      </c>
    </row>
    <row r="7" spans="1:3">
      <c r="A7" s="4" t="s">
        <v>920</v>
      </c>
      <c r="B7" s="6" t="n">
        <v>2655</v>
      </c>
      <c r="C7" s="4" t="s">
        <v>35</v>
      </c>
    </row>
    <row r="8" spans="1:3"/>
    <row r="9" spans="1:3">
      <c r="A9" s="4" t="s">
        <v>35</v>
      </c>
      <c r="B9" s="4" t="s">
        <v>921</v>
      </c>
    </row>
  </sheetData>
  <mergeCells count="3">
    <mergeCell ref="B1:C1"/>
    <mergeCell ref="A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2</v>
      </c>
      <c r="B1" s="2" t="s">
        <v>1</v>
      </c>
    </row>
    <row r="2" spans="1:4">
      <c r="B2" s="2" t="s">
        <v>633</v>
      </c>
      <c r="C2" s="2" t="s">
        <v>634</v>
      </c>
      <c r="D2" s="2" t="s">
        <v>635</v>
      </c>
    </row>
    <row r="3" spans="1:4">
      <c r="A3" s="4" t="s">
        <v>923</v>
      </c>
      <c r="B3" s="4" t="s">
        <v>924</v>
      </c>
    </row>
    <row r="4" spans="1:4">
      <c r="A4" s="4" t="s">
        <v>925</v>
      </c>
      <c r="B4" s="4" t="s">
        <v>477</v>
      </c>
    </row>
    <row r="5" spans="1:4">
      <c r="A5" s="4" t="s">
        <v>926</v>
      </c>
      <c r="B5" s="6" t="n">
        <v>3600000</v>
      </c>
      <c r="C5" s="6" t="n">
        <v>3500000</v>
      </c>
    </row>
    <row r="6" spans="1:4">
      <c r="A6" s="4" t="s">
        <v>927</v>
      </c>
      <c r="B6" s="5" t="n">
        <v>4</v>
      </c>
    </row>
    <row r="7" spans="1:4">
      <c r="A7" s="4" t="s">
        <v>928</v>
      </c>
      <c r="D7" s="5" t="n">
        <v>7</v>
      </c>
    </row>
    <row r="8" spans="1:4">
      <c r="A8" s="4" t="s">
        <v>929</v>
      </c>
      <c r="B8" s="4" t="s">
        <v>930</v>
      </c>
    </row>
    <row r="9" spans="1:4">
      <c r="A9" s="4" t="s">
        <v>931</v>
      </c>
      <c r="B9" s="4" t="s">
        <v>740</v>
      </c>
    </row>
    <row r="10" spans="1:4">
      <c r="A10" s="4" t="s">
        <v>932</v>
      </c>
      <c r="B10" s="4" t="s">
        <v>460</v>
      </c>
    </row>
    <row r="11" spans="1:4">
      <c r="A11" s="4" t="s">
        <v>933</v>
      </c>
      <c r="B11" s="6" t="n">
        <v>56000</v>
      </c>
      <c r="C11" s="5" t="n">
        <v>53000</v>
      </c>
      <c r="D11" s="6" t="n">
        <v>62000</v>
      </c>
    </row>
    <row r="12" spans="1:4">
      <c r="A12" s="4" t="s">
        <v>934</v>
      </c>
    </row>
    <row r="13" spans="1:4">
      <c r="A13" s="4" t="s">
        <v>935</v>
      </c>
      <c r="B13" s="4" t="s">
        <v>451</v>
      </c>
    </row>
    <row r="14" spans="1:4">
      <c r="A14" s="4" t="s">
        <v>936</v>
      </c>
      <c r="B14" s="4" t="s">
        <v>937</v>
      </c>
    </row>
    <row r="15" spans="1:4">
      <c r="A15" s="4" t="s">
        <v>938</v>
      </c>
    </row>
    <row r="16" spans="1:4">
      <c r="A16" s="4" t="s">
        <v>939</v>
      </c>
      <c r="B16" s="4" t="s">
        <v>940</v>
      </c>
    </row>
    <row r="17" spans="1:4">
      <c r="A17" s="4" t="s">
        <v>941</v>
      </c>
    </row>
    <row r="18" spans="1:4">
      <c r="A18" s="4" t="s">
        <v>935</v>
      </c>
      <c r="B18" s="4" t="s">
        <v>942</v>
      </c>
    </row>
    <row r="19" spans="1:4">
      <c r="A19" s="4" t="s">
        <v>936</v>
      </c>
      <c r="B19" s="4" t="s">
        <v>943</v>
      </c>
    </row>
    <row r="20" spans="1:4">
      <c r="A20" s="4" t="s">
        <v>944</v>
      </c>
    </row>
    <row r="21" spans="1:4">
      <c r="A21" s="4" t="s">
        <v>935</v>
      </c>
      <c r="B21" s="4" t="s">
        <v>945</v>
      </c>
    </row>
    <row r="22" spans="1:4">
      <c r="A22" s="4" t="s">
        <v>936</v>
      </c>
      <c r="B22" s="4" t="s">
        <v>942</v>
      </c>
    </row>
    <row r="23" spans="1:4">
      <c r="A23" s="4" t="s">
        <v>464</v>
      </c>
    </row>
    <row r="24" spans="1:4">
      <c r="A24" s="4" t="s">
        <v>946</v>
      </c>
      <c r="B24" s="5" t="n">
        <v>375</v>
      </c>
    </row>
    <row r="25" spans="1:4">
      <c r="A25" s="4" t="s">
        <v>947</v>
      </c>
      <c r="B25" s="4" t="s">
        <v>948</v>
      </c>
    </row>
    <row r="26" spans="1:4">
      <c r="A26" s="4" t="s">
        <v>461</v>
      </c>
    </row>
    <row r="27" spans="1:4">
      <c r="A27" s="4" t="s">
        <v>946</v>
      </c>
      <c r="B27" s="5" t="n">
        <v>350</v>
      </c>
    </row>
    <row r="28" spans="1:4">
      <c r="A28" s="4" t="s">
        <v>947</v>
      </c>
      <c r="B28" s="4" t="s">
        <v>460</v>
      </c>
    </row>
    <row r="29" spans="1:4">
      <c r="A29" s="4" t="s">
        <v>381</v>
      </c>
    </row>
    <row r="30" spans="1:4">
      <c r="A30" s="4" t="s">
        <v>949</v>
      </c>
      <c r="B30" s="6" t="n">
        <v>73000</v>
      </c>
      <c r="C30" s="5" t="n">
        <v>65000</v>
      </c>
    </row>
    <row r="31" spans="1:4">
      <c r="A31" s="4" t="s">
        <v>950</v>
      </c>
    </row>
    <row r="32" spans="1:4">
      <c r="A32" s="4" t="s">
        <v>951</v>
      </c>
      <c r="B32" s="5" t="n">
        <v>0</v>
      </c>
    </row>
    <row r="33" spans="1:4">
      <c r="A33" s="4" t="s">
        <v>378</v>
      </c>
    </row>
    <row r="34" spans="1:4">
      <c r="A34" s="4" t="s">
        <v>949</v>
      </c>
      <c r="B34" s="5" t="n">
        <v>16000</v>
      </c>
      <c r="C34" s="6" t="n">
        <v>35000</v>
      </c>
    </row>
    <row r="35" spans="1:4">
      <c r="A35" s="4" t="s">
        <v>952</v>
      </c>
    </row>
    <row r="36" spans="1:4">
      <c r="A36" s="4" t="s">
        <v>951</v>
      </c>
      <c r="B36" s="5" t="n">
        <v>23000</v>
      </c>
    </row>
    <row r="37" spans="1:4">
      <c r="A37" s="4" t="s">
        <v>386</v>
      </c>
    </row>
    <row r="38" spans="1:4">
      <c r="A38" s="4" t="s">
        <v>953</v>
      </c>
      <c r="B38" s="5" t="n">
        <v>6000</v>
      </c>
    </row>
    <row r="39" spans="1:4">
      <c r="A39" s="4" t="s">
        <v>954</v>
      </c>
      <c r="B39" s="5" t="n">
        <v>-23000</v>
      </c>
    </row>
    <row r="40" spans="1:4">
      <c r="A40" s="4" t="s">
        <v>383</v>
      </c>
    </row>
    <row r="41" spans="1:4">
      <c r="A41" s="4" t="s">
        <v>953</v>
      </c>
      <c r="B41" s="5" t="n">
        <v>-3000</v>
      </c>
    </row>
    <row r="42" spans="1:4">
      <c r="A42" s="4" t="s">
        <v>955</v>
      </c>
      <c r="B42" s="5" t="n">
        <v>1000</v>
      </c>
    </row>
    <row r="43" spans="1:4">
      <c r="A43" s="4" t="s">
        <v>954</v>
      </c>
      <c r="B43" s="6" t="n">
        <v>-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6</v>
      </c>
      <c r="B1" s="2" t="s">
        <v>1</v>
      </c>
    </row>
    <row r="2" spans="1:6">
      <c r="B2" s="2" t="s">
        <v>2</v>
      </c>
      <c r="C2" s="2" t="s">
        <v>32</v>
      </c>
      <c r="D2" s="2" t="s">
        <v>33</v>
      </c>
      <c r="E2" s="2" t="s">
        <v>2</v>
      </c>
      <c r="F2" s="2" t="s">
        <v>32</v>
      </c>
    </row>
    <row r="3" spans="1:6">
      <c r="A3" s="3" t="s">
        <v>957</v>
      </c>
    </row>
    <row r="4" spans="1:6">
      <c r="A4" s="4" t="s">
        <v>958</v>
      </c>
      <c r="B4" s="6" t="n">
        <v>3715000</v>
      </c>
      <c r="C4" s="6" t="n">
        <v>3809000</v>
      </c>
    </row>
    <row r="5" spans="1:6">
      <c r="A5" s="4" t="s">
        <v>959</v>
      </c>
      <c r="B5" s="5" t="n">
        <v>85000</v>
      </c>
      <c r="C5" s="5" t="n">
        <v>90000</v>
      </c>
      <c r="D5" s="6" t="n">
        <v>82000</v>
      </c>
    </row>
    <row r="6" spans="1:6">
      <c r="A6" s="4" t="s">
        <v>960</v>
      </c>
      <c r="B6" s="5" t="n">
        <v>124000</v>
      </c>
      <c r="C6" s="5" t="n">
        <v>144000</v>
      </c>
      <c r="D6" s="5" t="n">
        <v>160000</v>
      </c>
    </row>
    <row r="7" spans="1:6">
      <c r="A7" s="4" t="s">
        <v>961</v>
      </c>
      <c r="B7" s="5" t="n">
        <v>1000</v>
      </c>
      <c r="C7" s="5" t="n">
        <v>1000</v>
      </c>
    </row>
    <row r="8" spans="1:6">
      <c r="A8" s="4" t="s">
        <v>962</v>
      </c>
      <c r="B8" s="5" t="n">
        <v>229000</v>
      </c>
      <c r="C8" s="5" t="n">
        <v>-95000</v>
      </c>
    </row>
    <row r="9" spans="1:6">
      <c r="A9" s="4" t="s">
        <v>797</v>
      </c>
      <c r="B9" s="5" t="n">
        <v>-3000</v>
      </c>
      <c r="C9" s="5" t="n">
        <v>-8000</v>
      </c>
    </row>
    <row r="10" spans="1:6">
      <c r="A10" s="4" t="s">
        <v>963</v>
      </c>
      <c r="B10" s="5" t="n">
        <v>-210000</v>
      </c>
      <c r="C10" s="5" t="n">
        <v>-188000</v>
      </c>
    </row>
    <row r="11" spans="1:6">
      <c r="A11" s="4" t="s">
        <v>964</v>
      </c>
      <c r="B11" s="5" t="n">
        <v>-54000</v>
      </c>
      <c r="C11" s="5" t="n">
        <v>-38000</v>
      </c>
    </row>
    <row r="12" spans="1:6">
      <c r="A12" s="4" t="s">
        <v>965</v>
      </c>
      <c r="B12" s="5" t="n">
        <v>3887000</v>
      </c>
      <c r="C12" s="5" t="n">
        <v>3715000</v>
      </c>
      <c r="D12" s="5" t="n">
        <v>3809000</v>
      </c>
    </row>
    <row r="13" spans="1:6">
      <c r="A13" s="3" t="s">
        <v>966</v>
      </c>
    </row>
    <row r="14" spans="1:6">
      <c r="A14" s="4" t="s">
        <v>967</v>
      </c>
      <c r="B14" s="5" t="n">
        <v>3058000</v>
      </c>
      <c r="C14" s="5" t="n">
        <v>3263000</v>
      </c>
    </row>
    <row r="15" spans="1:6">
      <c r="A15" s="4" t="s">
        <v>968</v>
      </c>
      <c r="B15" s="5" t="n">
        <v>310000</v>
      </c>
      <c r="C15" s="5" t="n">
        <v>-108000</v>
      </c>
    </row>
    <row r="16" spans="1:6">
      <c r="A16" s="4" t="s">
        <v>969</v>
      </c>
      <c r="B16" s="5" t="n">
        <v>125000</v>
      </c>
      <c r="C16" s="5" t="n">
        <v>116000</v>
      </c>
    </row>
    <row r="17" spans="1:6">
      <c r="A17" s="4" t="s">
        <v>961</v>
      </c>
      <c r="B17" s="5" t="n">
        <v>1000</v>
      </c>
      <c r="C17" s="5" t="n">
        <v>1000</v>
      </c>
    </row>
    <row r="18" spans="1:6">
      <c r="A18" s="4" t="s">
        <v>963</v>
      </c>
      <c r="B18" s="5" t="n">
        <v>-210000</v>
      </c>
      <c r="C18" s="5" t="n">
        <v>-188000</v>
      </c>
    </row>
    <row r="19" spans="1:6">
      <c r="A19" s="4" t="s">
        <v>964</v>
      </c>
      <c r="B19" s="5" t="n">
        <v>-59000</v>
      </c>
      <c r="C19" s="5" t="n">
        <v>-26000</v>
      </c>
    </row>
    <row r="20" spans="1:6">
      <c r="A20" s="4" t="s">
        <v>970</v>
      </c>
      <c r="B20" s="5" t="n">
        <v>3225000</v>
      </c>
      <c r="C20" s="5" t="n">
        <v>3058000</v>
      </c>
      <c r="D20" s="5" t="n">
        <v>3263000</v>
      </c>
    </row>
    <row r="21" spans="1:6">
      <c r="A21" s="3" t="s">
        <v>971</v>
      </c>
    </row>
    <row r="22" spans="1:6">
      <c r="A22" s="4" t="s">
        <v>972</v>
      </c>
      <c r="B22" s="5" t="n">
        <v>3058000</v>
      </c>
      <c r="C22" s="5" t="n">
        <v>3058000</v>
      </c>
      <c r="D22" s="5" t="n">
        <v>3263000</v>
      </c>
      <c r="E22" s="6" t="n">
        <v>3225000</v>
      </c>
      <c r="F22" s="6" t="n">
        <v>3058000</v>
      </c>
    </row>
    <row r="23" spans="1:6">
      <c r="A23" s="4" t="s">
        <v>973</v>
      </c>
      <c r="B23" s="5" t="n">
        <v>-3715000</v>
      </c>
      <c r="C23" s="5" t="n">
        <v>-3715000</v>
      </c>
      <c r="D23" s="5" t="n">
        <v>-3809000</v>
      </c>
      <c r="E23" s="5" t="n">
        <v>-3887000</v>
      </c>
      <c r="F23" s="5" t="n">
        <v>-3715000</v>
      </c>
    </row>
    <row r="24" spans="1:6">
      <c r="A24" s="4" t="s">
        <v>974</v>
      </c>
      <c r="E24" s="5" t="n">
        <v>-662000</v>
      </c>
      <c r="F24" s="5" t="n">
        <v>-657000</v>
      </c>
    </row>
    <row r="25" spans="1:6">
      <c r="A25" s="3" t="s">
        <v>975</v>
      </c>
    </row>
    <row r="26" spans="1:6">
      <c r="A26" s="4" t="s">
        <v>976</v>
      </c>
      <c r="E26" s="5" t="n">
        <v>35000</v>
      </c>
      <c r="F26" s="5" t="n">
        <v>50000</v>
      </c>
    </row>
    <row r="27" spans="1:6">
      <c r="A27" s="4" t="s">
        <v>977</v>
      </c>
      <c r="E27" s="5" t="n">
        <v>-18000</v>
      </c>
      <c r="F27" s="5" t="n">
        <v>-35000</v>
      </c>
    </row>
    <row r="28" spans="1:6">
      <c r="A28" s="4" t="s">
        <v>978</v>
      </c>
      <c r="E28" s="5" t="n">
        <v>-679000</v>
      </c>
      <c r="F28" s="5" t="n">
        <v>-672000</v>
      </c>
    </row>
    <row r="29" spans="1:6">
      <c r="A29" s="4" t="s">
        <v>979</v>
      </c>
      <c r="E29" s="5" t="n">
        <v>-662000</v>
      </c>
      <c r="F29" s="5" t="n">
        <v>-657000</v>
      </c>
    </row>
    <row r="30" spans="1:6">
      <c r="A30" s="3" t="s">
        <v>980</v>
      </c>
    </row>
    <row r="31" spans="1:6">
      <c r="A31" s="4" t="s">
        <v>981</v>
      </c>
      <c r="E31" s="5" t="n">
        <v>348000</v>
      </c>
      <c r="F31" s="5" t="n">
        <v>332000</v>
      </c>
    </row>
    <row r="32" spans="1:6">
      <c r="A32" s="4" t="s">
        <v>982</v>
      </c>
      <c r="E32" s="5" t="n">
        <v>30000</v>
      </c>
      <c r="F32" s="5" t="n">
        <v>35000</v>
      </c>
    </row>
    <row r="33" spans="1:6">
      <c r="A33" s="4" t="s">
        <v>983</v>
      </c>
      <c r="E33" s="5" t="n">
        <v>378000</v>
      </c>
      <c r="F33" s="5" t="n">
        <v>367000</v>
      </c>
    </row>
    <row r="34" spans="1:6">
      <c r="A34" s="4" t="s">
        <v>381</v>
      </c>
    </row>
    <row r="35" spans="1:6">
      <c r="A35" s="3" t="s">
        <v>957</v>
      </c>
    </row>
    <row r="36" spans="1:6">
      <c r="A36" s="4" t="s">
        <v>958</v>
      </c>
      <c r="B36" s="5" t="n">
        <v>3161000</v>
      </c>
      <c r="C36" s="5" t="n">
        <v>3222000</v>
      </c>
    </row>
    <row r="37" spans="1:6">
      <c r="A37" s="4" t="s">
        <v>959</v>
      </c>
      <c r="B37" s="5" t="n">
        <v>61000</v>
      </c>
      <c r="C37" s="5" t="n">
        <v>64000</v>
      </c>
      <c r="D37" s="5" t="n">
        <v>55000</v>
      </c>
    </row>
    <row r="38" spans="1:6">
      <c r="A38" s="4" t="s">
        <v>960</v>
      </c>
      <c r="B38" s="5" t="n">
        <v>111000</v>
      </c>
      <c r="C38" s="5" t="n">
        <v>126000</v>
      </c>
      <c r="D38" s="5" t="n">
        <v>137000</v>
      </c>
    </row>
    <row r="39" spans="1:6">
      <c r="A39" s="4" t="s">
        <v>961</v>
      </c>
      <c r="B39" s="5" t="n">
        <v>1000</v>
      </c>
      <c r="C39" s="5" t="n">
        <v>1000</v>
      </c>
    </row>
    <row r="40" spans="1:6">
      <c r="A40" s="4" t="s">
        <v>962</v>
      </c>
      <c r="B40" s="5" t="n">
        <v>145000</v>
      </c>
      <c r="C40" s="5" t="n">
        <v>-87000</v>
      </c>
    </row>
    <row r="41" spans="1:6">
      <c r="A41" s="4" t="s">
        <v>797</v>
      </c>
      <c r="B41" s="5" t="n">
        <v>1000</v>
      </c>
      <c r="C41" s="4" t="s">
        <v>48</v>
      </c>
    </row>
    <row r="42" spans="1:6">
      <c r="A42" s="4" t="s">
        <v>963</v>
      </c>
      <c r="B42" s="5" t="n">
        <v>-191000</v>
      </c>
      <c r="C42" s="5" t="n">
        <v>-165000</v>
      </c>
    </row>
    <row r="43" spans="1:6">
      <c r="A43" s="4" t="s">
        <v>964</v>
      </c>
      <c r="B43" s="4" t="s">
        <v>48</v>
      </c>
      <c r="C43" s="4" t="s">
        <v>48</v>
      </c>
    </row>
    <row r="44" spans="1:6">
      <c r="A44" s="4" t="s">
        <v>965</v>
      </c>
      <c r="B44" s="5" t="n">
        <v>3289000</v>
      </c>
      <c r="C44" s="5" t="n">
        <v>3161000</v>
      </c>
      <c r="D44" s="5" t="n">
        <v>3222000</v>
      </c>
    </row>
    <row r="45" spans="1:6">
      <c r="A45" s="3" t="s">
        <v>966</v>
      </c>
    </row>
    <row r="46" spans="1:6">
      <c r="A46" s="4" t="s">
        <v>967</v>
      </c>
      <c r="B46" s="5" t="n">
        <v>2616000</v>
      </c>
      <c r="C46" s="5" t="n">
        <v>2814000</v>
      </c>
    </row>
    <row r="47" spans="1:6">
      <c r="A47" s="4" t="s">
        <v>968</v>
      </c>
      <c r="B47" s="5" t="n">
        <v>235000</v>
      </c>
      <c r="C47" s="5" t="n">
        <v>-111000</v>
      </c>
    </row>
    <row r="48" spans="1:6">
      <c r="A48" s="4" t="s">
        <v>969</v>
      </c>
      <c r="B48" s="5" t="n">
        <v>104000</v>
      </c>
      <c r="C48" s="5" t="n">
        <v>77000</v>
      </c>
    </row>
    <row r="49" spans="1:6">
      <c r="A49" s="4" t="s">
        <v>961</v>
      </c>
      <c r="B49" s="5" t="n">
        <v>1000</v>
      </c>
      <c r="C49" s="5" t="n">
        <v>1000</v>
      </c>
    </row>
    <row r="50" spans="1:6">
      <c r="A50" s="4" t="s">
        <v>963</v>
      </c>
      <c r="B50" s="5" t="n">
        <v>-191000</v>
      </c>
      <c r="C50" s="5" t="n">
        <v>-165000</v>
      </c>
    </row>
    <row r="51" spans="1:6">
      <c r="A51" s="4" t="s">
        <v>964</v>
      </c>
      <c r="B51" s="4" t="s">
        <v>48</v>
      </c>
      <c r="C51" s="4" t="s">
        <v>48</v>
      </c>
    </row>
    <row r="52" spans="1:6">
      <c r="A52" s="4" t="s">
        <v>970</v>
      </c>
      <c r="B52" s="5" t="n">
        <v>2765000</v>
      </c>
      <c r="C52" s="5" t="n">
        <v>2616000</v>
      </c>
      <c r="D52" s="5" t="n">
        <v>2814000</v>
      </c>
    </row>
    <row r="53" spans="1:6">
      <c r="A53" s="3" t="s">
        <v>971</v>
      </c>
    </row>
    <row r="54" spans="1:6">
      <c r="A54" s="4" t="s">
        <v>972</v>
      </c>
      <c r="B54" s="5" t="n">
        <v>2616000</v>
      </c>
      <c r="C54" s="5" t="n">
        <v>2616000</v>
      </c>
      <c r="D54" s="5" t="n">
        <v>2814000</v>
      </c>
      <c r="E54" s="5" t="n">
        <v>2765000</v>
      </c>
      <c r="F54" s="5" t="n">
        <v>2616000</v>
      </c>
    </row>
    <row r="55" spans="1:6">
      <c r="A55" s="4" t="s">
        <v>973</v>
      </c>
      <c r="B55" s="5" t="n">
        <v>-3161000</v>
      </c>
      <c r="C55" s="5" t="n">
        <v>-3161000</v>
      </c>
      <c r="D55" s="5" t="n">
        <v>-3222000</v>
      </c>
      <c r="E55" s="5" t="n">
        <v>-3289000</v>
      </c>
      <c r="F55" s="5" t="n">
        <v>-3161000</v>
      </c>
    </row>
    <row r="56" spans="1:6">
      <c r="A56" s="4" t="s">
        <v>974</v>
      </c>
      <c r="E56" s="5" t="n">
        <v>-524000</v>
      </c>
      <c r="F56" s="5" t="n">
        <v>-545000</v>
      </c>
    </row>
    <row r="57" spans="1:6">
      <c r="A57" s="3" t="s">
        <v>975</v>
      </c>
    </row>
    <row r="58" spans="1:6">
      <c r="A58" s="4" t="s">
        <v>976</v>
      </c>
      <c r="E58" s="4" t="s">
        <v>48</v>
      </c>
      <c r="F58" s="4" t="s">
        <v>48</v>
      </c>
    </row>
    <row r="59" spans="1:6">
      <c r="A59" s="4" t="s">
        <v>977</v>
      </c>
      <c r="E59" s="5" t="n">
        <v>-13000</v>
      </c>
      <c r="F59" s="5" t="n">
        <v>-30000</v>
      </c>
    </row>
    <row r="60" spans="1:6">
      <c r="A60" s="4" t="s">
        <v>978</v>
      </c>
      <c r="E60" s="5" t="n">
        <v>-511000</v>
      </c>
      <c r="F60" s="5" t="n">
        <v>-515000</v>
      </c>
    </row>
    <row r="61" spans="1:6">
      <c r="A61" s="4" t="s">
        <v>979</v>
      </c>
      <c r="E61" s="5" t="n">
        <v>-524000</v>
      </c>
      <c r="F61" s="5" t="n">
        <v>-545000</v>
      </c>
    </row>
    <row r="62" spans="1:6">
      <c r="A62" s="3" t="s">
        <v>980</v>
      </c>
    </row>
    <row r="63" spans="1:6">
      <c r="A63" s="4" t="s">
        <v>981</v>
      </c>
      <c r="E63" s="5" t="n">
        <v>311000</v>
      </c>
      <c r="F63" s="5" t="n">
        <v>305000</v>
      </c>
    </row>
    <row r="64" spans="1:6">
      <c r="A64" s="4" t="s">
        <v>982</v>
      </c>
      <c r="E64" s="5" t="n">
        <v>31000</v>
      </c>
      <c r="F64" s="5" t="n">
        <v>37000</v>
      </c>
    </row>
    <row r="65" spans="1:6">
      <c r="A65" s="4" t="s">
        <v>983</v>
      </c>
      <c r="E65" s="5" t="n">
        <v>342000</v>
      </c>
      <c r="F65" s="5" t="n">
        <v>342000</v>
      </c>
    </row>
    <row r="66" spans="1:6">
      <c r="A66" s="4" t="s">
        <v>378</v>
      </c>
    </row>
    <row r="67" spans="1:6">
      <c r="A67" s="3" t="s">
        <v>957</v>
      </c>
    </row>
    <row r="68" spans="1:6">
      <c r="A68" s="4" t="s">
        <v>958</v>
      </c>
      <c r="B68" s="5" t="n">
        <v>554000</v>
      </c>
      <c r="C68" s="5" t="n">
        <v>587000</v>
      </c>
    </row>
    <row r="69" spans="1:6">
      <c r="A69" s="4" t="s">
        <v>959</v>
      </c>
      <c r="B69" s="5" t="n">
        <v>24000</v>
      </c>
      <c r="C69" s="5" t="n">
        <v>26000</v>
      </c>
      <c r="D69" s="5" t="n">
        <v>27000</v>
      </c>
    </row>
    <row r="70" spans="1:6">
      <c r="A70" s="4" t="s">
        <v>960</v>
      </c>
      <c r="B70" s="5" t="n">
        <v>13000</v>
      </c>
      <c r="C70" s="5" t="n">
        <v>18000</v>
      </c>
      <c r="D70" s="5" t="n">
        <v>23000</v>
      </c>
    </row>
    <row r="71" spans="1:6">
      <c r="A71" s="4" t="s">
        <v>961</v>
      </c>
      <c r="B71" s="4" t="s">
        <v>48</v>
      </c>
      <c r="C71" s="4" t="s">
        <v>48</v>
      </c>
    </row>
    <row r="72" spans="1:6">
      <c r="A72" s="4" t="s">
        <v>962</v>
      </c>
      <c r="B72" s="5" t="n">
        <v>84000</v>
      </c>
      <c r="C72" s="5" t="n">
        <v>-8000</v>
      </c>
    </row>
    <row r="73" spans="1:6">
      <c r="A73" s="4" t="s">
        <v>797</v>
      </c>
      <c r="B73" s="5" t="n">
        <v>-4000</v>
      </c>
      <c r="C73" s="5" t="n">
        <v>-8000</v>
      </c>
    </row>
    <row r="74" spans="1:6">
      <c r="A74" s="4" t="s">
        <v>963</v>
      </c>
      <c r="B74" s="5" t="n">
        <v>-19000</v>
      </c>
      <c r="C74" s="5" t="n">
        <v>-23000</v>
      </c>
    </row>
    <row r="75" spans="1:6">
      <c r="A75" s="4" t="s">
        <v>964</v>
      </c>
      <c r="B75" s="5" t="n">
        <v>-54000</v>
      </c>
      <c r="C75" s="5" t="n">
        <v>-38000</v>
      </c>
    </row>
    <row r="76" spans="1:6">
      <c r="A76" s="4" t="s">
        <v>965</v>
      </c>
      <c r="B76" s="5" t="n">
        <v>598000</v>
      </c>
      <c r="C76" s="5" t="n">
        <v>554000</v>
      </c>
      <c r="D76" s="5" t="n">
        <v>587000</v>
      </c>
    </row>
    <row r="77" spans="1:6">
      <c r="A77" s="3" t="s">
        <v>966</v>
      </c>
    </row>
    <row r="78" spans="1:6">
      <c r="A78" s="4" t="s">
        <v>967</v>
      </c>
      <c r="B78" s="5" t="n">
        <v>442000</v>
      </c>
      <c r="C78" s="5" t="n">
        <v>449000</v>
      </c>
    </row>
    <row r="79" spans="1:6">
      <c r="A79" s="4" t="s">
        <v>968</v>
      </c>
      <c r="B79" s="5" t="n">
        <v>75000</v>
      </c>
      <c r="C79" s="5" t="n">
        <v>3000</v>
      </c>
    </row>
    <row r="80" spans="1:6">
      <c r="A80" s="4" t="s">
        <v>969</v>
      </c>
      <c r="B80" s="5" t="n">
        <v>21000</v>
      </c>
      <c r="C80" s="5" t="n">
        <v>39000</v>
      </c>
    </row>
    <row r="81" spans="1:6">
      <c r="A81" s="4" t="s">
        <v>961</v>
      </c>
      <c r="B81" s="4" t="s">
        <v>48</v>
      </c>
      <c r="C81" s="4" t="s">
        <v>48</v>
      </c>
    </row>
    <row r="82" spans="1:6">
      <c r="A82" s="4" t="s">
        <v>963</v>
      </c>
      <c r="B82" s="5" t="n">
        <v>-19000</v>
      </c>
      <c r="C82" s="5" t="n">
        <v>-23000</v>
      </c>
    </row>
    <row r="83" spans="1:6">
      <c r="A83" s="4" t="s">
        <v>964</v>
      </c>
      <c r="B83" s="5" t="n">
        <v>-59000</v>
      </c>
      <c r="C83" s="5" t="n">
        <v>-26000</v>
      </c>
    </row>
    <row r="84" spans="1:6">
      <c r="A84" s="4" t="s">
        <v>970</v>
      </c>
      <c r="B84" s="5" t="n">
        <v>460000</v>
      </c>
      <c r="C84" s="5" t="n">
        <v>442000</v>
      </c>
      <c r="D84" s="5" t="n">
        <v>449000</v>
      </c>
    </row>
    <row r="85" spans="1:6">
      <c r="A85" s="3" t="s">
        <v>971</v>
      </c>
    </row>
    <row r="86" spans="1:6">
      <c r="A86" s="4" t="s">
        <v>972</v>
      </c>
      <c r="B86" s="5" t="n">
        <v>442000</v>
      </c>
      <c r="C86" s="5" t="n">
        <v>442000</v>
      </c>
      <c r="D86" s="5" t="n">
        <v>449000</v>
      </c>
      <c r="E86" s="5" t="n">
        <v>460000</v>
      </c>
      <c r="F86" s="5" t="n">
        <v>442000</v>
      </c>
    </row>
    <row r="87" spans="1:6">
      <c r="A87" s="4" t="s">
        <v>973</v>
      </c>
      <c r="B87" s="6" t="n">
        <v>-554000</v>
      </c>
      <c r="C87" s="6" t="n">
        <v>-554000</v>
      </c>
      <c r="D87" s="6" t="n">
        <v>-587000</v>
      </c>
      <c r="E87" s="5" t="n">
        <v>-598000</v>
      </c>
      <c r="F87" s="5" t="n">
        <v>-554000</v>
      </c>
    </row>
    <row r="88" spans="1:6">
      <c r="A88" s="4" t="s">
        <v>974</v>
      </c>
      <c r="E88" s="5" t="n">
        <v>-138000</v>
      </c>
      <c r="F88" s="5" t="n">
        <v>-112000</v>
      </c>
    </row>
    <row r="89" spans="1:6">
      <c r="A89" s="3" t="s">
        <v>975</v>
      </c>
    </row>
    <row r="90" spans="1:6">
      <c r="A90" s="4" t="s">
        <v>976</v>
      </c>
      <c r="E90" s="5" t="n">
        <v>35000</v>
      </c>
      <c r="F90" s="5" t="n">
        <v>50000</v>
      </c>
    </row>
    <row r="91" spans="1:6">
      <c r="A91" s="4" t="s">
        <v>977</v>
      </c>
      <c r="E91" s="5" t="n">
        <v>-5000</v>
      </c>
      <c r="F91" s="5" t="n">
        <v>-5000</v>
      </c>
    </row>
    <row r="92" spans="1:6">
      <c r="A92" s="4" t="s">
        <v>978</v>
      </c>
      <c r="E92" s="5" t="n">
        <v>-168000</v>
      </c>
      <c r="F92" s="5" t="n">
        <v>-157000</v>
      </c>
    </row>
    <row r="93" spans="1:6">
      <c r="A93" s="4" t="s">
        <v>979</v>
      </c>
      <c r="E93" s="5" t="n">
        <v>-138000</v>
      </c>
      <c r="F93" s="5" t="n">
        <v>-112000</v>
      </c>
    </row>
    <row r="94" spans="1:6">
      <c r="A94" s="3" t="s">
        <v>980</v>
      </c>
    </row>
    <row r="95" spans="1:6">
      <c r="A95" s="4" t="s">
        <v>981</v>
      </c>
      <c r="E95" s="5" t="n">
        <v>37000</v>
      </c>
      <c r="F95" s="5" t="n">
        <v>27000</v>
      </c>
    </row>
    <row r="96" spans="1:6">
      <c r="A96" s="4" t="s">
        <v>982</v>
      </c>
      <c r="E96" s="5" t="n">
        <v>-1000</v>
      </c>
      <c r="F96" s="5" t="n">
        <v>-2000</v>
      </c>
    </row>
    <row r="97" spans="1:6">
      <c r="A97" s="4" t="s">
        <v>983</v>
      </c>
      <c r="E97" s="6" t="n">
        <v>36000</v>
      </c>
      <c r="F97" s="6" t="n">
        <v>2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4</v>
      </c>
      <c r="B1" s="2" t="s">
        <v>1</v>
      </c>
    </row>
    <row r="2" spans="1:7">
      <c r="B2" s="2" t="s">
        <v>2</v>
      </c>
      <c r="C2" s="2" t="s">
        <v>32</v>
      </c>
      <c r="D2" s="2" t="s">
        <v>33</v>
      </c>
      <c r="E2" s="2" t="s">
        <v>2</v>
      </c>
      <c r="F2" s="2" t="s">
        <v>32</v>
      </c>
      <c r="G2" s="2" t="s">
        <v>33</v>
      </c>
    </row>
    <row r="3" spans="1:7">
      <c r="A3" s="3" t="s">
        <v>957</v>
      </c>
    </row>
    <row r="4" spans="1:7">
      <c r="A4" s="4" t="s">
        <v>958</v>
      </c>
      <c r="B4" s="6" t="n">
        <v>3715000</v>
      </c>
      <c r="C4" s="6" t="n">
        <v>3809000</v>
      </c>
    </row>
    <row r="5" spans="1:7">
      <c r="A5" s="4" t="s">
        <v>959</v>
      </c>
      <c r="B5" s="5" t="n">
        <v>85000</v>
      </c>
      <c r="C5" s="5" t="n">
        <v>90000</v>
      </c>
      <c r="D5" s="6" t="n">
        <v>82000</v>
      </c>
    </row>
    <row r="6" spans="1:7">
      <c r="A6" s="4" t="s">
        <v>960</v>
      </c>
      <c r="B6" s="5" t="n">
        <v>124000</v>
      </c>
      <c r="C6" s="5" t="n">
        <v>144000</v>
      </c>
      <c r="D6" s="5" t="n">
        <v>160000</v>
      </c>
    </row>
    <row r="7" spans="1:7">
      <c r="A7" s="4" t="s">
        <v>961</v>
      </c>
      <c r="B7" s="5" t="n">
        <v>1000</v>
      </c>
      <c r="C7" s="5" t="n">
        <v>1000</v>
      </c>
    </row>
    <row r="8" spans="1:7">
      <c r="A8" s="4" t="s">
        <v>962</v>
      </c>
      <c r="B8" s="5" t="n">
        <v>-229000</v>
      </c>
      <c r="C8" s="5" t="n">
        <v>95000</v>
      </c>
    </row>
    <row r="9" spans="1:7">
      <c r="A9" s="4" t="s">
        <v>797</v>
      </c>
      <c r="B9" s="5" t="n">
        <v>-3000</v>
      </c>
      <c r="C9" s="5" t="n">
        <v>-8000</v>
      </c>
    </row>
    <row r="10" spans="1:7">
      <c r="A10" s="4" t="s">
        <v>963</v>
      </c>
      <c r="B10" s="5" t="n">
        <v>-210000</v>
      </c>
      <c r="C10" s="5" t="n">
        <v>-188000</v>
      </c>
    </row>
    <row r="11" spans="1:7">
      <c r="A11" s="4" t="s">
        <v>965</v>
      </c>
      <c r="B11" s="5" t="n">
        <v>3887000</v>
      </c>
      <c r="C11" s="5" t="n">
        <v>3715000</v>
      </c>
      <c r="D11" s="5" t="n">
        <v>3809000</v>
      </c>
    </row>
    <row r="12" spans="1:7">
      <c r="A12" s="3" t="s">
        <v>971</v>
      </c>
    </row>
    <row r="13" spans="1:7">
      <c r="A13" s="4" t="s">
        <v>972</v>
      </c>
      <c r="E13" s="6" t="n">
        <v>3225000</v>
      </c>
      <c r="F13" s="6" t="n">
        <v>3058000</v>
      </c>
      <c r="G13" s="6" t="n">
        <v>3263000</v>
      </c>
    </row>
    <row r="14" spans="1:7">
      <c r="A14" s="4" t="s">
        <v>973</v>
      </c>
      <c r="B14" s="5" t="n">
        <v>-3715000</v>
      </c>
      <c r="C14" s="5" t="n">
        <v>-3715000</v>
      </c>
      <c r="D14" s="5" t="n">
        <v>-3809000</v>
      </c>
      <c r="E14" s="5" t="n">
        <v>-3887000</v>
      </c>
      <c r="F14" s="5" t="n">
        <v>-3715000</v>
      </c>
      <c r="G14" s="5" t="n">
        <v>-3809000</v>
      </c>
    </row>
    <row r="15" spans="1:7">
      <c r="A15" s="4" t="s">
        <v>974</v>
      </c>
      <c r="E15" s="5" t="n">
        <v>-662000</v>
      </c>
      <c r="F15" s="5" t="n">
        <v>-657000</v>
      </c>
    </row>
    <row r="16" spans="1:7">
      <c r="A16" s="3" t="s">
        <v>975</v>
      </c>
    </row>
    <row r="17" spans="1:7">
      <c r="A17" s="4" t="s">
        <v>977</v>
      </c>
      <c r="E17" s="5" t="n">
        <v>-18000</v>
      </c>
      <c r="F17" s="5" t="n">
        <v>-35000</v>
      </c>
    </row>
    <row r="18" spans="1:7">
      <c r="A18" s="4" t="s">
        <v>978</v>
      </c>
      <c r="E18" s="5" t="n">
        <v>-679000</v>
      </c>
      <c r="F18" s="5" t="n">
        <v>-672000</v>
      </c>
    </row>
    <row r="19" spans="1:7">
      <c r="A19" s="4" t="s">
        <v>979</v>
      </c>
      <c r="E19" s="5" t="n">
        <v>-662000</v>
      </c>
      <c r="F19" s="5" t="n">
        <v>-657000</v>
      </c>
    </row>
    <row r="20" spans="1:7">
      <c r="A20" s="3" t="s">
        <v>980</v>
      </c>
    </row>
    <row r="21" spans="1:7">
      <c r="A21" s="4" t="s">
        <v>981</v>
      </c>
      <c r="E21" s="5" t="n">
        <v>348000</v>
      </c>
      <c r="F21" s="5" t="n">
        <v>332000</v>
      </c>
    </row>
    <row r="22" spans="1:7">
      <c r="A22" s="4" t="s">
        <v>982</v>
      </c>
      <c r="E22" s="5" t="n">
        <v>30000</v>
      </c>
      <c r="F22" s="5" t="n">
        <v>35000</v>
      </c>
    </row>
    <row r="23" spans="1:7">
      <c r="A23" s="4" t="s">
        <v>983</v>
      </c>
      <c r="E23" s="5" t="n">
        <v>378000</v>
      </c>
      <c r="F23" s="5" t="n">
        <v>367000</v>
      </c>
    </row>
    <row r="24" spans="1:7">
      <c r="A24" s="4" t="s">
        <v>383</v>
      </c>
    </row>
    <row r="25" spans="1:7">
      <c r="A25" s="3" t="s">
        <v>957</v>
      </c>
    </row>
    <row r="26" spans="1:7">
      <c r="A26" s="4" t="s">
        <v>958</v>
      </c>
      <c r="B26" s="5" t="n">
        <v>763000</v>
      </c>
      <c r="C26" s="5" t="n">
        <v>862000</v>
      </c>
    </row>
    <row r="27" spans="1:7">
      <c r="A27" s="4" t="s">
        <v>959</v>
      </c>
      <c r="B27" s="5" t="n">
        <v>9000</v>
      </c>
      <c r="C27" s="5" t="n">
        <v>13000</v>
      </c>
      <c r="D27" s="5" t="n">
        <v>11000</v>
      </c>
    </row>
    <row r="28" spans="1:7">
      <c r="A28" s="4" t="s">
        <v>960</v>
      </c>
      <c r="B28" s="5" t="n">
        <v>26000</v>
      </c>
      <c r="C28" s="5" t="n">
        <v>33000</v>
      </c>
      <c r="D28" s="5" t="n">
        <v>38000</v>
      </c>
    </row>
    <row r="29" spans="1:7">
      <c r="A29" s="4" t="s">
        <v>961</v>
      </c>
      <c r="B29" s="5" t="n">
        <v>8000</v>
      </c>
      <c r="C29" s="5" t="n">
        <v>7000</v>
      </c>
    </row>
    <row r="30" spans="1:7">
      <c r="A30" s="4" t="s">
        <v>962</v>
      </c>
      <c r="B30" s="5" t="n">
        <v>16000</v>
      </c>
      <c r="C30" s="5" t="n">
        <v>-97000</v>
      </c>
    </row>
    <row r="31" spans="1:7">
      <c r="A31" s="4" t="s">
        <v>797</v>
      </c>
      <c r="B31" s="5" t="n">
        <v>2000</v>
      </c>
      <c r="C31" s="5" t="n">
        <v>4000</v>
      </c>
    </row>
    <row r="32" spans="1:7">
      <c r="A32" s="4" t="s">
        <v>963</v>
      </c>
      <c r="B32" s="5" t="n">
        <v>-50000</v>
      </c>
      <c r="C32" s="5" t="n">
        <v>-61000</v>
      </c>
    </row>
    <row r="33" spans="1:7">
      <c r="A33" s="4" t="s">
        <v>985</v>
      </c>
      <c r="B33" s="5" t="n">
        <v>2000</v>
      </c>
      <c r="C33" s="5" t="n">
        <v>2000</v>
      </c>
    </row>
    <row r="34" spans="1:7">
      <c r="A34" s="4" t="s">
        <v>965</v>
      </c>
      <c r="B34" s="5" t="n">
        <v>776000</v>
      </c>
      <c r="C34" s="5" t="n">
        <v>763000</v>
      </c>
      <c r="D34" s="5" t="n">
        <v>862000</v>
      </c>
    </row>
    <row r="35" spans="1:7">
      <c r="A35" s="3" t="s">
        <v>971</v>
      </c>
    </row>
    <row r="36" spans="1:7">
      <c r="A36" s="4" t="s">
        <v>972</v>
      </c>
      <c r="E36" s="5" t="n">
        <v>0</v>
      </c>
      <c r="F36" s="5" t="n">
        <v>0</v>
      </c>
    </row>
    <row r="37" spans="1:7">
      <c r="A37" s="4" t="s">
        <v>973</v>
      </c>
      <c r="B37" s="6" t="n">
        <v>-763000</v>
      </c>
      <c r="C37" s="6" t="n">
        <v>-763000</v>
      </c>
      <c r="D37" s="6" t="n">
        <v>-862000</v>
      </c>
      <c r="E37" s="5" t="n">
        <v>-776000</v>
      </c>
      <c r="F37" s="5" t="n">
        <v>-763000</v>
      </c>
      <c r="G37" s="6" t="n">
        <v>-862000</v>
      </c>
    </row>
    <row r="38" spans="1:7">
      <c r="A38" s="4" t="s">
        <v>974</v>
      </c>
      <c r="E38" s="5" t="n">
        <v>-776000</v>
      </c>
      <c r="F38" s="5" t="n">
        <v>-763000</v>
      </c>
    </row>
    <row r="39" spans="1:7">
      <c r="A39" s="3" t="s">
        <v>975</v>
      </c>
    </row>
    <row r="40" spans="1:7">
      <c r="A40" s="4" t="s">
        <v>977</v>
      </c>
      <c r="E40" s="5" t="n">
        <v>-39000</v>
      </c>
      <c r="F40" s="5" t="n">
        <v>-45000</v>
      </c>
    </row>
    <row r="41" spans="1:7">
      <c r="A41" s="4" t="s">
        <v>978</v>
      </c>
      <c r="E41" s="5" t="n">
        <v>-737000</v>
      </c>
      <c r="F41" s="5" t="n">
        <v>-718000</v>
      </c>
    </row>
    <row r="42" spans="1:7">
      <c r="A42" s="4" t="s">
        <v>979</v>
      </c>
      <c r="E42" s="5" t="n">
        <v>-776000</v>
      </c>
      <c r="F42" s="5" t="n">
        <v>-763000</v>
      </c>
    </row>
    <row r="43" spans="1:7">
      <c r="A43" s="3" t="s">
        <v>980</v>
      </c>
    </row>
    <row r="44" spans="1:7">
      <c r="A44" s="4" t="s">
        <v>981</v>
      </c>
      <c r="E44" s="5" t="n">
        <v>50000</v>
      </c>
      <c r="F44" s="5" t="n">
        <v>33000</v>
      </c>
    </row>
    <row r="45" spans="1:7">
      <c r="A45" s="4" t="s">
        <v>982</v>
      </c>
      <c r="E45" s="5" t="n">
        <v>-15000</v>
      </c>
      <c r="F45" s="5" t="n">
        <v>-19000</v>
      </c>
    </row>
    <row r="46" spans="1:7">
      <c r="A46" s="4" t="s">
        <v>983</v>
      </c>
      <c r="E46" s="6" t="n">
        <v>35000</v>
      </c>
      <c r="F46" s="6" t="n">
        <v>1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4" t="s">
        <v>987</v>
      </c>
      <c r="B2" s="6" t="n">
        <v>3607</v>
      </c>
      <c r="C2" s="6" t="n">
        <v>3341</v>
      </c>
    </row>
    <row r="3" spans="1:3">
      <c r="A3" s="4" t="s">
        <v>972</v>
      </c>
      <c r="B3" s="6" t="n">
        <v>2787</v>
      </c>
      <c r="C3" s="6" t="n">
        <v>26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4" t="s">
        <v>989</v>
      </c>
      <c r="B2" s="6" t="n">
        <v>3285</v>
      </c>
      <c r="C2" s="6" t="n">
        <v>3159</v>
      </c>
    </row>
    <row r="3" spans="1:3">
      <c r="A3" s="4" t="s">
        <v>972</v>
      </c>
      <c r="B3" s="6" t="n">
        <v>2786</v>
      </c>
      <c r="C3" s="6" t="n">
        <v>26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33</v>
      </c>
    </row>
    <row r="3" spans="1:4">
      <c r="A3" s="4" t="s">
        <v>959</v>
      </c>
      <c r="B3" s="6" t="n">
        <v>85000</v>
      </c>
      <c r="C3" s="6" t="n">
        <v>90000</v>
      </c>
      <c r="D3" s="6" t="n">
        <v>82000</v>
      </c>
    </row>
    <row r="4" spans="1:4">
      <c r="A4" s="4" t="s">
        <v>960</v>
      </c>
      <c r="B4" s="5" t="n">
        <v>124000</v>
      </c>
      <c r="C4" s="5" t="n">
        <v>144000</v>
      </c>
      <c r="D4" s="5" t="n">
        <v>160000</v>
      </c>
    </row>
    <row r="5" spans="1:4">
      <c r="A5" s="4" t="s">
        <v>991</v>
      </c>
      <c r="B5" s="5" t="n">
        <v>-165000</v>
      </c>
      <c r="C5" s="5" t="n">
        <v>-178000</v>
      </c>
      <c r="D5" s="5" t="n">
        <v>-174000</v>
      </c>
    </row>
    <row r="6" spans="1:4">
      <c r="A6" s="4" t="s">
        <v>992</v>
      </c>
      <c r="B6" s="5" t="n">
        <v>6000</v>
      </c>
      <c r="C6" s="5" t="n">
        <v>6000</v>
      </c>
      <c r="D6" s="5" t="n">
        <v>6000</v>
      </c>
    </row>
    <row r="7" spans="1:4">
      <c r="A7" s="4" t="s">
        <v>993</v>
      </c>
      <c r="B7" s="5" t="n">
        <v>-229000</v>
      </c>
      <c r="C7" s="5" t="n">
        <v>95000</v>
      </c>
    </row>
    <row r="8" spans="1:4">
      <c r="A8" s="4" t="s">
        <v>994</v>
      </c>
      <c r="B8" s="5" t="n">
        <v>117000</v>
      </c>
      <c r="C8" s="5" t="n">
        <v>227000</v>
      </c>
      <c r="D8" s="5" t="n">
        <v>103000</v>
      </c>
    </row>
    <row r="9" spans="1:4">
      <c r="A9" s="4" t="s">
        <v>995</v>
      </c>
      <c r="B9" s="5" t="n">
        <v>1000</v>
      </c>
    </row>
    <row r="10" spans="1:4">
      <c r="A10" s="4" t="s">
        <v>996</v>
      </c>
      <c r="B10" s="5" t="n">
        <v>118000</v>
      </c>
      <c r="C10" s="5" t="n">
        <v>227000</v>
      </c>
      <c r="D10" s="5" t="n">
        <v>103000</v>
      </c>
    </row>
    <row r="11" spans="1:4">
      <c r="A11" s="4" t="s">
        <v>997</v>
      </c>
      <c r="B11" s="4" t="s">
        <v>48</v>
      </c>
      <c r="C11" s="4" t="s">
        <v>48</v>
      </c>
      <c r="D11" s="5" t="n">
        <v>-3000</v>
      </c>
    </row>
    <row r="12" spans="1:4">
      <c r="A12" s="4" t="s">
        <v>998</v>
      </c>
      <c r="B12" s="5" t="n">
        <v>-2000</v>
      </c>
      <c r="C12" s="5" t="n">
        <v>-1000</v>
      </c>
      <c r="D12" s="5" t="n">
        <v>-2000</v>
      </c>
    </row>
    <row r="13" spans="1:4">
      <c r="A13" s="4" t="s">
        <v>999</v>
      </c>
      <c r="B13" s="5" t="n">
        <v>84000</v>
      </c>
      <c r="C13" s="5" t="n">
        <v>191000</v>
      </c>
      <c r="D13" s="5" t="n">
        <v>212000</v>
      </c>
    </row>
    <row r="14" spans="1:4">
      <c r="A14" s="4" t="s">
        <v>1000</v>
      </c>
      <c r="B14" s="5" t="n">
        <v>-64000</v>
      </c>
      <c r="C14" s="5" t="n">
        <v>-165000</v>
      </c>
      <c r="D14" s="5" t="n">
        <v>-29000</v>
      </c>
    </row>
    <row r="15" spans="1:4">
      <c r="A15" s="4" t="s">
        <v>1001</v>
      </c>
      <c r="B15" s="4" t="s">
        <v>48</v>
      </c>
      <c r="C15" s="4" t="s">
        <v>48</v>
      </c>
      <c r="D15" s="5" t="n">
        <v>25000</v>
      </c>
    </row>
    <row r="16" spans="1:4">
      <c r="A16" s="4" t="s">
        <v>1002</v>
      </c>
      <c r="B16" s="5" t="n">
        <v>-6000</v>
      </c>
      <c r="C16" s="5" t="n">
        <v>-6000</v>
      </c>
      <c r="D16" s="5" t="n">
        <v>-6000</v>
      </c>
    </row>
    <row r="17" spans="1:4">
      <c r="A17" s="4" t="s">
        <v>1003</v>
      </c>
      <c r="B17" s="5" t="n">
        <v>12000</v>
      </c>
      <c r="C17" s="5" t="n">
        <v>19000</v>
      </c>
      <c r="D17" s="5" t="n">
        <v>197000</v>
      </c>
    </row>
    <row r="18" spans="1:4">
      <c r="A18" s="4" t="s">
        <v>1004</v>
      </c>
      <c r="B18" s="5" t="n">
        <v>130000</v>
      </c>
      <c r="C18" s="5" t="n">
        <v>246000</v>
      </c>
      <c r="D18" s="5" t="n">
        <v>300000</v>
      </c>
    </row>
    <row r="19" spans="1:4">
      <c r="A19" s="4" t="s">
        <v>1005</v>
      </c>
    </row>
    <row r="20" spans="1:4">
      <c r="A20" s="4" t="s">
        <v>993</v>
      </c>
      <c r="B20" s="5" t="n">
        <v>67000</v>
      </c>
      <c r="C20" s="5" t="n">
        <v>165000</v>
      </c>
      <c r="D20" s="5" t="n">
        <v>29000</v>
      </c>
    </row>
    <row r="21" spans="1:4">
      <c r="A21" s="4" t="s">
        <v>381</v>
      </c>
    </row>
    <row r="22" spans="1:4">
      <c r="A22" s="4" t="s">
        <v>959</v>
      </c>
      <c r="B22" s="5" t="n">
        <v>61000</v>
      </c>
      <c r="C22" s="5" t="n">
        <v>64000</v>
      </c>
      <c r="D22" s="5" t="n">
        <v>55000</v>
      </c>
    </row>
    <row r="23" spans="1:4">
      <c r="A23" s="4" t="s">
        <v>960</v>
      </c>
      <c r="B23" s="5" t="n">
        <v>111000</v>
      </c>
      <c r="C23" s="5" t="n">
        <v>126000</v>
      </c>
      <c r="D23" s="5" t="n">
        <v>137000</v>
      </c>
    </row>
    <row r="24" spans="1:4">
      <c r="A24" s="4" t="s">
        <v>991</v>
      </c>
      <c r="B24" s="5" t="n">
        <v>-153000</v>
      </c>
      <c r="C24" s="5" t="n">
        <v>-166000</v>
      </c>
      <c r="D24" s="5" t="n">
        <v>-159000</v>
      </c>
    </row>
    <row r="25" spans="1:4">
      <c r="A25" s="4" t="s">
        <v>992</v>
      </c>
      <c r="B25" s="5" t="n">
        <v>6000</v>
      </c>
      <c r="C25" s="5" t="n">
        <v>7000</v>
      </c>
      <c r="D25" s="5" t="n">
        <v>7000</v>
      </c>
    </row>
    <row r="26" spans="1:4">
      <c r="A26" s="4" t="s">
        <v>993</v>
      </c>
      <c r="B26" s="5" t="n">
        <v>-145000</v>
      </c>
      <c r="C26" s="5" t="n">
        <v>87000</v>
      </c>
    </row>
    <row r="27" spans="1:4">
      <c r="A27" s="4" t="s">
        <v>994</v>
      </c>
      <c r="B27" s="5" t="n">
        <v>80000</v>
      </c>
      <c r="C27" s="5" t="n">
        <v>193000</v>
      </c>
      <c r="D27" s="5" t="n">
        <v>44000</v>
      </c>
    </row>
    <row r="28" spans="1:4">
      <c r="A28" s="4" t="s">
        <v>995</v>
      </c>
      <c r="B28" s="5" t="n">
        <v>1000</v>
      </c>
    </row>
    <row r="29" spans="1:4">
      <c r="A29" s="4" t="s">
        <v>996</v>
      </c>
      <c r="B29" s="5" t="n">
        <v>81000</v>
      </c>
      <c r="C29" s="5" t="n">
        <v>193000</v>
      </c>
      <c r="D29" s="5" t="n">
        <v>44000</v>
      </c>
    </row>
    <row r="30" spans="1:4">
      <c r="A30" s="4" t="s">
        <v>997</v>
      </c>
      <c r="B30" s="4" t="s">
        <v>48</v>
      </c>
      <c r="C30" s="4" t="s">
        <v>48</v>
      </c>
      <c r="D30" s="4" t="s">
        <v>48</v>
      </c>
    </row>
    <row r="31" spans="1:4">
      <c r="A31" s="4" t="s">
        <v>998</v>
      </c>
      <c r="B31" s="5" t="n">
        <v>-2000</v>
      </c>
      <c r="C31" s="4" t="s">
        <v>48</v>
      </c>
      <c r="D31" s="4" t="s">
        <v>48</v>
      </c>
    </row>
    <row r="32" spans="1:4">
      <c r="A32" s="4" t="s">
        <v>999</v>
      </c>
      <c r="B32" s="5" t="n">
        <v>63000</v>
      </c>
      <c r="C32" s="5" t="n">
        <v>189000</v>
      </c>
      <c r="D32" s="5" t="n">
        <v>198000</v>
      </c>
    </row>
    <row r="33" spans="1:4">
      <c r="A33" s="4" t="s">
        <v>1000</v>
      </c>
      <c r="B33" s="5" t="n">
        <v>-55000</v>
      </c>
      <c r="C33" s="5" t="n">
        <v>-162000</v>
      </c>
      <c r="D33" s="5" t="n">
        <v>-4000</v>
      </c>
    </row>
    <row r="34" spans="1:4">
      <c r="A34" s="4" t="s">
        <v>1001</v>
      </c>
      <c r="B34" s="4" t="s">
        <v>48</v>
      </c>
      <c r="C34" s="4" t="s">
        <v>48</v>
      </c>
      <c r="D34" s="5" t="n">
        <v>25000</v>
      </c>
    </row>
    <row r="35" spans="1:4">
      <c r="A35" s="4" t="s">
        <v>1002</v>
      </c>
      <c r="B35" s="5" t="n">
        <v>-6000</v>
      </c>
      <c r="C35" s="5" t="n">
        <v>-7000</v>
      </c>
      <c r="D35" s="5" t="n">
        <v>-7000</v>
      </c>
    </row>
    <row r="36" spans="1:4">
      <c r="A36" s="4" t="s">
        <v>1003</v>
      </c>
      <c r="B36" s="5" t="n">
        <v>0</v>
      </c>
      <c r="C36" s="5" t="n">
        <v>20000</v>
      </c>
      <c r="D36" s="5" t="n">
        <v>212000</v>
      </c>
    </row>
    <row r="37" spans="1:4">
      <c r="A37" s="4" t="s">
        <v>1004</v>
      </c>
      <c r="B37" s="5" t="n">
        <v>81000</v>
      </c>
      <c r="C37" s="5" t="n">
        <v>213000</v>
      </c>
      <c r="D37" s="5" t="n">
        <v>256000</v>
      </c>
    </row>
    <row r="38" spans="1:4">
      <c r="A38" s="4" t="s">
        <v>1006</v>
      </c>
    </row>
    <row r="39" spans="1:4">
      <c r="A39" s="4" t="s">
        <v>993</v>
      </c>
      <c r="B39" s="5" t="n">
        <v>55000</v>
      </c>
      <c r="C39" s="5" t="n">
        <v>162000</v>
      </c>
      <c r="D39" s="5" t="n">
        <v>4000</v>
      </c>
    </row>
    <row r="40" spans="1:4">
      <c r="A40" s="4" t="s">
        <v>378</v>
      </c>
    </row>
    <row r="41" spans="1:4">
      <c r="A41" s="4" t="s">
        <v>959</v>
      </c>
      <c r="B41" s="5" t="n">
        <v>24000</v>
      </c>
      <c r="C41" s="5" t="n">
        <v>26000</v>
      </c>
      <c r="D41" s="5" t="n">
        <v>27000</v>
      </c>
    </row>
    <row r="42" spans="1:4">
      <c r="A42" s="4" t="s">
        <v>960</v>
      </c>
      <c r="B42" s="5" t="n">
        <v>13000</v>
      </c>
      <c r="C42" s="5" t="n">
        <v>18000</v>
      </c>
      <c r="D42" s="5" t="n">
        <v>23000</v>
      </c>
    </row>
    <row r="43" spans="1:4">
      <c r="A43" s="4" t="s">
        <v>991</v>
      </c>
      <c r="B43" s="5" t="n">
        <v>-12000</v>
      </c>
      <c r="C43" s="5" t="n">
        <v>-12000</v>
      </c>
      <c r="D43" s="5" t="n">
        <v>-15000</v>
      </c>
    </row>
    <row r="44" spans="1:4">
      <c r="A44" s="4" t="s">
        <v>992</v>
      </c>
      <c r="B44" s="4" t="s">
        <v>48</v>
      </c>
      <c r="C44" s="5" t="n">
        <v>-1000</v>
      </c>
      <c r="D44" s="5" t="n">
        <v>-1000</v>
      </c>
    </row>
    <row r="45" spans="1:4">
      <c r="A45" s="4" t="s">
        <v>993</v>
      </c>
      <c r="B45" s="5" t="n">
        <v>-84000</v>
      </c>
      <c r="C45" s="5" t="n">
        <v>8000</v>
      </c>
    </row>
    <row r="46" spans="1:4">
      <c r="A46" s="4" t="s">
        <v>994</v>
      </c>
      <c r="B46" s="5" t="n">
        <v>37000</v>
      </c>
      <c r="C46" s="5" t="n">
        <v>34000</v>
      </c>
      <c r="D46" s="5" t="n">
        <v>59000</v>
      </c>
    </row>
    <row r="47" spans="1:4">
      <c r="A47" s="4" t="s">
        <v>996</v>
      </c>
      <c r="B47" s="5" t="n">
        <v>37000</v>
      </c>
      <c r="C47" s="5" t="n">
        <v>34000</v>
      </c>
      <c r="D47" s="5" t="n">
        <v>59000</v>
      </c>
    </row>
    <row r="48" spans="1:4">
      <c r="A48" s="4" t="s">
        <v>997</v>
      </c>
      <c r="B48" s="4" t="s">
        <v>48</v>
      </c>
      <c r="C48" s="4" t="s">
        <v>48</v>
      </c>
      <c r="D48" s="5" t="n">
        <v>-3000</v>
      </c>
    </row>
    <row r="49" spans="1:4">
      <c r="A49" s="4" t="s">
        <v>998</v>
      </c>
      <c r="B49" s="4" t="s">
        <v>48</v>
      </c>
      <c r="C49" s="5" t="n">
        <v>-1000</v>
      </c>
      <c r="D49" s="5" t="n">
        <v>-2000</v>
      </c>
    </row>
    <row r="50" spans="1:4">
      <c r="A50" s="4" t="s">
        <v>999</v>
      </c>
      <c r="B50" s="5" t="n">
        <v>21000</v>
      </c>
      <c r="C50" s="5" t="n">
        <v>2000</v>
      </c>
      <c r="D50" s="5" t="n">
        <v>14000</v>
      </c>
    </row>
    <row r="51" spans="1:4">
      <c r="A51" s="4" t="s">
        <v>1000</v>
      </c>
      <c r="B51" s="5" t="n">
        <v>-9000</v>
      </c>
      <c r="C51" s="5" t="n">
        <v>-3000</v>
      </c>
      <c r="D51" s="5" t="n">
        <v>-25000</v>
      </c>
    </row>
    <row r="52" spans="1:4">
      <c r="A52" s="4" t="s">
        <v>1001</v>
      </c>
      <c r="B52" s="4" t="s">
        <v>48</v>
      </c>
      <c r="C52" s="4" t="s">
        <v>48</v>
      </c>
      <c r="D52" s="4" t="s">
        <v>48</v>
      </c>
    </row>
    <row r="53" spans="1:4">
      <c r="A53" s="4" t="s">
        <v>1002</v>
      </c>
      <c r="B53" s="4" t="s">
        <v>48</v>
      </c>
      <c r="C53" s="5" t="n">
        <v>1000</v>
      </c>
      <c r="D53" s="5" t="n">
        <v>1000</v>
      </c>
    </row>
    <row r="54" spans="1:4">
      <c r="A54" s="4" t="s">
        <v>1003</v>
      </c>
      <c r="B54" s="5" t="n">
        <v>12000</v>
      </c>
      <c r="C54" s="5" t="n">
        <v>-1000</v>
      </c>
      <c r="D54" s="5" t="n">
        <v>-15000</v>
      </c>
    </row>
    <row r="55" spans="1:4">
      <c r="A55" s="4" t="s">
        <v>1004</v>
      </c>
      <c r="B55" s="5" t="n">
        <v>49000</v>
      </c>
      <c r="C55" s="5" t="n">
        <v>33000</v>
      </c>
      <c r="D55" s="5" t="n">
        <v>44000</v>
      </c>
    </row>
    <row r="56" spans="1:4">
      <c r="A56" s="4" t="s">
        <v>1007</v>
      </c>
    </row>
    <row r="57" spans="1:4">
      <c r="A57" s="4" t="s">
        <v>993</v>
      </c>
      <c r="B57" s="6" t="n">
        <v>12000</v>
      </c>
      <c r="C57" s="6" t="n">
        <v>3000</v>
      </c>
      <c r="D57" s="6" t="n">
        <v>2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4" t="s">
        <v>959</v>
      </c>
      <c r="B3" s="6" t="n">
        <v>85000</v>
      </c>
      <c r="C3" s="6" t="n">
        <v>90000</v>
      </c>
      <c r="D3" s="6" t="n">
        <v>82000</v>
      </c>
    </row>
    <row r="4" spans="1:4">
      <c r="A4" s="4" t="s">
        <v>960</v>
      </c>
      <c r="B4" s="5" t="n">
        <v>124000</v>
      </c>
      <c r="C4" s="5" t="n">
        <v>144000</v>
      </c>
      <c r="D4" s="5" t="n">
        <v>160000</v>
      </c>
    </row>
    <row r="5" spans="1:4">
      <c r="A5" s="4" t="s">
        <v>992</v>
      </c>
      <c r="B5" s="5" t="n">
        <v>6000</v>
      </c>
      <c r="C5" s="5" t="n">
        <v>6000</v>
      </c>
      <c r="D5" s="5" t="n">
        <v>6000</v>
      </c>
    </row>
    <row r="6" spans="1:4">
      <c r="A6" s="4" t="s">
        <v>996</v>
      </c>
      <c r="B6" s="5" t="n">
        <v>118000</v>
      </c>
      <c r="C6" s="5" t="n">
        <v>227000</v>
      </c>
      <c r="D6" s="5" t="n">
        <v>103000</v>
      </c>
    </row>
    <row r="7" spans="1:4">
      <c r="A7" s="4" t="s">
        <v>999</v>
      </c>
      <c r="B7" s="5" t="n">
        <v>84000</v>
      </c>
      <c r="C7" s="5" t="n">
        <v>191000</v>
      </c>
      <c r="D7" s="5" t="n">
        <v>212000</v>
      </c>
    </row>
    <row r="8" spans="1:4">
      <c r="A8" s="4" t="s">
        <v>1000</v>
      </c>
      <c r="B8" s="5" t="n">
        <v>-64000</v>
      </c>
      <c r="C8" s="5" t="n">
        <v>-165000</v>
      </c>
      <c r="D8" s="5" t="n">
        <v>-29000</v>
      </c>
    </row>
    <row r="9" spans="1:4">
      <c r="A9" s="4" t="s">
        <v>1001</v>
      </c>
      <c r="B9" s="4" t="s">
        <v>48</v>
      </c>
      <c r="C9" s="4" t="s">
        <v>48</v>
      </c>
      <c r="D9" s="5" t="n">
        <v>25000</v>
      </c>
    </row>
    <row r="10" spans="1:4">
      <c r="A10" s="4" t="s">
        <v>1002</v>
      </c>
      <c r="B10" s="5" t="n">
        <v>-6000</v>
      </c>
      <c r="C10" s="5" t="n">
        <v>-6000</v>
      </c>
      <c r="D10" s="5" t="n">
        <v>-6000</v>
      </c>
    </row>
    <row r="11" spans="1:4">
      <c r="A11" s="4" t="s">
        <v>1009</v>
      </c>
      <c r="B11" s="5" t="n">
        <v>12000</v>
      </c>
      <c r="C11" s="5" t="n">
        <v>19000</v>
      </c>
      <c r="D11" s="5" t="n">
        <v>197000</v>
      </c>
    </row>
    <row r="12" spans="1:4">
      <c r="A12" s="4" t="s">
        <v>1010</v>
      </c>
      <c r="B12" s="5" t="n">
        <v>130000</v>
      </c>
      <c r="C12" s="5" t="n">
        <v>246000</v>
      </c>
      <c r="D12" s="5" t="n">
        <v>300000</v>
      </c>
    </row>
    <row r="13" spans="1:4">
      <c r="A13" s="4" t="s">
        <v>383</v>
      </c>
    </row>
    <row r="14" spans="1:4">
      <c r="A14" s="4" t="s">
        <v>959</v>
      </c>
      <c r="B14" s="5" t="n">
        <v>9000</v>
      </c>
      <c r="C14" s="5" t="n">
        <v>13000</v>
      </c>
      <c r="D14" s="5" t="n">
        <v>11000</v>
      </c>
    </row>
    <row r="15" spans="1:4">
      <c r="A15" s="4" t="s">
        <v>960</v>
      </c>
      <c r="B15" s="5" t="n">
        <v>26000</v>
      </c>
      <c r="C15" s="5" t="n">
        <v>33000</v>
      </c>
      <c r="D15" s="5" t="n">
        <v>38000</v>
      </c>
    </row>
    <row r="16" spans="1:4">
      <c r="A16" s="4" t="s">
        <v>1011</v>
      </c>
      <c r="B16" s="5" t="n">
        <v>-1000</v>
      </c>
      <c r="C16" s="5" t="n">
        <v>3000</v>
      </c>
      <c r="D16" s="4" t="s">
        <v>48</v>
      </c>
    </row>
    <row r="17" spans="1:4">
      <c r="A17" s="4" t="s">
        <v>992</v>
      </c>
      <c r="B17" s="5" t="n">
        <v>-4000</v>
      </c>
      <c r="C17" s="5" t="n">
        <v>-7000</v>
      </c>
      <c r="D17" s="5" t="n">
        <v>-6000</v>
      </c>
    </row>
    <row r="18" spans="1:4">
      <c r="A18" s="4" t="s">
        <v>996</v>
      </c>
      <c r="B18" s="5" t="n">
        <v>30000</v>
      </c>
      <c r="C18" s="5" t="n">
        <v>42000</v>
      </c>
      <c r="D18" s="5" t="n">
        <v>43000</v>
      </c>
    </row>
    <row r="19" spans="1:4">
      <c r="A19" s="4" t="s">
        <v>999</v>
      </c>
      <c r="B19" s="5" t="n">
        <v>15000</v>
      </c>
      <c r="C19" s="5" t="n">
        <v>-96000</v>
      </c>
      <c r="D19" s="5" t="n">
        <v>49000</v>
      </c>
    </row>
    <row r="20" spans="1:4">
      <c r="A20" s="4" t="s">
        <v>1000</v>
      </c>
      <c r="B20" s="5" t="n">
        <v>1000</v>
      </c>
      <c r="C20" s="5" t="n">
        <v>-3000</v>
      </c>
      <c r="D20" s="4" t="s">
        <v>48</v>
      </c>
    </row>
    <row r="21" spans="1:4">
      <c r="A21" s="4" t="s">
        <v>1001</v>
      </c>
      <c r="B21" s="4" t="s">
        <v>48</v>
      </c>
      <c r="C21" s="4" t="s">
        <v>48</v>
      </c>
      <c r="D21" s="5" t="n">
        <v>-5000</v>
      </c>
    </row>
    <row r="22" spans="1:4">
      <c r="A22" s="4" t="s">
        <v>1002</v>
      </c>
      <c r="B22" s="5" t="n">
        <v>5000</v>
      </c>
      <c r="C22" s="5" t="n">
        <v>7000</v>
      </c>
      <c r="D22" s="5" t="n">
        <v>6000</v>
      </c>
    </row>
    <row r="23" spans="1:4">
      <c r="A23" s="4" t="s">
        <v>1009</v>
      </c>
      <c r="B23" s="5" t="n">
        <v>21000</v>
      </c>
      <c r="C23" s="5" t="n">
        <v>-92000</v>
      </c>
      <c r="D23" s="5" t="n">
        <v>50000</v>
      </c>
    </row>
    <row r="24" spans="1:4">
      <c r="A24" s="4" t="s">
        <v>1010</v>
      </c>
      <c r="B24" s="6" t="n">
        <v>51000</v>
      </c>
      <c r="C24" s="6" t="n">
        <v>-50000</v>
      </c>
      <c r="D24" s="6" t="n">
        <v>9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381</v>
      </c>
    </row>
    <row r="4" spans="1:4">
      <c r="A4" s="4" t="s">
        <v>1013</v>
      </c>
      <c r="B4" s="4" t="s">
        <v>1014</v>
      </c>
      <c r="C4" s="4" t="s">
        <v>1015</v>
      </c>
      <c r="D4" s="4" t="s">
        <v>1016</v>
      </c>
    </row>
    <row r="5" spans="1:4">
      <c r="A5" s="4" t="s">
        <v>1017</v>
      </c>
      <c r="B5" s="4" t="s">
        <v>1018</v>
      </c>
      <c r="C5" s="4" t="s">
        <v>1018</v>
      </c>
      <c r="D5" s="4" t="s">
        <v>1018</v>
      </c>
    </row>
    <row r="6" spans="1:4">
      <c r="A6" s="4" t="s">
        <v>1013</v>
      </c>
      <c r="B6" s="4" t="s">
        <v>1015</v>
      </c>
      <c r="C6" s="4" t="s">
        <v>1016</v>
      </c>
      <c r="D6" s="4" t="s">
        <v>912</v>
      </c>
    </row>
    <row r="7" spans="1:4">
      <c r="A7" s="4" t="s">
        <v>991</v>
      </c>
      <c r="B7" s="4" t="s">
        <v>1019</v>
      </c>
      <c r="C7" s="4" t="s">
        <v>1019</v>
      </c>
      <c r="D7" s="4" t="s">
        <v>1020</v>
      </c>
    </row>
    <row r="8" spans="1:4">
      <c r="A8" s="4" t="s">
        <v>1017</v>
      </c>
      <c r="B8" s="4" t="s">
        <v>1018</v>
      </c>
      <c r="C8" s="4" t="s">
        <v>1018</v>
      </c>
      <c r="D8" s="4" t="s">
        <v>1016</v>
      </c>
    </row>
    <row r="9" spans="1:4">
      <c r="A9" s="4" t="s">
        <v>378</v>
      </c>
    </row>
    <row r="10" spans="1:4">
      <c r="A10" s="4" t="s">
        <v>1013</v>
      </c>
      <c r="B10" s="4" t="s">
        <v>1021</v>
      </c>
      <c r="C10" s="4" t="s">
        <v>1022</v>
      </c>
      <c r="D10" s="4" t="s">
        <v>1023</v>
      </c>
    </row>
    <row r="11" spans="1:4">
      <c r="A11" s="4" t="s">
        <v>1017</v>
      </c>
      <c r="B11" s="4" t="s">
        <v>1024</v>
      </c>
      <c r="C11" s="4" t="s">
        <v>1025</v>
      </c>
      <c r="D11" s="4" t="s">
        <v>1026</v>
      </c>
    </row>
    <row r="12" spans="1:4">
      <c r="A12" s="4" t="s">
        <v>1013</v>
      </c>
      <c r="B12" s="4" t="s">
        <v>1022</v>
      </c>
      <c r="C12" s="4" t="s">
        <v>1023</v>
      </c>
      <c r="D12" s="4" t="s">
        <v>1027</v>
      </c>
    </row>
    <row r="13" spans="1:4">
      <c r="A13" s="4" t="s">
        <v>991</v>
      </c>
      <c r="B13" s="4" t="s">
        <v>1028</v>
      </c>
      <c r="C13" s="4" t="s">
        <v>1029</v>
      </c>
      <c r="D13" s="4" t="s">
        <v>1030</v>
      </c>
    </row>
    <row r="14" spans="1:4">
      <c r="A14" s="4" t="s">
        <v>1017</v>
      </c>
      <c r="B14" s="4" t="s">
        <v>1025</v>
      </c>
      <c r="C14" s="4" t="s">
        <v>1026</v>
      </c>
      <c r="D14" s="4" t="s">
        <v>1031</v>
      </c>
    </row>
    <row r="15" spans="1:4">
      <c r="A15" s="4" t="s">
        <v>383</v>
      </c>
    </row>
    <row r="16" spans="1:4">
      <c r="A16" s="4" t="s">
        <v>1013</v>
      </c>
      <c r="B16" s="4" t="s">
        <v>1032</v>
      </c>
      <c r="C16" s="4" t="s">
        <v>1033</v>
      </c>
      <c r="D16" s="4" t="s">
        <v>1016</v>
      </c>
    </row>
    <row r="17" spans="1:4">
      <c r="A17" s="4" t="s">
        <v>1017</v>
      </c>
      <c r="B17" s="4" t="s">
        <v>48</v>
      </c>
      <c r="C17" s="4" t="s">
        <v>48</v>
      </c>
      <c r="D17" s="4" t="s">
        <v>48</v>
      </c>
    </row>
    <row r="18" spans="1:4">
      <c r="A18" s="4" t="s">
        <v>1013</v>
      </c>
      <c r="B18" s="4" t="s">
        <v>1033</v>
      </c>
      <c r="C18" s="4" t="s">
        <v>1016</v>
      </c>
      <c r="D18" s="4" t="s">
        <v>912</v>
      </c>
    </row>
    <row r="19" spans="1:4">
      <c r="A19" s="4" t="s">
        <v>991</v>
      </c>
      <c r="B19" s="4" t="s">
        <v>48</v>
      </c>
      <c r="C19" s="4" t="s">
        <v>48</v>
      </c>
      <c r="D19" s="4" t="s">
        <v>48</v>
      </c>
    </row>
    <row r="20" spans="1:4">
      <c r="A20" s="4" t="s">
        <v>1017</v>
      </c>
      <c r="B20" s="4" t="s">
        <v>48</v>
      </c>
      <c r="C20" s="4" t="s">
        <v>48</v>
      </c>
      <c r="D20" s="4" t="s">
        <v>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2</v>
      </c>
    </row>
    <row r="3" spans="1:3">
      <c r="A3" s="4" t="s">
        <v>1035</v>
      </c>
      <c r="B3" s="4" t="s">
        <v>1036</v>
      </c>
      <c r="C3" s="4" t="s">
        <v>653</v>
      </c>
    </row>
    <row r="4" spans="1:3">
      <c r="A4" s="4" t="s">
        <v>1037</v>
      </c>
      <c r="B4" s="4" t="s">
        <v>942</v>
      </c>
      <c r="C4" s="4" t="s">
        <v>942</v>
      </c>
    </row>
    <row r="5" spans="1:3">
      <c r="A5" s="4" t="s">
        <v>1038</v>
      </c>
      <c r="B5" s="5" t="n">
        <v>2024</v>
      </c>
      <c r="C5" s="5" t="n">
        <v>20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633</v>
      </c>
    </row>
    <row r="3" spans="1:2">
      <c r="A3" s="4" t="s">
        <v>1040</v>
      </c>
      <c r="B3" s="6" t="n">
        <v>3</v>
      </c>
    </row>
    <row r="4" spans="1:2">
      <c r="A4" s="4" t="s">
        <v>1040</v>
      </c>
      <c r="B4" s="5" t="n">
        <v>-3</v>
      </c>
    </row>
    <row r="5" spans="1:2">
      <c r="A5" s="4" t="s">
        <v>1041</v>
      </c>
      <c r="B5" s="5" t="n">
        <v>55</v>
      </c>
    </row>
    <row r="6" spans="1:2">
      <c r="A6" s="4" t="s">
        <v>1041</v>
      </c>
      <c r="B6" s="6" t="n">
        <v>-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2</v>
      </c>
      <c r="C1" s="2" t="s">
        <v>2</v>
      </c>
      <c r="D1" s="2" t="s">
        <v>32</v>
      </c>
      <c r="E1" s="2" t="s">
        <v>33</v>
      </c>
    </row>
    <row r="2" spans="1:5">
      <c r="A2" s="4" t="s">
        <v>972</v>
      </c>
      <c r="C2" s="6" t="n">
        <v>3225000</v>
      </c>
      <c r="D2" s="6" t="n">
        <v>3058000</v>
      </c>
      <c r="E2" s="6" t="n">
        <v>3263000</v>
      </c>
    </row>
    <row r="3" spans="1:5">
      <c r="A3" s="4" t="s">
        <v>381</v>
      </c>
    </row>
    <row r="4" spans="1:5">
      <c r="A4" s="4" t="s">
        <v>972</v>
      </c>
      <c r="C4" s="5" t="n">
        <v>2765000</v>
      </c>
      <c r="D4" s="5" t="n">
        <v>2616000</v>
      </c>
      <c r="E4" s="5" t="n">
        <v>2814000</v>
      </c>
    </row>
    <row r="5" spans="1:5">
      <c r="A5" s="4" t="s">
        <v>1043</v>
      </c>
    </row>
    <row r="6" spans="1:5">
      <c r="A6" s="4" t="s">
        <v>972</v>
      </c>
      <c r="C6" s="5" t="n">
        <v>412000</v>
      </c>
      <c r="D6" s="5" t="n">
        <v>359000</v>
      </c>
    </row>
    <row r="7" spans="1:5">
      <c r="A7" s="4" t="s">
        <v>1044</v>
      </c>
    </row>
    <row r="8" spans="1:5">
      <c r="A8" s="4" t="s">
        <v>972</v>
      </c>
      <c r="C8" s="5" t="n">
        <v>2066000</v>
      </c>
      <c r="D8" s="5" t="n">
        <v>2033000</v>
      </c>
    </row>
    <row r="9" spans="1:5">
      <c r="A9" s="4" t="s">
        <v>1045</v>
      </c>
    </row>
    <row r="10" spans="1:5">
      <c r="A10" s="4" t="s">
        <v>972</v>
      </c>
      <c r="C10" s="5" t="n">
        <v>287000</v>
      </c>
      <c r="D10" s="5" t="n">
        <v>224000</v>
      </c>
    </row>
    <row r="11" spans="1:5">
      <c r="A11" s="4" t="s">
        <v>1046</v>
      </c>
    </row>
    <row r="12" spans="1:5">
      <c r="A12" s="4" t="s">
        <v>972</v>
      </c>
      <c r="C12" s="5" t="n">
        <v>318000</v>
      </c>
      <c r="D12" s="5" t="n">
        <v>336000</v>
      </c>
    </row>
    <row r="13" spans="1:5">
      <c r="A13" s="4" t="s">
        <v>1047</v>
      </c>
    </row>
    <row r="14" spans="1:5">
      <c r="A14" s="4" t="s">
        <v>972</v>
      </c>
      <c r="C14" s="5" t="n">
        <v>47000</v>
      </c>
      <c r="D14" s="5" t="n">
        <v>51000</v>
      </c>
    </row>
    <row r="15" spans="1:5">
      <c r="A15" s="4" t="s">
        <v>1048</v>
      </c>
    </row>
    <row r="16" spans="1:5">
      <c r="A16" s="4" t="s">
        <v>972</v>
      </c>
      <c r="C16" s="5" t="n">
        <v>271000</v>
      </c>
      <c r="D16" s="5" t="n">
        <v>285000</v>
      </c>
    </row>
    <row r="17" spans="1:5">
      <c r="A17" s="4" t="s">
        <v>1049</v>
      </c>
    </row>
    <row r="18" spans="1:5">
      <c r="A18" s="4" t="s">
        <v>972</v>
      </c>
      <c r="C18" s="4" t="s">
        <v>48</v>
      </c>
      <c r="D18" s="4" t="s">
        <v>48</v>
      </c>
    </row>
    <row r="19" spans="1:5">
      <c r="A19" s="4" t="s">
        <v>1050</v>
      </c>
    </row>
    <row r="20" spans="1:5">
      <c r="A20" s="4" t="s">
        <v>972</v>
      </c>
      <c r="C20" s="5" t="n">
        <v>340000</v>
      </c>
      <c r="D20" s="5" t="n">
        <v>322000</v>
      </c>
    </row>
    <row r="21" spans="1:5">
      <c r="A21" s="4" t="s">
        <v>1051</v>
      </c>
    </row>
    <row r="22" spans="1:5">
      <c r="A22" s="4" t="s">
        <v>972</v>
      </c>
      <c r="C22" s="5" t="n">
        <v>90000</v>
      </c>
      <c r="D22" s="5" t="n">
        <v>79000</v>
      </c>
    </row>
    <row r="23" spans="1:5">
      <c r="A23" s="4" t="s">
        <v>1052</v>
      </c>
    </row>
    <row r="24" spans="1:5">
      <c r="A24" s="4" t="s">
        <v>972</v>
      </c>
      <c r="C24" s="5" t="n">
        <v>250000</v>
      </c>
      <c r="D24" s="5" t="n">
        <v>243000</v>
      </c>
    </row>
    <row r="25" spans="1:5">
      <c r="A25" s="4" t="s">
        <v>1053</v>
      </c>
    </row>
    <row r="26" spans="1:5">
      <c r="A26" s="4" t="s">
        <v>972</v>
      </c>
      <c r="C26" s="4" t="s">
        <v>48</v>
      </c>
      <c r="D26" s="4" t="s">
        <v>48</v>
      </c>
    </row>
    <row r="27" spans="1:5">
      <c r="A27" s="4" t="s">
        <v>1054</v>
      </c>
    </row>
    <row r="28" spans="1:5">
      <c r="A28" s="4" t="s">
        <v>972</v>
      </c>
      <c r="C28" s="5" t="n">
        <v>1608000</v>
      </c>
      <c r="D28" s="5" t="n">
        <v>1566000</v>
      </c>
    </row>
    <row r="29" spans="1:5">
      <c r="A29" s="4" t="s">
        <v>1055</v>
      </c>
    </row>
    <row r="30" spans="1:5">
      <c r="A30" s="4" t="s">
        <v>972</v>
      </c>
      <c r="C30" s="5" t="n">
        <v>175000</v>
      </c>
      <c r="D30" s="5" t="n">
        <v>158000</v>
      </c>
    </row>
    <row r="31" spans="1:5">
      <c r="A31" s="4" t="s">
        <v>1056</v>
      </c>
    </row>
    <row r="32" spans="1:5">
      <c r="A32" s="4" t="s">
        <v>972</v>
      </c>
      <c r="C32" s="5" t="n">
        <v>1433000</v>
      </c>
      <c r="D32" s="5" t="n">
        <v>1408000</v>
      </c>
    </row>
    <row r="33" spans="1:5">
      <c r="A33" s="4" t="s">
        <v>1057</v>
      </c>
    </row>
    <row r="34" spans="1:5">
      <c r="A34" s="4" t="s">
        <v>972</v>
      </c>
      <c r="C34" s="4" t="s">
        <v>48</v>
      </c>
      <c r="D34" s="4" t="s">
        <v>48</v>
      </c>
    </row>
    <row r="35" spans="1:5">
      <c r="A35" s="4" t="s">
        <v>1058</v>
      </c>
    </row>
    <row r="36" spans="1:5">
      <c r="A36" s="4" t="s">
        <v>972</v>
      </c>
      <c r="C36" s="5" t="n">
        <v>137000</v>
      </c>
      <c r="D36" s="5" t="n">
        <v>163000</v>
      </c>
      <c r="E36" s="5" t="n">
        <v>192000</v>
      </c>
    </row>
    <row r="37" spans="1:5">
      <c r="A37" s="4" t="s">
        <v>1059</v>
      </c>
    </row>
    <row r="38" spans="1:5">
      <c r="A38" s="4" t="s">
        <v>972</v>
      </c>
      <c r="B38" s="4" t="s">
        <v>35</v>
      </c>
      <c r="C38" s="5" t="n">
        <v>137000</v>
      </c>
      <c r="D38" s="5" t="n">
        <v>163000</v>
      </c>
    </row>
    <row r="39" spans="1:5">
      <c r="A39" s="4" t="s">
        <v>1060</v>
      </c>
    </row>
    <row r="40" spans="1:5">
      <c r="A40" s="4" t="s">
        <v>972</v>
      </c>
      <c r="B40" s="4" t="s">
        <v>35</v>
      </c>
      <c r="C40" s="4" t="s">
        <v>48</v>
      </c>
      <c r="D40" s="4" t="s">
        <v>48</v>
      </c>
    </row>
    <row r="41" spans="1:5">
      <c r="A41" s="4" t="s">
        <v>1061</v>
      </c>
    </row>
    <row r="42" spans="1:5">
      <c r="A42" s="4" t="s">
        <v>972</v>
      </c>
      <c r="B42" s="4" t="s">
        <v>35</v>
      </c>
      <c r="C42" s="4" t="s">
        <v>48</v>
      </c>
      <c r="D42" s="4" t="s">
        <v>48</v>
      </c>
    </row>
    <row r="43" spans="1:5">
      <c r="A43" s="4" t="s">
        <v>1062</v>
      </c>
    </row>
    <row r="44" spans="1:5">
      <c r="A44" s="4" t="s">
        <v>972</v>
      </c>
      <c r="B44" s="4" t="s">
        <v>35</v>
      </c>
      <c r="C44" s="5" t="n">
        <v>137000</v>
      </c>
      <c r="D44" s="5" t="n">
        <v>163000</v>
      </c>
    </row>
    <row r="45" spans="1:5">
      <c r="A45" s="4" t="s">
        <v>1063</v>
      </c>
    </row>
    <row r="46" spans="1:5">
      <c r="A46" s="4" t="s">
        <v>972</v>
      </c>
      <c r="C46" s="5" t="n">
        <v>150000</v>
      </c>
      <c r="D46" s="5" t="n">
        <v>61000</v>
      </c>
      <c r="E46" s="6" t="n">
        <v>84000</v>
      </c>
    </row>
    <row r="47" spans="1:5">
      <c r="A47" s="4" t="s">
        <v>1064</v>
      </c>
    </row>
    <row r="48" spans="1:5">
      <c r="A48" s="4" t="s">
        <v>972</v>
      </c>
      <c r="B48" s="4" t="s">
        <v>59</v>
      </c>
      <c r="C48" s="5" t="n">
        <v>150000</v>
      </c>
      <c r="D48" s="5" t="n">
        <v>61000</v>
      </c>
    </row>
    <row r="49" spans="1:5">
      <c r="A49" s="4" t="s">
        <v>1065</v>
      </c>
    </row>
    <row r="50" spans="1:5">
      <c r="A50" s="4" t="s">
        <v>972</v>
      </c>
      <c r="B50" s="4" t="s">
        <v>59</v>
      </c>
      <c r="C50" s="4" t="s">
        <v>48</v>
      </c>
      <c r="D50" s="4" t="s">
        <v>48</v>
      </c>
    </row>
    <row r="51" spans="1:5">
      <c r="A51" s="4" t="s">
        <v>1066</v>
      </c>
    </row>
    <row r="52" spans="1:5">
      <c r="A52" s="4" t="s">
        <v>972</v>
      </c>
      <c r="B52" s="4" t="s">
        <v>59</v>
      </c>
      <c r="C52" s="4" t="s">
        <v>48</v>
      </c>
      <c r="D52" s="4" t="s">
        <v>48</v>
      </c>
    </row>
    <row r="53" spans="1:5">
      <c r="A53" s="4" t="s">
        <v>1067</v>
      </c>
    </row>
    <row r="54" spans="1:5">
      <c r="A54" s="4" t="s">
        <v>972</v>
      </c>
      <c r="B54" s="4" t="s">
        <v>59</v>
      </c>
      <c r="C54" s="5" t="n">
        <v>150000</v>
      </c>
      <c r="D54" s="5" t="n">
        <v>61000</v>
      </c>
    </row>
    <row r="55" spans="1:5">
      <c r="A55" s="4" t="s">
        <v>1068</v>
      </c>
    </row>
    <row r="56" spans="1:5">
      <c r="A56" s="4" t="s">
        <v>972</v>
      </c>
      <c r="C56" s="5" t="n">
        <v>100000</v>
      </c>
      <c r="D56" s="5" t="n">
        <v>71000</v>
      </c>
    </row>
    <row r="57" spans="1:5">
      <c r="A57" s="4" t="s">
        <v>1069</v>
      </c>
    </row>
    <row r="58" spans="1:5">
      <c r="A58" s="4" t="s">
        <v>972</v>
      </c>
      <c r="C58" s="5" t="n">
        <v>100000</v>
      </c>
      <c r="D58" s="5" t="n">
        <v>71000</v>
      </c>
    </row>
    <row r="59" spans="1:5">
      <c r="A59" s="4" t="s">
        <v>1070</v>
      </c>
    </row>
    <row r="60" spans="1:5">
      <c r="A60" s="4" t="s">
        <v>972</v>
      </c>
      <c r="C60" s="4" t="s">
        <v>48</v>
      </c>
      <c r="D60" s="4" t="s">
        <v>48</v>
      </c>
    </row>
    <row r="61" spans="1:5">
      <c r="A61" s="4" t="s">
        <v>1071</v>
      </c>
    </row>
    <row r="62" spans="1:5">
      <c r="A62" s="4" t="s">
        <v>972</v>
      </c>
      <c r="C62" s="4" t="s">
        <v>48</v>
      </c>
      <c r="D62" s="4" t="s">
        <v>48</v>
      </c>
    </row>
    <row r="63" spans="1:5">
      <c r="A63" s="4" t="s">
        <v>1072</v>
      </c>
    </row>
    <row r="64" spans="1:5">
      <c r="A64" s="4" t="s">
        <v>972</v>
      </c>
      <c r="B64" s="4" t="s">
        <v>671</v>
      </c>
      <c r="C64" s="5" t="n">
        <v>112000</v>
      </c>
      <c r="D64" s="5" t="n">
        <v>97000</v>
      </c>
    </row>
    <row r="65" spans="1:5">
      <c r="A65" s="4" t="s">
        <v>1073</v>
      </c>
    </row>
    <row r="66" spans="1:5">
      <c r="A66" s="4" t="s">
        <v>972</v>
      </c>
      <c r="B66" s="4" t="s">
        <v>671</v>
      </c>
      <c r="C66" s="4" t="s">
        <v>48</v>
      </c>
      <c r="D66" s="4" t="s">
        <v>48</v>
      </c>
    </row>
    <row r="67" spans="1:5">
      <c r="A67" s="4" t="s">
        <v>1074</v>
      </c>
    </row>
    <row r="68" spans="1:5">
      <c r="A68" s="4" t="s">
        <v>972</v>
      </c>
      <c r="B68" s="4" t="s">
        <v>671</v>
      </c>
      <c r="C68" s="5" t="n">
        <v>112000</v>
      </c>
      <c r="D68" s="5" t="n">
        <v>97000</v>
      </c>
    </row>
    <row r="69" spans="1:5">
      <c r="A69" s="4" t="s">
        <v>1075</v>
      </c>
    </row>
    <row r="70" spans="1:5">
      <c r="A70" s="4" t="s">
        <v>972</v>
      </c>
      <c r="B70" s="4" t="s">
        <v>671</v>
      </c>
      <c r="C70" s="4" t="s">
        <v>48</v>
      </c>
      <c r="D70" s="4" t="s">
        <v>48</v>
      </c>
    </row>
    <row r="71" spans="1:5"/>
    <row r="72" spans="1:5">
      <c r="A72" s="4" t="s">
        <v>35</v>
      </c>
      <c r="B72" s="4" t="s">
        <v>1076</v>
      </c>
    </row>
    <row r="73" spans="1:5">
      <c r="A73" s="4" t="s">
        <v>59</v>
      </c>
      <c r="B73" s="4" t="s">
        <v>1077</v>
      </c>
    </row>
    <row r="74" spans="1:5">
      <c r="A74" s="4" t="s">
        <v>671</v>
      </c>
      <c r="B74" s="4" t="s">
        <v>1078</v>
      </c>
    </row>
  </sheetData>
  <mergeCells count="5">
    <mergeCell ref="A1:B1"/>
    <mergeCell ref="A71:D71"/>
    <mergeCell ref="B72:D72"/>
    <mergeCell ref="B73:D73"/>
    <mergeCell ref="B74:D7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27:30Z</dcterms:created>
  <dcterms:modified xmlns:dcterms="http://purl.org/dc/terms/" xmlns:xsi="http://www.w3.org/2001/XMLSchema-instance" xsi:type="dcterms:W3CDTF">2017-02-06T16:27:30Z</dcterms:modified>
</cp:coreProperties>
</file>